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Significant Accounting Policies" sheetId="8" state="visible" r:id="rId8"/>
    <sheet xmlns:r="http://schemas.openxmlformats.org/officeDocument/2006/relationships" name="Significant New Business" sheetId="9" state="visible" r:id="rId9"/>
    <sheet xmlns:r="http://schemas.openxmlformats.org/officeDocument/2006/relationships" name="Held-For-Sale Businesses and Di" sheetId="10" state="visible" r:id="rId10"/>
    <sheet xmlns:r="http://schemas.openxmlformats.org/officeDocument/2006/relationships" name="Investments" sheetId="11" state="visible" r:id="rId11"/>
    <sheet xmlns:r="http://schemas.openxmlformats.org/officeDocument/2006/relationships" name="Funds Held - Directly Managed"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Reinsurance Balances Recoverabl" sheetId="15" state="visible" r:id="rId15"/>
    <sheet xmlns:r="http://schemas.openxmlformats.org/officeDocument/2006/relationships" name="Losses and Loss Adjustment Expe" sheetId="16" state="visible" r:id="rId16"/>
    <sheet xmlns:r="http://schemas.openxmlformats.org/officeDocument/2006/relationships" name="Policy Benefits for Life and An" sheetId="17" state="visible" r:id="rId17"/>
    <sheet xmlns:r="http://schemas.openxmlformats.org/officeDocument/2006/relationships" name="Premiums Written and Earned" sheetId="18" state="visible" r:id="rId18"/>
    <sheet xmlns:r="http://schemas.openxmlformats.org/officeDocument/2006/relationships" name="Goodwill, Intangible Assets and" sheetId="19" state="visible" r:id="rId19"/>
    <sheet xmlns:r="http://schemas.openxmlformats.org/officeDocument/2006/relationships" name="Debt Obligations" sheetId="20" state="visible" r:id="rId20"/>
    <sheet xmlns:r="http://schemas.openxmlformats.org/officeDocument/2006/relationships" name="Noncontrolling Interests" sheetId="21" state="visible" r:id="rId21"/>
    <sheet xmlns:r="http://schemas.openxmlformats.org/officeDocument/2006/relationships" name="Share Capital" sheetId="22" state="visible" r:id="rId22"/>
    <sheet xmlns:r="http://schemas.openxmlformats.org/officeDocument/2006/relationships" name="Earnings Per Share" sheetId="23" state="visible" r:id="rId23"/>
    <sheet xmlns:r="http://schemas.openxmlformats.org/officeDocument/2006/relationships" name="Share-Based Compensation and Pe" sheetId="24" state="visible" r:id="rId24"/>
    <sheet xmlns:r="http://schemas.openxmlformats.org/officeDocument/2006/relationships" name="Tax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ignificant Accounting Polici29" sheetId="29" state="visible" r:id="rId29"/>
    <sheet xmlns:r="http://schemas.openxmlformats.org/officeDocument/2006/relationships" name="Held-For-Sale Businesses and 30" sheetId="30" state="visible" r:id="rId30"/>
    <sheet xmlns:r="http://schemas.openxmlformats.org/officeDocument/2006/relationships" name="Investments (Tables)" sheetId="31" state="visible" r:id="rId31"/>
    <sheet xmlns:r="http://schemas.openxmlformats.org/officeDocument/2006/relationships" name="Funds Held - Directly Managed ("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Reinsurance Balances Recovera35" sheetId="35" state="visible" r:id="rId35"/>
    <sheet xmlns:r="http://schemas.openxmlformats.org/officeDocument/2006/relationships" name="Losses and Loss Adjustment Ex36" sheetId="36" state="visible" r:id="rId36"/>
    <sheet xmlns:r="http://schemas.openxmlformats.org/officeDocument/2006/relationships" name="Premiums Written and Earned (Ta" sheetId="37" state="visible" r:id="rId37"/>
    <sheet xmlns:r="http://schemas.openxmlformats.org/officeDocument/2006/relationships" name="Goodwill, Intangible Assets a38" sheetId="38" state="visible" r:id="rId38"/>
    <sheet xmlns:r="http://schemas.openxmlformats.org/officeDocument/2006/relationships" name="Debt Obligations (Tables)" sheetId="39" state="visible" r:id="rId39"/>
    <sheet xmlns:r="http://schemas.openxmlformats.org/officeDocument/2006/relationships" name="Noncontrolling Interests (Table"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Significant Accounting Polici43" sheetId="43" state="visible" r:id="rId43"/>
    <sheet xmlns:r="http://schemas.openxmlformats.org/officeDocument/2006/relationships" name="Significant New Business - Addi" sheetId="44" state="visible" r:id="rId44"/>
    <sheet xmlns:r="http://schemas.openxmlformats.org/officeDocument/2006/relationships" name="Held-For-Sale Businesses and 45" sheetId="45" state="visible" r:id="rId45"/>
    <sheet xmlns:r="http://schemas.openxmlformats.org/officeDocument/2006/relationships" name="Held-For-Sale Businesses and 46" sheetId="46" state="visible" r:id="rId46"/>
    <sheet xmlns:r="http://schemas.openxmlformats.org/officeDocument/2006/relationships" name="Investments - Fair Values of Fi" sheetId="47" state="visible" r:id="rId47"/>
    <sheet xmlns:r="http://schemas.openxmlformats.org/officeDocument/2006/relationships" name="Investments - Contractual Matur" sheetId="48" state="visible" r:id="rId48"/>
    <sheet xmlns:r="http://schemas.openxmlformats.org/officeDocument/2006/relationships" name="Investments - Amortized Cost an" sheetId="49" state="visible" r:id="rId49"/>
    <sheet xmlns:r="http://schemas.openxmlformats.org/officeDocument/2006/relationships" name="Investments - Contractual Mat50" sheetId="50" state="visible" r:id="rId50"/>
    <sheet xmlns:r="http://schemas.openxmlformats.org/officeDocument/2006/relationships" name="Investments - Gross Unrealized " sheetId="51" state="visible" r:id="rId51"/>
    <sheet xmlns:r="http://schemas.openxmlformats.org/officeDocument/2006/relationships" name="Investments - Other Than Tempor" sheetId="52" state="visible" r:id="rId52"/>
    <sheet xmlns:r="http://schemas.openxmlformats.org/officeDocument/2006/relationships" name="Investments - Credit Ratings of" sheetId="53" state="visible" r:id="rId53"/>
    <sheet xmlns:r="http://schemas.openxmlformats.org/officeDocument/2006/relationships" name="Investments - Other Investments" sheetId="54" state="visible" r:id="rId54"/>
    <sheet xmlns:r="http://schemas.openxmlformats.org/officeDocument/2006/relationships" name="Investments - Other Investmen55" sheetId="55" state="visible" r:id="rId55"/>
    <sheet xmlns:r="http://schemas.openxmlformats.org/officeDocument/2006/relationships" name="Investments - Net Realized and " sheetId="56" state="visible" r:id="rId56"/>
    <sheet xmlns:r="http://schemas.openxmlformats.org/officeDocument/2006/relationships" name="Investments - Net Investment In" sheetId="57" state="visible" r:id="rId57"/>
    <sheet xmlns:r="http://schemas.openxmlformats.org/officeDocument/2006/relationships" name="Investments - Restricted Assets" sheetId="58" state="visible" r:id="rId58"/>
    <sheet xmlns:r="http://schemas.openxmlformats.org/officeDocument/2006/relationships" name="Funds Held - Directly Managed -" sheetId="59" state="visible" r:id="rId59"/>
    <sheet xmlns:r="http://schemas.openxmlformats.org/officeDocument/2006/relationships" name="Funds Held - Directly Managed60" sheetId="60" state="visible" r:id="rId60"/>
    <sheet xmlns:r="http://schemas.openxmlformats.org/officeDocument/2006/relationships" name="Funds Held - Directly Managed61" sheetId="61" state="visible" r:id="rId61"/>
    <sheet xmlns:r="http://schemas.openxmlformats.org/officeDocument/2006/relationships" name="Funds Held - Directly Managed62" sheetId="62" state="visible" r:id="rId62"/>
    <sheet xmlns:r="http://schemas.openxmlformats.org/officeDocument/2006/relationships" name="Funds Held - Directly Managed63" sheetId="63" state="visible" r:id="rId63"/>
    <sheet xmlns:r="http://schemas.openxmlformats.org/officeDocument/2006/relationships" name="Funds Held - Directly Managed64" sheetId="64" state="visible" r:id="rId64"/>
    <sheet xmlns:r="http://schemas.openxmlformats.org/officeDocument/2006/relationships" name="Fair Value Measurements - Categ" sheetId="65" state="visible" r:id="rId65"/>
    <sheet xmlns:r="http://schemas.openxmlformats.org/officeDocument/2006/relationships" name="Fair Value Measurements - Other" sheetId="66" state="visible" r:id="rId66"/>
    <sheet xmlns:r="http://schemas.openxmlformats.org/officeDocument/2006/relationships" name="Fair Value Measurements - Addit" sheetId="67" state="visible" r:id="rId67"/>
    <sheet xmlns:r="http://schemas.openxmlformats.org/officeDocument/2006/relationships" name="Fair Value Measurements - Recon" sheetId="68" state="visible" r:id="rId68"/>
    <sheet xmlns:r="http://schemas.openxmlformats.org/officeDocument/2006/relationships" name="Fair Value Measurements - Quant" sheetId="69" state="visible" r:id="rId69"/>
    <sheet xmlns:r="http://schemas.openxmlformats.org/officeDocument/2006/relationships" name="- Foreign Currency Hedging of N" sheetId="70" state="visible" r:id="rId70"/>
    <sheet xmlns:r="http://schemas.openxmlformats.org/officeDocument/2006/relationships" name="- Investments in Call Options o" sheetId="71" state="visible" r:id="rId71"/>
    <sheet xmlns:r="http://schemas.openxmlformats.org/officeDocument/2006/relationships" name="Reinsurance Balances Recovera72" sheetId="72" state="visible" r:id="rId72"/>
    <sheet xmlns:r="http://schemas.openxmlformats.org/officeDocument/2006/relationships" name="Reinsurance Balances Recovera73" sheetId="73" state="visible" r:id="rId73"/>
    <sheet xmlns:r="http://schemas.openxmlformats.org/officeDocument/2006/relationships" name="Reinsurance Balances Recovera74" sheetId="74" state="visible" r:id="rId74"/>
    <sheet xmlns:r="http://schemas.openxmlformats.org/officeDocument/2006/relationships" name="Reinsurance Balances Recovera75" sheetId="75" state="visible" r:id="rId75"/>
    <sheet xmlns:r="http://schemas.openxmlformats.org/officeDocument/2006/relationships" name="Losses and Loss Adjustment Ex76" sheetId="76" state="visible" r:id="rId76"/>
    <sheet xmlns:r="http://schemas.openxmlformats.org/officeDocument/2006/relationships" name="Losses and Loss Adjustment Ex77" sheetId="77" state="visible" r:id="rId77"/>
    <sheet xmlns:r="http://schemas.openxmlformats.org/officeDocument/2006/relationships" name="Losses and Loss Adjustment Ex78" sheetId="78" state="visible" r:id="rId78"/>
    <sheet xmlns:r="http://schemas.openxmlformats.org/officeDocument/2006/relationships" name="Losses and Loss Adjustment Ex79" sheetId="79" state="visible" r:id="rId79"/>
    <sheet xmlns:r="http://schemas.openxmlformats.org/officeDocument/2006/relationships" name="Policy Benefits for Life and 80" sheetId="80" state="visible" r:id="rId80"/>
    <sheet xmlns:r="http://schemas.openxmlformats.org/officeDocument/2006/relationships" name="Premiums Written and Earned - S" sheetId="81" state="visible" r:id="rId81"/>
    <sheet xmlns:r="http://schemas.openxmlformats.org/officeDocument/2006/relationships" name="Goodwill, Intangible Assets a82" sheetId="82" state="visible" r:id="rId82"/>
    <sheet xmlns:r="http://schemas.openxmlformats.org/officeDocument/2006/relationships" name="Goodwill, Intangible Assets a83" sheetId="83" state="visible" r:id="rId83"/>
    <sheet xmlns:r="http://schemas.openxmlformats.org/officeDocument/2006/relationships" name="Goodwill, Intangible Assets a84" sheetId="84" state="visible" r:id="rId84"/>
    <sheet xmlns:r="http://schemas.openxmlformats.org/officeDocument/2006/relationships" name="Debt Obligations - Amounts Outs" sheetId="85" state="visible" r:id="rId85"/>
    <sheet xmlns:r="http://schemas.openxmlformats.org/officeDocument/2006/relationships" name="Debt Obligations - Additional I" sheetId="86" state="visible" r:id="rId86"/>
    <sheet xmlns:r="http://schemas.openxmlformats.org/officeDocument/2006/relationships" name="Noncontrolling Interests - Addi" sheetId="87" state="visible" r:id="rId87"/>
    <sheet xmlns:r="http://schemas.openxmlformats.org/officeDocument/2006/relationships" name="Noncontrolling Interests - Carr" sheetId="88" state="visible" r:id="rId88"/>
    <sheet xmlns:r="http://schemas.openxmlformats.org/officeDocument/2006/relationships" name="Share Capital  (Details)" sheetId="89" state="visible" r:id="rId89"/>
    <sheet xmlns:r="http://schemas.openxmlformats.org/officeDocument/2006/relationships" name="Earnings Per Share - Comparison" sheetId="90" state="visible" r:id="rId90"/>
    <sheet xmlns:r="http://schemas.openxmlformats.org/officeDocument/2006/relationships" name="Share-Based Compensation and 91" sheetId="91" state="visible" r:id="rId91"/>
    <sheet xmlns:r="http://schemas.openxmlformats.org/officeDocument/2006/relationships" name="Taxation - Additional Informati" sheetId="92" state="visible" r:id="rId92"/>
    <sheet xmlns:r="http://schemas.openxmlformats.org/officeDocument/2006/relationships" name="Related Party Transactions - St" sheetId="93" state="visible" r:id="rId93"/>
    <sheet xmlns:r="http://schemas.openxmlformats.org/officeDocument/2006/relationships" name="Related Party Transactions - CP" sheetId="94" state="visible" r:id="rId94"/>
    <sheet xmlns:r="http://schemas.openxmlformats.org/officeDocument/2006/relationships" name="Related Party Transactions - Ka" sheetId="95" state="visible" r:id="rId95"/>
    <sheet xmlns:r="http://schemas.openxmlformats.org/officeDocument/2006/relationships" name="Related Party Transactions - Hi" sheetId="96" state="visible" r:id="rId96"/>
    <sheet xmlns:r="http://schemas.openxmlformats.org/officeDocument/2006/relationships" name="Related Party Transactions - Mo" sheetId="97" state="visible" r:id="rId97"/>
    <sheet xmlns:r="http://schemas.openxmlformats.org/officeDocument/2006/relationships" name="Commitments and Contingencies -" sheetId="98" state="visible" r:id="rId98"/>
    <sheet xmlns:r="http://schemas.openxmlformats.org/officeDocument/2006/relationships" name="Segment Information - Additiona" sheetId="99" state="visible" r:id="rId99"/>
    <sheet xmlns:r="http://schemas.openxmlformats.org/officeDocument/2006/relationships" name="Segment Information - Summary o" sheetId="100" state="visible" r:id="rId100"/>
    <sheet xmlns:r="http://schemas.openxmlformats.org/officeDocument/2006/relationships" name="Segment Information - Summar101" sheetId="101" state="visible" r:id="rId101"/>
  </sheets>
  <definedNames/>
  <calcPr calcId="124519" fullCalcOnLoad="1"/>
</workbook>
</file>

<file path=xl/sharedStrings.xml><?xml version="1.0" encoding="utf-8"?>
<sst xmlns="http://schemas.openxmlformats.org/spreadsheetml/2006/main" uniqueCount="1255">
  <si>
    <t>Document and Entity Information - shares</t>
  </si>
  <si>
    <t>9 Months Ended</t>
  </si>
  <si>
    <t>Sep. 30, 2017</t>
  </si>
  <si>
    <t>Nov. 06, 2017</t>
  </si>
  <si>
    <t>Document Information [Line Items]</t>
  </si>
  <si>
    <t>Entity Registrant Name</t>
  </si>
  <si>
    <t>Enstar Group LTD</t>
  </si>
  <si>
    <t>Entity Central Index Key</t>
  </si>
  <si>
    <t>Trading Symbol</t>
  </si>
  <si>
    <t>ESGR</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Voting Common Stock</t>
  </si>
  <si>
    <t>Entity Common Stock, Shares Outstanding</t>
  </si>
  <si>
    <t>Non-Voting Convertible Ordinary Shares</t>
  </si>
  <si>
    <t>UNAUDITED CONDENSED CONSOLIDATED BALANCE SHEETS - USD ($) $ in Thousands</t>
  </si>
  <si>
    <t>Dec. 31, 2016</t>
  </si>
  <si>
    <t>ASSETS</t>
  </si>
  <si>
    <t>Trading, at fair value</t>
  </si>
  <si>
    <t>Equities, trading, at fair value</t>
  </si>
  <si>
    <t>Other investments, at fair value</t>
  </si>
  <si>
    <t>Other investments, at cost</t>
  </si>
  <si>
    <t>Total investments</t>
  </si>
  <si>
    <t>Cash and cash equivalents</t>
  </si>
  <si>
    <t>Restricted cash and cash equivalents</t>
  </si>
  <si>
    <t>Funds held - directly managed</t>
  </si>
  <si>
    <t>Premiums receivable</t>
  </si>
  <si>
    <t>Deferred tax assets</t>
  </si>
  <si>
    <t>Prepaid reinsurance premiums</t>
  </si>
  <si>
    <t>Reinsurance balances recoverable</t>
  </si>
  <si>
    <t>Reinsurance balances recoverable, at fair value</t>
  </si>
  <si>
    <t>Funds held by reinsured companies</t>
  </si>
  <si>
    <t>Deferred acquisition costs</t>
  </si>
  <si>
    <t>Goodwill and intangible assets</t>
  </si>
  <si>
    <t>Other assets</t>
  </si>
  <si>
    <t>Assets held for sale</t>
  </si>
  <si>
    <t>TOTAL ASSETS</t>
  </si>
  <si>
    <t>LIABILITIES</t>
  </si>
  <si>
    <t>Losses and loss adjustment expenses</t>
  </si>
  <si>
    <t>Losses and loss adjustment expenses, at fair value</t>
  </si>
  <si>
    <t>Policy benefits for life and annuity contracts</t>
  </si>
  <si>
    <t>Unearned premiums</t>
  </si>
  <si>
    <t>Insurance and reinsurance balances payable</t>
  </si>
  <si>
    <t>Deferred tax liabilities</t>
  </si>
  <si>
    <t>Debt obligations</t>
  </si>
  <si>
    <t>Other liabilities</t>
  </si>
  <si>
    <t>Liabilities held for sale</t>
  </si>
  <si>
    <t>TOTAL LIABILITIES</t>
  </si>
  <si>
    <t>COMMITMENTS AND CONTINGENCIES</t>
  </si>
  <si>
    <t xml:space="preserve"> </t>
  </si>
  <si>
    <t>REDEEMABLE NONCONTROLLING INTEREST</t>
  </si>
  <si>
    <t>SHAREHOLDERS’ EQUITY</t>
  </si>
  <si>
    <t>Treasury shares at cost (Preferred shares 2017: 388,571; 2016: 388,571)</t>
  </si>
  <si>
    <t>Additional paid-in capital</t>
  </si>
  <si>
    <t>Accumulated other comprehensive loss</t>
  </si>
  <si>
    <t>Retained earnings</t>
  </si>
  <si>
    <t>Total Enstar Group Limited Shareholders’ Equity</t>
  </si>
  <si>
    <t>Noncontrolling interest</t>
  </si>
  <si>
    <t>TOTAL SHAREHOLDERS’ EQUITY</t>
  </si>
  <si>
    <t>TOTAL LIABILITIES, REDEEMABLE NONCONTROLLING INTEREST AND SHAREHOLDERS’ EQUITY</t>
  </si>
  <si>
    <t>Ordinary shares</t>
  </si>
  <si>
    <t>Series C Non-Voting Convertible Ordinary Shares</t>
  </si>
  <si>
    <t>Series E Non-Voting Convertible Ordinary Shares</t>
  </si>
  <si>
    <t>Series C Preferred Shares</t>
  </si>
  <si>
    <t>Series C Preferred Shares (issued 2017: 388,571; 2016: 388,571)</t>
  </si>
  <si>
    <t>Short-term Investments</t>
  </si>
  <si>
    <t>Available-for-sale, at fair value</t>
  </si>
  <si>
    <t>Fixed maturity investments</t>
  </si>
  <si>
    <t>UNAUDITED CONDENSED CONSOLIDATED BALANCE SHEETS (Parenthetical) - USD ($) $ in Thousands</t>
  </si>
  <si>
    <t>Short-term investments, available-for-sale, at fair value, amortized cost</t>
  </si>
  <si>
    <t>Ordinary shares, par value (in dollars per share)</t>
  </si>
  <si>
    <t>Ordinary shares, authorized (in shares)</t>
  </si>
  <si>
    <t>Treasury shares at cost (in shares)</t>
  </si>
  <si>
    <t>Ordinary shares issued (in shares)</t>
  </si>
  <si>
    <t>Ordinary shares outstanding (in shares)</t>
  </si>
  <si>
    <t>Preferred shares issued (in shares)</t>
  </si>
  <si>
    <t>UNAUDITED CONDENSED CONSOLIDATED STATEMENTS OF EARNINGS - USD ($) $ in Thousands</t>
  </si>
  <si>
    <t>3 Months Ended</t>
  </si>
  <si>
    <t>Sep. 30, 2016</t>
  </si>
  <si>
    <t>INCOME</t>
  </si>
  <si>
    <t>Net premiums earned</t>
  </si>
  <si>
    <t>Fees and commission income</t>
  </si>
  <si>
    <t>Net investment income</t>
  </si>
  <si>
    <t>Net realized and unrealized gains</t>
  </si>
  <si>
    <t>Other income (loss)</t>
  </si>
  <si>
    <t>Total income</t>
  </si>
  <si>
    <t>EXPENSES</t>
  </si>
  <si>
    <t>Net incurred losses and loss adjustment expenses</t>
  </si>
  <si>
    <t>Life and annuity policy benefits</t>
  </si>
  <si>
    <t>Acquisition costs</t>
  </si>
  <si>
    <t>General and administrative expenses</t>
  </si>
  <si>
    <t>Interest expense</t>
  </si>
  <si>
    <t>Net foreign exchange losses</t>
  </si>
  <si>
    <t>Loss on sale of subsidiary</t>
  </si>
  <si>
    <t>Total expenses</t>
  </si>
  <si>
    <t>EARNINGS BEFORE INCOME TAXES</t>
  </si>
  <si>
    <t>INCOME TAXES</t>
  </si>
  <si>
    <t>NET EARNINGS FROM CONTINUING OPERATIONS</t>
  </si>
  <si>
    <t>NET EARNINGS (LOSSES) FROM DISCONTINUED OPERATIONS, NET OF INCOME TAX EXPENSE</t>
  </si>
  <si>
    <t>NET EARNINGS</t>
  </si>
  <si>
    <t>Less: Net (earnings) losses attributable to noncontrolling interest</t>
  </si>
  <si>
    <t>NET EARNINGS ATTRIBUTABLE TO ENSTAR GROUP LIMITED</t>
  </si>
  <si>
    <t>Basic:</t>
  </si>
  <si>
    <t>Net earnings from continuing operations (in dollars per share)</t>
  </si>
  <si>
    <t>Net earnings (losses) from discontinued operations (in dollars per share)</t>
  </si>
  <si>
    <t>Net earnings per ordinary share (in dollars per share)</t>
  </si>
  <si>
    <t>Diluted:</t>
  </si>
  <si>
    <t>Weighted average ordinary shares outstanding:</t>
  </si>
  <si>
    <t>Basic (in shares)</t>
  </si>
  <si>
    <t>Diluted (in shares)</t>
  </si>
  <si>
    <t>UNAUDITED CONDENSED CONSOLIDATED STATEMENTS OF COMPREHENSIVE INCOME - USD ($) $ in Thousands</t>
  </si>
  <si>
    <t>Statement of Comprehensive Income [Abstract]</t>
  </si>
  <si>
    <t>Other comprehensive income, net of tax:</t>
  </si>
  <si>
    <t>Unrealized holding gains on fixed income investments arising during the period</t>
  </si>
  <si>
    <t>Reclassification adjustment for net realized gains included in net earnings</t>
  </si>
  <si>
    <t>Unrealized gains arising during the period, net of reclassification adjustment</t>
  </si>
  <si>
    <t>Currency translation adjustment</t>
  </si>
  <si>
    <t>Total other comprehensive income (loss)</t>
  </si>
  <si>
    <t>Comprehensive income</t>
  </si>
  <si>
    <t>Less: Comprehensive income attributable to noncontrolling interest</t>
  </si>
  <si>
    <t>COMPREHENSIVE INCOME ATTRIBUTABLE TO ENSTAR GROUP LIMITED</t>
  </si>
  <si>
    <t>UNAUDITED CONDENSED CONSOLIDATED STATEMENTS OF CHANGES IN SHAREHOLDERS' EQUITY - USD ($) $ in Thousands</t>
  </si>
  <si>
    <t>Total</t>
  </si>
  <si>
    <t>Ordinary SharesVoting Common Stock</t>
  </si>
  <si>
    <t>Ordinary SharesSeries A Non-Voting Convertible Ordinary Shares</t>
  </si>
  <si>
    <t>Ordinary SharesSeries C Non-Voting Convertible Ordinary Shares</t>
  </si>
  <si>
    <t>Ordinary SharesSeries E Non-Voting Convertible Ordinary Shares</t>
  </si>
  <si>
    <t>Preferred StockSeries C Preferred Shares</t>
  </si>
  <si>
    <t>Treasury Shares</t>
  </si>
  <si>
    <t>Additional Paid-in Capital</t>
  </si>
  <si>
    <t>Accumulated Other Comprehensive Loss</t>
  </si>
  <si>
    <t>Defined benefit pension liability</t>
  </si>
  <si>
    <t>Unrealized gains (losses) on investments</t>
  </si>
  <si>
    <t>Retained Earnings</t>
  </si>
  <si>
    <t>Noncontrolling Interest (excludes Redeemable Noncontrolling Interest)</t>
  </si>
  <si>
    <t>Increase (Decrease) in Stockholders' Equity [Roll Forward]</t>
  </si>
  <si>
    <t>Cumulative effect of change in accounting principle</t>
  </si>
  <si>
    <t>Balance, beginning of period at Dec. 31, 2015</t>
  </si>
  <si>
    <t>Issue of shares</t>
  </si>
  <si>
    <t>Conversion of shares</t>
  </si>
  <si>
    <t>Issue of shares and warrants</t>
  </si>
  <si>
    <t>Amortization of equity incentive plan</t>
  </si>
  <si>
    <t>Change in other comprehensive income (loss)</t>
  </si>
  <si>
    <t>Reclassification to earnings on disposal of subsidiary</t>
  </si>
  <si>
    <t>Net earnings (losses)</t>
  </si>
  <si>
    <t>Accretion of redeemable noncontrolling interests to redemption value</t>
  </si>
  <si>
    <t>Contribution of capital</t>
  </si>
  <si>
    <t>Balance, end of period at Sep. 30, 2016</t>
  </si>
  <si>
    <t>Balance, beginning of period at Dec. 31, 2016</t>
  </si>
  <si>
    <t>Balance, end of period at Sep. 30, 2017</t>
  </si>
  <si>
    <t>UNAUDITED CONDENSED CONSOLIDATED STATEMENTS OF CASH FLOWS - USD ($) $ in Thousands</t>
  </si>
  <si>
    <t>OPERATING ACTIVITIES:</t>
  </si>
  <si>
    <t>Net earnings</t>
  </si>
  <si>
    <t>Net losses (earnings) from discontinued operations</t>
  </si>
  <si>
    <t>Adjustments to reconcile net earnings to cash flows used in operating activities:</t>
  </si>
  <si>
    <t>Net realized gains on sale of investments</t>
  </si>
  <si>
    <t>Net unrealized gains on investments</t>
  </si>
  <si>
    <t>Other non-cash items</t>
  </si>
  <si>
    <t>Depreciation and other amortization</t>
  </si>
  <si>
    <t>Net change in trading securities held on behalf of policyholders</t>
  </si>
  <si>
    <t>Sales and maturities of trading securities</t>
  </si>
  <si>
    <t>Purchases of trading securities</t>
  </si>
  <si>
    <t>Net loss on sale of subsidiary</t>
  </si>
  <si>
    <t>Changes in:</t>
  </si>
  <si>
    <t>Other operating assets and liabilities</t>
  </si>
  <si>
    <t>Net cash flows used in operating activities</t>
  </si>
  <si>
    <t>INVESTING ACTIVITIES:</t>
  </si>
  <si>
    <t>Acquisitions, net of cash acquired</t>
  </si>
  <si>
    <t>Sale of subsidiary, net of cash sold</t>
  </si>
  <si>
    <t>Sales and maturities of available-for-sale securities</t>
  </si>
  <si>
    <t>Purchase of available-for-sale securities</t>
  </si>
  <si>
    <t>Purchase of other investments</t>
  </si>
  <si>
    <t>Redemption of other investments</t>
  </si>
  <si>
    <t>Other investing activities</t>
  </si>
  <si>
    <t>Net cash flows provided by investing activities</t>
  </si>
  <si>
    <t>FINANCING ACTIVITIES:</t>
  </si>
  <si>
    <t>Contribution by noncontrolling interest</t>
  </si>
  <si>
    <t>Dividends paid to noncontrolling interest</t>
  </si>
  <si>
    <t>Receipt of loans</t>
  </si>
  <si>
    <t>Repayment of loans</t>
  </si>
  <si>
    <t>Net cash flows used in financing activities</t>
  </si>
  <si>
    <t>EFFECT OF EXCHANGE RATE CHANGES ON FOREIGN CURRENCY CASH AND CASH EQUIVALENTS</t>
  </si>
  <si>
    <t>NET DECREASE IN CASH AND CASH EQUIVALENTS</t>
  </si>
  <si>
    <t>CASH AND CASH EQUIVALENTS, BEGINNING OF PERIOD</t>
  </si>
  <si>
    <t>CASH AND CASH EQUIVALENTS, END OF PERIOD</t>
  </si>
  <si>
    <t>Supplemental Cash Flow Information:</t>
  </si>
  <si>
    <t>Income taxes paid, net of refunds</t>
  </si>
  <si>
    <t>Interest paid</t>
  </si>
  <si>
    <t>Reconciliation to Consolidated Balance Sheets:</t>
  </si>
  <si>
    <t>Cash, cash equivalents and restricted cash</t>
  </si>
  <si>
    <t>Significant Accounting Policies</t>
  </si>
  <si>
    <t>Accounting Policies [Abstract]</t>
  </si>
  <si>
    <t>SIGNIFICANT ACCOUNTING POLICIES</t>
  </si>
  <si>
    <t>SIGNIFICANT ACCOUNTING POLICIES Basis of Preparation and Consolid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6 . All significant inter-company transactions and balances have been eliminated. Results of operations for acquired subsidiaries are included from the date of acquisition. In these notes, the terms "we," "us," "our," or "the Company" refer to Enstar Group Limited and its consolidated subsidiaries. Certain prior period amounts have been reclassified to conform to the current period presentation. These reclassifications had no impact on net earnings. The preparation of these financial statement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may differ materially from these estimates. Results of changes in estimates are reflected in earnings in the period in which the change is made. Our principal estimates include, but are not limited to: • liability for losses and loss adjustment expenses ("LAE"); • liability for policy benefits for life and annuity contracts; • reinsurance balances recoverable; • gross and net premiums written and net premiums earned; • impairment charges, including other-than-temporary impairments on investment securities classified as available-for-sale or held-to-maturity, and impairments on goodwill, intangible assets and deferred charges;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Significant New Accounting Policies As a result of electing the fair value option in relation to the two new transactions described in Note 2 - "Significant New Business", we adopted a significant new accounting policy during the nine months ended September 30, 2017 . Other than the policy described below, there have been no material changes to the Company’s significant accounting policies from those described in Note 2 - "Significant Accounting Policies" to the consolidated financial statements contained in our Annual Report on Form 10-K for the year ended December 31, 2016. Retroactive Reinsurance - Fair Value Option In our Non-life Run-off segment we have elected to apply the fair value option for certain loss portfolio transfer reinsurance transactions. This is an irrevocable election that applies to all balances under the insurance contract, including funds held assets, reinsurance recoverable, and the liability for losses and loss adjustment expenses. The Company uses an internal model to calculate the fair value of the liability for losses and loss adjustment expenses and reinsurance recoverable asset. Note 6 - "Fair Value Measurements" describes the internal model, including the observable and unobservable inputs used in the model. New Accounting Standards Adopted in 2017 Accounting Standards Update (“ASU”) 2017-12, Targeted Improvements to Accounting for Hedging Activities In August 2017, the Financial Accounting Standards Board ("FASB") issued ASU 2017-12, which amends the hedge accounting recognition and presentation requirements in Accounting Standards Codification (“ASC”) 815 - Derivatives and Hedging. FASB’s objectives in issuing the guidance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We have adopted this guidance early and that adoption did not have an impact on our consolidated financial statements and disclosures. ASU 2017-08, Premium Amortization on Purchased Callable Debt Securities In March 2017, the FASB issued ASU 2017-08, which amends the amortization period for certain purchased callable debt securities held at a premium, shortening such period to the earliest call date. The adoption of this guidance did not have a material impact on our consolidated financial statements. ASU 2016-09, Improvements to Employee Share-Based Payment Accounting In March 2016, the FASB issued ASU 2016-09, which simplifies several aspects of the accounting for employee share-based payment transactions, including the accounting for income taxes, forfeitures, and statutory tax withholding requirements, as well as classification in the statement of cash flows. The impact of adopting this guidance on our consolidated financial statements was a cumu lative-effect adjustment of $4.9 million to opening retained earnings for the excess tax benefit not previously recognized. ASU 2016-07, Simplifying the Transition to the Equity Method of Accounting In March 2016, the FASB issued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Entities are therefore required to apply the guidance prospectively to increases in the level of ownership interest or degree of influence occurring after the ASU’s effective dat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adoption of this guidance did not have any impact our consolidated financial statements. Recently Issued Accounting Pronouncements Not Yet Adopted Note 2 - "Significant Accounting Policies" to the consolidated financial statements contained in our Annual Report on Form 10-K for the year ended December 31, 2016 describes accounting pronouncements that were not adopted as of December 31, 2016. Those pronouncements are not yet adopted unless discussed above in "New Accounting Standards Adopted in 2017". In addition, the following pronouncements were issued during the nine months ended September 30, 2017 and are not yet adopted. ASU 2017-09, Stock Compensation - Scope of Modification Accounting In May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Specifically, an entity would not apply modification accounting if the fair value, vesting conditions, and classification of the awards are the same immediately before and after the modification. The ASU’s amendments are effective for interim and annual reporting periods beginning after December 15, 2017, although early adoption is permitted. The adoption of this guidance is not expected to have a material impact on our consolidated financial statements. ASU 2017-07, Improving the Presentation of Net Periodic Pension Cost and Net Periodic Postretirement Benefit Cost In March 2017, the FASB issued ASU 2017-07, which amends the requirements in ASC 715 related to the income statement presentation of the components of net periodic benefit cost for an entity’s sponsored defined benefit pension and other postretirement plans. The ASU requires entities to (1) disaggregate the current-service-cost component from the other components of net benefit cost (the “other components”) and present it with other current compensation costs for related employees in the statement of earnings, and (2) present the other components elsewhere in the statement of earnings and outside of income from operations if such a subtotal is presented. The ASU also requires entities to disclose the captions within the statement of earnings that contain the other components if they are not presented on appropriately described separate lines. In addition, only the service-cost component of the net benefit cost is eligible for capitalization, which is a change from current practice, under which entities capitalize the aggregate net benefit cost when applicable. The ASU’s amendments are effective for interim and annual reporting periods beginning after December 15, 2017, although early adoption is permitted. The adoption of this guidance is not expected to have a material impact on our consolidated financial statements. ASU 2017-05, Clarifying the Scope of Asset Derecognition Guidance and Accounting for Partial Sales of Nonfinancial Assets In February 2017, the FASB issued ASU 2017-05 to clarify the scope of the Board’s guidance on nonfinancial asset derecognition (ASC 610-20) as well as the accounting for partial sales of nonfinancial assets. The ASU conforms the derecognition on nonfinancial assets with the model for transactions in the new revenue standard (ASC 606, as amended). The ASU clarifies that ASC 610-20 applies to the derecognition of all nonfinancial assets and in-substance nonfinancial assets. The ASU also requires an entity to derecognize the nonfinancial asset or in-substance nonfinancial asset in a partial sale transaction when (1) the entity ceases to have a controlling financial interest in a subsidiary pursuant to ASC 810, and (2) control of the asset is transferred in accordance with ASC 606. The ASU is effective for interim and annual reporting periods beginning after December 15, 2017. We expect to adopt this guidance on January 1, 2018 using the modified retrospective approach. We do not expect this adoption to have a material impact on our consolidated financial statements.</t>
  </si>
  <si>
    <t>Significant New Business</t>
  </si>
  <si>
    <t>Organization, Consolidation and Presentation of Financial Statements [Abstract]</t>
  </si>
  <si>
    <t>SIGNIFICANT NEW BUSINESS</t>
  </si>
  <si>
    <t>SIGNIFICANT NEW BUSINESS RSA On February 7, 2017, we entered into an agreement to reinsure U.K. employers' liability legacy business of RSA Insurance Group PLC ("RSA"). Pursuant to the transaction, our subsidiary assumed gross insurance reserves of £1,046.4 million ( $1,301.8 million ), relating to 2005 and prior year business. Net insurance reserves assumed were £927.5 million ( $1,153.9 million ) a nd the reinsurance premium paid to Enstar’s subsidiary was £801.6 million ( $997.2 million ) . We elected the fair value option for this reinsurance contract. The initial fair value adjustment on the gross reserves was $174.1 million , and on the net reserves was $156.7 million . Refer to Note 6 - "Fair Value Measurements" for a description of the fair value process and assumptions. Following the initial reinsurance transaction, which transferred the economics of the portfolio up to the policy's limits, we and RSA are pursuing a portfolio transfer of the business under Part VII of the Financial Services and Markets Act 2000, which would provide legal finality for RSA's obligations. The transfer is subject to court, regulatory and other approvals. QBE On January 11, 2017, we closed a transaction to reinsure multi-line property and casualty business of QBE Insurance Group Limited ("QBE"). Our subsidiary assumed gross reinsurance reserves of approximately $1,019.0 million (net reserves of $447.0 million ) relating to the portfolio, which primarily includes workers' compensation, construction defect, and general liability discontinued lines of business. We elected the fair value option for this reinsurance contract. The initial fair value adjustment on the gross reserves was $180.0 million , and on the net reserves was $43.2 million . Refer to Note 6 - "Fair Value Measurements" for a description of the fair value process and assumptions. In addition our subsidiary has pledged a portion of the premium as collateral to a subsidiary of QBE, and we have provided additional collateral and a limited parental guarantee.</t>
  </si>
  <si>
    <t>Held-For-Sale Businesses and Divestitures</t>
  </si>
  <si>
    <t>Discontinued Operations and Disposal Groups [Abstract]</t>
  </si>
  <si>
    <t>HELD-FOR-SALE BUSINESSES AND DIVESTITURES Pavonia On February 17, 2017, we entered into a definitive agreement to sell Pavonia Holdings (US) Inc. and its subsidiaries (“Pavonia”) for total consideration of $120.0 million to Southland National Holdings, Inc. The closing of the transaction is subject to customary closing conditions, including regulatory approvals. The proceeds of the sale are expected to be used to pay down our revolving credit facility following closing. Pavonia comprises a substantial portion of the Life and Annuities segment. We have classified the assets and liabilities of the businesses to be sold as held-for-sale. The following table summarizes the components of assets and liabilities held-for-sale on our consolidated balance sheet as at September 30, 2017 and December 31, 2016: September 30, 2017 December 31, Assets: Fixed maturities, trading, at fair value $ 280,358 $ 326,382 Fixed maturities, held-to-maturity, at amortized cost 752,419 765,554 Equities, trading, at fair value 4,889 4,428 Other investments, at fair value 13,080 15,114 Cash and cash equivalents 39,325 18,018 Restricted cash and cash equivalents 34,582 5,202 Deferred tax assets 31,500 31,500 Reinsurance balances recoverable 16,609 18,029 Other assets 49,544 60,229 Total assets held for sale $ 1,222,306 $ 1,244,456 Liabilities: Policy benefits for life and annuity contracts $ 1,120,139 $ 1,144,850 Other liabilities 6,131 5,937 Total liabilities held for sale $ 1,126,270 $ 1,150,787 As at September 30, 2017 and December 31, 2016 , included in the table above were restricted investments of $766.4 million and $786.0 million , respectively. The cumulative currency translation adjustments ("CTA") balance in accumulated other comprehensive income (loss) ("AOCI"), a component of shareholders' equity, included $(12.0) million and $(14.8) million as at September 30, 2017 and December 31, 2016 , respectively, related to Pavonia. Upon completion of the sale, the CTA will be included in earnings as a reduction of the gain on sale. The Pavonia business qualifies as a discontinued operation. The following table summarizes the components of net earnings (losses) from discontinued operations on the consolidated statements of earnings for the three and nine months ended September 30, 2017 and 2016 : Three Months Ended Nine Months Ended 2017 2016 2017 2016 INCOME Net premiums earned $ 14,082 $ 17,664 $ 42,012 $ 52,405 Net investment income 10,077 9,609 30,383 28,306 Net realized and unrealized gains (losses) (233 ) 3,814 2,543 6,985 Other income 384 195 1,139 957 24,310 31,282 76,077 88,653 EXPENSES Life and annuity policy benefits 15,320 20,071 60,102 62,284 Acquisition costs 2,412 2,469 6,728 7,347 General and administrative expenses 2,809 4,178 9,584 11,306 Other expenses 4 37 (12 ) 43 20,545 26,755 76,402 80,980 EARNINGS (LOSSES) BEFORE INCOME TAXES 3,765 4,527 (325 ) 7,673 INCOME TAXES (270 ) (630 ) (680 ) (1,193 ) NET EARNINGS (LOSSES) FROM DISCONTINUED OPERATIONS $ 3,495 $ 3,897 $ (1,005 ) $ 6,480 The following table presents the cash flows of Pavonia for the nine months ended September 30, 2017 , and 2016 : Nine Months Ended 2017 2016 Operating activities $ 42,558 $ (41,415 ) Investing activities 8,129 61,925 Change in cash and cash equivalents $ 50,687 $ 20,510 Laguna On August 29, 2017, we closed the previously-announced sale of our wholly-owned subsidiary Laguna Life DAC (“Laguna”) to a subsidiary of Monument Re Limited, for a total consideration of €25.6 million (approximately $30.8 million ). Following the closing of the sale of Laguna, we recorded a loss on sale of subsidiary of $6.7 million and $16.3 million for the three and nine months ended September 30, 2017 , respectively, which has been included in earnings from continuing operations before income taxes in our consolidated statement of earnings. This loss includes a CTA balance of $(6.3) million , which has been reclassified out of AOCI and included in earnings as a component of the loss on sale of Laguna during the three months ended September 30, 2017 , following the closing of the sale.</t>
  </si>
  <si>
    <t>Investments</t>
  </si>
  <si>
    <t>Investments, Debt and Equity Securities [Abstract]</t>
  </si>
  <si>
    <t>INVESTMENTS</t>
  </si>
  <si>
    <t>INVESTMENTS We hold: (i) trading portfolios of fixed maturity investments, short-term investments and equities, carried at fair value; (ii) available-for-sale portfolios of fixed maturity and short-term investments carried at fair value; and (iii) other investments carried at either fair value or cost. Trading The fair values of our fixed maturity investments, short-term investments and equities classified as trading were as follows: September 30, December 31, U.S. government and agency $ 951,391 $ 840,274 Non-U.S. government 552,474 267,363 Corporate 3,207,222 2,387,322 Municipal 88,811 47,181 Residential mortgage-backed 363,867 373,528 Commercial mortgage-backed 382,365 217,212 Asset-backed 523,112 478,280 Total fixed maturity and short-term investments 6,069,242 4,611,160 Equities — U.S. 109,412 95,047 Equities — International 238 — $ 6,178,892 $ 4,706,207 Included within residential and commercial mortgage-backed securities as at September 30, 2017 were securities issued by U.S. governmental agencies with a fair value of $228.2 million (as at December 31, 2016 : $362.9 million ). Included within corporate securities as at September 30, 2017 were senior secured loans of $59.3 million (as at December 31, 2016 : $90.7 million ). 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September 30, 2017 Amortized Cost Fair Value % of Total Fair Value One year or less $ 539,562 $ 539,882 8.9 % More than one year through two years 604,417 604,681 10.0 % More than two years through five years 1,215,367 1,224,161 20.2 % More than five years through ten years 1,238,728 1,250,614 20.6 % More than ten years 1,141,727 1,180,560 19.4 % Residential mortgage-backed 360,851 363,867 6.0 % Commercial mortgage-backed 386,220 382,365 6.3 % Asset-backed 514,529 523,112 8.6 % $ 6,001,401 $ 6,069,242 100.0 % Available-for-sale The amortized cost and fair values of our fixed maturity and short-term investments classified as available-for-sale were as follows: As at September 30, 2017 Amortized Cost Gross Unrealized Gains Gross Unrealized Losses Non-OTTI Fair Value U.S. government and agency $ 4,210 $ — $ (17 ) $ 4,193 Non-U.S. government 80,026 1,295 (719 ) 80,602 Corporate 129,776 2,368 (1,097 ) 131,047 Municipal 5,827 17 (11 ) 5,833 Residential mortgage-backed 34 — — 34 Asset-backed 376 — — 376 $ 220,249 $ 3,680 $ (1,844 ) $ 222,085 As at December 31, 2016 Amortized Cost Gross Unrealized Gains Gross Unrealized Losses Non-OTTI Fair Value U.S. government and agency $ 12,784 $ 32 $ (106 ) $ 12,710 Non-U.S. government 86,897 1,303 (2,777 ) 85,423 Corporate 159,243 2,040 (2,628 ) 158,655 Municipal 6,585 12 (21 ) 6,576 Residential mortgage-backed 488 39 — 527 Asset-backed 3,867 9 — 3,876 $ 269,864 $ 3,435 $ (5,532 ) $ 267,767 The contractual maturities of our fixed maturity and short-term investments classified as available-for-sale are shown below. Actual maturities may differ from contractual maturities because issuers may have the right to call or prepay obligations with or without call or prepayment penalties. As at September 30, 2017 Amortized Cost Fair Value % of Total Fair Value One year or less $ 56,455 $ 56,302 25.4 % More than one year through two years 27,146 26,773 12.1 % More than two years through five years 58,187 58,789 26.5 % More than five years through ten years 40,660 41,808 18.8 % More than ten years 37,391 38,003 17.1 % Residential mortgage-backed 34 34 — % Asset-backed 376 376 0.1 % $ 220,249 $ 222,085 100.0 % Gross Unrealized Losses The following tables summarize our fixed maturity and short-term investments in a gross unrealized loss position: 12 Months or Greater Less Than 12 Months Total As at September 30, 2017 Fair Value Gross Unrealized Losses Fair Value Gross Unrealized Losses Fair Value Gross Unrealized Losses Fixed maturity and short-term investments, at fair value U.S. government and agency $ — $ — $ 4,192 $ (17 ) $ 4,192 $ (17 ) Non-U.S. government 11,092 (557 ) 69,511 (162 ) 80,603 (719 ) Corporate 9,895 (1,001 ) 121,154 (96 ) 131,049 (1,097 ) Municipal — — 5,832 (11 ) 5,832 (11 ) Total fixed maturity and short-term investments $ 20,987 $ (1,558 ) $ 200,689 $ (286 ) $ 221,676 $ (1,844 ) 12 Months or Greater Less Than 12 Months Total As at December 31, 2016 Fair Value Gross Unrealized Losses Fair Value Gross Unrealized Losses Fair Value Gross Unrealized Losses Fixed maturity and short-term investments, at fair value U.S. government and agency $ — $ — $ 10,743 $ (106 ) $ 10,743 $ (106 ) Non-U.S. government 8,316 (1,794 ) 30,086 (983 ) 38,402 (2,777 ) Corporate 8,003 (1,800 ) 42,304 (828 ) 50,307 (2,628 ) Municipal — — 3,132 (21 ) 3,132 (21 ) Total fixed maturity and short-term investments $ 16,319 $ (3,594 ) $ 86,265 $ (1,938 ) $ 102,584 $ (5,532 ) As at September 30, 2017 and December 31, 2016 , the number of securities classified as available-for-sale in an unrealized loss position was 80 and 156 , respectively. Of these securities, the number of securities that had been in an unrealized loss position for twelve months or longer was 33 and 41 , respectively. Other-Than-Temporary Impairment For the nine months ended September 30, 2017 and 2016 , we did no t recognize any other-than-temporary impairment losses on our available-for-sale securities. We determined that no credit losses existed as at September 30, 2017 or 2016. A description of our other-than-temporary impairment process is included in Note 2 to the consolidated financial statements contained in our Annual Report on Form 10-K for the year ended December 31, 2016 . There were no changes to our process during the nine months ended September 30, 2017 . Credit Ratings The following table sets forth the credit ratings of our fixed maturity and short-term investments as at September 30, 2017 : Amortized Cost Fair Value % of Total Investments AAA Rated AA Rated A Rated BBB Rated Non- Investment Grade Not Rated Fixed maturity and short-term investments, at fair value U.S. government and agency $ 958,459 $ 955,584 15.2 % $ 954,138 $ 1,446 $ — $ — $ — $ — Non-U.S. government 616,642 633,076 10.1 % 152,390 378,958 80,329 17,333 4,066 — Corporate 3,291,514 3,338,269 53.0 % 194,084 451,532 1,732,147 781,363 178,253 890 Municipal 93,025 94,644 1.5 % 27,137 52,749 13,308 1,450 — — Residential mortgage-backed 360,885 363,901 5.8 % 239,450 21,431 13,431 — 88,248 1,341 Commercial mortgage-backed 386,220 382,365 6.1 % 184,200 33,859 79,627 60,837 9,909 13,933 Asset-backed 514,905 523,488 8.3 % 271,817 41,854 72,490 53,511 81,961 1,855 Total $ 6,221,650 $ 6,291,327 100.0 % $ 2,023,216 $ 981,829 $ 1,991,332 $ 914,494 $ 362,437 $ 18,019 % of total fair value 32.2 % 15.6 % 31.7 % 14.5 % 5.8 % 0.2 % Other Investments, at fair value The following table summarizes our other investments carried at fair value: September 30, December 31, Private equities and private equity funds $ 284,164 $ 300,529 Fixed income funds 227,917 249,023 Fixed income hedge funds 70,047 85,976 Equity funds 241,598 223,571 CLO equities 55,411 61,565 CLO equity funds 13,042 15,440 Private credit funds 9,832 — Other 853 943 $ 902,864 $ 937,047 The valuation of our other investments is described in Note 6 - "Fair Value Measurements."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Private equities and private equity funds invest primarily in the financial services industry. All of our investments in private equities and private equity funds are subject to restrictions on redemptions and sales that are determined by the governing documents and limit our ability to liquidate those investments. These restrictions have been in place since the dates of our initial investment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The funds have liquidity terms that vary from daily up to quarterly. • Fixed income hedge funds invest in a diversified portfolio of debt securities. The hedge funds have imposed lock-up periods of up to three years from the time of initial investment. Once eligible, redemptions are permitted quarterly with 90 days’ notice. • Equity funds invest in a diversified portfolio of U.S. and international publicly-traded equity securities. The funds have liquidity terms that vary from daily to every two weeks. • CLO equities comprise investments in the equity tranches of term-financed securitizations of diversified pools of corporate bank loans. CLO equities denote direct investments by us in these securities. • CLO equity funds comprise two funds that invest primarily in the equity tranches of term-financed securitizations of diversified pools of corporate bank loans. One of the funds has a fair value of $1.5 million , part of a self-liquidating structure that is expected to pay out over one to five years. The other fund has a fair value of $11.5 million and is eligible for redemption in 2018. • Private credit funds invest in direct senior or collateralized loans. The investments are subject to restrictions on redemption and sales that are determined by the governing documents and limit our ability to liquidate our positions in the funds. • Other primarily comprises a fund that provides loans to educational institutions throughout the United States and its territories. Investments of $0.4 million in fixed income hedge funds were subject to gates or side-pockets, where redemptions are subject to the sale of underlying investments. A gate is the ability to deny or delay a redemption request, whereas a side-pocket is a designated account for which the investor loses its redemption rights. As at September 30, 2017 , we had unfunded commitments to private equity funds of $167.6 million . Other Investments, at cost Our other investments carried at cost of $127.6 million as at September 30, 2017 consist of life settlement contracts. During the nine months ended September 30, 2017 and 2016 , net investment income included $10.6 million and $16.8 million , respectively, related to investments in life settlements. There were impairment charges of $7.5 million and $3.6 million recognized in net realized and unrealized gains/losses during the nine months ended September 30, 2017 and 2016 , respectively, related to investments in life settlements. The following table presents further information regarding our investments in life settlements as at September 30, 2017 and December 31, 2016 . September 30, 2017 December 31, 2016 Number of Contracts Carrying Face Value (Death Benefits) Number of Contracts Carrying Face Value (Death Benefits) Remaining Life Expectancy of Insureds: 0 – 1 year 1 $ 332 $ 500 2 $ 461 $ 700 1 – 2 years 11 18,087 28,492 7 11,396 18,337 2 – 3 years 11 10,853 27,328 11 15,338 29,715 3 – 4 years 16 13,853 27,807 17 17,013 32,189 4 – 5 years 13 14,212 34,199 16 10,377 23,302 Thereafter 167 70,225 396,926 181 77,066 431,034 Total 219 $ 127,562 $ 515,252 234 $ 131,651 $ 535,277 Remaining life expectancy for year 0-1 in the table above references policies whose current life expectancy is less than 12 months as at the reporting date. Remaining life expectancy is not an indication of expected maturity. Actual maturity in any category above may vary significantly (either earlier or later) from the remaining life expectancies reported. At September 30, 2017 , our best estimate of the life insurance premiums required to keep the policies in force, payable in the 12 months ending September 30, 2018 and the four succeeding years ending September 30, 2022 is $18.1 million , $18.0 million , $17.3 million , $16.0 million and $15.7 million , respectively. Net Realized and Unrealized Gains Components of net realized and unrealized gains for the three and nine months ended September 30, 2017 and 2016 were as follows: Three Months Ended Nine Months Ended 2017 2016 2017 2016 Net realized gains (losses) on sale: Gross realized gains on fixed maturity securities, available-for-sale $ 8 $ 12 $ 345 $ 391 Gross realized losses on fixed maturity securities, available-for-sale (5 ) — (91 ) (244 ) Net realized gains on fixed maturity securities, trading 4,595 3,508 3,608 3,093 Net realized gains on equity securities, trading 340 1,393 1,150 2,421 Net realized investment gains (losses) on funds held - directly managed 422 — (3,720 ) — Total net realized gains on sale $ 5,360 $ 4,913 $ 1,292 $ 5,661 Net unrealized gains (losses): Fixed maturity securities, trading $ (10,747 ) $ 12,158 $ 23,795 $ 93,225 Equity securities, trading 2,652 2,801 13,209 4,930 Change in fair value of other investments 27,802 46,736 71,007 35,572 Change in fair value of embedded derivative on funds held - directly managed 3,967 — 28,807 — Change in value of fair value option on funds held - directly managed 267 — 1,587 — Total net unrealized gains 23,941 61,695 138,405 133,727 Net realized and unrealized gains $ 29,301 $ 66,608 $ 139,697 $ 139,388 The gross realized gains and losses on available-for-sale securities included in the table above resulted from sales of $5.9 million and $27.5 million for the three and nine months ended September 30, 2017 , respectively, and $2.4 million and $36.0 million for the three and nine months ended September 30, 2016 , respectively. Net Investment Income Major categories of net investment income for the three and nine months ended September 30, 2017 and 2016 are summarized as follows: Three Months Ended Nine Months Ended 2017 2016 2017 2016 Fixed maturity investments $ 37,931 $ 28,131 $ 102,002 $ 86,216 Short-term investments and cash and cash equivalents 2,048 891 7,489 2,903 Equity securities 1,344 960 3,207 3,345 Other investments 3,120 4,997 10,016 16,724 Funds held 247 7,333 597 22,570 Funds held - directly managed 8,516 — 24,121 — Life settlements and other 1,443 7,043 11,026 17,204 Gross investment income 54,649 49,355 158,458 148,962 Investment expenses (2,621 ) (1,333 ) (8,274 ) (5,728 ) Net investment income $ 52,028 $ 48,022 $ 150,184 $ 143,234 Restricted Assets We are required to maintain investments and cash and cash equivalents on deposit to support our insurance and reinsurance operations. The investments and cash and cash equivalents on deposit are available to settle insurance and reinsurance liabilities. We also utilize trust accounts to collateralize business with our insurance and reinsurance counterparties. These trust accounts generally take the place of letter of credit requirements. The assets in trusts as collateral are primarily highly rated fixed maturity securities. The carrying value of our restricted assets, including restricted cash of $324.9 million and $363.8 million , as at September 30, 2017 and December 31, 2016 , respectively, was as follows: September 30, December 31, Collateral in trust for third party agreements $ 3,308,768 $ 1,975,022 Assets on deposit with regulatory authorities 586,861 882,400 Collateral for secured letter of credit facilities 172,838 177,263 Funds at Lloyd's (1) 235,171 220,328 $ 4,303,638 $ 3,255,013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have an unsecured letter of credit agreement for Funds at Lloyd’s purposes ("FAL Facility") to issue up to $140.0 million of letters of credit, with a provision to increase the facility up to $200.0 million . The FAL Facility is available to satisfy our Funds at Lloyd’s requirements and expires in 2021. As at September 30, 2017 , our combined Funds at Lloyd's were comprised of cash and investments of $235.2 million and unsecured letters of credit of $122.0 million . The increase in the collateral in trust for third-party agreements was primarily due to the loss portfolio transfer reinsurance transactions with RSA and QBE described in Note 2 - "Significant New Business".</t>
  </si>
  <si>
    <t>Funds Held - Directly Managed</t>
  </si>
  <si>
    <t>FUNDS HELD - DIRECTLY MANAGED</t>
  </si>
  <si>
    <t>FUNDS HELD - DIRECTLY MANAGED Funds held - directly managed is comprised of the following: • The funds held balance in relation to the Allianz transaction, described in Note 4 - "Significant New Business" in our consolidated financial statements in Form 10-K for the year ended December 31, 2016 , moved from a fixed crediting rate to a variable rate of return on the underlying investments on October 1, 2016. This variable return reflects the economics of the investment portfolio underlying the funds held asset and qualifies as an embedded derivative. We have recorded the aggregate of the funds held, typically held at cost, and the embedded derivative as a single amount in our consolidated balance sheet. As at September 30, 2017 and December 31, 2016 , the funds held at cost had a carrying value of $ 1,011.4 million and $1,023.0 million , respectively, and the embedded derivative had a fair value of $0.5 million and $(28.3) million , respectively, the aggregate of which was $1,011.9 million and $994.7 million , respectively, as included in the table below. • The fair value option was elected for the QBE reinsurance transaction described in Note 2 - "Significant New Business". As at September 30, 2017 , the funds held had an amortized cost of $178.5 million and fair value of $180.0 million . The following table presents the fair values of assets and liabilities underlying the funds held - directly managed account as at September 30, 2017 and December 31, 2016 : September 30, December 31, Fixed maturity investments: U.S. government and agency $ 64,712 $ 47,885 Non-U.S. government 2,960 5,961 Corporate 721,313 663,556 Municipal 57,964 38,927 Residential mortgage-backed 30,346 — Commercial mortgage-backed 207,851 151,395 Asset-backed 92,281 79,806 Total fixed maturity investments $ 1,177,427 $ 987,530 Other assets 14,496 7,135 $ 1,191,923 $ 994,665 The contractual maturities of our fixed maturity investments underlying the funds held - directly managed account are shown below. Actual maturities may differ from contractual maturities because issuers may have the right to call or prepay obligations with or without call or prepayment penalties. As at September 30, 2017 Amortized Cost Fair Value % of Total Fair Value One year or less $ 37,524 $ 37,513 3.2 % More than one year through two years 53,453 53,475 4.5 % More than two years through five years 254,029 255,357 21.7 % More than five years through ten years 248,673 249,121 21.2 % More than ten years 247,452 251,483 21.3 % Residential mortgage-backed 30,378 30,346 2.6 % Commercial mortgage-backed 211,887 207,851 17.7 % Asset-backed 91,956 92,281 7.8 % $ 1,175,352 $ 1,177,427 100.0 % Credit Ratings The following table sets forth the credit ratings of our fixed maturity investments underlying the funds held - directly managed account as at September 30, 2017 : Amortized Cost Fair Value % of Total Investments AAA Rated AA Rated A Rated BBB Rated U.S. government and agency $ 64,775 $ 64,712 5.5 % $ 64,712 $ — $ — $ — Non-U.S. government 2,976 2,960 0.3 % — — 2,960 — Corporate 716,625 721,313 61.2 % 7,462 40,000 296,548 377,303 Municipal 56,755 57,964 4.9 % — 20,640 29,960 7,364 Residential mortgage-backed 30,378 30,346 2.6 % 30,346 — — — Commercial mortgage-backed 211,887 207,851 17.7 % 200,772 5,062 2,017 — Asset-backed 91,956 92,281 7.8 % 88,567 3,714 — — Total $ 1,175,352 $ 1,177,427 100.0 % $ 391,859 $ 69,416 $ 331,485 $ 384,667 % of total fair value 33.2 % 5.9 % 28.2 % 32.7 % Net Realized Gains and Change in Fair Value due to Embedded Derivative and Fair Value Option Net realized gains and change in fair value for the three and nine months ended September 30, 2017 are summarized as follows: Three Months Ended Nine Months Ended Net realized gains (losses) on fixed maturity securities $ 422 $ (3,720 ) Change in fair value of embedded derivative 3,967 28,807 Change in value of fair value option on funds held - directly managed 267 1,587 Net realized gains and change in fair value of funds held - directly managed $ 4,656 $ 26,674 There were no funds held - directly managed as at September 30, 2016 or during the nine months ended September 30, 2016 . Net Investment Income Major categories of net investment income underlying the funds held - directly managed for the three and nine months ended September 30, 2017 are summarized as follows: Three Months Ended Nine Months Ended Fixed maturity investments $ 8,702 $ 25,004 Short-term investments and cash and cash equivalents 89 216 Gross investment income 8,791 25,220 Investment expenses (275 ) (1,099 ) Investment income on funds held - directly managed $ 8,516 $ 24,121</t>
  </si>
  <si>
    <t>Fair Value Measurements</t>
  </si>
  <si>
    <t>Fair Value Disclosures [Abstract]</t>
  </si>
  <si>
    <t>FAIR VALUE MEASUREMENTS</t>
  </si>
  <si>
    <t>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We have categorized our assets and liabilities that are recorded at fair value on a recurring basis among levels based on the observability of inputs as follows: September 30, 2017 Investments: Quoted Prices in Active Markets for Identical Assets (Level 1) Significant Other Observable Inputs (Level 2) Significant Unobservable Inputs (Level 3) Total Fair Value U.S. government and agency $ — $ 955,584 $ — $ 955,584 Non-U.S. government — 633,076 — 633,076 Corporate — 3,285,110 53,159 3,338,269 Municipal — 94,644 — 94,644 Residential mortgage-backed — 363,901 — 363,901 Commercial mortgage-backed — 350,229 32,136 382,365 Asset-backed — 486,799 36,689 523,488 Equities — U.S. 106,850 2,562 — 109,412 Equities — International — 238 — 238 Other investments — 318,509 55,724 374,233 Total investments $ 106,850 $ 6,490,652 $ 177,708 $ 6,775,210 Funds Held - Directly Managed: U.S. government and agency $ — $ 64,712 $ — $ 64,712 Non-U.S. government — 2,960 — 2,960 Corporate — 721,313 — 721,313 Municipal — 57,964 — 57,964 Residential mortgage-backed — 30,346 — 30,346 Commercial mortgage-backed — 207,851 — 207,851 Asset-backed — 92,281 — 92,281 Other funds held assets — 14,496 — 14,496 $ — $ 1,191,923 $ — $ 1,191,923 Reinsurance recoverable: $ — $ — $ 545,748 $ 545,748 Other Assets: Derivative Instruments $ — $ 373 $ — $ 373 $ — $ 373 $ — $ 373 Losses and LAE: $ — $ — $ 1,855,252 $ 1,855,252 Other Liabilities: Derivative Instruments $ — $ 4,887 $ — $ 4,887 $ — $ 4,887 $ — $ 4,887 December 31, 2016 Investments: Quoted Prices in Active Markets for Identical Assets (Level 1) Significant Other Observable Inputs (Level 2) Significant Unobservable Inputs (Level 3) Total Fair Value U.S. government and agency $ — $ 852,984 $ — $ 852,984 Non-U.S. government — 352,786 — 352,786 Corporate — 2,471,444 74,534 2,545,978 Municipal — 53,757 — 53,757 Residential mortgage-backed — 374,055 — 374,055 Commercial mortgage-backed — 204,999 12,213 217,212 Asset-backed — 467,463 14,692 482,155 Equities — U.S. 91,287 3,760 — 95,047 Other investments — 357,438 76,878 434,316 Total investments $ 91,287 $ 5,138,686 $ 178,317 $ 5,408,290 Funds Held - Directly Managed: U.S. government and agency $ — $ 47,885 $ — $ 47,885 Non-U.S. government — 5,961 — 5,961 Corporate — 663,556 — 663,556 Residential mortgage-backed — 38,927 — 38,927 Commercial mortgage-backed — 151,395 — 151,395 Asset-backed — 79,806 — 79,806 Other funds held assets — 7,135 — 7,135 $ — $ 994,665 $ — $ 994,665 Other Assets: Derivative Instruments $ — $ 2,930 $ — $ 2,930 $ — $ 2,930 $ — $ 2,930 Other Liabilities: Derivative Instruments $ — $ 74 $ — $ 74 $ — $ 74 $ — $ 74 Certain of our other investments are measured at fair value using NAV per share (or its equivalent) as a practical expedient and have not been classified within the fair value hierarchy above. The following table reconciles our other investments in the tables above with the amounts presented on our consolidated balance sheets: Other investments: September 30, 2017 December 31, 2016 Other investments measured at fair value $ 374,233 $ 434,316 Other investments measured at NAV as practical expedient 528,631 502,731 Total other investments shown on balance sheets $ 902,864 $ 937,047 Valuation Methodologies of Financial Instruments Measured at Fair Value Fixed Maturity Investments The fair values for all securities in the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in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are predominantly traded on the major exchanges and are primarily managed by our external advisors. We use an internationally recognized pricing service to estimate the fair value of our equities. Our equities are widely diversified and there is no significant concentration in any specific industry. We have categorized all of our investments in equities other than preferred stock as Level 1 investments because the fair values of these investments are based on unadjusted quoted prices in active markets for identical assets or liabilities. The fair value estimates of our investments in preferred stock are based on observable market data and, as a result, have been categorized as Level 2.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private equities and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fixed income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our external CLO equity manager. If the investment does not involve an external CLO equity manager, the fair value of the investment is valued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subjective inputs because they are based on the historical average of actual spreads and the weighted-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m.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CLO equity funds, we measure fair value by obtaining the most recently available NAV as advised by the external fund manager or third party administrator. The fair values of these investments are measured using the NAV as a practical expedient and therefore have not been categorized within the fair value hierarchy. • For our investments in private credit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Insurance Contracts - Fair Value Option The Company uses an internal model to calculate the fair value of the liability for losses and loss adjustment expenses and reinsurance recoverable asset for certain retroactive reinsurance contracts where we have elected the fair value option in our Non-life Run-off segment. The fair value wa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Level 3 Measurements and Changes in Leveling Transfers into or out of levels are recorded at their fair values as at the end of the reporting period, consistent with the date of determination of fair value. Investments During the nine months ended September 30, 2017 , we transferred $10.7 million of corporate securities, $18.5 million of commercial mortgage-backed securities and $53.4 million of asset-backed securities from Level 2 to Level 3. These securities were transferred from Level 2 to Level 3 due to insufficient market observable inputs for the valuation of the specific assets. During the nine months ended September 30, 2017 , we transferred $21.5 million of corporate securities, $0.7 million of residential mortgage-backed securities, $18.9 million of commercial mortgage-backed securities and $28.3 million of asset-backed securities from Level 3 to Level 2. The transfers from Level 3 to Level 2 were based upon us obtaining market observable information regarding the valuations of the specific assets. During the nine months ended September 30, 2017 , an equity method investment of $12.4 million was reclassified from other investments to other assets resulting in a transfer out of Level 3. There were no transfers between Levels 1 and 2. The following table presents a reconciliation of the beginning and ending balances for all investments measured at fair value on a recurring basis using Level 3 inputs during the three months ended September 30, 2017 and 2016 : Three Months Ended September 30, 2017 Three Months Ended September 30, 2016 Fixed Other Investments Total Fixed Other Investments Total Beginning fair value $ 118,347 $ 57,119 $ 175,466 $ 112,372 $ 80,470 $ 192,842 Purchases 18,134 143 18,277 24,255 — 24,255 Sales (5,169 ) — (5,169 ) (4,309 ) (1,774 ) (6,083 ) Net realized and unrealized gains (losses) (1,613 ) (1,538 ) (3,151 ) 2,831 4,265 7,096 Net transfers out of Level 3 (7,715 ) — (7,715 ) (4,437 ) — (4,437 ) Ending fair value $ 121,984 $ 55,724 $ 177,708 $ 130,712 $ 82,961 $ 213,673 The following table presents a reconciliation of the beginning and ending balances for all investments measured at fair value on a recurring basis using Level 3 inputs during the nine months ended September 30, 2017 and 2016 : Nine Months Ended September 30, 2017 Nine Months Ended September 30, 2016 Fixed Other Investments Total Fixed Other Investments Total Beginning fair value $ 101,439 $ 76,878 $ 178,317 $ 147,144 $ 77,016 $ 224,160 Purchases 46,140 435 46,575 40,027 6,885 46,912 Sales (38,386 ) — (38,386 ) (33,366 ) (6,432 ) (39,798 ) Net realized and unrealized gains (losses) (436 ) (9,239 ) (9,675 ) (1,770 ) 5,492 3,722 Net transfers into (out of) Level 3 13,227 (12,350 ) 877 (21,323 ) — (21,323 ) Ending fair value $ 121,984 $ 55,724 $ 177,708 $ 130,712 $ 82,961 $ 213,673 Net realized and unrealized gains (losses) related to Level 3 assets in the tables above are included in net realized and unrealized gains (losses) in our unaudited condensed consolidated statements of earnings. Insurance Contracts - Fair Value Option The following table presents a reconciliation of the beginning and ending balances for all insurance contracts measured at fair value on a recurring basis using Level 3 inputs during the three and nine months ended September 30, 2017 : Three Months Ended September 30, 2017 Nine Months Ended September 30, 2017 Liability for losses and LAE Reinsurance recoverable Liability for losses and LAE Reinsurance recoverable Beginning fair value $ 1,892,297 $ 554,759 $ — $ — Assumed business — — 1,966,843 565,824 Changes in nominal amounts: Net incurred losses and LAE (22,711 ) (3,181 ) (55,356 ) (5,276 ) Paid losses (36,466 ) (9,453 ) (136,519 ) (30,947 ) Changes in fair value: Discounted cash flows (6,802 ) 731 10,187 9,143 Risk margin (3,818 ) (897 ) (12,897 ) (2,599 ) Effect of exchange rate movement 32,752 3,789 82,994 9,603 Ending fair value $ 1,855,252 $ 545,748 $ 1,855,252 $ 545,748 Changes in fair value related to Level 3 assets and liabilities in the table above are included in net incurred losses and LAE in our unaudited condensed consolidated statements of earnings. Below is a summary of the quantitative information regarding the significant observable and unobservable inputs used in the internal model to determine fair value on a recurring basis as at September 30, 2017 : September 30, 2017 Valuation Technique Unobservable (U) and Observable (O) Inputs Weighted Average Internal model Corporate bond yield (O) A rated Internal model Credit spread for non-performance risk (U) 0.2% Internal model Risk cost of capital (U) 5.0% Internal model Weighted average cost of capital (U) 8.5% Internal model Duration - liability (U) 11.46 years Internal model Duration - reinsurance recoverable (U) 12.15 years The fair value of the liability for losses and LAE and reinsurance recoverable may increase or decrease due to changes in the corporate bond rate, the credit spread for non-performance risk, the risk cost of capital, the weighted average cost of capital and the estimated payment pattern: • An increase in the corporate bond rate or credit spread for non-performance risk would result in a decrease in the fair value of the liability for losses and LAE and reinsurance recoverable. Conversely, a decrease in the corporate bond rate or credit spread for non-performance risk would result in an increase in the fair value of the liability for losses and LAE and reinsurance recoverable. • An increase in the weighted average cost of capital would result in an increase in the fair value of the liability for losses and LAE and reinsurance recoverable. Conversely, a decrease in the weighted average cost of capital would result in a decrease in the fair value of the liability for losses and LAE and reinsurance recoverable. • An increase in the risk cost of capital would result in an increase in the fair value of the liability for losses and LAE and reinsurance recoverable. Conversely, a decrease in the risk cost of capital would result in a decrease in the fair value of the liability for losses and LAE and reinsurance recoverable. • An acceleration of the estimated payment pattern would result in an increase in the fair value of the liability for losses and LAE and reinsurance recoverable. Conversely, a deceleration of the estimated payment pattern would result in a decrease in the fair value of the liability for losses and LAE and reinsurance recoverable. In addition, the estimate of the capital required to support the liabilities is based upon current industry standards for capital adequacy. If the required capital per unit of risk increases then the fair value of the liability for losses and LAE and reinsurance recoverable would increase. Conversely, a decrease in required capital would result in a decrease in the fair value of the liability for losses and LAE and reinsurance recoverable. Disclosure of Fair Values for Financial Instruments Carried at Cost As at September 30, 2017 and December 31, 2016 , investments in life settlement contracts were carried at cost of $127.6 million and $131.7 million , respectively, and their fair values were $ 131.5 million and $129.5 million , respectively. The fair value of investments in life settlement contracts is determined using a discounted cash flow methodology that utilizes unobservable inputs. Due to the individual nature of each investment in life settlement contracts and the illiquidity of the existing market, significant inputs to the fair value include our estimates of premiums necessary to keep the policies in-force, and our assumptions for mortality and discount rates. Our mortality assumptions are based on a combination of medical underwriting information obtained from a third-party underwriter for each referenced life and internal proprietary mortality studies of older aged U.S. insured lives. These assumptions are used to develop an estimate of future net cash flows that, after discounting, are intended to be reflective of the asset's value in the life settlement market. As at September 30, 2017 , our 4.5% Senior Notes due 2022 were carried at amortized cost of $347.4 million while the fair value based on observable market pricing from a third party pricing service was $361.5 million . The fair value is classified as Level 2. Disclosure of the fair value of amounts relating to insurance contracts is not required, except for those for which we elected the fair value option, as described above. As at September 30, 2017 and December 31, 2016 , the fair values of our remaining assets and liabilities that are carried at cost or amortized cost approximate fair value due to their short-term nature.</t>
  </si>
  <si>
    <t>Derivative Instruments</t>
  </si>
  <si>
    <t>Derivative Instruments and Hedging Activities Disclosure [Abstract]</t>
  </si>
  <si>
    <t>DERIVATIVE INSTRUMENTS</t>
  </si>
  <si>
    <t>DERIVATIVE INSTRUMENTS Foreign Currency Hedging of Net Investments We use foreign currency forward exchange rate contracts in qualifying hedging relationships to hedge the foreign currency exchange rate risk associated with certain of our net investments in foreign operations. At September 30, 2017 and December 31, 2016 , we had forward currency contracts in place, which we had designated as hedges of the net investments in our foreign operations. The following table presents the gross notional amounts and estimated fair values recorded within other assets and liabilities related to our foreign currency forward exchange rate contracts as at September 30, 2017 and December 31, 2016 . September 30, 2017 December 31, 2016 Fair Value Fair Value Gross Notional Amount Assets Liabilities Gross Notional Amount Assets Liabilities Foreign exchange forward - AUD $ 46,262 $ — $ 327 $ 45,467 $ 2,753 74 Foreign exchange forward - CAD 24,031 11 511 37,175 177 — Total qualifying hedges $ 70,293 $ 11 $ 838 $ 82,642 $ 2,930 $ 74 The following table presents the amounts of the net gains and losses deferred in the currency translation adjustment account, which is a component of AOCI, in shareholders' equity, related to our foreign currency forward exchange rate contracts for the three and nine months ended September 30, 2017 and 2016. Amount of Losses Deferred in AOCI Amount of Gains (Losses) Deferred in AOCI Three Months Ended September 30, 2017 Nine Months Ended September 30, 2017 Three Months Ended September 30, 2016 Nine Months Ended September 30, 2016 Foreign exchange forward - AUD $ (1,243 ) $ (1,805 ) $ (210 ) $ (210 ) Foreign exchange forward - CAD (1,038 ) (1,154 ) 234 234 Total qualifying hedges $ (2,281 ) $ (2,959 ) $ 24 $ 24 As at September 30, 2017 and December 31, 2016 , there were borrowings of €50.0 million (approximately $59.0 million ) and €75.0 million (approximately $88.5 million ), respectively, under our revolving credit facility that were designated as non-derivative hedges of our net investment in certain subsidiaries whose functional currency is denominated in Euros, as described in Note 13 - "Debt Obligations". During the three months ended September 30, 2017 , we repaid €25.0 million (approximately $29.5 million ) of the non-derivative hedge and reclassified the related foreign exchange losses of $1.1 million previously deferred in CTA within other comprehensive income (loss) into earnings. Derivatives Not Designated or Not Qualifying as Hedging Instruments From time to time, we may also utilize foreign currency forward contracts as part of our overall foreign currency risk management strategy or to obtain exposure to a particular financial market, as well as for yield enhancement in non-qualifying hedging relationships. We may also utilize equity call option instruments either to obtain exposure to a particular equity instrument or for yield enhancement in non-qualifying hedging relationships. Foreign Currency Forward Contracts The following table presents the gross notional amounts, estimated fair values recorded within other assets and liabilities and the amounts included in net earnings related to our non-qualifying foreign currency forward exchange rate hedging relationships as at September 30, 2017 . Our non-qualifying Euro foreign currency forward exchange rate contract, with a gross notional amount of $18.2 million , expired during the nine months ended September 30, 2017 and was not renewed. September 30, 2017 Fair Value Losses on non-qualifying hedges charged to earnings Gross Notional Amount Assets Liabilities Three Months Ended September 30, 2017 Nine Months Ended September 30, 2017 Foreign exchange forward - GBP $ 185,253 $ 362 $ 4,049 $ (3,831 ) $ (4,701 ) Foreign exchange forward - EUR — — — — (563 ) Total non-qualifying hedges $ 185,253 $ 362 $ 4,049 $ (3,831 ) $ (5,264 ) There were no such non-qualifying foreign currency forward contracts utilized during the three and nine months ended September 30, 2016 and as at December 31, 2016 . Investments in Call Options on Equities During the three and nine months ended September 30, 2016 , we purchased call options on equities at a cost of $5.5 million and recorded unrealized gains in net earnings of $3.7 million and $3.0 million during the three and nine months ended September 30, 2016 , respectively. We did not have any equity derivative instruments as at and during the three and nine months ended September 30, 2017 .</t>
  </si>
  <si>
    <t>Reinsurance Balances Recoverable</t>
  </si>
  <si>
    <t>Insurance [Abstract]</t>
  </si>
  <si>
    <t>REINSURANCE BALANCES RECOVERABLE</t>
  </si>
  <si>
    <t>REINSURANCE BALANCES RECOVERABLE The following tables provide the total reinsurance balances recoverable by segment as at September 30, 2017 and December 31, 2016 : September 30, 2017 Non-life Run-off Atrium StarStone Life and Annuities Total Recoverable from reinsurers on unpaid: Outstanding losses $ 985,298 $ 6,715 $ 188,324 $ 169 $ 1,180,506 IBNR 656,923 35,790 292,119 — 984,832 Fair value adjustments (17,321 ) 1,702 (2,504 ) — (18,123 ) Fair value adjustments - fair value option (149,045 ) — — — (149,045 ) Total reinsurance reserves recoverable 1,475,855 44,207 477,939 169 1,998,170 Paid losses recoverable 92,318 (1,359 ) 26,376 — 117,335 $ 1,568,173 $ 42,848 $ 504,315 $ 169 $ 2,115,505 Reconciliation to Consolidated Balance Sheet: Reinsurance balances recoverable $ 1,022,425 $ 42,848 $ 504,315 $ 169 $ 1,569,757 Reinsurance balances recoverable - fair value option 545,748 — — — 545,748 Total $ 1,568,173 $ 42,848 $ 504,315 $ 169 $ 2,115,505 December 31, 2016 Non-life Run-off Atrium StarStone Life and Annuities Total Recoverable from reinsurers on unpaid: Outstanding losses $ 621,288 $ 6,438 $ 182,478 $ 190 $ 810,394 IBNR 393,550 21,753 178,259 — 593,562 Fair value adjustments (13,885 ) 1,818 (3,506 ) — (15,573 ) Fair value adjustments - fair value option — — — — — Total reinsurance reserves recoverable 1,000,953 30,009 357,231 190 1,388,383 Paid losses recoverable 47,160 (1,081 ) 25,512 769 72,360 $ 1,048,113 $ 28,928 $ 382,743 $ 959 $ 1,460,743 Reconciliation to Consolidated Balance Sheet: Reinsurance balances recoverable $ 1,048,113 $ 28,928 $ 382,743 $ 959 $ 1,460,743 Reinsurance balances recoverable - fair value option — — — — — Total $ 1,048,113 $ 28,928 $ 382,743 $ 959 $ 1,460,743 Our insurance and reinsurance run-off subsidiarie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recoverabl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6 - "Fair Value Measurements". As at September 30, 2017 and December 31, 2016 , we had reinsurance balances recoverable of approximately $2.1 billion and $1.5 billion , respectively. The increase of $654.8 million in reinsurance balances recoverable was primarily a result of the QBE and RSA reinsurance transactions, which closed in the first quarter of 2017, and the impact of the recent hurricane losses on Atrium and StarStone, partially offset by reserve reductions in our Non-life Run-off segment and cash collections made during the nine months ended September 30, 2017 . Top Ten Reinsurers September 30, 2017 December 31, 2016 Non-life Atrium StarStone Life and Total % of Non-life Atrium StarStone Life and Total % of Top ten reinsurers $ 1,214,731 $ 27,908 $ 328,967 $ — $ 1,571,606 74.3 % $ 737,074 $ 23,245 $ 226,283 $ — $ 986,602 67.6 % Other reinsurers &gt; $1 million 336,090 13,375 171,492 — 520,957 24.6 % 301,856 4,827 152,341 — 459,024 31.4 % Other reinsurers &lt; $1 million 17,352 1,565 3,856 169 22,942 1.1 % 9,183 856 4,119 959 15,117 1.0 % Total $ 1,568,173 $ 42,848 $ 504,315 $ 169 $ 2,115,505 100.0 % $ 1,048,113 $ 28,928 $ 382,743 $ 959 $ 1,460,743 100.0 % Six of the top ten external reinsurers, as at September 30, 2017 and December 31, 2016 , were rated A- or better, with the remaining four being non-rated reinsurers from which $662.8 million was recoverable ( December 31, 2016 : $512.2 million recoverable from four reinsurers). For the four non-rated reinsurers, including KaylaRe Ltd., we hold security in the form of pledged assets in trust or letters of credit issued to us in the full amount of the recoverable. As at September 30, 2017 , reinsurance balances recoverable of $331.0 million ( December 31, 2016 : $241.7 million ) related to KaylaRe Ltd., $215.2 million ( December 31, 2016 : $154.9 million ) related to Lloyd’s syndicates and $318.4 million ( December 31, 2016 : $67.3 million ) related to Hannover Ruck SE, all of which represented 10% or more of total reinsurance balances recoverable. Lloyd’s is rated A+ by Standard &amp; Poor’s and A by A.M. Best, and Hannover Ruck SE is rated AA- by Standard &amp; Poor’s and A+ by A.M. Best. Provisions for Uncollectible Reinsurance Recoverables We remain liable to the extent that retrocessionaires do not meet their obligations under these agreements. We evaluate and monitor concentration of credit risk among our reinsurers, and provisions are made for amounts considered potentially uncollectible. The following table shows our reinsurance balances recoverable by rating of reinsurer and our provisions for uncollectible reinsurance balances recoverable ("provisions for bad debt") as at September 30, 2017 and December 31, 2016 . The provisions for bad debt all relate to the Non-life Run-off segment. September 30, 2017 December 31, 2016 Gross Provisions for Bad Debt Net Provisions as a Gross Provisions for Bad Debt Net Provisions as a Reinsurers rated A- or above $ 1,353,814 $ 53,419 $ 1,300,395 3.9 % $ 892,776 $ 35,184 $ 857,592 3.9 % Reinsurers rated below A-, secured 760,682 — 760,682 — % 544,894 — 544,894 — % Reinsurers rated below A-, unsecured 171,284 116,856 54,428 68.2 % 197,589 139,332 58,257 70.5 % Total $ 2,285,780 $ 170,275 $ 2,115,505 7.4 % $ 1,635,259 $ 174,516 $ 1,460,743 10.7 % PREMIUMS WRITTEN AND EARNED The following table provides a summary of net premiums written and earned in our Non-life Run-off, Atrium, StarStone and Life and Annuities segments for the three and nine months ended September 30, 2017 and 2016 : Three Months Ended September 30, Nine Months Ended September 30, 2017 2016 2017 2016 Premiums Written Premiums Earned Premiums Written Premiums Earned Premiums Written Premiums Earned Premiums Written Premiums Earned Non-life Run-off Gross $ 11,751 $ 9,345 $ 2,066 $ 2,054 $ 13,956 $ 15,353 $ 15,829 $ 19,217 Ceded (284 ) (2,930 ) (2,293 ) (757 ) (503 ) (5,497 ) (8,009 ) (8,009 ) Net $ 11,467 $ 6,415 $ (227 ) $ 1,297 $ 13,453 $ 9,856 $ 7,820 $ 11,208 Atrium Gross $ 36,377 $ 39,591 $ 35,038 $ 36,401 $ 117,355 $ 111,633 $ 114,337 $ 107,743 Ceded (10,388 ) (6,818 ) 1,363 (3,851 ) (18,120 ) (14,260 ) (6,594 ) (11,524 ) Net $ 25,989 $ 32,773 $ 36,401 $ 32,550 $ 99,235 $ 97,373 $ 107,743 $ 96,219 StarStone Gross $ 200,007 $ 217,833 $ 192,077 $ 214,430 $ 651,107 $ 636,137 $ 632,489 $ 617,094 Ceded (102,958 ) (110,183 ) (31,830 ) (43,837 ) (319,658 ) (294,528 ) (139,760 ) (121,384 ) Net $ 97,049 $ 107,650 $ 160,247 $ 170,593 $ 331,449 $ 341,609 $ 492,729 $ 495,710 Life and Annuities Life $ 1,671 $ 1,187 $ 1,785 $ 1,290 $ 3,646 $ 3,656 $ 4,666 $ 4,189 Total $ 136,176 $ 148,025 $ 198,206 $ 205,730 $ 447,783 $ 452,494 $ 612,958 $ 607,326</t>
  </si>
  <si>
    <t>Losses and Loss Adjustment Expenses</t>
  </si>
  <si>
    <t>LOSSES AND LOSS ADJUSTMENT EXPENSES</t>
  </si>
  <si>
    <t>LOSSES AND LOSS ADJUSTMENT EXPENSES The liability for losses and loss adjustment expenses ("LAE") includes an amount determined from reported claims and an amount based on historical loss experience and industry statistics for incurred but not reported ("IBNR") using a variety of actuarial methods. Our loss reserves cover multiple lines of business, which include workers' compensation, general casualty, asbestos and environmental, marine, aviation and transit, construction defects and other non-life lines of business. Refer to Note 11 to the consolidated financial statements contained in our Annual Report on Form 10-K for the year ended December 31, 2016 for more information on establishing the liability for losses and LAE. The following table summarizes the liability for losses and LAE by segment as at September 30, 2017 and December 31, 2016 : September 30, 2017 December 31, 2016 Non-life Run-off Atrium StarStone Total Non-life Atrium StarStone Total Outstanding losses $ 3,305,988 $ 68,526 $ 529,431 $ 3,903,945 $ 2,697,737 $ 67,379 $ 502,115 $ 3,267,231 IBNR 3,330,260 166,615 709,450 4,206,325 2,153,994 132,240 558,130 2,844,364 Fair value adjustments (134,305 ) 10,579 (616 ) (124,342 ) (135,368 ) 12,503 (863 ) (123,728 ) Fair value adjustments - fair value option (370,211 ) — — (370,211 ) — — — — Total $ 6,131,732 $ 245,720 $ 1,238,265 $ 7,615,717 $ 4,716,363 $ 212,122 $ 1,059,382 $ 5,987,867 Reconciliation to Consolidated Balance Sheet: Loss and loss adjustment expenses $ 5,760,465 Loss and loss adjustment expenses, at fair value 1,855,252 Total $ 7,615,717 The overall increase in the liability for losses and LAE between December 31, 2016 and September 30, 2017 was primarily attributable to the assumed reinsurance agreements with RSA and QBE in our Non-life Run-off segment, for which we have elected the fair value option, as described in Note 2 - "Significant New Business." The table below provides a reconciliation of the beginning and ending liability for losses and LAE for the three and nine months ended September 30, 2017 and 2016 : Three Months Ended Nine Months Ended 2017 2016 2017 2016 Balance as at beginning of period $ 7,641,384 $ 6,433,845 $ 5,987,867 $ 5,720,149 Less: reinsurance reserves recoverable 1,923,962 1,243,782 1,388,193 1,360,382 Less: deferred charges on retroactive reinsurance 88,475 247,272 94,551 255,911 Net balance as at beginning of period 5,628,947 4,942,791 4,505,123 4,103,856 Net incurred losses and LAE: Current period 147,846 128,426 314,791 370,362 Prior periods (72,134 ) (135,328) (151,567 ) (197,584 ) Total net incurred losses and LAE 75,712 (6,902) 163,224 172,778 Net paid losses: Current period (15,928 ) (32,510) (40,820 ) (54,866 ) Prior periods (215,173 ) (158,367) (670,117 ) (547,780 ) Total net paid losses (231,101 ) (190,877) (710,937 ) (602,646 ) Effect of exchange rate movement 55,712 2,147 139,448 (21,099 ) Acquired on purchase of subsidiaries 3,282 — 3,282 10,019 Assumed business — 99,168 1,432,412 1,183,419 Net balance as at September 30 5,532,552 4,846,327 5,532,552 4,846,327 Plus: reinsurance reserves recoverable 1,998,001 1,198,605 1,998,001 1,198,605 Plus: deferred charges on retroactive reinsurance 85,164 100,637 85,164 100,637 Balance as at September 30 $ 7,615,717 $ 6,145,569 $ 7,615,717 $ 6,145,569 The tables below provide the net incurred losses and LAE in the Non-life Run-off, Atrium and StarStone segments for the three and nine months ended September 30, 2017 and 2016 : Three Months Ended September 30, 2017 Three Months Ended September 30, 2016 Non-life Run-off Atrium StarStone Total Non-life Atrium StarStone Total Net losses paid $ 136,014 $ 14,131 $ 80,956 $ 231,101 $ 109,310 $ 13,541 $ 68,026 $ 190,877 Net change in case and LAE reserves (66,392 ) 239 (934 ) (67,087 ) (323,246 ) (2,117 ) 16,899 (308,464 ) Net change in IBNR reserves (120,766 ) 22,526 30,173 (68,067 ) (59,857 ) 3,624 18,861 (37,372 ) Amortization of deferred charges 3,311 — — 3,311 154,102 — — 154,102 Increase (reduction) in estimates of net ultimate losses (47,833 ) 36,896 110,195 99,258 (119,691 ) 15,048 103,786 (857 ) Increase (reduction) in provisions for bad debt — 242 — 242 (502 ) — — (502 ) Increase (reduction) in provisions for unallocated LAE (16,038 ) 63 1,247 (14,728 ) (10,806 ) 20 930 (9,856 ) Amortization of fair value adjustments 3,493 (1,928 ) (121 ) 1,444 5,880 (1,245 ) (322 ) 4,313 Changes in fair value - fair value option (10,504) — — (10,504) — — — — Net incurred losses and LAE $ (70,882 ) $ 35,273 $ 111,321 $ 75,712 $ (125,119 ) $ 13,823 $ 104,394 $ (6,902 ) Nine Months Ended September 30, 2017 Nine Months Ended September 30, 2016 Non-life Run-off Atrium StarStone Total Non-life Atrium StarStone Total Net losses paid $ 436,998 $ 40,625 $ 233,314 $ 710,937 $ 384,679 $ 33,812 $ 184,155 $ 602,646 Net change in case and LAE reserves (276,935 ) (288 ) (2,148 ) (279,371 ) (506,591 ) (1,854 ) 51,290 (457,155 ) Net change in IBNR reserves (261,724 ) 17,179 13,371 (231,174 ) (199,756 ) 17,053 63,233 (119,470 ) Amortization of deferred charges 9,387 — — 9,387 162,741 — — 162,741 Increase (reduction) in estimates of net ultimate losses (92,274 ) 57,516 244,537 209,779 (158,927 ) 49,011 298,678 188,762 Increase (reduction) in provisions for bad debt (735 ) 242 — (493 ) (7,132 ) — — (7,132 ) Increase (reduction) in provisions for unallocated LAE (41,296 ) — 1,533 (39,763 ) (25,167 ) 154 2,698 (22,315 ) Amortization of fair value adjustments 5,518 (1,808 ) (755 ) 2,955 17,863 (2,620 ) (1,780 ) 13,463 Changes in fair value - fair value option (9,254 ) — — (9,254 ) — — — — Net incurred losses and LAE $ (138,041 ) $ 55,950 $ 245,315 $ 163,224 $ (173,363 ) $ 46,545 $ 299,596 $ 172,778 Non-Life Run-off Segment The table below provides a reconciliation of the beginning and ending liability for losses and LAE for the three and nine months ended September 30, 2017 and 2016 for the Non-life Run-off segment: Three Months Ended Nine Months Ended 2017 2016 2017 2016 Balance as at beginning of period $ 6,317,279 $ 5,226,127 $ 4,716,363 $ 4,585,454 Less: reinsurance reserves recoverable 1,500,557 927,725 1,000,953 1,034,747 Less: deferred charges on retroactive insurance 88,475 247,272 94,551 255,911 Net balance as at beginning of period 4,728,247 4,051,130 3,620,859 3,294,796 Net incurred losses and LAE: Current period 30 2,937 1,205 9,524 Prior periods (70,912) (128,056 ) (139,246) (182,887 ) Total net incurred losses and LAE (70,882) (125,119 ) (138,041) (173,363 ) Net paid losses: Current period (33) (2,050 ) (404) (6,098 ) Prior periods (135,981) (107,260 ) (436,594) (378,581 ) Total net paid losses (136,014) (109,310 ) (436,998) (384,679 ) Effect of exchange rate movement 46,080 2,938 120,592 (11,385 ) Acquired on purchase of subsidiaries 3,282 — 3,282 10,019 Assumed business — 99,168 1,401,019 1,183,419 Net balance as at September 30 4,570,713 3,918,807 4,570,713 3,918,807 Plus: reinsurance reserves recoverable 1,475,855 879,257 1,475,855 879,257 Plus: deferred charges on retroactive reinsurance 85,164 100,637 85,164 100,637 Balance as at September 30 $ 6,131,732 $ 4,898,701 $ 6,131,732 $ 4,898,701 Net incurred losses and LAE in the Non-life Run-off segment for the three months ended September 30, 2017 and 2016 were as follows: Three Months Ended September 30, 2017 2016 Prior Period Current Period Total Prior Period Current Period Total Net losses paid $ 135,981 $ 33 $ 136,014 $ 107,260 $ 2,050 $ 109,310 Net change in case and LAE reserves (66,376 ) (16 ) (66,392 ) (323,301 ) 55 (323,246 ) Net change in IBNR reserves (120,614 ) (152 ) (120,766 ) (60,634 ) 777 (59,857 ) Amortization of deferred charges 3,311 — 3,311 154,102 — 154,102 Increase (reduction) in estimates of net ultimate losses (47,698 ) (135 ) (47,833 ) (122,573 ) 2,882 (119,691 ) Reduction in provisions for bad debt — — — (502 ) — (502 ) Increase (reduction) in provisions for unallocated LAE (16,203 ) 165 (16,038 ) (10,861 ) 55 (10,806 ) Amortization of fair value adjustments 3,493 — 3,493 5,880 — 5,880 Changes in fair value - fair value option (10,504 ) — (10,504 ) — — — Net incurred losses and LAE $ (70,912 ) $ 30 $ (70,882 ) $ (128,056 ) $ 2,937 $ (125,119 )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September 30, 2017 The reduction in net incurred losses and LAE for the three months ended September 30, 2017 of $70.9 million included net incurred losses a nd LAE of $0.03 million related to current period net earned premium, related to the run-off business acquired with Sussex. Excluding current period net incurred losses and LAE of $0.03 million , net incurred losses and LAE liabilities relating to prior periods were reduced by $70.9 million , which was attributable to a reduction in estimates of net ultimate losses of $47.7 million , a reduction in provisions for unallocated LAE of $16.2 million relating to 2017 run-off activity and a decrease in fair value of $10.5 million related to our assumed retroactive reinsurance agreements with RSA and QBE completed during the first quarter and for which we have elected the fair value option, partially offset by amortization of fair value adjustments over the estimated payout period relating to companies acquired of $3.5 million . The reduction in estimates of net ultimate losses for the three months ended September 30, 2017 included a net change in case and IBNR reserves of $187.0 million . The reduction of estimates in net ultimate losses for the three months ended September 30, 2017 was reduced by amortization of the deferred charge of $3.3 million . Three Months Ended September 30, 2016 The reduction in net incurred losses and LAE for the three months ended September 30, 2016 of $125.1 million included net incurred losses and LAE of $2.9 million related to current period net earned premium of $1.6 million , primarily for the run-off business acquired with Sussex. Excluding current period net incurred losses and LAE of $2.9 million , n et incurred losses and LAE liabilities relating to prior periods were reduced by $128.1 million , which was attributable to a reduction in estimates of net ultimate losses of $122.6 million , a reduction in provisions for bad debt of $0.5 million , and a reduction in provisions for unallocated LAE of $10.9 million , partially offset by amortization of fair value adjustments over the estimated payout period relating to companies acquired amounting to $5.9 million , relating to 2016 run-off activity. The reduction in estimates of net ultimate losses for the three months ended September 30, 2016 included a net change in case and IBNR reserves of $ 383.9 million . The reduction of estimates in net ultimate losses for the three months ended September 30, 2016 was reduced by amortization of the deferred charge of $ 154.1 million . The reduction in provisions for bad debt of $0.5 million was a result of the collection of certain reinsurance recoverables against which bad debt provisions had been provided in earlier periods. Net incurred losses and LAE in the Non-life Run-off segment for the nine months ended September 30, 2017 and 2016 were as follows: Nine Months Ended September 30, 2017 2016 Prior Period Current Period Total Prior Period Current Period Total Net losses paid $ 436,594 $ 404 $ 436,998 $ 378,581 $ 6,098 $ 384,679 Net change in case and LAE reserves (276,903 ) (32 ) (276,935 ) (507,102 ) 511 (506,591 ) Net change in IBNR reserves (262,296 ) 572 (261,724 ) (202,387 ) 2,631 (199,756 ) Amortization of deferred charges 9,387 — 9,387 162,741 — 162,741 Increase (reduction) in estimates of net ultimate losses (93,218 ) 944 (92,274 ) (168,167 ) 9,240 (158,927 ) Reduction in provisions for bad debt (735 ) — (735 ) (7,132 ) — (7,132 ) Increase (reduction) in provisions for unallocated LAE (41,557 ) 261 (41,296 ) (25,451 ) 284 (25,167 ) Amortization of fair value adjustments 5,518 — 5,518 17,863 — 17,863 Changes in fair value - fair value option (9,254 ) — (9,254 ) — — — Net incurred losses and LAE $ (139,246 ) $ 1,205 $ (138,041 ) $ (182,887 ) $ 9,524 $ (173,363 ) Nine Months Ended September 30, 2017 The reduction in net incurred losses and LAE for the nine months ended September 30, 2017 of $138.0 million included net incurred losses a nd LAE of $ 1.2 million related to current period net earned premium, related to the run-off business acquired with Sussex. Excluding current period net incurred losses and LAE of $ 1.2 million , net incurred losses and LAE liabilities relating to prior periods were reduced by $ 139.2 million , which was attributable to a reduction in estimates of net ultimate losses of $ 93.2 million , a reduction in provisions for bad debt of $ 0.7 million , a reduction in provisions for unallocated LAE of $ 41.6 million and a decrease in fair value of $9.3 million related to our assumed retroactive reinsurance agreements with RSA and QBE completed during the period and for which we have elected the fair value option, partially offset by amortization of fair value adjustments over the estimated payout period relating to companies acquired of $ 5.5 million . The reduction in estimates of net ultimate losses for the nine months ended September 30, 2017 included a net change in case and IBNR reserves of $539.2 million . The reduction of estimates in net ultimate losses for the nine months ended September 30, 2017 was reduced by amortization of the deferred charge of $9.4 million . The reduction in provisions for bad debt of $0.7 million was a result of the collection of dividends from insolvent reinsurer estates. Nine Months Ended September 30, 2016 The reduction in net incurred losses and LAE for the nine months ended September 30, 2016 of $ 173.4 million included net incurred losses a nd LAE of $9.5 million related to current period net earned premium of $6.6 million , primarily for the run-off business acquired with Sussex. Excluding current period net incurred losses and LAE of $9.5 million , net incurred losses and LAE liabilities relating to prior periods were reduced by $ 182.9 million , which was attributable to a reduction in estimates of net ultimate losses of $ 168.2 million , a reduction in provisions for bad debt of $ 7.1 million and a reduction in provisions for unallocated LAE of $ 25.5 million , relating to 2016 run-off activity, partially offset by amortization of fair value adjustments over the estimated payout period relating to companies acquired amounting to $ 17.9 million . The reduction in estimates of net ultimate losses for the nine months ended September 30, 2016 included a net change in case and IBNR reserves of $709.5 million . The reduction of estimates in net ultimate losses for the nine months ended September 30, 2016 was reduced by amortization of the deferred charge of $162.7 million . Atrium The table below provides a reconciliation of the beginning and ending liability for losses and LAE for the three and nine months ended September 30, 2017 and 2016 : Three Months Ended Nine Months Ended 2017 2016 2017 2016 Balance as at beginning of period $ 208,646 $ 213,224 $ 212,122 $ 201,017 Less: reinsurance reserves recoverable 29,749 26,856 30,009 25,852 Net balance as at beginning of period 178,897 186,368 182,113 175,165 Net incurred losses and LAE: Current period 37,284 19,843 66,563 56,474 Prior periods (2,011 ) (6,020 ) (10,613 ) (9,929 ) Total net incurred losses and LAE 35,273 13,823 55,950 46,545 Net paid losses: Current period (5,139 ) (6,804 ) (14,799 ) (14,297 ) Prior periods (8,992 ) (6,737 ) (25,826 ) (19,515 ) Total net paid losses (14,131 ) (13,541 ) (40,625 ) (33,812 ) Effect of exchange rate movement 1,474 (341 ) 4,075 (1,589 ) Net balance as at September 30 201,513 186,309 201,513 186,309 Plus: reinsurance reserves recoverable 44,207 28,653 44,207 28,653 Balance as at September 30 $ 245,720 $ 214,962 $ 245,720 $ 214,962 Net incurred losses and LAE in the Atrium segment for the three and nine months ended September 30, 2017 and 2016 were as follows: Three Months Ended September 30, 2017 2016 Prior Period Current Period Total Prior Period Current Period Total Net losses paid $ 8,992 $ 5,139 $ 14,131 $ 6,737 $ 6,804 $ 13,541 Net change in case and LAE reserves (2,781 ) 3,020 239 (3,175 ) 1,058 (2,117 ) Net change in IBNR reserves (6,272 ) 28,798 22,526 (8,203 ) 11,827 3,624 Increase (reduction) in estimates of net ultimate losses (61 ) 36,957 36,896 (4,641 ) 19,689 15,048 Increase (reduction) in provisions for bad debt (96) 338 242 — — — Increase (reduction) in provisions for unallocated LAE 74 (11 ) 63 (134 ) 154 20 Amortization of fair value adjustments (1,928 ) — (1,928 ) (1,245 ) — (1,245 ) Net incurred losses and LAE $ (2,011 ) $ 37,284 $ 35,273 $ (6,020 ) $ 19,843 $ 13,823 Nine Months Ended September 30, 2017 2016 Prior Period Current Period Total Prior Period Current Period Total Net losses paid $ 25,826 $ 14,799 $ 40,625 $ 19,515 $ 14,297 $ 33,812 Net change in case and LAE reserves (7,904) 7,616 (288) (10,526) 8,672 (1,854) Net change in IBNR reserves (26,631) 43,810 17,179 (15,975) 33,028 17,053 Increase (reduction) in estimates of net ultimate losses (8,709) 66,225 57,516 (6,986) 55,997 49,011 Increase (reduction) in provisions for bad debt (96) 338 242 — — — Increase (reduction) in provisions for unallocated LAE — — — (323) 477 154 Amortization of fair value adjustments (1,808) — (1,808) (2,620) — (2,620) Net incurred losses and LAE $ (10,613 ) $ 66,563 $ 55,950 $ (9,929 ) $ 56,474 $ 46,545 The increase in estimates of net ultimate losses in the current period for the three and nine months ended September 30, 2017 was primarily due to the large losses in 2017, namely those attributable to hurricanes Harvey, Irma and Maria, as well at the Mexico earthquake. StarStone The table below provides a reconciliation of the beginning and ending liability for losses and LAE for the three and nine months ended September 30, 2017 and 2016 : Three Months Ended Nine Months Ended 2017 2016 2017 2016 Balance as at beginning of period $ 1,115,459 $ 994,494 $ 1,059,382 $ 933,678 Less: reinsurance reserves recoverable 393,656 289,201 357,231 299,783 Net balance as at beginning of period 721,803 705,293 702,151 633,895 Net incurred losses and LAE: Current period 110,532 105,646 247,023 304,364 Prior periods 789 (1,252 ) (1,708 ) (4,768 ) Total net incurred losses and LAE 111,321 104,394 245,315 299,596 Net paid losses: Current period (10,756) (23,656 ) (25,617 ) (34,471 ) Prior periods (70,200) (44,370 ) (207,697 ) (149,684 ) Total net paid losses (80,956) (68,026 ) (233,314 ) (184,155 ) Effect of exchange rate movement 8,158 (450 ) 14,781 (8,125 ) Assumed business — — 31,393 — Net balance as at September 30 760,326 741,211 760,326 741,211 Plus: reinsurance reserves recoverable 477,939 290,695 477,939 290,695 Balance as at September 30 $ 1,238,265 $ 1,031,906 $ 1,238,265 $ 1,031,906 Net incurred losses and LAE in the StarStone segment for the three and nine months ended September 30, 2017 and 2016 were as follows: Three Months Ended September 30, 2017 2016 Prior Period Current Period Total Prior Period Current Period Total Net losses paid $ 70,200 $ 10,756 $ 80,956 $ 44,370 $ 23,656 $ 68,026 Net change in case and LAE reserves (14,037 ) 13,103 (934 ) (8,308 ) 25,207 16,899 Net change in IBNR reserves (54,400 ) 84,573 30,173 (36,173 ) 55,034 18,861 Increase (reduction) in estimates of net ultimate losses 1,763 108,432 110,195 (111 ) 103,897 103,786 Increase (reduction) in provisions for unallocated LAE (853 ) 2,100 1,247 (819 ) 1,749 930 Amortization of fair value adjustments (121 ) — (121 ) (322 ) — (322 ) Net incurred losses and LAE $ 789 $ 110,532 $ 111,321 $ (1,252 ) $ 105,646 $ 104,394 Nine Months Ended September 30, 2017 2016 Prior Period Current Period Total Prior Period Current Period Total Net losses paid $ 207,697 $ 25,617 $ 233,314 $ 149,684 $ 34,471 $ 184,155 Net change in case and LAE reserves (55,501 ) 53,353 (2,148 ) (30,410 ) 81,700 51,290 Net change in IBNR reserves (149,165 ) 162,536 13,371 (119,407 ) 182,640 63,233 Increase (reduction) in estimates of net ultimate losses 3,031 241,506 244,537 (133 ) 298,811 298,678 Increase (reduction) in provisions for unallocated LAE (3,984 ) 5,517 1,533 (2,855 ) 5,553 2,698 Amortization of fair value adjustments (755 ) — (755 ) (1,780 ) — (1,780 ) Net incurred losses and LAE $ (1,708 ) $ 247,023 $ 245,315 $ (4,768 ) $ 304,364 $ 299,596 The estimates of net ultimate losses in the current period for the three and nine months ended September 30, 2017 were impacted by the large losses in 2017, namely those attributable to hurricanes Harvey, Irma and Maria, partially offset by the 35% whole account quota share reinsurance agreement with KaylaRe. POLICY BENEFITS FOR LIFE AND ANNUITY CONTRACTS Policy benefits for life contracts as at September 30, 2017 and December 31, 2016 were $118.6 million and $112.1 million , respectively. The annuity amounts presented in previous financial statements are now classified as held-for-sale liabilities. Refer to Note 2 - "Significant Accounting Policies - (d) Policy Benefits for Life and Annuity Contracts" of the consolidated financial statements contained in our Annual Report on Form 10-K for the year ended December 31, 2016 for a description of the assumptions used and the process for establishing our assumptions and estimates.</t>
  </si>
  <si>
    <t>Policy Benefits for Life and Annuity Contracts</t>
  </si>
  <si>
    <t>POLICY BENEFITS FOR LIFE AND ANNUITY CONTRACTS</t>
  </si>
  <si>
    <t>Premiums Written and Earned</t>
  </si>
  <si>
    <t>PREMIUMS WRITTEN AND EARNED</t>
  </si>
  <si>
    <t>Goodwill, Intangible Assets and Deferred Charge</t>
  </si>
  <si>
    <t>Goodwill, Intangible Assets, Intangible Assets Arising from Insurance Contracts Acquired in Business Combination, and Deferred Charges Disclosure [Abstract]</t>
  </si>
  <si>
    <t>GOODWILL, INTANGIBLE ASSETS AND DEFERRED CHARGE</t>
  </si>
  <si>
    <t>GOODWILL, INTANGIBLE ASSETS AND DEFERRED CHARGE The following table presents a reconciliation of the beginning and ending goodwill, intangible assets and the deferred charges during the nine months ended September 30, 2017 : Goodwill Intangible assets with a definite life - Other Intangible assets with an indefinite life Total Intangible assets with a definite life - FVA Other assets - Deferred Charges Balance as at December 31, 2016 $ 73,071 $ 24,753 $ 87,031 $ 184,855 $ 145,158 $ 94,551 Acquired during the period — — — — 418 — Amortization — (3,024 ) — (3,024 ) (2,329 ) (9,387 ) Balance as at September 30, 2017 $ 73,071 $ 21,729 $ 87,031 $ 181,831 $ 143,247 $ 85,164 Refer to Note 14 to the consolidated financial statements contained in our Annual Report on Form 10-K for the year ended December 31, 2016 for more information on goodwill, intangible assets and the deferred charges. Intangible asset amortization for the three and nine months ended September 30, 2017 was $3.1 million and $5.4 million , respectively, compared to $7.2 million and $22.6 million for the comparative periods in 2016 . The gross carrying value, accumulated amortization and net carrying value of intangible assets by type and the deferred charge at September 30, 2017 and December 31, 2016 were as follows: September 30, 2017 December 31, 2016 Gross Carrying Value Accumulated Amortization Net Carrying Value Gross Carrying Value Accumulated Amortization Net Carrying Value Intangible assets with a definite life: Fair value adjustments: Losses and LAE liabilities $ 461,722 $ (337,376 ) $ 124,346 $ 458,202 $ (334,475 ) $ 123,727 Reinsurance balances recoverable (179,026 ) 160,904 (18,122 ) (175,924 ) 160,350 (15,574 ) Other Assets (48,840 ) 331 (48,509 ) (48,840 ) — (48,840 ) Other Liabilities 85,845 (313 ) 85,532 85,845 — 85,845 Total $ 319,701 $ (176,454 ) $ 143,247 $ 319,283 $ (174,125 ) $ 145,158 Other: Distribution channel $ 20,000 $ (5,111 ) $ 14,889 $ 20,000 $ (4,111 ) $ 15,889 Technology 15,000 (12,477 ) 2,523 15,000 (10,978 ) 4,022 Brand 7,000 (2,683 ) 4,317 7,000 (2,158 ) 4,842 Total $ 42,000 $ (20,271 ) $ 21,729 $ 42,000 $ (17,247 ) $ 24,753 Intangible assets with an indefinite life: Lloyd’s syndicate capacity $ 37,031 $ — $ 37,031 $ 37,031 $ — $ 37,031 Licenses 19,900 — 19,900 19,900 — 19,900 Management contract 30,100 — 30,100 30,100 — 30,100 Total $ 87,031 $ — $ 87,031 $ 87,031 $ — $ 87,031 Deferred charges on retroactive reinsurance $ 278,643 $ (193,479 ) $ 85,164 $278,643 $ (184,092 ) $94,551</t>
  </si>
  <si>
    <t>Debt Obligations</t>
  </si>
  <si>
    <t>Debt Disclosure [Abstract]</t>
  </si>
  <si>
    <t>DEBT OBLIGATIONS</t>
  </si>
  <si>
    <t>DEBT OBLIGATIONS We utilize debt arrangements primarily for acquisitions and, from time to time, for general corporate purposes. Debt obligations as at September 30, 2017 and December 31, 2016 were as follows: Facility Origination Date Term September 30, 2017 December 31, 2016 Senior Notes March 10, 2017 5 years $ 350,000 $ — Less: Unamortized debt issuance costs (2,561 ) — Total Senior Notes 347,439 — EGL Revolving Credit Facility September 16, 2014 5 years 231,015 535,103 EGL Term Loan Facility November 18, 2016 3 years 75,000 75,000 Sussex Facility December 24, 2014 4 years — 63,500 Total debt obligations $ 653,454 $ 673,603 For the three months ended September 30, 2017 and 2016 , interest expense was $6.2 million and $5.0 million , respectively, on our debt obligations. For the nine months ended September 30, 2017 and 2016 , interest expense was $18.6 million and $15.8 million , respectively. Senior Notes On March 10, 2017, we issued Senior Notes (the "Notes") for an aggregate principal amount of $350.0 million . The Notes pay 4.5% interest semi-annually and mature on March 10, 2022. The Notes are unsecured and unsubordinated obligations that rank equal to any of our other unsecured and unsubordinated obligations, senior to any future obligations that are expressly subordinated to the Notes, effectively subordinate to any of our secured indebtedness to the extent of the value of the assets securing such indebtedness, and structurally subordinate to all liabilities of our subsidiaries. The Notes are rated BBB- and are redeemable at our option on a make whole basis at any time prior to the date that is one month prior to the maturity of the Notes. On or after the date that is one month prior to the maturity of the Notes, the Notes are redeemable at a redemption price equal to 100% of the principal amount of the Notes to be redeemed. We incurred costs of $2.9 million in issuing the Notes. These costs included underwriters’ fees, legal and accounting fees, and other fees, and are capitalized and presented as a direct deduction from the principal amount of debt obligations in the consolidated balance sheets. These costs are amortized over the term of the Notes and are included in interest expense in our consolidated statements of earnings. EGL Revolving Credit Facility This 5 -year revolving credit facility, originated on September 16, 2014 and most recently amended on March 20, 2017, is among Enstar Group Limited and certain of its subsidiaries, as borrowers and as guarantors, and various financial institutions. We are permitted to borrow up to an aggregate of $831.3 million under the facility. As at September 30, 2017 , there was $600.2 million of available unutilized capacity under this facility. We are in compl iance with the covenants of the EGL Revolving Credit Facility. Subsequent to September 30, 2017 , we utilized $170.0 million and repaid $53.0 million , bringing unutilized capacity under this facility to $483.2 million . As at September 30, 2017 and December 31, 2016 , there were borrowings of €50.0 million (approximately $59.0 million ) and €75.0 million (approximately $88.5 million ), respectively, under the facility that were designated as non-derivative hedges of our net investment in certain subsidiaries whose functional currency is denominated in Euros. The foreign exchange effect of revaluing these Euro borrowings resulted in a loss of $1.8 million and $8.3 million recognized in the currency translation adjustment within accumulated other comprehensive income (loss) for the three and nine months ended September 30, 2017 , respectively. These amounts were offset against equivalent amounts recognized upon the translation of those subsidiaries' financial statements from their Euro-denominated functional currency into U.S. dollars. There were no ineffective portions of the net investment hedge during the three and nine months ended September 30, 2017 and 2016 . During the three months ended September 30, 2017 , we repaid €25.0 million (approximately $29.5 million ) of the non-derivative hedge and reclassified the related foreign exchange losses of $1.1 million previously deferred in CTA within accumulated other comprehensive income (loss) into earnings. EGL Term Loan Facility On November 18, 2016, we entered into and fully utilized a 3 -year $75.0 million unsecured term loan (the "EGL Term Loan Facility"). We are in compliance with the covenants of the EGL Term Loan Facility. Sussex Facility On December 24, 2014, we entered into a 4 -year term loan (the "Sussex Facility") with two financial institutions. This facility was initially utilized to borrow $109.0 million to fund 50% of the consideration payable for the acquisition of Sussex, which was completed on January 27, 2015 . We repaid the outstanding principal in June 2017 and terminated the facility. Refer to Note 15 of the consolidated financial statements contained in our Annual Report on Form 10-K for the year ended December 31, 2016 for further information on the terms of the above facilities.</t>
  </si>
  <si>
    <t>Noncontrolling Interests</t>
  </si>
  <si>
    <t>Noncontrolling Interest [Abstract]</t>
  </si>
  <si>
    <t>NONCONTROLLING INTERESTS</t>
  </si>
  <si>
    <t>NONCONTROLLING INTERESTS Redeemable Noncontrolling Interest Redeemable noncontrolling interest ("RNCI") as at September 30, 2017 and December 31, 2016 comprised the ownership interests held by the Trident V Funds ("Trident") ( 39.32% ) and Dowling Capital Partners, L.P. ("Dowling") ( 1.71% ) in our subsidiary North Bay Holdings Limited ("North Bay"). North Bay owns our investments in StarStone and Atrium as well as certain non-life run-off portfolios. The following is a reconciliation of the beginning and ending carrying amount of the equity attributable to the RNCI as at September 30, 2017 and December 31, 2016 : Nine Months Ended September 30, 2017 Year Ended December 31, 2016 Balance at beginning of period $ 454,522 $ 417,663 Dividends paid (27,458 ) — Net earnings attributable to RNCI 12,190 40,639 Accumulated other comprehensive earnings attributable to RNCI 1,848 651 Change in redemption value of RNCI (760 ) (4,431 ) Balance at end of period $ 440,342 $ 454,522 Refer to Note 19 - "Related Party Transactions" and Note 20 - "Commitments and Contingencies" for additional information regarding RNCI. Noncontrolling Interest As at September 30, 2017 and December 31, 2016 , we had $10.5 million and $8.5 million , respectively, of noncontrolling interest ("NCI") primarily related to an external interest in one of our non-life run-off subsidiaries.</t>
  </si>
  <si>
    <t>Share Capital</t>
  </si>
  <si>
    <t>Equity [Abstract]</t>
  </si>
  <si>
    <t>SHARE CAPITAL</t>
  </si>
  <si>
    <t>SHARE CAPITAL During the nine months ended September 30, 2017 , 192,485 Series C Non-Voting Ordinary Shares were converted into Voting Ordinary Shares in a widely dispersed offering by their registered holders. Refer to Note 17 of the consolidated financial statements contained in our Annual Report on Form 10-K for the year ended December 31, 2016 for additional information on our share capital.</t>
  </si>
  <si>
    <t>Earnings Per Share</t>
  </si>
  <si>
    <t>Earnings Per Share [Abstract]</t>
  </si>
  <si>
    <t>EARNINGS PER SHARE</t>
  </si>
  <si>
    <t>EARNINGS PER SHARE The following table sets forth the computation of basic and diluted earnings per share for the three and nine months ended September 30, 2017 and 2016 : Three Months Ended September 30, Nine Months Ended September 30, 2017 2016 2017 2016 Numerator: Net earnings from continuing operations $ 35,498 $ 152,151 $ 184,864 $ 235,682 Net earnings (losses) from discontinued operations 3,495 3,897 (1,005 ) 6,480 Net earnings attributable to Enstar Group Limited 38,993 156,048 183,859 242,162 Denominator: Weighted average ordinary shares outstanding — basic 19,392,120 19,299,038 19,384,897 19,292,450 Effect of dilutive securities: Share-based compensation plans 90,118 47,835 58,239 45,831 Warrants 76,930 102,557 72,851 94,377 Weighted average ordinary shares outstanding — diluted 19,559,168 19,449,430 19,515,987 19,432,658 Earnings per share attributable to Enstar Group Limited: Basic: Net earnings from continuing operations $ 1.83 $ 7.89 $ 9.54 $ 12.21 Net earnings (losses) from discontinued operations $ 0.18 $ 0.20 $ (0.05 ) $ 0.34 Net earnings per ordinary share $ 2.01 $ 8.09 $ 9.49 $ 12.55 Diluted: Net earnings from continuing operations $ 1.81 $ 7.82 $ 9.47 $ 12.13 Net earnings (losses) from discontinued operations $ 0.18 $ 0.20 $ (0.05 ) $ 0.33 Net earnings per ordinary share $ 1.99 $ 8.02 $ 9.42 $ 12.46</t>
  </si>
  <si>
    <t>Share-Based Compensation and Pensions</t>
  </si>
  <si>
    <t>Retirement Benefits [Abstract]</t>
  </si>
  <si>
    <t>SHARE-BASED COMPENSATION AND PENSIONS</t>
  </si>
  <si>
    <t>SHARE-BASED COMPENSATION AND PENSIONS We provide various employee benefits including share-based compensation, an employee share purchase plan, an annual incentive compensation program, and pension plans. These are described in Note 19 to the consolidated financial statements contained in our Annual Report on Form 10-K for the year ended December 31, 2016 . On June 14, 2016, our shareholders approved the 2016 Equity Incentive Plan, which governs the terms of awards granted subsequent to its adoption. The plan replaced the expiring 2006 Equity Incentive Plan. Any outstanding awards granted under the 2006 plan remain in effect pursuant to their terms. Share-based compensation expense for the three and nine months ended September 30, 2017 was $9.3 million and $19.3 million , respectively, as compared to $7.9 million and $20.4 million for the comparative periods in 2016 . Employee share purchase plan expense for the three and nine months ended September 30, 2017 and 2016 was less than $0.1 million and less than $0.3 million , respectively. Pension expense for the three and nine months ended September 30, 2017 was $4.0 million and $9.5 million , respectively, as compared to $2.7 million and $8.6 million for the comparative periods in 2016 .</t>
  </si>
  <si>
    <t>Taxation</t>
  </si>
  <si>
    <t>Income Tax Disclosure [Abstract]</t>
  </si>
  <si>
    <t>TAXATION</t>
  </si>
  <si>
    <t>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The effective tax rates on income for the three months ended September 30, 2017 and 2016 were 6.5% and 4.7% , respectively. The effective tax rates on income for the nine months ended September 30, 2017 and 2016 were 1.6% and 8.1% , respectively. The effective tax rate on income differs from the statutory rate of 0% due to tax on foreign operations, primarily the United States and the United Kingdom. We have foreign operating subsidiaries and branch operations principally located in the United States, United Kingdom, Continental Europe and Australia that are subject to federal, foreign, state and local taxes in those jurisdictions. Deferred income tax lia 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no current intention of remitting these earnings. For our United Kingdom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Accounting for Uncertainty in Income Taxes There were no unrecognized tax benefits relating to uncertain tax positions as at September 30, 2017 and December 31, 2016 . Tax Examinations Our operating subsidiaries may be subject to audit by various tax authorities and may have different statutes of limitations expiration dates. With limited exceptions, our major subsidiaries that operate in the United States, United Kingdom and Australia are no longer subject to tax examinations for years before 2012.</t>
  </si>
  <si>
    <t>Related Party Transactions</t>
  </si>
  <si>
    <t>Related Party Transactions [Abstract]</t>
  </si>
  <si>
    <t>RELATED PARTY TRANSACTIONS</t>
  </si>
  <si>
    <t>RELATED PARTY TRANSACTIONS Stone Point Capital LLC Through several private transactions occurring from May 2012 to July 2012, Trident acquired 1,350,000 of our Voting Ordinary Shares (which now constitutes approximately 8.2%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within the 90 days following the fifth anniversary of the Arden and StarStone closings, respectively, and at any time following the seventh anniversary of the Arden and StarStone closings, respectively; and (ii) Trident’s right to have its equity co-investment interests in the Atrium/Arden and StarStone transactions redeemed by us at fair market value (which we may satisfy in either cash or our ordinary shares) following the seventh anniversaries of the Arden closing and StarStone closing, respectively. As at September 30, 2017 , we have included $422.0 million ( December 31, 2016 : $435.6 million ) as RNCI on our balance sheet relating to these Trident co-investment transactions. Pursuant to the terms of the shareholders’ agreements, Mr. Carey serves as a Trident representative on the boards of the holding companies established in connection with the Atrium/Arden and StarStone co-investment transactions. Trident also has a second representative on these boards who is a Stone Point employee. As at September 30, 2017 , we had investments in funds (carried within other investments) and a registered investment company affiliated with entities owned by Trident or otherwise affiliated with Stone Point. The fair value of the investments in the funds was $251.1 million and $232.1 million as at September 30, 2017 and December 31, 2016 , respectively. The fair value of our investment in the registered investment company was $28.4 million and $20.9 million as at September 30, 2017 and December 31, 2016 , respectively. For the nine months ended September 30, 2017 and 2016 , we recognized net unrealized gains of $17.8 million and $12.6 million , respectively, in respect of the fund investments and net unrealized gains of $5.1 million and $0.9 million , respectively, in respect of the registered investment company investment. For the nine months ended September 30, 2017 and 2016 , we recognized interest income of $2.4 million and $2.3 million , respectively, in respect of the registered investment company. We also have separate accounts, with a balance of $227.9 million and $215.0 million as at September 30, 2017 and December 31, 2016 , respectively, managed by Eagle Point Credit Management and PRIMA Capital Advisors, which are affiliates of entities owned by Trident, with respect to which we incurred approximately $0.5 million and $0.3 million in management fees for the nine months ended September 30, 2017 and 2016 , respectively. In addition, we are invested in funds (carried within other investments) managed by Sound Point Capital, an entity in which Mr. Carey has an indirect minority ownership interest and serves as a director. The fair value of our investments in Sound Point Capital funds was $26.8 million and $25.4 million as at September 30, 2017 and December 31, 2016 , respectively. For the nine months ended September 30, 2017 and 2016 , we have recognized net unrealized gains of $1.4 million and $1.5 million , respectively, in respect of investments managed by Sound Point Capital. Sound Point Capital has acted as collateral manager for certain of our direct investments in CLO equity securities. The fair value of these investments was $16.7 million and $20.3 million as at September 30, 2017 and December 31, 2016 , respectively. For the nine months ended September 30, 2017 and 2016 , we recognized net unrealized losses of $3.6 million and net unrealized gains of $2.5 million , respectively. For the nine months ended September 30, 2017 and 2016 , we recognized interest income of $3.6 million and $5.2 million , respectively, in respect of these investments. We have a separate account managed by Sound Point Capital, with a balance of $62.5 million and $61.2 million as at September 30, 2017 and December 31, 2016 , respectively, with respect to which we incurred approximately $0.2 million in management fees for the nine months ended September 30, 2017 and 2016 , respectively. CPPIB Canada Pension Plan Investment Board ("CPPIB"), together with management of Wilton Re, owns 100% of the common stock of Wilton Re. Subsequent to the closing of our transaction with Wilton Re to acquire our life settlements investments, on June 3, 2015, CPPIB purchased voting and non-voting shares in Enstar from FR XI Offshore AIV, L.P., First Reserve Fund XII, L.P., FR XII-A Parallel Vehicle L.P. and FR Torus Co-Investment, L.P. These shares constitute an approximately 9.1% voting interest and an approximately 9.8% aggregate economic interest in Enstar. On September 29, 2015, CPPIB exercised its acquired right to appoint a representative to our Board of Directors. During November 2016, CPPIB acquired additional non-voting shares in Enstar from Goldman Sachs in a private transaction. Following this transaction, CPPIB's shares constitute an approximate 9.1% voting interest and an approximate 16% aggregate economic interest in Enstar. In addition, approximately 4.5% of our voting shares (constituting an aggregate economic interest of approximately 3.8% ) are held indirectly by CPPIB through CPPIB Epsilon Ontario Limited Partnership ("CPPIB LP"). CPPIB is the sole limited partner of CPPIB LP, and CPPIB Epsilon Ontario Trust ("CPPIB Trust") is the general partner, and CPPIB's director representative is the trustee of CPPIB Trust. We also have a pre-existing reinsurance recoverable based on normal commercial terms from a company later acquired by Wilton Re, which was carried on our balance sheet at $8.2 million as at September 30, 2017 . KaylaRe On December 15, 2016, our equity method investee, KaylaRe Holdings Ltd. ("KaylaRe"), completed an initial capital raise of $620.0 million . We own approximately 48.4% of KaylaRe's common shares. We also have a warrant to purchase up to 900,000 common shares of KaylaRe, approximately 48.4% of the outstanding warrants, exercisable upon an initial public offering or listing of KaylaRe’s common shares at an exercise price of $20.00 per share. The remaining common shares and warrants of KaylaRe are held by the Trident funds (approximately 8.1% ) and HH KaylaRe Holdings, Ltd. (approximately 43.5% ), an affiliate of Hillhouse Capital Management (“Hillhouse”). In addition, Hillhouse will receive warrants as consideration for investment management services provided. We recorded the investment in KaylaRe using the equity method basis of accounting, pursuant to the conclusion that we are not required to consolidate following an analysis based on the guidance in ASC 810 - Consolidation. Our investment in the common shares and warrants of KaylaRe was carried at $307.2 million and $294.6 million in other assets on our consolidated balance sheet as at September 30, 2017 and December 31, 2016 , respectively. In connection with our investment in KaylaRe, we entered into a Shareholders Agreement with the other shareholders in KaylaRe, including the Trident funds and Hillhouse. The Shareholders Agreement (i) provides us with the right to appoint one member to the KaylaRe Board of Directors until the date that we own less than 1,250,000 common shares, (ii) includes a five year lock-up period on common shares of KaylaRe (unless KaylaRe completes an initial public offering before the expiry of this five year lock-up period), and (iii) provides customary tag-along rights and rights of first refusal in the case of certain proposed transfers by any other shareholder and customary preemptive rights in the event of a proposed new issuance of equity securities by KaylaRe. In the event that KaylaRe has not consummated an initial public offering by March 31, 2021, the Trident funds have the right to require us and Hillhouse to purchase on a pro rata basis all of their common shares in KaylaRe at the then-current fair market value. Our subsidiary, Enstar Limited, acts as insurance and reinsurance manager to KaylaRe's subsidiary, KaylaRe Ltd. Affiliates of Enstar have also entered into various reinsurance agreements with KaylaRe Ltd., and KaylaRe Ltd. will also have the opportunity to participate in future Enstar legacy transactions. We also provide administrative services to KaylaRe and KaylaRe Ltd. Through a Quota Share Agreement dated December 15, 2016 (the "KaylaRe-StarStone QS"), several of our StarStone affiliates have entered into a Quota Share Treaty with KaylaRe Ltd. pursuant to which KaylaRe Ltd. reinsures 35% of all business written by these StarStone affiliates for risks attaching from January 1, 2016, net of the StarStone affiliates’ external reinsurance programs. During the three and nine months ended September 30, 2017 , StarStone ceded $57.3 million and $170.6 million , respectively, of premium earned, $53.7 million and $113.7 million , respectively, of net incurred losses and LAE and $33.6 million and $78.9 million , respectively, of acquisition costs to KaylaRe Ltd. under the KaylaRe-StarStone QS. Our Non-life Run-off subsidiaries did not cede any net incurred losses to KaylaRe Ltd. during the three and nine months ended September 30, 2017 . Our consolidated balance sheets as at September 30, 2017 and December 31, 2016 include the following balances related to transactions between us and KaylaRe and KaylaRe Ltd.: reinsurance recoverable of $331.0 million (2016: $242.1 million ), prepaid reinsurance premiums of $107.8 million (2016: $109.0 million ), funds held of $173.6 million (2016: $182.3 million ) recorded in other liabilities, insurance and reinsurance balances payable of $224.0 million (2016: $132.6 million ), and ceded acquisition costs of $28.2 million (2016: $41.2 million ) recorded as a reduction of deferred acquisition costs. Hillhouse Investment funds managed by Hillhouse collectively own approximately 3.2% of Enstar’s voting ordinary shares. These funds also own non-voting ordinary shares and warrants to purchase additional non-voting ordinary shares, which together with their voting ordinary shares, represent an approximate 9.99% economic interest in Enstar. As at September 30, 2017 and December 31, 2016 , our equity method investee, KaylaRe, had investments in a fund managed by Hillhouse with a fair value of $416.3 million and $350.0 million , respectively. Monument On August 29, 2017, we closed the previously announced sale of our wholly-owned subsidiary Laguna, to a subsidiary of Monument Insurance Group Limited ("Monument"), for a total consideration of €25.6 million (approximately $30.8 million ). Monument was established in October 2016 and Enstar has invested a total of $16.0 million in the common and preferred shares of Monument. We have approximately a 26.6% interest in Monument. I n connection with our investment in Monument, we entered into a Shareholders Agreement with the other shareholders. We recorded the investment in Monument using the equity method basis of accounting, as we concluded that we are not required to consolidate based on the guidance in ASC 810 - Consolidation. Our investment in the common and preferred shares of Monument was carried at $16.0 million and $0.2 million in other assets on our consolidated balance sheet as at September 30, 2017 and December 31, 2016 , respectively.</t>
  </si>
  <si>
    <t>Commitments and Contingencies</t>
  </si>
  <si>
    <t>Commitments and Contingencies Disclosure [Abstract]</t>
  </si>
  <si>
    <t>COMMITMENTS AND CONTINGENCIES Concentrations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fixed maturity and equity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We remain liable to the extent that retrocessionaires do not meet their contractual obligations and, therefore, we evaluate and monitor concentration of credit risk among our reinsurers. These amounts are discussed in Note 8 - "Reinsurance Balances Recoverable." We are also subject to credit risk in relation to funds held by reinsured companies. Under funds held arrangements, the reinsured company has retained funds that would otherwise have been remitted to our reinsurance subsidiaries. The funds balance is credited with investment income and losses payable are deducted. We are subject to credit risk if the reinsured company is unable to honor the value of the funds held balances, such as in the event of insolvency. However, we generally have the contractual ability to offset any shortfall in the payment of the funds held balances with amounts owed by us to the reinsured for losses payable and other amounts contractually due. We routinely monitor the creditworthiness of reinsured companies with whom we have funds held arrangements. We have a significant concentration of $1.0 billion to one reinsured company which has financial strength credit ratings of A+ from A.M. Best and AA from Standard &amp; Poor's. We limit the amount of credit exposure to any one counterparty, and none of our counterparty credit exposures, excluding U.S. government instruments and the funds held counterparty noted above, exceeded 10% of shareholders’ equity as at September 30, 2017 . Our credit exposure to the U.S. government was $1,306.8 million as at September 30, 2017 .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at September 30, 2017 , we had unfunded commitments to investment funds of $167.6 million . Guarantees As at September 30, 2017 and December 31, 2016 , parental guarantees supporting subsidiaries' insurance obligations were $649.7 million and $625.7 million , respectively. Asbestos Personal Injury Liabilities We acquired Dana Companies, LLC ("Dana") on December 30, 2016, as described in Note 3 - "Acquisitions" of our consolidated financial statements contained in our Annual Report on Form 10-K for the year ended December 31, 2016 . Dana continues to process asbestos personal injury claims in the normal course of business and is separately managed. Other liabilities included $209.8 million and $220.5 million for indemnity and defense costs for pending and future claims at September 30, 2017 and December 31, 2016 , respectively, determined using standard actuarial techniques for asbestos-related exposures. Other liabilities also included $2.2 million and $2.3 million for environmental liabilities associated with Dana properties at September 30, 2017 and December 31, 2016 , respectively. Other assets included $126.4 million and $133.0 million at September 30, 2017 and December 31, 2016 , respectively, for estimated insurance recoveries relating to these liabilities. The recorded asset represents our assessment of the capacity of the insurance agreements to provide for the payment of anticipated defense and indemnity costs for pending claims and projected future demand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indemnity and defense costs were paid in full.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19 - "Related Party Transactions." Dowling has a right to participate if Trident exercises its put right.</t>
  </si>
  <si>
    <t>Segment Information</t>
  </si>
  <si>
    <t>Segment Reporting [Abstract]</t>
  </si>
  <si>
    <t>SEGMENT INFORMATION</t>
  </si>
  <si>
    <t>SEGMENT INFORMATION We monitor and report our results of operations in four segments: Non-life Run-off, Atrium, StarStone and Life and Annuities. These segments are described in Note 1 and Note 24 to the consolidated financial statements contained in our Annual Report on Form 10-K for the year ended December 31, 2016 . The following tables set forth selected and condensed consolidated statement of earnings results by segment for the three and nine months ended September 30, 2017 and 2016 : Three Months Ended September 30, 2017 Non-life Run-off Atrium StarStone Life and Annuities Eliminations Consolidated INCOME Net premiums earned $ 6,415 $ 32,773 $ 107,650 $ 1,187 $ — $ 148,025 Fees and commission income 10,762 5,911 — — (778 ) 15,895 Net investment income 42,829 847 7,592 1,567 (807 ) 52,028 Net realized and unrealized gains (losses) 25,016 285 5,045 (1,045 ) — 29,301 Other income (loss) (4,018 ) 69 91 10 — (3,848 ) 81,004 39,885 120,378 1,719 (1,585 ) 241,401 EXPENSES Net incurred losses and LAE (70,882 ) 35,273 111,321 — — 75,712 Life and annuity policy benefits — — — 1,060 — 1,060 Acquisition costs 1,001 11,818 11,313 149 — 24,281 General and administrative expenses 64,288 2,470 32,605 1,740 (778 ) 100,325 Interest expense 6,664 23 382 148 (807 ) 6,410 Net foreign exchange losses (gains) 5,000 43 (1,145 ) 877 — 4,775 Loss on sale of subsidiary — — — 6,740 — 6,740 6,071 49,627 154,476 10,714 (1,585 ) 219,303 EARNINGS (LOSSES) BEFORE INCOME TAXES 74,933 (9,742 ) (34,098 ) (8,995 ) — 22,098 INCOME TAXES (970 ) (554 ) 78 14 — (1,432 ) NET EARNINGS (LOSSES) FROM CONTINUING OPERATIONS 73,963 (10,296 ) (34,020 ) (8,981 ) — 20,666 NET EARNINGS (LOSSES) FROM DISCONTINUED OPERATIONS, NET OF INCOME TAX EXPENSE — — — 3,495 — 3,495 Less: Net (earnings) losses attributable to noncontrolling interest (3,314 ) 4,223 13,923 — — 14,832 NET EARNINGS (LOSSES) ATTRIBUTABLE TO ENSTAR GROUP LIMITED $ 70,649 $ (6,073 ) $ (20,097 ) $ (5,486 ) $ — $ 38,993 Nine Months Ended September 30, 2017 Non-life run-off Atrium StarStone Life and annuities Eliminations Consolidated INCOME Net premiums earned $ 9,856 $ 97,373 $ 341,609 $ 3,656 $ — $ 452,494 Fees and commission income 30,302 17,353 1,166 — (2,345 ) 46,476 Net investment income 118,130 2,832 20,230 11,920 (2,928 ) 150,184 Net realized and unrealized gains (losses) 127,130 1,177 18,953 (7,563 ) — 139,697 Other income 18,679 188 170 169 19,206 304,097 118,923 382,128 8,182 (5,273 ) 808,057 EXPENSES Net incurred losses and LAE (138,041 ) 55,950 245,315 — — 163,224 Life and annuity policy benefits — — — 5,048 — 5,048 Acquisition costs 455 34,647 39,625 730 75,457 General and administrative expenses 187,328 19,631 99,576 5,093 (2,345 ) 309,283 Interest expense 20,991 559 1,648 581 (2,928 ) 20,851 Net foreign exchange losses 7,664 4,355 1,563 2,030 — 15,612 Loss on sale of subsidiary — — — 16,349 — 16,349 78,397 115,142 387,727 29,831 (5,273 ) 605,824 EARNINGS (LOSSES) BEFORE INCOME TAXES 225,700 3,781 (5,599 ) (21,649 ) — 202,233 INCOME TAXES (5,609 ) (1,278 ) 3,648 5 — (3,234 ) NET EARNINGS (LOSSES) FROM CONTINUING OPERATIONS 220,091 2,503 (1,951 ) (21,644 ) — 198,999 NET LOSSES FROM DISCONTINUED OPERATIONS, NET OF INCOME TAX EXPENSE — — — (1,005 ) — (1,005 ) Less: Net (earnings) losses attributable to noncontrolling interest (13,944 ) (1,027 ) 836 — — (14,135 ) NET EARNINGS (LOSSES) ATTRIBUTABLE TO ENSTAR GROUP LIMITED $ 206,147 $ 1,476 $ (1,115 ) $ (22,649 ) $ — $ 183,859 Three Months Ended September 30, 2016 Non-life Run-off Atrium StarStone Life and Annuities Eliminations Consolidated INCOME Net premiums earned $ 1,297 $ 32,550 $ 170,593 $ 1,290 $ — $ 205,730 Fees and commission income 1,316 5,679 — — 2,192 9,187 Net investment income 35,346 853 5,478 7,094 (749 ) 48,022 Net realized and unrealized gains (losses) 70,374 (38 ) (276 ) (3,452 ) — 66,608 Other income 1,692 52 93 409 (1,832 ) 414 110,025 39,096 175,888 5,341 (389 ) 329,961 EXPENSES Net incurred losses and LAE (125,119 ) 13,823 104,394 — — (6,902 ) Life and annuity policy benefits — — — 1,682 — 1,682 Acquisition costs 121 12,041 38,151 132 (371 ) 50,074 General and administrative expenses 68,376 7,631 24,363 1,996 731 103,097 Interest expense 5,540 — — 236 (749 ) 5,027 Net foreign exchange losses 1,023 148 1,004 101 — 2,276 (50,059 ) 33,643 167,912 4,147 (389 ) 155,254 EARNINGS BEFORE INCOME TAXES 160,084 5,453 7,976 1,194 — 174,707 INCOME TAXES (9,118 ) (681 ) 1,571 1 — (8,227 ) NET EARNINGS FROM CONTINUING OPERATIONS 150,966 4,772 9,547 1,195 — 166,480 NET EARNINGS FROM DISCONTINUED OPERATIONS, NET OF INCOME TAX EXPENSE — — — 3,897 — 3,897 Less: Net earnings attributable to noncontrolling interest (8,454 ) (1,958 ) (3,917 ) — — (14,329 ) NET EARNINGS ATTRIBUTABLE TO ENSTAR GROUP LIMITED $ 142,512 $ 2,814 $ 5,630 $ 5,092 $ — $ 156,048 Nine Months Ended September 30, 2016 Non-life run-off Atrium StarStone Life and annuities Eliminations Consolidated INCOME Net premiums earned $ 11,208 $ 96,219 $ 495,710 $ 4,189 $ — $ 607,326 Fees and commission income 8,747 15,889 — — 1,462 26,098 Net investment income 109,157 2,042 16,511 17,554 (2,030 ) 143,234 Net realized and unrealized gains 119,925 70 22,094 (2,701 ) — 139,388 Other income 5,528 151 1,688 578 (1,832 ) 6,113 254,565 114,371 536,003 19,620 (2,400 ) 922,159 EXPENSES Net incurred losses and LAE (173,363 ) 46,545 299,596 — — 172,778 Life and annuity policy benefits — — — 227 — 227 Acquisition costs 2,047 34,368 102,729 460 (654 ) 138,950 General and administrative expenses 187,938 20,668 85,829 5,518 284 300,237 Interest expense 17,036 — — 840 (2,030 ) 15,846 Net foreign exchange losses (gains) (1,193 ) 2,219 732 434 — 2,192 32,465 103,800 488,886 7,479 (2,400 ) 630,230 EARNINGS BEFORE INCOME TAXES 222,100 10,571 47,117 12,141 — 291,929 INCOME TAXES (17,277 ) (1,939 ) (4,417 ) (13 ) — (23,646 ) NET EARNINGS FROM CONTINUING OPERATIONS 204,823 8,632 42,700 12,128 — 268,283 NET EARNINGS FROM DISCONTINUED OPERATIONS, NET OF INCOME TAX EXPENSE — — — 6,480 — 6,480 Less: Net earnings attributable to noncontrolling interest (11,539 ) (3,542 ) (17,520 ) — — (32,601 ) NET EARNINGS ATTRIBUTABLE TO ENSTAR GROUP LIMITED $ 193,284 $ 5,090 $ 25,180 $ 18,608 $ — $ 242,162 Assets by Segment Invested assets are managed on a subsidiary-by-subsidiary basis, and investment income and realized and unrealized gains (losses) on investments are recognized in each segment as earned. Our total assets as at September 30, 2017 and December 31, 2016 by segment were as follows (the elimination items include the elimination of intersegment assets): September 30, December 31, 2017 2016 Total assets: Non-life Run-off $ 10,056,764 $ 8,297,103 Atrium 610,298 563,754 StarStone 3,193,661 2,968,316 Life and annuities 1,519,965 1,644,013 Less: Eliminations (621,258 ) (607,442 ) $ 14,759,430 $ 12,865,744</t>
  </si>
  <si>
    <t>Significant Accounting Policies (Policies)</t>
  </si>
  <si>
    <t>Basis of Preparation</t>
  </si>
  <si>
    <t xml:space="preserve">These unaudited condensed consolidated financial statements have been prepared in conformity with accounting principles generally accepted in the United States of America ("U.S. GAAP") for interim financial information. </t>
  </si>
  <si>
    <t>Basis of Consolidation</t>
  </si>
  <si>
    <t xml:space="preserve">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6 . All significant inter-company transactions and balances have been eliminated. Results of operations for acquired subsidiaries are included from the date of acquisition. In these notes, the terms "we," "us," "our," or "the Company" refer to Enstar Group Limited and its consolidated subsidiaries. </t>
  </si>
  <si>
    <t>Reclassifications</t>
  </si>
  <si>
    <t xml:space="preserve">Certain prior period amounts have been reclassified to conform to the current period presentation. These reclassifications had no impact on net earnings. </t>
  </si>
  <si>
    <t>Use of Estimates</t>
  </si>
  <si>
    <t xml:space="preserve">The preparation of these financial statement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may differ materially from these estimates. Results of changes in estimates are reflected in earnings in the period in which the change is made. Our principal estimates include, but are not limited to: • liability for losses and loss adjustment expenses ("LAE"); • liability for policy benefits for life and annuity contracts; • reinsurance balances recoverable; • gross and net premiums written and net premiums earned; • impairment charges, including other-than-temporary impairments on investment securities classified as available-for-sale or held-to-maturity, and impairments on goodwill, intangible assets and deferred charges;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t>
  </si>
  <si>
    <t>Retroactive Reinsurance - Fair Value Option</t>
  </si>
  <si>
    <t xml:space="preserve">In our Non-life Run-off segment we have elected to apply the fair value option for certain loss portfolio transfer reinsurance transactions. This is an irrevocable election that applies to all balances under the insurance contract, including funds held assets, reinsurance recoverable, and the liability for losses and loss adjustment expenses. The Company uses an internal model to calculate the fair value of the liability for losses and loss adjustment expenses and reinsurance recoverable asset. Note 6 - "Fair Value Measurements" describes the internal model, including the observable and unobservable inputs used in the model. </t>
  </si>
  <si>
    <t>New Accounting Standards Adopted and Recently Issued Accounting Pronouncements Not Yet Adopted</t>
  </si>
  <si>
    <t>New Accounting Standards Adopted in 2017 Accounting Standards Update (“ASU”) 2017-12, Targeted Improvements to Accounting for Hedging Activities In August 2017, the Financial Accounting Standards Board ("FASB") issued ASU 2017-12, which amends the hedge accounting recognition and presentation requirements in Accounting Standards Codification (“ASC”) 815 - Derivatives and Hedging. FASB’s objectives in issuing the guidance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We have adopted this guidance early and that adoption did not have an impact on our consolidated financial statements and disclosures. ASU 2017-08, Premium Amortization on Purchased Callable Debt Securities In March 2017, the FASB issued ASU 2017-08, which amends the amortization period for certain purchased callable debt securities held at a premium, shortening such period to the earliest call date. The adoption of this guidance did not have a material impact on our consolidated financial statements. ASU 2016-09, Improvements to Employee Share-Based Payment Accounting In March 2016, the FASB issued ASU 2016-09, which simplifies several aspects of the accounting for employee share-based payment transactions, including the accounting for income taxes, forfeitures, and statutory tax withholding requirements, as well as classification in the statement of cash flows. The impact of adopting this guidance on our consolidated financial statements was a cumu lative-effect adjustment of $4.9 million to opening retained earnings for the excess tax benefit not previously recognized. ASU 2016-07, Simplifying the Transition to the Equity Method of Accounting In March 2016, the FASB issued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Entities are therefore required to apply the guidance prospectively to increases in the level of ownership interest or degree of influence occurring after the ASU’s effective dat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adoption of this guidance did not have any impact our consolidated financial statements. Recently Issued Accounting Pronouncements Not Yet Adopted Note 2 - "Significant Accounting Policies" to the consolidated financial statements contained in our Annual Report on Form 10-K for the year ended December 31, 2016 describes accounting pronouncements that were not adopted as of December 31, 2016. Those pronouncements are not yet adopted unless discussed above in "New Accounting Standards Adopted in 2017". In addition, the following pronouncements were issued during the nine months ended September 30, 2017 and are not yet adopted. ASU 2017-09, Stock Compensation - Scope of Modification Accounting In May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Specifically, an entity would not apply modification accounting if the fair value, vesting conditions, and classification of the awards are the same immediately before and after the modification. The ASU’s amendments are effective for interim and annual reporting periods beginning after December 15, 2017, although early adoption is permitted. The adoption of this guidance is not expected to have a material impact on our consolidated financial statements. ASU 2017-07, Improving the Presentation of Net Periodic Pension Cost and Net Periodic Postretirement Benefit Cost In March 2017, the FASB issued ASU 2017-07, which amends the requirements in ASC 715 related to the income statement presentation of the components of net periodic benefit cost for an entity’s sponsored defined benefit pension and other postretirement plans. The ASU requires entities to (1) disaggregate the current-service-cost component from the other components of net benefit cost (the “other components”) and present it with other current compensation costs for related employees in the statement of earnings, and (2) present the other components elsewhere in the statement of earnings and outside of income from operations if such a subtotal is presented. The ASU also requires entities to disclose the captions within the statement of earnings that contain the other components if they are not presented on appropriately described separate lines. In addition, only the service-cost component of the net benefit cost is eligible for capitalization, which is a change from current practice, under which entities capitalize the aggregate net benefit cost when applicable. The ASU’s amendments are effective for interim and annual reporting periods beginning after December 15, 2017, although early adoption is permitted. The adoption of this guidance is not expected to have a material impact on our consolidated financial statements. ASU 2017-05, Clarifying the Scope of Asset Derecognition Guidance and Accounting for Partial Sales of Nonfinancial Assets In February 2017, the FASB issued ASU 2017-05 to clarify the scope of the Board’s guidance on nonfinancial asset derecognition (ASC 610-20) as well as the accounting for partial sales of nonfinancial assets. The ASU conforms the derecognition on nonfinancial assets with the model for transactions in the new revenue standard (ASC 606, as amended). The ASU clarifies that ASC 610-20 applies to the derecognition of all nonfinancial assets and in-substance nonfinancial assets. The ASU also requires an entity to derecognize the nonfinancial asset or in-substance nonfinancial asset in a partial sale transaction when (1) the entity ceases to have a controlling financial interest in a subsidiary pursuant to ASC 810, and (2) control of the asset is transferred in accordance with ASC 606. The ASU is effective for interim and annual reporting periods beginning after December 15, 2017. We expect to adopt this guidance on January 1, 2018 using the modified retrospective approach. We do not expect this adoption to have a material impact on our consolidated financial statements.</t>
  </si>
  <si>
    <t>Held-For-Sale Businesses and Divestitures (Tables)</t>
  </si>
  <si>
    <t>Financial Information of Held-For-Sale Business</t>
  </si>
  <si>
    <t>The Pavonia business qualifies as a discontinued operation. The following table summarizes the components of net earnings (losses) from discontinued operations on the consolidated statements of earnings for the three and nine months ended September 30, 2017 and 2016 : Three Months Ended Nine Months Ended 2017 2016 2017 2016 INCOME Net premiums earned $ 14,082 $ 17,664 $ 42,012 $ 52,405 Net investment income 10,077 9,609 30,383 28,306 Net realized and unrealized gains (losses) (233 ) 3,814 2,543 6,985 Other income 384 195 1,139 957 24,310 31,282 76,077 88,653 EXPENSES Life and annuity policy benefits 15,320 20,071 60,102 62,284 Acquisition costs 2,412 2,469 6,728 7,347 General and administrative expenses 2,809 4,178 9,584 11,306 Other expenses 4 37 (12 ) 43 20,545 26,755 76,402 80,980 EARNINGS (LOSSES) BEFORE INCOME TAXES 3,765 4,527 (325 ) 7,673 INCOME TAXES (270 ) (630 ) (680 ) (1,193 ) NET EARNINGS (LOSSES) FROM DISCONTINUED OPERATIONS $ 3,495 $ 3,897 $ (1,005 ) $ 6,480 The following table presents the cash flows of Pavonia for the nine months ended September 30, 2017 , and 2016 : Nine Months Ended 2017 2016 Operating activities $ 42,558 $ (41,415 ) Investing activities 8,129 61,925 Change in cash and cash equivalents $ 50,687 $ 20,510 Laguna On August 29, 2017, we closed the previously-announced sale of our wholly-owned subsidiary Laguna Life DAC (“Laguna”) to a subsidiary of Monument Re Limited, for a total consideration of €25.6 million (approximately $30.8 million ). Following the closing of the sale of Laguna, we recorded a loss on sale of subsidiary of $6.7 million and $16.3 million for the three and nine months ended September 30, 2017 , respectively, which has been included in earnings from continuing operations before income taxes in our consolidated statement of earnings. This loss includes a CTA balance of $(6.3) million , which has been reclassified out of AOCI and included in earnings as a component of the loss on sale of Laguna during the three months ended September 30, 2017 , following the closing of the sale. September 30, 2017 December 31, Assets: Fixed maturities, trading, at fair value $ 280,358 $ 326,382 Fixed maturities, held-to-maturity, at amortized cost 752,419 765,554 Equities, trading, at fair value 4,889 4,428 Other investments, at fair value 13,080 15,114 Cash and cash equivalents 39,325 18,018 Restricted cash and cash equivalents 34,582 5,202 Deferred tax assets 31,500 31,500 Reinsurance balances recoverable 16,609 18,029 Other assets 49,544 60,229 Total assets held for sale $ 1,222,306 $ 1,244,456 Liabilities: Policy benefits for life and annuity contracts $ 1,120,139 $ 1,144,850 Other liabilities 6,131 5,937 Total liabilities held for sale $ 1,126,270 $ 1,150,787</t>
  </si>
  <si>
    <t>Investments (Tables)</t>
  </si>
  <si>
    <t>Estimated Fair Values of Investments in Fixed Maturity Investments, Short-Term Investments and Equities, Trading Securities</t>
  </si>
  <si>
    <t>The fair values of our fixed maturity investments, short-term investments and equities classified as trading were as follows: September 30, December 31, U.S. government and agency $ 951,391 $ 840,274 Non-U.S. government 552,474 267,363 Corporate 3,207,222 2,387,322 Municipal 88,811 47,181 Residential mortgage-backed 363,867 373,528 Commercial mortgage-backed 382,365 217,212 Asset-backed 523,112 478,280 Total fixed maturity and short-term investments 6,069,242 4,611,160 Equities — U.S. 109,412 95,047 Equities — International 238 — $ 6,178,892 $ 4,706,207</t>
  </si>
  <si>
    <t>Summary of Amortized Cost and Estimated Fair Value of Fixed Maturities by Contractual Maturity</t>
  </si>
  <si>
    <t>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September 30, 2017 Amortized Cost Fair Value % of Total Fair Value One year or less $ 539,562 $ 539,882 8.9 % More than one year through two years 604,417 604,681 10.0 % More than two years through five years 1,215,367 1,224,161 20.2 % More than five years through ten years 1,238,728 1,250,614 20.6 % More than ten years 1,141,727 1,180,560 19.4 % Residential mortgage-backed 360,851 363,867 6.0 % Commercial mortgage-backed 386,220 382,365 6.3 % Asset-backed 514,529 523,112 8.6 % $ 6,001,401 $ 6,069,242 100.0 % The contractual maturities of our fixed maturity and short-term investments classified as available-for-sale are shown below. Actual maturities may differ from contractual maturities because issuers may have the right to call or prepay obligations with or without call or prepayment penalties. As at September 30, 2017 Amortized Cost Fair Value % of Total Fair Value One year or less $ 56,455 $ 56,302 25.4 % More than one year through two years 27,146 26,773 12.1 % More than two years through five years 58,187 58,789 26.5 % More than five years through ten years 40,660 41,808 18.8 % More than ten years 37,391 38,003 17.1 % Residential mortgage-backed 34 34 — % Asset-backed 376 376 0.1 % $ 220,249 $ 222,085 100.0 %</t>
  </si>
  <si>
    <t>Amortized Cost and Estimated Fair Values of Company's Fixed Maturity and Short-Term Investments Classified as Available-for-Sale</t>
  </si>
  <si>
    <t>The amortized cost and fair values of our fixed maturity and short-term investments classified as available-for-sale were as follows: As at September 30, 2017 Amortized Cost Gross Unrealized Gains Gross Unrealized Losses Non-OTTI Fair Value U.S. government and agency $ 4,210 $ — $ (17 ) $ 4,193 Non-U.S. government 80,026 1,295 (719 ) 80,602 Corporate 129,776 2,368 (1,097 ) 131,047 Municipal 5,827 17 (11 ) 5,833 Residential mortgage-backed 34 — — 34 Asset-backed 376 — — 376 $ 220,249 $ 3,680 $ (1,844 ) $ 222,085 As at December 31, 2016 Amortized Cost Gross Unrealized Gains Gross Unrealized Losses Non-OTTI Fair Value U.S. government and agency $ 12,784 $ 32 $ (106 ) $ 12,710 Non-U.S. government 86,897 1,303 (2,777 ) 85,423 Corporate 159,243 2,040 (2,628 ) 158,655 Municipal 6,585 12 (21 ) 6,576 Residential mortgage-backed 488 39 — 527 Asset-backed 3,867 9 — 3,876 $ 269,864 $ 3,435 $ (5,532 ) $ 267,767</t>
  </si>
  <si>
    <t>Summary of Investments Classified as Available-for-Sale in Unrealized Loss Position as Well as Aggregate Fair Value and Gross Unrealized Loss by Length of Time</t>
  </si>
  <si>
    <t>The following tables summarize our fixed maturity and short-term investments in a gross unrealized loss position: 12 Months or Greater Less Than 12 Months Total As at September 30, 2017 Fair Value Gross Unrealized Losses Fair Value Gross Unrealized Losses Fair Value Gross Unrealized Losses Fixed maturity and short-term investments, at fair value U.S. government and agency $ — $ — $ 4,192 $ (17 ) $ 4,192 $ (17 ) Non-U.S. government 11,092 (557 ) 69,511 (162 ) 80,603 (719 ) Corporate 9,895 (1,001 ) 121,154 (96 ) 131,049 (1,097 ) Municipal — — 5,832 (11 ) 5,832 (11 ) Total fixed maturity and short-term investments $ 20,987 $ (1,558 ) $ 200,689 $ (286 ) $ 221,676 $ (1,844 ) 12 Months or Greater Less Than 12 Months Total As at December 31, 2016 Fair Value Gross Unrealized Losses Fair Value Gross Unrealized Losses Fair Value Gross Unrealized Losses Fixed maturity and short-term investments, at fair value U.S. government and agency $ — $ — $ 10,743 $ (106 ) $ 10,743 $ (106 ) Non-U.S. government 8,316 (1,794 ) 30,086 (983 ) 38,402 (2,777 ) Corporate 8,003 (1,800 ) 42,304 (828 ) 50,307 (2,628 ) Municipal — — 3,132 (21 ) 3,132 (21 ) Total fixed maturity and short-term investments $ 16,319 $ (3,594 ) $ 86,265 $ (1,938 ) $ 102,584 $ (5,532 )</t>
  </si>
  <si>
    <t>Credit Ratings Company's Fixed Maturity and Short-Term Investments Available-for-Sale</t>
  </si>
  <si>
    <t>The following table sets forth the credit ratings of our fixed maturity and short-term investments as at September 30, 2017 : Amortized Cost Fair Value % of Total Investments AAA Rated AA Rated A Rated BBB Rated Non- Investment Grade Not Rated Fixed maturity and short-term investments, at fair value U.S. government and agency $ 958,459 $ 955,584 15.2 % $ 954,138 $ 1,446 $ — $ — $ — $ — Non-U.S. government 616,642 633,076 10.1 % 152,390 378,958 80,329 17,333 4,066 — Corporate 3,291,514 3,338,269 53.0 % 194,084 451,532 1,732,147 781,363 178,253 890 Municipal 93,025 94,644 1.5 % 27,137 52,749 13,308 1,450 — — Residential mortgage-backed 360,885 363,901 5.8 % 239,450 21,431 13,431 — 88,248 1,341 Commercial mortgage-backed 386,220 382,365 6.1 % 184,200 33,859 79,627 60,837 9,909 13,933 Asset-backed 514,905 523,488 8.3 % 271,817 41,854 72,490 53,511 81,961 1,855 Total $ 6,221,650 $ 6,291,327 100.0 % $ 2,023,216 $ 981,829 $ 1,991,332 $ 914,494 $ 362,437 $ 18,019 % of total fair value 32.2 % 15.6 % 31.7 % 14.5 % 5.8 % 0.2 %</t>
  </si>
  <si>
    <t>Other Investments</t>
  </si>
  <si>
    <t>The following table summarizes our other investments carried at fair value: September 30, December 31, Private equities and private equity funds $ 284,164 $ 300,529 Fixed income funds 227,917 249,023 Fixed income hedge funds 70,047 85,976 Equity funds 241,598 223,571 CLO equities 55,411 61,565 CLO equity funds 13,042 15,440 Private credit funds 9,832 — Other 853 943 $ 902,864 $ 937,047</t>
  </si>
  <si>
    <t>Schedule of Life Settlement Contracts, Investment Method</t>
  </si>
  <si>
    <t>The following table presents further information regarding our investments in life settlements as at September 30, 2017 and December 31, 2016 . September 30, 2017 December 31, 2016 Number of Contracts Carrying Face Value (Death Benefits) Number of Contracts Carrying Face Value (Death Benefits) Remaining Life Expectancy of Insureds: 0 – 1 year 1 $ 332 $ 500 2 $ 461 $ 700 1 – 2 years 11 18,087 28,492 7 11,396 18,337 2 – 3 years 11 10,853 27,328 11 15,338 29,715 3 – 4 years 16 13,853 27,807 17 17,013 32,189 4 – 5 years 13 14,212 34,199 16 10,377 23,302 Thereafter 167 70,225 396,926 181 77,066 431,034 Total 219 $ 127,562 $ 515,252 234 $ 131,651 $ 535,277</t>
  </si>
  <si>
    <t>Realized Gain (Loss) on Investments</t>
  </si>
  <si>
    <t>Components of net realized and unrealized gains for the three and nine months ended September 30, 2017 and 2016 were as follows: Three Months Ended Nine Months Ended 2017 2016 2017 2016 Net realized gains (losses) on sale: Gross realized gains on fixed maturity securities, available-for-sale $ 8 $ 12 $ 345 $ 391 Gross realized losses on fixed maturity securities, available-for-sale (5 ) — (91 ) (244 ) Net realized gains on fixed maturity securities, trading 4,595 3,508 3,608 3,093 Net realized gains on equity securities, trading 340 1,393 1,150 2,421 Net realized investment gains (losses) on funds held - directly managed 422 — (3,720 ) — Total net realized gains on sale $ 5,360 $ 4,913 $ 1,292 $ 5,661 Net unrealized gains (losses): Fixed maturity securities, trading $ (10,747 ) $ 12,158 $ 23,795 $ 93,225 Equity securities, trading 2,652 2,801 13,209 4,930 Change in fair value of other investments 27,802 46,736 71,007 35,572 Change in fair value of embedded derivative on funds held - directly managed 3,967 — 28,807 — Change in value of fair value option on funds held - directly managed 267 — 1,587 — Total net unrealized gains 23,941 61,695 138,405 133,727 Net realized and unrealized gains $ 29,301 $ 66,608 $ 139,697 $ 139,388</t>
  </si>
  <si>
    <t>Unrealized Gain (Loss) on Investments</t>
  </si>
  <si>
    <t>Major Categories of Net Investment Income</t>
  </si>
  <si>
    <t>Major categories of net investment income for the three and nine months ended September 30, 2017 and 2016 are summarized as follows: Three Months Ended Nine Months Ended 2017 2016 2017 2016 Fixed maturity investments $ 37,931 $ 28,131 $ 102,002 $ 86,216 Short-term investments and cash and cash equivalents 2,048 891 7,489 2,903 Equity securities 1,344 960 3,207 3,345 Other investments 3,120 4,997 10,016 16,724 Funds held 247 7,333 597 22,570 Funds held - directly managed 8,516 — 24,121 — Life settlements and other 1,443 7,043 11,026 17,204 Gross investment income 54,649 49,355 158,458 148,962 Investment expenses (2,621 ) (1,333 ) (8,274 ) (5,728 ) Net investment income $ 52,028 $ 48,022 $ 150,184 $ 143,234</t>
  </si>
  <si>
    <t>Schedule of Carrying Value of Restricted Investments</t>
  </si>
  <si>
    <t xml:space="preserve">The carrying value of our restricted assets, including restricted cash of $324.9 million and $363.8 million , as at September 30, 2017 and December 31, 2016 , respectively, was as follows: September 30, December 31, Collateral in trust for third party agreements $ 3,308,768 $ 1,975,022 Assets on deposit with regulatory authorities 586,861 882,400 Collateral for secured letter of credit facilities 172,838 177,263 Funds at Lloyd's (1) 235,171 220,328 $ 4,303,638 $ 3,255,013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have an unsecured letter of credit agreement for Funds at Lloyd’s purposes ("FAL Facility") to issue up to $140.0 million of letters of credit, with a provision to increase the facility up to $200.0 million . The FAL Facility is available to satisfy our Funds at Lloyd’s requirements and expires in 2021. As at September 30, 2017 , our combined Funds at Lloyd's were comprised of cash and investments of $235.2 million and unsecured letters of credit of $122.0 million . </t>
  </si>
  <si>
    <t>Funds Held - Directly Managed (Tables)</t>
  </si>
  <si>
    <t>Carrying Value of Assets and Liabilities Underlying Funds Held - Directly Managed</t>
  </si>
  <si>
    <t>The following table presents the fair values of assets and liabilities underlying the funds held - directly managed account as at September 30, 2017 and December 31, 2016 : September 30, December 31, Fixed maturity investments: U.S. government and agency $ 64,712 $ 47,885 Non-U.S. government 2,960 5,961 Corporate 721,313 663,556 Municipal 57,964 38,927 Residential mortgage-backed 30,346 — Commercial mortgage-backed 207,851 151,395 Asset-backed 92,281 79,806 Total fixed maturity investments $ 1,177,427 $ 987,530 Other assets 14,496 7,135 $ 1,191,923 $ 994,665</t>
  </si>
  <si>
    <t>Contractual Maturities of Fixed Maturity Investments Underlying Funds Held - Directly Managed</t>
  </si>
  <si>
    <t>The contractual maturities of our fixed maturity investments underlying the funds held - directly managed account are shown below. Actual maturities may differ from contractual maturities because issuers may have the right to call or prepay obligations with or without call or prepayment penalties. As at September 30, 2017 Amortized Cost Fair Value % of Total Fair Value One year or less $ 37,524 $ 37,513 3.2 % More than one year through two years 53,453 53,475 4.5 % More than two years through five years 254,029 255,357 21.7 % More than five years through ten years 248,673 249,121 21.2 % More than ten years 247,452 251,483 21.3 % Residential mortgage-backed 30,378 30,346 2.6 % Commercial mortgage-backed 211,887 207,851 17.7 % Asset-backed 91,956 92,281 7.8 % $ 1,175,352 $ 1,177,427 100.0 %</t>
  </si>
  <si>
    <t>Funds Held - Directly Managed, by Credit Rating</t>
  </si>
  <si>
    <t>The following table sets forth the credit ratings of our fixed maturity investments underlying the funds held - directly managed account as at September 30, 2017 : Amortized Cost Fair Value % of Total Investments AAA Rated AA Rated A Rated BBB Rated U.S. government and agency $ 64,775 $ 64,712 5.5 % $ 64,712 $ — $ — $ — Non-U.S. government 2,976 2,960 0.3 % — — 2,960 — Corporate 716,625 721,313 61.2 % 7,462 40,000 296,548 377,303 Municipal 56,755 57,964 4.9 % — 20,640 29,960 7,364 Residential mortgage-backed 30,378 30,346 2.6 % 30,346 — — — Commercial mortgage-backed 211,887 207,851 17.7 % 200,772 5,062 2,017 — Asset-backed 91,956 92,281 7.8 % 88,567 3,714 — — Total $ 1,175,352 $ 1,177,427 100.0 % $ 391,859 $ 69,416 $ 331,485 $ 384,667 % of total fair value 33.2 % 5.9 % 28.2 % 32.7 %</t>
  </si>
  <si>
    <t>Net Realized and Unrealized Investment (Losses) Gains</t>
  </si>
  <si>
    <t>Net realized gains and change in fair value for the three and nine months ended September 30, 2017 are summarized as follows: Three Months Ended Nine Months Ended Net realized gains (losses) on fixed maturity securities $ 422 $ (3,720 ) Change in fair value of embedded derivative 3,967 28,807 Change in value of fair value option on funds held - directly managed 267 1,587 Net realized gains and change in fair value of funds held - directly managed $ 4,656 $ 26,674</t>
  </si>
  <si>
    <t>Net Investment Income</t>
  </si>
  <si>
    <t>Major categories of net investment income underlying the funds held - directly managed for the three and nine months ended September 30, 2017 are summarized as follows: Three Months Ended Nine Months Ended Fixed maturity investments $ 8,702 $ 25,004 Short-term investments and cash and cash equivalents 89 216 Gross investment income 8,791 25,220 Investment expenses (275 ) (1,099 ) Investment income on funds held - directly managed $ 8,516 $ 24,121</t>
  </si>
  <si>
    <t>Fair Value Measurements (Tables)</t>
  </si>
  <si>
    <t>Categorized Investments Recorded at Fair Value among Levels</t>
  </si>
  <si>
    <t>We have categorized our assets and liabilities that are recorded at fair value on a recurring basis among levels based on the observability of inputs as follows: September 30, 2017 Investments: Quoted Prices in Active Markets for Identical Assets (Level 1) Significant Other Observable Inputs (Level 2) Significant Unobservable Inputs (Level 3) Total Fair Value U.S. government and agency $ — $ 955,584 $ — $ 955,584 Non-U.S. government — 633,076 — 633,076 Corporate — 3,285,110 53,159 3,338,269 Municipal — 94,644 — 94,644 Residential mortgage-backed — 363,901 — 363,901 Commercial mortgage-backed — 350,229 32,136 382,365 Asset-backed — 486,799 36,689 523,488 Equities — U.S. 106,850 2,562 — 109,412 Equities — International — 238 — 238 Other investments — 318,509 55,724 374,233 Total investments $ 106,850 $ 6,490,652 $ 177,708 $ 6,775,210 Funds Held - Directly Managed: U.S. government and agency $ — $ 64,712 $ — $ 64,712 Non-U.S. government — 2,960 — 2,960 Corporate — 721,313 — 721,313 Municipal — 57,964 — 57,964 Residential mortgage-backed — 30,346 — 30,346 Commercial mortgage-backed — 207,851 — 207,851 Asset-backed — 92,281 — 92,281 Other funds held assets — 14,496 — 14,496 $ — $ 1,191,923 $ — $ 1,191,923 Reinsurance recoverable: $ — $ — $ 545,748 $ 545,748 Other Assets: Derivative Instruments $ — $ 373 $ — $ 373 $ — $ 373 $ — $ 373 Losses and LAE: $ — $ — $ 1,855,252 $ 1,855,252 Other Liabilities: Derivative Instruments $ — $ 4,887 $ — $ 4,887 $ — $ 4,887 $ — $ 4,887 December 31, 2016 Investments: Quoted Prices in Active Markets for Identical Assets (Level 1) Significant Other Observable Inputs (Level 2) Significant Unobservable Inputs (Level 3) Total Fair Value U.S. government and agency $ — $ 852,984 $ — $ 852,984 Non-U.S. government — 352,786 — 352,786 Corporate — 2,471,444 74,534 2,545,978 Municipal — 53,757 — 53,757 Residential mortgage-backed — 374,055 — 374,055 Commercial mortgage-backed — 204,999 12,213 217,212 Asset-backed — 467,463 14,692 482,155 Equities — U.S. 91,287 3,760 — 95,047 Other investments — 357,438 76,878 434,316 Total investments $ 91,287 $ 5,138,686 $ 178,317 $ 5,408,290 Funds Held - Directly Managed: U.S. government and agency $ — $ 47,885 $ — $ 47,885 Non-U.S. government — 5,961 — 5,961 Corporate — 663,556 — 663,556 Residential mortgage-backed — 38,927 — 38,927 Commercial mortgage-backed — 151,395 — 151,395 Asset-backed — 79,806 — 79,806 Other funds held assets — 7,135 — 7,135 $ — $ 994,665 $ — $ 994,665 Other Assets: Derivative Instruments $ — $ 2,930 $ — $ 2,930 $ — $ 2,930 $ — $ 2,930 Other Liabilities: Derivative Instruments $ — $ 74 $ — $ 74 $ — $ 74 $ — $ 74</t>
  </si>
  <si>
    <t>Fair Value, Investments, Entities that Calculate Net Asset Value Per Share</t>
  </si>
  <si>
    <t>The following table reconciles our other investments in the tables above with the amounts presented on our consolidated balance sheets: Other investments: September 30, 2017 December 31, 2016 Other investments measured at fair value $ 374,233 $ 434,316 Other investments measured at NAV as practical expedient 528,631 502,731 Total other investments shown on balance sheets $ 902,864 $ 937,047</t>
  </si>
  <si>
    <t>Reconciliation for Assets Measured at Fair Value on a Recurring Basis</t>
  </si>
  <si>
    <t>The following table presents a reconciliation of the beginning and ending balances for all investments measured at fair value on a recurring basis using Level 3 inputs during the three months ended September 30, 2017 and 2016 : Three Months Ended September 30, 2017 Three Months Ended September 30, 2016 Fixed Other Investments Total Fixed Other Investments Total Beginning fair value $ 118,347 $ 57,119 $ 175,466 $ 112,372 $ 80,470 $ 192,842 Purchases 18,134 143 18,277 24,255 — 24,255 Sales (5,169 ) — (5,169 ) (4,309 ) (1,774 ) (6,083 ) Net realized and unrealized gains (losses) (1,613 ) (1,538 ) (3,151 ) 2,831 4,265 7,096 Net transfers out of Level 3 (7,715 ) — (7,715 ) (4,437 ) — (4,437 ) Ending fair value $ 121,984 $ 55,724 $ 177,708 $ 130,712 $ 82,961 $ 213,673 The following table presents a reconciliation of the beginning and ending balances for all investments measured at fair value on a recurring basis using Level 3 inputs during the nine months ended September 30, 2017 and 2016 : Nine Months Ended September 30, 2017 Nine Months Ended September 30, 2016 Fixed Other Investments Total Fixed Other Investments Total Beginning fair value $ 101,439 $ 76,878 $ 178,317 $ 147,144 $ 77,016 $ 224,160 Purchases 46,140 435 46,575 40,027 6,885 46,912 Sales (38,386 ) — (38,386 ) (33,366 ) (6,432 ) (39,798 ) Net realized and unrealized gains (losses) (436 ) (9,239 ) (9,675 ) (1,770 ) 5,492 3,722 Net transfers into (out of) Level 3 13,227 (12,350 ) 877 (21,323 ) — (21,323 ) Ending fair value $ 121,984 $ 55,724 $ 177,708 $ 130,712 $ 82,961 $ 213,673 The following table presents a reconciliation of the beginning and ending balances for all insurance contracts measured at fair value on a recurring basis using Level 3 inputs during the three and nine months ended September 30, 2017 : Three Months Ended September 30, 2017 Nine Months Ended September 30, 2017 Liability for losses and LAE Reinsurance recoverable Liability for losses and LAE Reinsurance recoverable Beginning fair value $ 1,892,297 $ 554,759 $ — $ — Assumed business — — 1,966,843 565,824 Changes in nominal amounts: Net incurred losses and LAE (22,711 ) (3,181 ) (55,356 ) (5,276 ) Paid losses (36,466 ) (9,453 ) (136,519 ) (30,947 ) Changes in fair value: Discounted cash flows (6,802 ) 731 10,187 9,143 Risk margin (3,818 ) (897 ) (12,897 ) (2,599 ) Effect of exchange rate movement 32,752 3,789 82,994 9,603 Ending fair value $ 1,855,252 $ 545,748 $ 1,855,252 $ 545,748</t>
  </si>
  <si>
    <t>Reconciliation for Liabilities Measured at Fair Value on a Recurring Basis</t>
  </si>
  <si>
    <t>The following table presents a reconciliation of the beginning and ending balances for all insurance contracts measured at fair value on a recurring basis using Level 3 inputs during the three and nine months ended September 30, 2017 : Three Months Ended September 30, 2017 Nine Months Ended September 30, 2017 Liability for losses and LAE Reinsurance recoverable Liability for losses and LAE Reinsurance recoverable Beginning fair value $ 1,892,297 $ 554,759 $ — $ — Assumed business — — 1,966,843 565,824 Changes in nominal amounts: Net incurred losses and LAE (22,711 ) (3,181 ) (55,356 ) (5,276 ) Paid losses (36,466 ) (9,453 ) (136,519 ) (30,947 ) Changes in fair value: Discounted cash flows (6,802 ) 731 10,187 9,143 Risk margin (3,818 ) (897 ) (12,897 ) (2,599 ) Effect of exchange rate movement 32,752 3,789 82,994 9,603 Ending fair value $ 1,855,252 $ 545,748 $ 1,855,252 $ 545,748</t>
  </si>
  <si>
    <t>Quantitative Information</t>
  </si>
  <si>
    <t>Below is a summary of the quantitative information regarding the significant observable and unobservable inputs used in the internal model to determine fair value on a recurring basis as at September 30, 2017 : September 30, 2017 Valuation Technique Unobservable (U) and Observable (O) Inputs Weighted Average Internal model Corporate bond yield (O) A rated Internal model Credit spread for non-performance risk (U) 0.2% Internal model Risk cost of capital (U) 5.0% Internal model Weighted average cost of capital (U) 8.5% Internal model Duration - liability (U) 11.46 years Internal model Duration - reinsurance recoverable (U) 12.15 years</t>
  </si>
  <si>
    <t>Derivative Instruments (Tables)</t>
  </si>
  <si>
    <t>Estimated Fair Value and Unrealized Gains (Losses) on Derivative Instruments</t>
  </si>
  <si>
    <t>The following table presents the gross notional amounts, estimated fair values recorded within other assets and liabilities and the amounts included in net earnings related to our non-qualifying foreign currency forward exchange rate hedging relationships as at September 30, 2017 . Our non-qualifying Euro foreign currency forward exchange rate contract, with a gross notional amount of $18.2 million , expired during the nine months ended September 30, 2017 and was not renewed. September 30, 2017 Fair Value Losses on non-qualifying hedges charged to earnings Gross Notional Amount Assets Liabilities Three Months Ended September 30, 2017 Nine Months Ended September 30, 2017 Foreign exchange forward - GBP $ 185,253 $ 362 $ 4,049 $ (3,831 ) $ (4,701 ) Foreign exchange forward - EUR — — — — (563 ) Total non-qualifying hedges $ 185,253 $ 362 $ 4,049 $ (3,831 ) $ (5,264 ) The following table presents the gross notional amounts and estimated fair values recorded within other assets and liabilities related to our foreign currency forward exchange rate contracts as at September 30, 2017 and December 31, 2016 . September 30, 2017 December 31, 2016 Fair Value Fair Value Gross Notional Amount Assets Liabilities Gross Notional Amount Assets Liabilities Foreign exchange forward - AUD $ 46,262 $ — $ 327 $ 45,467 $ 2,753 74 Foreign exchange forward - CAD 24,031 11 511 37,175 177 — Total qualifying hedges $ 70,293 $ 11 $ 838 $ 82,642 $ 2,930 $ 74 The following table presents the amounts of the net gains and losses deferred in the currency translation adjustment account, which is a component of AOCI, in shareholders' equity, related to our foreign currency forward exchange rate contracts for the three and nine months ended September 30, 2017 and 2016. Amount of Losses Deferred in AOCI Amount of Gains (Losses) Deferred in AOCI Three Months Ended September 30, 2017 Nine Months Ended September 30, 2017 Three Months Ended September 30, 2016 Nine Months Ended September 30, 2016 Foreign exchange forward - AUD $ (1,243 ) $ (1,805 ) $ (210 ) $ (210 ) Foreign exchange forward - CAD (1,038 ) (1,154 ) 234 234 Total qualifying hedges $ (2,281 ) $ (2,959 ) $ 24 $ 24</t>
  </si>
  <si>
    <t>Reinsurance Balances Recoverable (Tables)</t>
  </si>
  <si>
    <t>Summary of Reinsurance Reserves Recoverable and Uncollectible Reinsurance Balances Recoverable</t>
  </si>
  <si>
    <t>The following table shows our reinsurance balances recoverable by rating of reinsurer and our provisions for uncollectible reinsurance balances recoverable ("provisions for bad debt") as at September 30, 2017 and December 31, 2016 . The provisions for bad debt all relate to the Non-life Run-off segment. September 30, 2017 December 31, 2016 Gross Provisions for Bad Debt Net Provisions as a Gross Provisions for Bad Debt Net Provisions as a Reinsurers rated A- or above $ 1,353,814 $ 53,419 $ 1,300,395 3.9 % $ 892,776 $ 35,184 $ 857,592 3.9 % Reinsurers rated below A-, secured 760,682 — 760,682 — % 544,894 — 544,894 — % Reinsurers rated below A-, unsecured 171,284 116,856 54,428 68.2 % 197,589 139,332 58,257 70.5 % Total $ 2,285,780 $ 170,275 $ 2,115,505 7.4 % $ 1,635,259 $ 174,516 $ 1,460,743 10.7 % The following tables provide the total reinsurance balances recoverable by segment as at September 30, 2017 and December 31, 2016 : September 30, 2017 Non-life Run-off Atrium StarStone Life and Annuities Total Recoverable from reinsurers on unpaid: Outstanding losses $ 985,298 $ 6,715 $ 188,324 $ 169 $ 1,180,506 IBNR 656,923 35,790 292,119 — 984,832 Fair value adjustments (17,321 ) 1,702 (2,504 ) — (18,123 ) Fair value adjustments - fair value option (149,045 ) — — — (149,045 ) Total reinsurance reserves recoverable 1,475,855 44,207 477,939 169 1,998,170 Paid losses recoverable 92,318 (1,359 ) 26,376 — 117,335 $ 1,568,173 $ 42,848 $ 504,315 $ 169 $ 2,115,505 Reconciliation to Consolidated Balance Sheet: Reinsurance balances recoverable $ 1,022,425 $ 42,848 $ 504,315 $ 169 $ 1,569,757 Reinsurance balances recoverable - fair value option 545,748 — — — 545,748 Total $ 1,568,173 $ 42,848 $ 504,315 $ 169 $ 2,115,505 December 31, 2016 Non-life Run-off Atrium StarStone Life and Annuities Total Recoverable from reinsurers on unpaid: Outstanding losses $ 621,288 $ 6,438 $ 182,478 $ 190 $ 810,394 IBNR 393,550 21,753 178,259 — 593,562 Fair value adjustments (13,885 ) 1,818 (3,506 ) — (15,573 ) Fair value adjustments - fair value option — — — — — Total reinsurance reserves recoverable 1,000,953 30,009 357,231 190 1,388,383 Paid losses recoverable 47,160 (1,081 ) 25,512 769 72,360 $ 1,048,113 $ 28,928 $ 382,743 $ 959 $ 1,460,743 Reconciliation to Consolidated Balance Sheet: Reinsurance balances recoverable $ 1,048,113 $ 28,928 $ 382,743 $ 959 $ 1,460,743 Reinsurance balances recoverable - fair value option — — — — — Total $ 1,048,113 $ 28,928 $ 382,743 $ 959 $ 1,460,743 The following table provides a summary of net premiums written and earned in our Non-life Run-off, Atrium, StarStone and Life and Annuities segments for the three and nine months ended September 30, 2017 and 2016 : Three Months Ended September 30, Nine Months Ended September 30, 2017 2016 2017 2016 Premiums Written Premiums Earned Premiums Written Premiums Earned Premiums Written Premiums Earned Premiums Written Premiums Earned Non-life Run-off Gross $ 11,751 $ 9,345 $ 2,066 $ 2,054 $ 13,956 $ 15,353 $ 15,829 $ 19,217 Ceded (284 ) (2,930 ) (2,293 ) (757 ) (503 ) (5,497 ) (8,009 ) (8,009 ) Net $ 11,467 $ 6,415 $ (227 ) $ 1,297 $ 13,453 $ 9,856 $ 7,820 $ 11,208 Atrium Gross $ 36,377 $ 39,591 $ 35,038 $ 36,401 $ 117,355 $ 111,633 $ 114,337 $ 107,743 Ceded (10,388 ) (6,818 ) 1,363 (3,851 ) (18,120 ) (14,260 ) (6,594 ) (11,524 ) Net $ 25,989 $ 32,773 $ 36,401 $ 32,550 $ 99,235 $ 97,373 $ 107,743 $ 96,219 StarStone Gross $ 200,007 $ 217,833 $ 192,077 $ 214,430 $ 651,107 $ 636,137 $ 632,489 $ 617,094 Ceded (102,958 ) (110,183 ) (31,830 ) (43,837 ) (319,658 ) (294,528 ) (139,760 ) (121,384 ) Net $ 97,049 $ 107,650 $ 160,247 $ 170,593 $ 331,449 $ 341,609 $ 492,729 $ 495,710 Life and Annuities Life $ 1,671 $ 1,187 $ 1,785 $ 1,290 $ 3,646 $ 3,656 $ 4,666 $ 4,189 Total $ 136,176 $ 148,025 $ 198,206 $ 205,730 $ 447,783 $ 452,494 $ 612,958 $ 607,326</t>
  </si>
  <si>
    <t>Reinsurance Balances Recoverable by Reinsurer</t>
  </si>
  <si>
    <t>Top Ten Reinsurers September 30, 2017 December 31, 2016 Non-life Atrium StarStone Life and Total % of Non-life Atrium StarStone Life and Total % of Top ten reinsurers $ 1,214,731 $ 27,908 $ 328,967 $ — $ 1,571,606 74.3 % $ 737,074 $ 23,245 $ 226,283 $ — $ 986,602 67.6 % Other reinsurers &gt; $1 million 336,090 13,375 171,492 — 520,957 24.6 % 301,856 4,827 152,341 — 459,024 31.4 % Other reinsurers &lt; $1 million 17,352 1,565 3,856 169 22,942 1.1 % 9,183 856 4,119 959 15,117 1.0 % Total $ 1,568,173 $ 42,848 $ 504,315 $ 169 $ 2,115,505 100.0 % $ 1,048,113 $ 28,928 $ 382,743 $ 959 $ 1,460,743 100.0 %</t>
  </si>
  <si>
    <t>Losses and Loss Adjustment Expenses (Tables)</t>
  </si>
  <si>
    <t>Total Losses and Loss Adjustment Expense Liabilities, and Reconciliation of Beginning and Ending Balances</t>
  </si>
  <si>
    <t>The table below provides a reconciliation of the beginning and ending liability for losses and LAE for the three and nine months ended September 30, 2017 and 2016 : Three Months Ended Nine Months Ended 2017 2016 2017 2016 Balance as at beginning of period $ 1,115,459 $ 994,494 $ 1,059,382 $ 933,678 Less: reinsurance reserves recoverable 393,656 289,201 357,231 299,783 Net balance as at beginning of period 721,803 705,293 702,151 633,895 Net incurred losses and LAE: Current period 110,532 105,646 247,023 304,364 Prior periods 789 (1,252 ) (1,708 ) (4,768 ) Total net incurred losses and LAE 111,321 104,394 245,315 299,596 Net paid losses: Current period (10,756) (23,656 ) (25,617 ) (34,471 ) Prior periods (70,200) (44,370 ) (207,697 ) (149,684 ) Total net paid losses (80,956) (68,026 ) (233,314 ) (184,155 ) Effect of exchange rate movement 8,158 (450 ) 14,781 (8,125 ) Assumed business — — 31,393 — Net balance as at September 30 760,326 741,211 760,326 741,211 Plus: reinsurance reserves recoverable 477,939 290,695 477,939 290,695 Balance as at September 30 $ 1,238,265 $ 1,031,906 $ 1,238,265 $ 1,031,906 The table below provides a reconciliation of the beginning and ending liability for losses and LAE for the three and nine months ended September 30, 2017 and 2016 : Three Months Ended Nine Months Ended 2017 2016 2017 2016 Balance as at beginning of period $ 208,646 $ 213,224 $ 212,122 $ 201,017 Less: reinsurance reserves recoverable 29,749 26,856 30,009 25,852 Net balance as at beginning of period 178,897 186,368 182,113 175,165 Net incurred losses and LAE: Current period 37,284 19,843 66,563 56,474 Prior periods (2,011 ) (6,020 ) (10,613 ) (9,929 ) Total net incurred losses and LAE 35,273 13,823 55,950 46,545 Net paid losses: Current period (5,139 ) (6,804 ) (14,799 ) (14,297 ) Prior periods (8,992 ) (6,737 ) (25,826 ) (19,515 ) Total net paid losses (14,131 ) (13,541 ) (40,625 ) (33,812 ) Effect of exchange rate movement 1,474 (341 ) 4,075 (1,589 ) Net balance as at September 30 201,513 186,309 201,513 186,309 Plus: reinsurance reserves recoverable 44,207 28,653 44,207 28,653 Balance as at September 30 $ 245,720 $ 214,962 $ 245,720 $ 214,962 The following table summarizes the liability for losses and LAE by segment as at September 30, 2017 and December 31, 2016 : September 30, 2017 December 31, 2016 Non-life Run-off Atrium StarStone Total Non-life Atrium StarStone Total Outstanding losses $ 3,305,988 $ 68,526 $ 529,431 $ 3,903,945 $ 2,697,737 $ 67,379 $ 502,115 $ 3,267,231 IBNR 3,330,260 166,615 709,450 4,206,325 2,153,994 132,240 558,130 2,844,364 Fair value adjustments (134,305 ) 10,579 (616 ) (124,342 ) (135,368 ) 12,503 (863 ) (123,728 ) Fair value adjustments - fair value option (370,211 ) — — (370,211 ) — — — — Total $ 6,131,732 $ 245,720 $ 1,238,265 $ 7,615,717 $ 4,716,363 $ 212,122 $ 1,059,382 $ 5,987,867 Reconciliation to Consolidated Balance Sheet: Loss and loss adjustment expenses $ 5,760,465 Loss and loss adjustment expenses, at fair value 1,855,252 Total $ 7,615,717 The table below provides a reconciliation of the beginning and ending liability for losses and LAE for the three and nine months ended September 30, 2017 and 2016 for the Non-life Run-off segment: Three Months Ended Nine Months Ended 2017 2016 2017 2016 Balance as at beginning of period $ 6,317,279 $ 5,226,127 $ 4,716,363 $ 4,585,454 Less: reinsurance reserves recoverable 1,500,557 927,725 1,000,953 1,034,747 Less: deferred charges on retroactive insurance 88,475 247,272 94,551 255,911 Net balance as at beginning of period 4,728,247 4,051,130 3,620,859 3,294,796 Net incurred losses and LAE: Current period 30 2,937 1,205 9,524 Prior periods (70,912) (128,056 ) (139,246) (182,887 ) Total net incurred losses and LAE (70,882) (125,119 ) (138,041) (173,363 ) Net paid losses: Current period (33) (2,050 ) (404) (6,098 ) Prior periods (135,981) (107,260 ) (436,594) (378,581 ) Total net paid losses (136,014) (109,310 ) (436,998) (384,679 ) Effect of exchange rate movement 46,080 2,938 120,592 (11,385 ) Acquired on purchase of subsidiaries 3,282 — 3,282 10,019 Assumed business — 99,168 1,401,019 1,183,419 Net balance as at September 30 4,570,713 3,918,807 4,570,713 3,918,807 Plus: reinsurance reserves recoverable 1,475,855 879,257 1,475,855 879,257 Plus: deferred charges on retroactive reinsurance 85,164 100,637 85,164 100,637 Balance as at September 30 $ 6,131,732 $ 4,898,701 $ 6,131,732 $ 4,898,701 The table below provides a reconciliation of the beginning and ending liability for losses and LAE for the three and nine months ended September 30, 2017 and 2016 : Three Months Ended Nine Months Ended 2017 2016 2017 2016 Balance as at beginning of period $ 7,641,384 $ 6,433,845 $ 5,987,867 $ 5,720,149 Less: reinsurance reserves recoverable 1,923,962 1,243,782 1,388,193 1,360,382 Less: deferred charges on retroactive reinsurance 88,475 247,272 94,551 255,911 Net balance as at beginning of period 5,628,947 4,942,791 4,505,123 4,103,856 Net incurred losses and LAE: Current period 147,846 128,426 314,791 370,362 Prior periods (72,134 ) (135,328) (151,567 ) (197,584 ) Total net incurred losses and LAE 75,712 (6,902) 163,224 172,778 Net paid losses: Current period (15,928 ) (32,510) (40,820 ) (54,866 ) Prior periods (215,173 ) (158,367) (670,117 ) (547,780 ) Total net paid losses (231,101 ) (190,877) (710,937 ) (602,646 ) Effect of exchange rate movement 55,712 2,147 139,448 (21,099 ) Acquired on purchase of subsidiaries 3,282 — 3,282 10,019 Assumed business — 99,168 1,432,412 1,183,419 Net balance as at September 30 5,532,552 4,846,327 5,532,552 4,846,327 Plus: reinsurance reserves recoverable 1,998,001 1,198,605 1,998,001 1,198,605 Plus: deferred charges on retroactive reinsurance 85,164 100,637 85,164 100,637 Balance as at September 30 $ 7,615,717 $ 6,145,569 $ 7,615,717 $ 6,145,569</t>
  </si>
  <si>
    <t>Schedule of Incurred Losses</t>
  </si>
  <si>
    <t>Net incurred losses and LAE in the Non-life Run-off segment for the nine months ended September 30, 2017 and 2016 were as follows: Nine Months Ended September 30, 2017 2016 Prior Period Current Period Total Prior Period Current Period Total Net losses paid $ 436,594 $ 404 $ 436,998 $ 378,581 $ 6,098 $ 384,679 Net change in case and LAE reserves (276,903 ) (32 ) (276,935 ) (507,102 ) 511 (506,591 ) Net change in IBNR reserves (262,296 ) 572 (261,724 ) (202,387 ) 2,631 (199,756 ) Amortization of deferred charges 9,387 — 9,387 162,741 — 162,741 Increase (reduction) in estimates of net ultimate losses (93,218 ) 944 (92,274 ) (168,167 ) 9,240 (158,927 ) Reduction in provisions for bad debt (735 ) — (735 ) (7,132 ) — (7,132 ) Increase (reduction) in provisions for unallocated LAE (41,557 ) 261 (41,296 ) (25,451 ) 284 (25,167 ) Amortization of fair value adjustments 5,518 — 5,518 17,863 — 17,863 Changes in fair value - fair value option (9,254 ) — (9,254 ) — — — Net incurred losses and LAE $ (139,246 ) $ 1,205 $ (138,041 ) $ (182,887 ) $ 9,524 $ (173,363 ) The tables below provide the net incurred losses and LAE in the Non-life Run-off, Atrium and StarStone segments for the three and nine months ended September 30, 2017 and 2016 : Three Months Ended September 30, 2017 Three Months Ended September 30, 2016 Non-life Run-off Atrium StarStone Total Non-life Atrium StarStone Total Net losses paid $ 136,014 $ 14,131 $ 80,956 $ 231,101 $ 109,310 $ 13,541 $ 68,026 $ 190,877 Net change in case and LAE reserves (66,392 ) 239 (934 ) (67,087 ) (323,246 ) (2,117 ) 16,899 (308,464 ) Net change in IBNR reserves (120,766 ) 22,526 30,173 (68,067 ) (59,857 ) 3,624 18,861 (37,372 ) Amortization of deferred charges 3,311 — — 3,311 154,102 — — 154,102 Increase (reduction) in estimates of net ultimate losses (47,833 ) 36,896 110,195 99,258 (119,691 ) 15,048 103,786 (857 ) Increase (reduction) in provisions for bad debt — 242 — 242 (502 ) — — (502 ) Increase (reduction) in provisions for unallocated LAE (16,038 ) 63 1,247 (14,728 ) (10,806 ) 20 930 (9,856 ) Amortization of fair value adjustments 3,493 (1,928 ) (121 ) 1,444 5,880 (1,245 ) (322 ) 4,313 Changes in fair value - fair value option (10,504) — — (10,504) — — — — Net incurred losses and LAE $ (70,882 ) $ 35,273 $ 111,321 $ 75,712 $ (125,119 ) $ 13,823 $ 104,394 $ (6,902 ) Nine Months Ended September 30, 2017 Nine Months Ended September 30, 2016 Non-life Run-off Atrium StarStone Total Non-life Atrium StarStone Total Net losses paid $ 436,998 $ 40,625 $ 233,314 $ 710,937 $ 384,679 $ 33,812 $ 184,155 $ 602,646 Net change in case and LAE reserves (276,935 ) (288 ) (2,148 ) (279,371 ) (506,591 ) (1,854 ) 51,290 (457,155 ) Net change in IBNR reserves (261,724 ) 17,179 13,371 (231,174 ) (199,756 ) 17,053 63,233 (119,470 ) Amortization of deferred charges 9,387 — — 9,387 162,741 — — 162,741 Increase (reduction) in estimates of net ultimate losses (92,274 ) 57,516 244,537 209,779 (158,927 ) 49,011 298,678 188,762 Increase (reduction) in provisions for bad debt (735 ) 242 — (493 ) (7,132 ) — — (7,132 ) Increase (reduction) in provisions for unallocated LAE (41,296 ) — 1,533 (39,763 ) (25,167 ) 154 2,698 (22,315 ) Amortization of fair value adjustments 5,518 (1,808 ) (755 ) 2,955 17,863 (2,620 ) (1,780 ) 13,463 Changes in fair value - fair value option (9,254 ) — — (9,254 ) — — — — Net incurred losses and LAE $ (138,041 ) $ 55,950 $ 245,315 $ 163,224 $ (173,363 ) $ 46,545 $ 299,596 $ 172,778 Net incurred losses and LAE in the Atrium segment for the three and nine months ended September 30, 2017 and 2016 were as follows: Three Months Ended September 30, 2017 2016 Prior Period Current Period Total Prior Period Current Period Total Net losses paid $ 8,992 $ 5,139 $ 14,131 $ 6,737 $ 6,804 $ 13,541 Net change in case and LAE reserves (2,781 ) 3,020 239 (3,175 ) 1,058 (2,117 ) Net change in IBNR reserves (6,272 ) 28,798 22,526 (8,203 ) 11,827 3,624 Increase (reduction) in estimates of net ultimate losses (61 ) 36,957 36,896 (4,641 ) 19,689 15,048 Increase (reduction) in provisions for bad debt (96) 338 242 — — — Increase (reduction) in provisions for unallocated LAE 74 (11 ) 63 (134 ) 154 20 Amortization of fair value adjustments (1,928 ) — (1,928 ) (1,245 ) — (1,245 ) Net incurred losses and LAE $ (2,011 ) $ 37,284 $ 35,273 $ (6,020 ) $ 19,843 $ 13,823 Nine Months Ended September 30, 2017 2016 Prior Period Current Period Total Prior Period Current Period Total Net losses paid $ 25,826 $ 14,799 $ 40,625 $ 19,515 $ 14,297 $ 33,812 Net change in case and LAE reserves (7,904) 7,616 (288) (10,526) 8,672 (1,854) Net change in IBNR reserves (26,631) 43,810 17,179 (15,975) 33,028 17,053 Increase (reduction) in estimates of net ultimate losses (8,709) 66,225 57,516 (6,986) 55,997 49,011 Increase (reduction) in provisions for bad debt (96) 338 242 — — — Increase (reduction) in provisions for unallocated LAE — — — (323) 477 154 Amortization of fair value adjustments (1,808) — (1,808) (2,620) — (2,620) Net incurred losses and LAE $ (10,613 ) $ 66,563 $ 55,950 $ (9,929 ) $ 56,474 $ 46,545 Net incurred losses and LAE in the Non-life Run-off segment for the three months ended September 30, 2017 and 2016 were as follows: Three Months Ended September 30, 2017 2016 Prior Period Current Period Total Prior Period Current Period Total Net losses paid $ 135,981 $ 33 $ 136,014 $ 107,260 $ 2,050 $ 109,310 Net change in case and LAE reserves (66,376 ) (16 ) (66,392 ) (323,301 ) 55 (323,246 ) Net change in IBNR reserves (120,614 ) (152 ) (120,766 ) (60,634 ) 777 (59,857 ) Amortization of deferred charges 3,311 — 3,311 154,102 — 154,102 Increase (reduction) in estimates of net ultimate losses (47,698 ) (135 ) (47,833 ) (122,573 ) 2,882 (119,691 ) Reduction in provisions for bad debt — — — (502 ) — (502 ) Increase (reduction) in provisions for unallocated LAE (16,203 ) 165 (16,038 ) (10,861 ) 55 (10,806 ) Amortization of fair value adjustments 3,493 — 3,493 5,880 — 5,880 Changes in fair value - fair value option (10,504 ) — (10,504 ) — — — Net incurred losses and LAE $ (70,912 ) $ 30 $ (70,882 ) $ (128,056 ) $ 2,937 $ (125,119 ) Net incurred losses and LAE in the StarStone segment for the three and nine months ended September 30, 2017 and 2016 were as follows: Three Months Ended September 30, 2017 2016 Prior Period Current Period Total Prior Period Current Period Total Net losses paid $ 70,200 $ 10,756 $ 80,956 $ 44,370 $ 23,656 $ 68,026 Net change in case and LAE reserves (14,037 ) 13,103 (934 ) (8,308 ) 25,207 16,899 Net change in IBNR reserves (54,400 ) 84,573 30,173 (36,173 ) 55,034 18,861 Increase (reduction) in estimates of net ultimate losses 1,763 108,432 110,195 (111 ) 103,897 103,786 Increase (reduction) in provisions for unallocated LAE (853 ) 2,100 1,247 (819 ) 1,749 930 Amortization of fair value adjustments (121 ) — (121 ) (322 ) — (322 ) Net incurred losses and LAE $ 789 $ 110,532 $ 111,321 $ (1,252 ) $ 105,646 $ 104,394 Nine Months Ended September 30, 2017 2016 Prior Period Current Period Total Prior Period Current Period Total Net losses paid $ 207,697 $ 25,617 $ 233,314 $ 149,684 $ 34,471 $ 184,155 Net change in case and LAE reserves (55,501 ) 53,353 (2,148 ) (30,410 ) 81,700 51,290 Net change in IBNR reserves (149,165 ) 162,536 13,371 (119,407 ) 182,640 63,233 Increase (reduction) in estimates of net ultimate losses 3,031 241,506 244,537 (133 ) 298,811 298,678 Increase (reduction) in provisions for unallocated LAE (3,984 ) 5,517 1,533 (2,855 ) 5,553 2,698 Amortization of fair value adjustments (755 ) — (755 ) (1,780 ) — (1,780 ) Net incurred losses and LAE $ (1,708 ) $ 247,023 $ 245,315 $ (4,768 ) $ 304,364 $ 299,596</t>
  </si>
  <si>
    <t>Premiums Written and Earned (Tables)</t>
  </si>
  <si>
    <t>Schedule of Net Premiums Written and Earned</t>
  </si>
  <si>
    <t>Goodwill, Intangible Assets and Deferred Charge (Tables)</t>
  </si>
  <si>
    <t>Schedule of Goodwill, Intangible Assets and Deferred Charge</t>
  </si>
  <si>
    <t>The gross carrying value, accumulated amortization and net carrying value of intangible assets by type and the deferred charge at September 30, 2017 and December 31, 2016 were as follows: September 30, 2017 December 31, 2016 Gross Carrying Value Accumulated Amortization Net Carrying Value Gross Carrying Value Accumulated Amortization Net Carrying Value Intangible assets with a definite life: Fair value adjustments: Losses and LAE liabilities $ 461,722 $ (337,376 ) $ 124,346 $ 458,202 $ (334,475 ) $ 123,727 Reinsurance balances recoverable (179,026 ) 160,904 (18,122 ) (175,924 ) 160,350 (15,574 ) Other Assets (48,840 ) 331 (48,509 ) (48,840 ) — (48,840 ) Other Liabilities 85,845 (313 ) 85,532 85,845 — 85,845 Total $ 319,701 $ (176,454 ) $ 143,247 $ 319,283 $ (174,125 ) $ 145,158 Other: Distribution channel $ 20,000 $ (5,111 ) $ 14,889 $ 20,000 $ (4,111 ) $ 15,889 Technology 15,000 (12,477 ) 2,523 15,000 (10,978 ) 4,022 Brand 7,000 (2,683 ) 4,317 7,000 (2,158 ) 4,842 Total $ 42,000 $ (20,271 ) $ 21,729 $ 42,000 $ (17,247 ) $ 24,753 Intangible assets with an indefinite life: Lloyd’s syndicate capacity $ 37,031 $ — $ 37,031 $ 37,031 $ — $ 37,031 Licenses 19,900 — 19,900 19,900 — 19,900 Management contract 30,100 — 30,100 30,100 — 30,100 Total $ 87,031 $ — $ 87,031 $ 87,031 $ — $ 87,031 Deferred charges on retroactive reinsurance $ 278,643 $ (193,479 ) $ 85,164 $278,643 $ (184,092 ) $94,551 The following table presents a reconciliation of the beginning and ending goodwill, intangible assets and the deferred charges during the nine months ended September 30, 2017 : Goodwill Intangible assets with a definite life - Other Intangible assets with an indefinite life Total Intangible assets with a definite life - FVA Other assets - Deferred Charges Balance as at December 31, 2016 $ 73,071 $ 24,753 $ 87,031 $ 184,855 $ 145,158 $ 94,551 Acquired during the period — — — — 418 — Amortization — (3,024 ) — (3,024 ) (2,329 ) (9,387 ) Balance as at September 30, 2017 $ 73,071 $ 21,729 $ 87,031 $ 181,831 $ 143,247 $ 85,164</t>
  </si>
  <si>
    <t>Debt Obligations (Tables)</t>
  </si>
  <si>
    <t>Amounts of Loans Payable Outstanding, and Accrued Interest</t>
  </si>
  <si>
    <t>Debt obligations as at September 30, 2017 and December 31, 2016 were as follows: Facility Origination Date Term September 30, 2017 December 31, 2016 Senior Notes March 10, 2017 5 years $ 350,000 $ — Less: Unamortized debt issuance costs (2,561 ) — Total Senior Notes 347,439 — EGL Revolving Credit Facility September 16, 2014 5 years 231,015 535,103 EGL Term Loan Facility November 18, 2016 3 years 75,000 75,000 Sussex Facility December 24, 2014 4 years — 63,500 Total debt obligations $ 653,454 $ 673,603</t>
  </si>
  <si>
    <t>Noncontrolling Interests (Tables)</t>
  </si>
  <si>
    <t>Carrying Amount of Equity Attributable to Noncontrolling Interest</t>
  </si>
  <si>
    <t>The following is a reconciliation of the beginning and ending carrying amount of the equity attributable to the RNCI as at September 30, 2017 and December 31, 2016 : Nine Months Ended September 30, 2017 Year Ended December 31, 2016 Balance at beginning of period $ 454,522 $ 417,663 Dividends paid (27,458 ) — Net earnings attributable to RNCI 12,190 40,639 Accumulated other comprehensive earnings attributable to RNCI 1,848 651 Change in redemption value of RNCI (760 ) (4,431 ) Balance at end of period $ 440,342 $ 454,522</t>
  </si>
  <si>
    <t>Earnings Per Share (Tables)</t>
  </si>
  <si>
    <t>Comparison of Basic and Diluted Earnings per Share</t>
  </si>
  <si>
    <t>The following table sets forth the computation of basic and diluted earnings per share for the three and nine months ended September 30, 2017 and 2016 : Three Months Ended September 30, Nine Months Ended September 30, 2017 2016 2017 2016 Numerator: Net earnings from continuing operations $ 35,498 $ 152,151 $ 184,864 $ 235,682 Net earnings (losses) from discontinued operations 3,495 3,897 (1,005 ) 6,480 Net earnings attributable to Enstar Group Limited 38,993 156,048 183,859 242,162 Denominator: Weighted average ordinary shares outstanding — basic 19,392,120 19,299,038 19,384,897 19,292,450 Effect of dilutive securities: Share-based compensation plans 90,118 47,835 58,239 45,831 Warrants 76,930 102,557 72,851 94,377 Weighted average ordinary shares outstanding — diluted 19,559,168 19,449,430 19,515,987 19,432,658 Earnings per share attributable to Enstar Group Limited: Basic: Net earnings from continuing operations $ 1.83 $ 7.89 $ 9.54 $ 12.21 Net earnings (losses) from discontinued operations $ 0.18 $ 0.20 $ (0.05 ) $ 0.34 Net earnings per ordinary share $ 2.01 $ 8.09 $ 9.49 $ 12.55 Diluted: Net earnings from continuing operations $ 1.81 $ 7.82 $ 9.47 $ 12.13 Net earnings (losses) from discontinued operations $ 0.18 $ 0.20 $ (0.05 ) $ 0.33 Net earnings per ordinary share $ 1.99 $ 8.02 $ 9.42 $ 12.46</t>
  </si>
  <si>
    <t>Segment Information (Tables)</t>
  </si>
  <si>
    <t>Summary of Operations by Segment</t>
  </si>
  <si>
    <t>The following tables set forth selected and condensed consolidated statement of earnings results by segment for the three and nine months ended September 30, 2017 and 2016 : Three Months Ended September 30, 2017 Non-life Run-off Atrium StarStone Life and Annuities Eliminations Consolidated INCOME Net premiums earned $ 6,415 $ 32,773 $ 107,650 $ 1,187 $ — $ 148,025 Fees and commission income 10,762 5,911 — — (778 ) 15,895 Net investment income 42,829 847 7,592 1,567 (807 ) 52,028 Net realized and unrealized gains (losses) 25,016 285 5,045 (1,045 ) — 29,301 Other income (loss) (4,018 ) 69 91 10 — (3,848 ) 81,004 39,885 120,378 1,719 (1,585 ) 241,401 EXPENSES Net incurred losses and LAE (70,882 ) 35,273 111,321 — — 75,712 Life and annuity policy benefits — — — 1,060 — 1,060 Acquisition costs 1,001 11,818 11,313 149 — 24,281 General and administrative expenses 64,288 2,470 32,605 1,740 (778 ) 100,325 Interest expense 6,664 23 382 148 (807 ) 6,410 Net foreign exchange losses (gains) 5,000 43 (1,145 ) 877 — 4,775 Loss on sale of subsidiary — — — 6,740 — 6,740 6,071 49,627 154,476 10,714 (1,585 ) 219,303 EARNINGS (LOSSES) BEFORE INCOME TAXES 74,933 (9,742 ) (34,098 ) (8,995 ) — 22,098 INCOME TAXES (970 ) (554 ) 78 14 — (1,432 ) NET EARNINGS (LOSSES) FROM CONTINUING OPERATIONS 73,963 (10,296 ) (34,020 ) (8,981 ) — 20,666 NET EARNINGS (LOSSES) FROM DISCONTINUED OPERATIONS, NET OF INCOME TAX EXPENSE — — — 3,495 — 3,495 Less: Net (earnings) losses attributable to noncontrolling interest (3,314 ) 4,223 13,923 — — 14,832 NET EARNINGS (LOSSES) ATTRIBUTABLE TO ENSTAR GROUP LIMITED $ 70,649 $ (6,073 ) $ (20,097 ) $ (5,486 ) $ — $ 38,993 Nine Months Ended September 30, 2017 Non-life run-off Atrium StarStone Life and annuities Eliminations Consolidated INCOME Net premiums earned $ 9,856 $ 97,373 $ 341,609 $ 3,656 $ — $ 452,494 Fees and commission income 30,302 17,353 1,166 — (2,345 ) 46,476 Net investment income 118,130 2,832 20,230 11,920 (2,928 ) 150,184 Net realized and unrealized gains (losses) 127,130 1,177 18,953 (7,563 ) — 139,697 Other income 18,679 188 170 169 19,206 304,097 118,923 382,128 8,182 (5,273 ) 808,057 EXPENSES Net incurred losses and LAE (138,041 ) 55,950 245,315 — — 163,224 Life and annuity policy benefits — — — 5,048 — 5,048 Acquisition costs 455 34,647 39,625 730 75,457 General and administrative expenses 187,328 19,631 99,576 5,093 (2,345 ) 309,283 Interest expense 20,991 559 1,648 581 (2,928 ) 20,851 Net foreign exchange losses 7,664 4,355 1,563 2,030 — 15,612 Loss on sale of subsidiary — — — 16,349 — 16,349 78,397 115,142 387,727 29,831 (5,273 ) 605,824 EARNINGS (LOSSES) BEFORE INCOME TAXES 225,700 3,781 (5,599 ) (21,649 ) — 202,233 INCOME TAXES (5,609 ) (1,278 ) 3,648 5 — (3,234 ) NET EARNINGS (LOSSES) FROM CONTINUING OPERATIONS 220,091 2,503 (1,951 ) (21,644 ) — 198,999 NET LOSSES FROM DISCONTINUED OPERATIONS, NET OF INCOME TAX EXPENSE — — — (1,005 ) — (1,005 ) Less: Net (earnings) losses attributable to noncontrolling interest (13,944 ) (1,027 ) 836 — — (14,135 ) NET EARNINGS (LOSSES) ATTRIBUTABLE TO ENSTAR GROUP LIMITED $ 206,147 $ 1,476 $ (1,115 ) $ (22,649 ) $ — $ 183,859 Three Months Ended September 30, 2016 Non-life Run-off Atrium StarStone Life and Annuities Eliminations Consolidated INCOME Net premiums earned $ 1,297 $ 32,550 $ 170,593 $ 1,290 $ — $ 205,730 Fees and commission income 1,316 5,679 — — 2,192 9,187 Net investment income 35,346 853 5,478 7,094 (749 ) 48,022 Net realized and unrealized gains (losses) 70,374 (38 ) (276 ) (3,452 ) — 66,608 Other income 1,692 52 93 409 (1,832 ) 414 110,025 39,096 175,888 5,341 (389 ) 329,961 EXPENSES Net incurred losses and LAE (125,119 ) 13,823 104,394 — — (6,902 ) Life and annuity policy benefits — — — 1,682 — 1,682 Acquisition costs 121 12,041 38,151 132 (371 ) 50,074 General and administrative expenses 68,376 7,631 24,363 1,996 731 103,097 Interest expense 5,540 — — 236 (749 ) 5,027 Net foreign exchange losses 1,023 148 1,004 101 — 2,276 (50,059 ) 33,643 167,912 4,147 (389 ) 155,254 EARNINGS BEFORE INCOME TAXES 160,084 5,453 7,976 1,194 — 174,707 INCOME TAXES (9,118 ) (681 ) 1,571 1 — (8,227 ) NET EARNINGS FROM CONTINUING OPERATIONS 150,966 4,772 9,547 1,195 — 166,480 NET EARNINGS FROM DISCONTINUED OPERATIONS, NET OF INCOME TAX EXPENSE — — — 3,897 — 3,897 Less: Net earnings attributable to noncontrolling interest (8,454 ) (1,958 ) (3,917 ) — — (14,329 ) NET EARNINGS ATTRIBUTABLE TO ENSTAR GROUP LIMITED $ 142,512 $ 2,814 $ 5,630 $ 5,092 $ — $ 156,048 Nine Months Ended September 30, 2016 Non-life run-off Atrium StarStone Life and annuities Eliminations Consolidated INCOME Net premiums earned $ 11,208 $ 96,219 $ 495,710 $ 4,189 $ — $ 607,326 Fees and commission income 8,747 15,889 — — 1,462 26,098 Net investment income 109,157 2,042 16,511 17,554 (2,030 ) 143,234 Net realized and unrealized gains 119,925 70 22,094 (2,701 ) — 139,388 Other income 5,528 151 1,688 578 (1,832 ) 6,113 254,565 114,371 536,003 19,620 (2,400 ) 922,159 EXPENSES Net incurred losses and LAE (173,363 ) 46,545 299,596 — — 172,778 Life and annuity policy benefits — — — 227 — 227 Acquisition costs 2,047 34,368 102,729 460 (654 ) 138,950 General and administrative expenses 187,938 20,668 85,829 5,518 284 300,237 Interest expense 17,036 — — 840 (2,030 ) 15,846 Net foreign exchange losses (gains) (1,193 ) 2,219 732 434 — 2,192 32,465 103,800 488,886 7,479 (2,400 ) 630,230 EARNINGS BEFORE INCOME TAXES 222,100 10,571 47,117 12,141 — 291,929 INCOME TAXES (17,277 ) (1,939 ) (4,417 ) (13 ) — (23,646 ) NET EARNINGS FROM CONTINUING OPERATIONS 204,823 8,632 42,700 12,128 — 268,283 NET EARNINGS FROM DISCONTINUED OPERATIONS, NET OF INCOME TAX EXPENSE — — — 6,480 — 6,480 Less: Net earnings attributable to noncontrolling interest (11,539 ) (3,542 ) (17,520 ) — — (32,601 ) NET EARNINGS ATTRIBUTABLE TO ENSTAR GROUP LIMITED $ 193,284 $ 5,090 $ 25,180 $ 18,608 $ — $ 242,162</t>
  </si>
  <si>
    <t>Summary of Company's Assets by Segment</t>
  </si>
  <si>
    <t>Our total assets as at September 30, 2017 and December 31, 2016 by segment were as follows (the elimination items include the elimination of intersegment assets): September 30, December 31, 2017 2016 Total assets: Non-life Run-off $ 10,056,764 $ 8,297,103 Atrium 610,298 563,754 StarStone 3,193,661 2,968,316 Life and annuities 1,519,965 1,644,013 Less: Eliminations (621,258 ) (607,442 ) $ 14,759,430 $ 12,865,744</t>
  </si>
  <si>
    <t>Significant Accounting Policies (Details) - Retained Earnings - USD ($) $ in Thousands</t>
  </si>
  <si>
    <t>Dec. 31, 2015</t>
  </si>
  <si>
    <t>New Accounting Pronouncements or Change in Accounting Principle [Line Items]</t>
  </si>
  <si>
    <t>Cumulative-effect adjustment to opening retained earnings</t>
  </si>
  <si>
    <t>Accounting Standards Update 2016-09</t>
  </si>
  <si>
    <t>Significant New Business - Additional Information (Detail) $ in Thousands, £ in Millions</t>
  </si>
  <si>
    <t>Feb. 07, 2017USD ($)</t>
  </si>
  <si>
    <t>Feb. 07, 2017GBP (£)</t>
  </si>
  <si>
    <t>Jan. 11, 2017USD ($)</t>
  </si>
  <si>
    <t>Sep. 30, 2017USD ($)</t>
  </si>
  <si>
    <t>Sep. 30, 2016USD ($)</t>
  </si>
  <si>
    <t>Guarantor Obligations [Line Items]</t>
  </si>
  <si>
    <t>Assumed business</t>
  </si>
  <si>
    <t>RSA Insurance Group PLC</t>
  </si>
  <si>
    <t>Net insurance reserves assumed</t>
  </si>
  <si>
    <t>Reinsurance premium payable</t>
  </si>
  <si>
    <t>Fair value adjustment on gross reserves</t>
  </si>
  <si>
    <t>Fair value adjustment on net reserves</t>
  </si>
  <si>
    <t>QBE Insurance Group Limited</t>
  </si>
  <si>
    <t>Held-For-Sale Businesses and Divestitures - Additional Information (Details) - USD ($) $ in Thousands</t>
  </si>
  <si>
    <t>Feb. 17, 2017</t>
  </si>
  <si>
    <t>Income Statement, Balance Sheet and Additional Disclosures by Disposal Groups, Including Discontinued Operations [Line Items]</t>
  </si>
  <si>
    <t>Gain (loss) on sale</t>
  </si>
  <si>
    <t>Laguna | Disposed of by sale</t>
  </si>
  <si>
    <t>CTA adjustment reclassified out of AOCI</t>
  </si>
  <si>
    <t>Pavonia | Discontinued operations, held-for-sale</t>
  </si>
  <si>
    <t>Disposal, consideration</t>
  </si>
  <si>
    <t>Disposal, restricted investments</t>
  </si>
  <si>
    <t>CTA balance related to disposal</t>
  </si>
  <si>
    <t>Held-For-Sale Businesses and Divestitures - Financial Information (Details) - USD ($) $ in Thousands</t>
  </si>
  <si>
    <t>Total assets held for sale</t>
  </si>
  <si>
    <t>Total liabilities held for sale</t>
  </si>
  <si>
    <t>NET EARNINGS FROM DISCONTINUED OPERATIONS</t>
  </si>
  <si>
    <t>Fixed maturities, held-to-maturity, at amortized cost</t>
  </si>
  <si>
    <t>Net realized and unrealized gains (losses)</t>
  </si>
  <si>
    <t>Other income</t>
  </si>
  <si>
    <t>Other expenses</t>
  </si>
  <si>
    <t>Net Cash Provided by (Used in) Discontinued Operations [Abstract]</t>
  </si>
  <si>
    <t>Operating activities</t>
  </si>
  <si>
    <t>Investing activities</t>
  </si>
  <si>
    <t>Change in cash and cash equivalents</t>
  </si>
  <si>
    <t>Pavonia | Discontinued operations, held-for-sale | Fixed maturity investments</t>
  </si>
  <si>
    <t>Fixed maturities, trading, at fair value</t>
  </si>
  <si>
    <t>Investments - Fair Values of Fixed Maturity Investments, Short-Term Investments and Equities Classified as Trading (Detail) - USD ($) $ in Thousands</t>
  </si>
  <si>
    <t>Schedule of Trading Securities and Other Trading Assets [Line Items]</t>
  </si>
  <si>
    <t>Fair Value</t>
  </si>
  <si>
    <t>Trading securities</t>
  </si>
  <si>
    <t>U.S. government and agency | Fair Value</t>
  </si>
  <si>
    <t>Non-U.S. government | Fair Value</t>
  </si>
  <si>
    <t>Corporate | Fair Value</t>
  </si>
  <si>
    <t>Municipal | Fair Value</t>
  </si>
  <si>
    <t>Residential mortgage-backed | Fair Value</t>
  </si>
  <si>
    <t>Commercial mortgage-backed | Fair Value</t>
  </si>
  <si>
    <t>Asset-backed | Fair Value</t>
  </si>
  <si>
    <t>Equity securities | Fair Value | US</t>
  </si>
  <si>
    <t>Equity securities | Fair Value | Non-US</t>
  </si>
  <si>
    <t>Mortgage-backed Securities, Issued by US Government Sponsored Enterprises</t>
  </si>
  <si>
    <t>Senior Secured Debt Securities</t>
  </si>
  <si>
    <t>Investments - Contractual Maturities of Fixed Maturity and Short-term Investments Classified as Trading (Detail) $ in Thousands</t>
  </si>
  <si>
    <t>Amortized Cost</t>
  </si>
  <si>
    <t>One year or less</t>
  </si>
  <si>
    <t>More than one year through two years</t>
  </si>
  <si>
    <t>More than two years through five years</t>
  </si>
  <si>
    <t>More than five years through ten years</t>
  </si>
  <si>
    <t>More than ten years</t>
  </si>
  <si>
    <t>Trading securities, amortized cost</t>
  </si>
  <si>
    <t>Trading securities, debt</t>
  </si>
  <si>
    <t>% of Total Fair Value</t>
  </si>
  <si>
    <t>8.90%</t>
  </si>
  <si>
    <t>10.00%</t>
  </si>
  <si>
    <t>20.20%</t>
  </si>
  <si>
    <t>20.60%</t>
  </si>
  <si>
    <t>19.40%</t>
  </si>
  <si>
    <t>Trading securities, percentage of fair value</t>
  </si>
  <si>
    <t>100.00%</t>
  </si>
  <si>
    <t>Residential mortgage-backed</t>
  </si>
  <si>
    <t>Securities without single maturity date</t>
  </si>
  <si>
    <t>6.00%</t>
  </si>
  <si>
    <t>Commercial mortgage-backed</t>
  </si>
  <si>
    <t>6.30%</t>
  </si>
  <si>
    <t>Asset-backed</t>
  </si>
  <si>
    <t>8.60%</t>
  </si>
  <si>
    <t>Investments - Amortized Cost and Fair Values of Fixed Maturity and Short-Term Investments Classified as Available-for-Sale (Detail) - USD ($) $ in Thousands</t>
  </si>
  <si>
    <t>Schedule of Available-for-sale Securities [Line Items]</t>
  </si>
  <si>
    <t>Gross Unrealized Gains</t>
  </si>
  <si>
    <t>Gross Unrealized Losses Non-OTTI</t>
  </si>
  <si>
    <t>U.S. government and agency</t>
  </si>
  <si>
    <t>Non-U.S. government</t>
  </si>
  <si>
    <t>Corporate</t>
  </si>
  <si>
    <t>Municipal</t>
  </si>
  <si>
    <t>Investments - Contractual Maturities of Fixed Maturity and Short-Term Investments Classified as Available-for-Sale (Detail) - USD ($) $ in Thousands</t>
  </si>
  <si>
    <t>25.40%</t>
  </si>
  <si>
    <t>12.10%</t>
  </si>
  <si>
    <t>26.50%</t>
  </si>
  <si>
    <t>18.80%</t>
  </si>
  <si>
    <t>17.10%</t>
  </si>
  <si>
    <t>Percentage of Total Fair Value</t>
  </si>
  <si>
    <t>0.00%</t>
  </si>
  <si>
    <t>0.10%</t>
  </si>
  <si>
    <t>Investments - Gross Unrealized Losses (Detail) $ in Thousands</t>
  </si>
  <si>
    <t>Sep. 30, 2017USD ($)Security</t>
  </si>
  <si>
    <t>Dec. 31, 2016USD ($)Security</t>
  </si>
  <si>
    <t>12 Months or Greater</t>
  </si>
  <si>
    <t>Less Than 12 Months</t>
  </si>
  <si>
    <t>Gross Unrealized Losses</t>
  </si>
  <si>
    <t>Number of securities classified as available-for-sale in an unrealized loss position | Security</t>
  </si>
  <si>
    <t>Number of securities classified as available-for-sale in an unrealized loss position for twelve months or longer | Security</t>
  </si>
  <si>
    <t>Investments - Other Than Temporary Impairment (Details) - USD ($)</t>
  </si>
  <si>
    <t>Other than temporary impairment losses, available-for-sale securities</t>
  </si>
  <si>
    <t>Available-for-sale Securities</t>
  </si>
  <si>
    <t>Other than Temporary Impairment, Credit Losses Recognized in Earnings [Line Items]</t>
  </si>
  <si>
    <t>Credit losses</t>
  </si>
  <si>
    <t>Investments - Credit Ratings of Fixed Maturity and Short-Term Investments, Trading (Detail) $ in Thousands</t>
  </si>
  <si>
    <t>Schedule of Trading Securities and Available-for-sale Securities [Line Items]</t>
  </si>
  <si>
    <t>Non-Investment Grade</t>
  </si>
  <si>
    <t>Marketable Securities | Portfolio Concentration Risk | Trading Securities and Available for Sale Securities</t>
  </si>
  <si>
    <t>% of Total Investments</t>
  </si>
  <si>
    <t>Trading and Available for Sale Securities | Credit Rating Concentration Risk | Non-Investment Grade</t>
  </si>
  <si>
    <t>5.80%</t>
  </si>
  <si>
    <t>AAA Rated | Investment Grade</t>
  </si>
  <si>
    <t>AAA Rated | Trading and Available for Sale Securities | Credit Rating Concentration Risk | Investment Grade</t>
  </si>
  <si>
    <t>32.20%</t>
  </si>
  <si>
    <t>AA Rated | Investment Grade</t>
  </si>
  <si>
    <t>AA Rated | Trading and Available for Sale Securities | Credit Rating Concentration Risk | Investment Grade</t>
  </si>
  <si>
    <t>15.60%</t>
  </si>
  <si>
    <t>A Rated | Investment Grade</t>
  </si>
  <si>
    <t>A Rated | Trading and Available for Sale Securities | Credit Rating Concentration Risk | Investment Grade</t>
  </si>
  <si>
    <t>31.70%</t>
  </si>
  <si>
    <t>BBB Rated | Investment Grade</t>
  </si>
  <si>
    <t>BBB Rated | Trading and Available for Sale Securities | Credit Rating Concentration Risk | Investment Grade</t>
  </si>
  <si>
    <t>14.50%</t>
  </si>
  <si>
    <t>Not Rated</t>
  </si>
  <si>
    <t>Not Rated | Trading and Available for Sale Securities | Credit Rating Concentration Risk</t>
  </si>
  <si>
    <t>0.20%</t>
  </si>
  <si>
    <t>U.S. government and agency | Non-Investment Grade</t>
  </si>
  <si>
    <t>U.S. government and agency | Marketable Securities | Portfolio Concentration Risk | Trading Securities and Available for Sale Securities</t>
  </si>
  <si>
    <t>15.20%</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Non-U.S. government | Non-Investment Grade</t>
  </si>
  <si>
    <t>Non-U.S. government | Marketable Securities | Portfolio Concentration Risk | Trading Securities and Available for Sale Securities</t>
  </si>
  <si>
    <t>10.10%</t>
  </si>
  <si>
    <t>Non-U.S. government | AAA Rated | Investment Grade</t>
  </si>
  <si>
    <t>Non-U.S. government | AA Rated | Investment Grade</t>
  </si>
  <si>
    <t>Non-U.S. government | A Rated | Investment Grade</t>
  </si>
  <si>
    <t>Non-U.S. government | BBB Rated | Investment Grade</t>
  </si>
  <si>
    <t>Non-U.S. government | Not Rated</t>
  </si>
  <si>
    <t>Corporate | Non-Investment Grade</t>
  </si>
  <si>
    <t>Corporate | Marketable Securities | Portfolio Concentration Risk | Trading Securities and Available for Sale Securities</t>
  </si>
  <si>
    <t>53.0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 Portfolio Concentration Risk | Trading Securities and Available for Sale Securities</t>
  </si>
  <si>
    <t>1.50%</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 Portfolio Concentration Risk | Trading Securities and Available for Sale Securities</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 Portfolio Concentration Risk | Trading Securities and Available for Sale Securities</t>
  </si>
  <si>
    <t>6.10%</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 Portfolio Concentration Risk | Trading Securities and Available for Sale Securities</t>
  </si>
  <si>
    <t>8.30%</t>
  </si>
  <si>
    <t>Asset-backed | AAA Rated | Investment Grade</t>
  </si>
  <si>
    <t>Asset-backed | AA Rated | Investment Grade</t>
  </si>
  <si>
    <t>Asset-backed | A Rated | Investment Grade</t>
  </si>
  <si>
    <t>Asset-backed | BBB Rated | Investment Grade</t>
  </si>
  <si>
    <t>Asset-backed | Not Rated</t>
  </si>
  <si>
    <t>Investments - Other Investments, at Fair Value (Detail) $ in Thousands</t>
  </si>
  <si>
    <t>Sep. 30, 2017USD ($)fund</t>
  </si>
  <si>
    <t>Dec. 31, 2016USD ($)</t>
  </si>
  <si>
    <t>Other Investments [Line Items]</t>
  </si>
  <si>
    <t>Valuation lag period</t>
  </si>
  <si>
    <t>3 months</t>
  </si>
  <si>
    <t>Unfunded commitments</t>
  </si>
  <si>
    <t>CLO Equity Fund Two [Member]</t>
  </si>
  <si>
    <t>Private equities and private equity funds</t>
  </si>
  <si>
    <t>Fixed income funds</t>
  </si>
  <si>
    <t>Fixed income hedge funds</t>
  </si>
  <si>
    <t>Imposed lock-up period (up to) (years)</t>
  </si>
  <si>
    <t>3 years</t>
  </si>
  <si>
    <t>Number of days to give notice for quarterly hedge fund redemptions</t>
  </si>
  <si>
    <t>90 days</t>
  </si>
  <si>
    <t>Gates or side-pocket investments</t>
  </si>
  <si>
    <t>Equity funds</t>
  </si>
  <si>
    <t>CLO equities</t>
  </si>
  <si>
    <t>CLO equity funds</t>
  </si>
  <si>
    <t>Number of CLO equity funds | fund</t>
  </si>
  <si>
    <t>CLO Equity Fund One [Member]</t>
  </si>
  <si>
    <t>CLO Equity Fund One [Member] | Minimum</t>
  </si>
  <si>
    <t>CLO equity fund pay out period (years)</t>
  </si>
  <si>
    <t>1 year</t>
  </si>
  <si>
    <t>CLO Equity Fund One [Member] | Maximum</t>
  </si>
  <si>
    <t>5 years</t>
  </si>
  <si>
    <t>Private credit funds</t>
  </si>
  <si>
    <t>Other</t>
  </si>
  <si>
    <t>Investments - Other Investments, at Cost (Details) $ in Thousands</t>
  </si>
  <si>
    <t>Sep. 30, 2017USD ($)contract</t>
  </si>
  <si>
    <t>Dec. 31, 2016USD ($)contract</t>
  </si>
  <si>
    <t>Amount of net investment income included in earnings attributable to investments in life settlements</t>
  </si>
  <si>
    <t>Number of Contracts</t>
  </si>
  <si>
    <t>0 – 1 year | contract</t>
  </si>
  <si>
    <t>1 – 2 years | contract</t>
  </si>
  <si>
    <t>2 – 3 years | contract</t>
  </si>
  <si>
    <t>3 – 4 years | contract</t>
  </si>
  <si>
    <t>4 – 5 years | contract</t>
  </si>
  <si>
    <t>Thereafter | contract</t>
  </si>
  <si>
    <t>Total | contract</t>
  </si>
  <si>
    <t>Carrying Value</t>
  </si>
  <si>
    <t>0 – 1 year</t>
  </si>
  <si>
    <t>1 – 2 years</t>
  </si>
  <si>
    <t>2 – 3 years</t>
  </si>
  <si>
    <t>3 – 4 years</t>
  </si>
  <si>
    <t>4 – 5 years</t>
  </si>
  <si>
    <t>Thereafter</t>
  </si>
  <si>
    <t>Face Value (Death Benefits)</t>
  </si>
  <si>
    <t>Life Settlement Contracts, Investment Method, Premiums to be Paid, Fiscal Year Maturity [Abstract]</t>
  </si>
  <si>
    <t>Life insurance premiums payable, twelve months ending September 30, 2018</t>
  </si>
  <si>
    <t>Life insurance premiums payable, twelve months ending September 30, 2019</t>
  </si>
  <si>
    <t>Life insurance premiums payable, twelve months ending September 30, 2020</t>
  </si>
  <si>
    <t>Life insurance premiums payable, twelve months ending September 30, 2021</t>
  </si>
  <si>
    <t>Life insurance premiums payable, twelve months ending September 30, 2022</t>
  </si>
  <si>
    <t>Life Settlements</t>
  </si>
  <si>
    <t>Impairment charges recognized in the period</t>
  </si>
  <si>
    <t>Investments - Net Realized and Unrealized Gains (Losses) (Detail) - USD ($) $ in Thousands</t>
  </si>
  <si>
    <t>Net realized gains (losses) on sale:</t>
  </si>
  <si>
    <t>Total net realized gains on sale</t>
  </si>
  <si>
    <t>Net unrealized gains (losses):</t>
  </si>
  <si>
    <t>Change in fair value of other investments</t>
  </si>
  <si>
    <t>Total net unrealized gains</t>
  </si>
  <si>
    <t>Proceeds from sales of available-for-sale securities</t>
  </si>
  <si>
    <t>Fixed maturity securities</t>
  </si>
  <si>
    <t>Gross realized gains on fixed maturity securities, available-for-sale</t>
  </si>
  <si>
    <t>Gross realized losses on fixed maturity securities, available-for-sale</t>
  </si>
  <si>
    <t>Net realized gains (losses) on fixed maturity securities</t>
  </si>
  <si>
    <t>Net unrealized gains (losses) on trading securities</t>
  </si>
  <si>
    <t>Equity securities</t>
  </si>
  <si>
    <t>Change in fair value of embedded derivative</t>
  </si>
  <si>
    <t>Change in value of fair value option on funds held - directly managed</t>
  </si>
  <si>
    <t>Investments - Net Investment Income (Detail) - USD ($) $ in Thousands</t>
  </si>
  <si>
    <t>Net Investment Income [Line Items]</t>
  </si>
  <si>
    <t>Gross investment income</t>
  </si>
  <si>
    <t>Investment expenses</t>
  </si>
  <si>
    <t>Short-term investments and cash and cash equivalents</t>
  </si>
  <si>
    <t>Other investments</t>
  </si>
  <si>
    <t>Funds held</t>
  </si>
  <si>
    <t>Life settlements and other</t>
  </si>
  <si>
    <t>Investments - Restricted Assets (Detail)</t>
  </si>
  <si>
    <t>Sep. 30, 2017USD ($)syndicate</t>
  </si>
  <si>
    <t>Collateral in trust for third party agreements</t>
  </si>
  <si>
    <t>Assets on deposit with regulatory authorities</t>
  </si>
  <si>
    <t>Collateral for secured letter of credit facilities</t>
  </si>
  <si>
    <t>Funds at Lloyd's</t>
  </si>
  <si>
    <t>Restricted assets, total</t>
  </si>
  <si>
    <t>Number of syndicates | syndicate</t>
  </si>
  <si>
    <t>Line of Credit Facility [Line Items]</t>
  </si>
  <si>
    <t>Cash and investments</t>
  </si>
  <si>
    <t>Collateral for line of credit facility</t>
  </si>
  <si>
    <t>FAL Facility | Line of Credit | Letters of Credit</t>
  </si>
  <si>
    <t>Maximum borrowing capacity</t>
  </si>
  <si>
    <t>Higher borrowing capacity option</t>
  </si>
  <si>
    <t>Funds Held - Directly Managed - Additional Information (Details) - USD ($) $ in Thousands</t>
  </si>
  <si>
    <t>Schedule of Funds Held, Directly Managed [Line Items]</t>
  </si>
  <si>
    <t>Allianz</t>
  </si>
  <si>
    <t>Funds held - directly managed, at cost, carrying value</t>
  </si>
  <si>
    <t>Funds held - directly managed, fair value of embedded derivative</t>
  </si>
  <si>
    <t>Funds held - directly managed | QBE Insurance Group Limited</t>
  </si>
  <si>
    <t>Funds Held - Directly Managed - Carrying Values of Assets and Liabilities Underlying Funds Held - Directly Managed (Details) - USD ($) $ in Thousands</t>
  </si>
  <si>
    <t>Funds held - directly managed, other assets</t>
  </si>
  <si>
    <t>U.S. government and agency | Funds held - directly managed, other assets</t>
  </si>
  <si>
    <t>Non-U.S. government | Funds held - directly managed, other assets</t>
  </si>
  <si>
    <t>Corporate | Funds held - directly managed, other assets</t>
  </si>
  <si>
    <t>Municipal | Funds held - directly managed, other assets</t>
  </si>
  <si>
    <t>Residential mortgage-backed | Funds held - directly managed, other assets</t>
  </si>
  <si>
    <t>Commercial mortgage-backed | Funds held - directly managed, other assets</t>
  </si>
  <si>
    <t>Asset-backed | Funds held - directly managed, other assets</t>
  </si>
  <si>
    <t>Funds Held - Directly Managed - Contractual Maturities of Fixed Maturity Investments Underlying Funds Held - Directly Managed (Details) - USD ($) $ in Thousands</t>
  </si>
  <si>
    <t>3.20%</t>
  </si>
  <si>
    <t>4.50%</t>
  </si>
  <si>
    <t>21.70%</t>
  </si>
  <si>
    <t>21.20%</t>
  </si>
  <si>
    <t>21.30%</t>
  </si>
  <si>
    <t>Funds held - directly managed | Residential mortgage-backed</t>
  </si>
  <si>
    <t>2.60%</t>
  </si>
  <si>
    <t>Funds held - directly managed | Commercial mortgage-backed</t>
  </si>
  <si>
    <t>17.70%</t>
  </si>
  <si>
    <t>Funds held - directly managed | Asset-backed</t>
  </si>
  <si>
    <t>7.80%</t>
  </si>
  <si>
    <t>Funds Held - Directly Managed - Funds Held - Directly Managed, by Credit Rating (Details) - USD ($) $ in Thousands</t>
  </si>
  <si>
    <t>Funds held - directly managed | U.S. government and agency</t>
  </si>
  <si>
    <t>Funds held - directly managed | Non-U.S. government</t>
  </si>
  <si>
    <t>Funds held - directly managed | Corporate</t>
  </si>
  <si>
    <t>Funds held - directly managed | Municipal</t>
  </si>
  <si>
    <t>Funds held - directly managed | Investment Grade</t>
  </si>
  <si>
    <t>Funds held - directly managed | Investment Grade | U.S. government and agency</t>
  </si>
  <si>
    <t>Funds held - directly managed | Investment Grade | Non-U.S. government</t>
  </si>
  <si>
    <t>Funds held - directly managed | Investment Grade | Corporate</t>
  </si>
  <si>
    <t>Funds held - directly managed | Investment Grade | Municipal</t>
  </si>
  <si>
    <t>Funds held - directly managed | Investment Grade | Commercial mortgage-backed</t>
  </si>
  <si>
    <t>Funds held - directly managed | Investment Grade | Asset-backed</t>
  </si>
  <si>
    <t>Funds held - directly managed | Trading Securities | Portfolio Concentration Risk</t>
  </si>
  <si>
    <t>Funds held - directly managed | Trading Securities | Portfolio Concentration Risk | U.S. government and agency</t>
  </si>
  <si>
    <t>5.50%</t>
  </si>
  <si>
    <t>Funds held - directly managed | Trading Securities | Portfolio Concentration Risk | Non-U.S. government</t>
  </si>
  <si>
    <t>0.30%</t>
  </si>
  <si>
    <t>Funds held - directly managed | Trading Securities | Portfolio Concentration Risk | Corporate</t>
  </si>
  <si>
    <t>61.20%</t>
  </si>
  <si>
    <t>Funds held - directly managed | Trading Securities | Portfolio Concentration Risk | Municipal</t>
  </si>
  <si>
    <t>4.90%</t>
  </si>
  <si>
    <t>Funds held - directly managed | Trading Securities | Portfolio Concentration Risk | Commercial mortgage-backed</t>
  </si>
  <si>
    <t>Funds held - directly managed | Trading Securities | Portfolio Concentration Risk | Asset-backed</t>
  </si>
  <si>
    <t>Funds held - directly managed | AAA Rated | Investment Grade</t>
  </si>
  <si>
    <t>Funds held - directly managed | AAA Rated | Investment Grade | U.S. government and agency</t>
  </si>
  <si>
    <t>Funds held - directly managed | AAA Rated | Investment Grade | Non-U.S. government</t>
  </si>
  <si>
    <t>Funds held - directly managed | AAA Rated | Investment Grade | Corporate</t>
  </si>
  <si>
    <t>Funds held - directly managed | AAA Rated | Investment Grade | Municipal</t>
  </si>
  <si>
    <t>Funds held - directly managed | AAA Rated | Investment Grade | Commercial mortgage-backed</t>
  </si>
  <si>
    <t>Funds held - directly managed | AAA Rated | Investment Grade | Asset-backed</t>
  </si>
  <si>
    <t>Funds held - directly managed | AAA Rated | Trading Securities | Investment Grade | Credit Rating Concentration Risk</t>
  </si>
  <si>
    <t>33.20%</t>
  </si>
  <si>
    <t>Funds held - directly managed | AA Rated | Investment Grade</t>
  </si>
  <si>
    <t>Funds held - directly managed | AA Rated | Investment Grade | U.S. government and agency</t>
  </si>
  <si>
    <t>Funds held - directly managed | AA Rated | Investment Grade | Non-U.S. government</t>
  </si>
  <si>
    <t>Funds held - directly managed | AA Rated | Investment Grade | Corporate</t>
  </si>
  <si>
    <t>Funds held - directly managed | AA Rated | Investment Grade | Municipal</t>
  </si>
  <si>
    <t>Funds held - directly managed | AA Rated | Investment Grade | Commercial mortgage-backed</t>
  </si>
  <si>
    <t>Funds held - directly managed | AA Rated | Investment Grade | Asset-backed</t>
  </si>
  <si>
    <t>Funds held - directly managed | AA Rated | Trading Securities | Investment Grade | Credit Rating Concentration Risk</t>
  </si>
  <si>
    <t>5.90%</t>
  </si>
  <si>
    <t>Funds held - directly managed | A Rated | Investment Grade</t>
  </si>
  <si>
    <t>Funds held - directly managed | A Rated | Investment Grade | U.S. government and agency</t>
  </si>
  <si>
    <t>Funds held - directly managed | A Rated | Investment Grade | Non-U.S. government</t>
  </si>
  <si>
    <t>Funds held - directly managed | A Rated | Investment Grade | Corporate</t>
  </si>
  <si>
    <t>Funds held - directly managed | A Rated | Investment Grade | Municipal</t>
  </si>
  <si>
    <t>Funds held - directly managed | A Rated | Investment Grade | Commercial mortgage-backed</t>
  </si>
  <si>
    <t>Funds held - directly managed | A Rated | Investment Grade | Asset-backed</t>
  </si>
  <si>
    <t>Funds held - directly managed | A Rated | Trading Securities | Investment Grade | Credit Rating Concentration Risk</t>
  </si>
  <si>
    <t>28.20%</t>
  </si>
  <si>
    <t>Funds held - directly managed | BBB Rated | Investment Grade</t>
  </si>
  <si>
    <t>Funds held - directly managed | BBB Rated | Investment Grade | U.S. government and agency</t>
  </si>
  <si>
    <t>Funds held - directly managed | BBB Rated | Investment Grade | Non-U.S. government</t>
  </si>
  <si>
    <t>Funds held - directly managed | BBB Rated | Investment Grade | Corporate</t>
  </si>
  <si>
    <t>Funds held - directly managed | BBB Rated | Investment Grade | Municipal</t>
  </si>
  <si>
    <t>Funds held - directly managed | BBB Rated | Investment Grade | Commercial mortgage-backed</t>
  </si>
  <si>
    <t>Funds held - directly managed | BBB Rated | Investment Grade | Asset-backed</t>
  </si>
  <si>
    <t>Funds held - directly managed | BBB Rated | Trading Securities | Investment Grade | Credit Rating Concentration Risk</t>
  </si>
  <si>
    <t>32.70%</t>
  </si>
  <si>
    <t>Funds Held - Directly Managed - Net Realized and Unrealized Investment (Losses) Gains (Details) - USD ($) $ in Thousands</t>
  </si>
  <si>
    <t>Gain (Loss) on Investments [Line Items]</t>
  </si>
  <si>
    <t>Funds Held - Directly Managed - Net Investment Income (Details) - USD ($) $ in Thousands</t>
  </si>
  <si>
    <t>Funds held - directly managed | Fixed maturity investments</t>
  </si>
  <si>
    <t>Funds held - directly managed | Short-term investments and cash and cash equivalents</t>
  </si>
  <si>
    <t>Fair Value Measurements - Categorized Investments (Details) - USD ($) $ in Thousands</t>
  </si>
  <si>
    <t>Funds Held - Directly Managed:</t>
  </si>
  <si>
    <t>Reinsurance recoverable:</t>
  </si>
  <si>
    <t>Liabilities, Fair Value Disclosure [Abstract]</t>
  </si>
  <si>
    <t>Losses and LAE:</t>
  </si>
  <si>
    <t>Other funds held assets</t>
  </si>
  <si>
    <t>U.S. government and agency | Funds held - directly managed</t>
  </si>
  <si>
    <t>Non-U.S. government | Funds held - directly managed</t>
  </si>
  <si>
    <t>Corporate | Funds held - directly managed</t>
  </si>
  <si>
    <t>Municipal | Funds held - directly managed</t>
  </si>
  <si>
    <t>Residential mortgage-backed | Funds held - directly managed</t>
  </si>
  <si>
    <t>Commercial mortgage-backed | Funds held - directly managed</t>
  </si>
  <si>
    <t>Asset-backed | Funds held - directly managed</t>
  </si>
  <si>
    <t>Recurring</t>
  </si>
  <si>
    <t>Investments:</t>
  </si>
  <si>
    <t>Other Assets:</t>
  </si>
  <si>
    <t>Other Liabilities:</t>
  </si>
  <si>
    <t>Recurring | Equity Securities | US</t>
  </si>
  <si>
    <t>Recurring | Equity Securities | Non-US</t>
  </si>
  <si>
    <t>Recurring | Other investments</t>
  </si>
  <si>
    <t>Recurring | Quoted Prices in Active Markets for Identical Assets (Level 1)</t>
  </si>
  <si>
    <t>Recurring | Quoted Prices in Active Markets for Identical Assets (Level 1) | Equity Securities | US</t>
  </si>
  <si>
    <t>Recurring | Quoted Prices in Active Markets for Identical Assets (Level 1) | Equity Securities | Non-US</t>
  </si>
  <si>
    <t>Recurring | Quoted Prices in Active Markets for Identical Assets (Level 1) | Other investments</t>
  </si>
  <si>
    <t>Recurring | Significant Other Observable Inputs (Level 2)</t>
  </si>
  <si>
    <t>Recurring | Significant Other Observable Inputs (Level 2) | Equity Securities | US</t>
  </si>
  <si>
    <t>Recurring | Significant Other Observable Inputs (Level 2) | Equity Securities | Non-US</t>
  </si>
  <si>
    <t>Recurring | Significant Other Observable Inputs (Level 2) | Other investments</t>
  </si>
  <si>
    <t>Recurring | Significant Unobservable Inputs (Level 3)</t>
  </si>
  <si>
    <t>Recurring | Significant Unobservable Inputs (Level 3) | Equity Securities | US</t>
  </si>
  <si>
    <t>Recurring | Significant Unobservable Inputs (Level 3) | Equity Securities | Non-US</t>
  </si>
  <si>
    <t>Recurring | Significant Unobservable Inputs (Level 3) | Other investments</t>
  </si>
  <si>
    <t>Recurring | U.S. government and agency</t>
  </si>
  <si>
    <t>Recurring | U.S. government and agency | Funds held - directly managed</t>
  </si>
  <si>
    <t>Recurring | U.S. government and agency | Quoted Prices in Active Markets for Identical Assets (Level 1)</t>
  </si>
  <si>
    <t>Recurring | U.S. government and agency | Quoted Prices in Active Markets for Identical Assets (Level 1) | Funds held - directly managed</t>
  </si>
  <si>
    <t>Recurring | U.S. government and agency | Significant Other Observable Inputs (Level 2)</t>
  </si>
  <si>
    <t>Recurring | U.S. government and agency | Significant Other Observable Inputs (Level 2) | Funds held - directly managed</t>
  </si>
  <si>
    <t>Recurring | U.S. government and agency | Significant Unobservable Inputs (Level 3)</t>
  </si>
  <si>
    <t>Recurring | U.S. government and agency | Significant Unobservable Inputs (Level 3) | Funds held - directly managed</t>
  </si>
  <si>
    <t>Recurring | Non-U.S. government</t>
  </si>
  <si>
    <t>Recurring | Non-U.S. government | Funds held - directly managed</t>
  </si>
  <si>
    <t>Recurring | Non-U.S. government | Quoted Prices in Active Markets for Identical Assets (Level 1)</t>
  </si>
  <si>
    <t>Recurring | Non-U.S. government | Quoted Prices in Active Markets for Identical Assets (Level 1) | Funds held - directly managed</t>
  </si>
  <si>
    <t>Recurring | Non-U.S. government | Significant Other Observable Inputs (Level 2)</t>
  </si>
  <si>
    <t>Recurring | Non-U.S. government | Significant Other Observable Inputs (Level 2) | Funds held - directly managed</t>
  </si>
  <si>
    <t>Recurring | Non-U.S. government | Significant Unobservable Inputs (Level 3)</t>
  </si>
  <si>
    <t>Recurring | Non-U.S. government | Significant Unobservable Inputs (Level 3) | Funds held - directly managed</t>
  </si>
  <si>
    <t>Recurring | Corporate</t>
  </si>
  <si>
    <t>Recurring | Corporate | Funds held - directly managed</t>
  </si>
  <si>
    <t>Recurring | Corporate | Quoted Prices in Active Markets for Identical Assets (Level 1)</t>
  </si>
  <si>
    <t>Recurring | Corporate | Quoted Prices in Active Markets for Identical Assets (Level 1) | Funds held - directly managed</t>
  </si>
  <si>
    <t>Recurring | Corporate | Significant Other Observable Inputs (Level 2)</t>
  </si>
  <si>
    <t>Recurring | Corporate | Significant Other Observable Inputs (Level 2) | Funds held - directly managed</t>
  </si>
  <si>
    <t>Recurring | Corporate | Significant Unobservable Inputs (Level 3)</t>
  </si>
  <si>
    <t>Recurring | Corporate | Significant Unobservable Inputs (Level 3) | Funds held - directly managed</t>
  </si>
  <si>
    <t>Recurring | Municipal</t>
  </si>
  <si>
    <t>Recurring | Municipal | Funds held - directly managed</t>
  </si>
  <si>
    <t>Recurring | Municipal | Quoted Prices in Active Markets for Identical Assets (Level 1)</t>
  </si>
  <si>
    <t>Recurring | Municipal | Quoted Prices in Active Markets for Identical Assets (Level 1) | Funds held - directly managed</t>
  </si>
  <si>
    <t>Recurring | Municipal | Significant Other Observable Inputs (Level 2)</t>
  </si>
  <si>
    <t>Recurring | Municipal | Significant Other Observable Inputs (Level 2) | Funds held - directly managed</t>
  </si>
  <si>
    <t>Recurring | Municipal | Significant Unobservable Inputs (Level 3)</t>
  </si>
  <si>
    <t>Recurring | Municipal | Significant Unobservable Inputs (Level 3) | Funds held - directly managed</t>
  </si>
  <si>
    <t>Recurring | Residential mortgage-backed</t>
  </si>
  <si>
    <t>Recurring | Residential mortgage-backed | Funds held - directly managed</t>
  </si>
  <si>
    <t>Recurring | Residential mortgage-backed | Quoted Prices in Active Markets for Identical Assets (Level 1)</t>
  </si>
  <si>
    <t>Recurring | Residential mortgage-backed | Quoted Prices in Active Markets for Identical Assets (Level 1) | Funds held - directly managed</t>
  </si>
  <si>
    <t>Recurring | Residential mortgage-backed | Significant Other Observable Inputs (Level 2)</t>
  </si>
  <si>
    <t>Recurring | Residential mortgage-backed | Significant Other Observable Inputs (Level 2) | Funds held - directly managed</t>
  </si>
  <si>
    <t>Recurring | Residential mortgage-backed | Significant Unobservable Inputs (Level 3)</t>
  </si>
  <si>
    <t>Recurring | Residential mortgage-backed | Significant Unobservable Inputs (Level 3) | Funds held - directly managed</t>
  </si>
  <si>
    <t>Recurring | Commercial mortgage-backed</t>
  </si>
  <si>
    <t>Recurring | Commercial mortgage-backed | Funds held - directly managed</t>
  </si>
  <si>
    <t>Recurring | Commercial mortgage-backed | Quoted Prices in Active Markets for Identical Assets (Level 1)</t>
  </si>
  <si>
    <t>Recurring | Commercial mortgage-backed | Quoted Prices in Active Markets for Identical Assets (Level 1) | Funds held - directly managed</t>
  </si>
  <si>
    <t>Recurring | Commercial mortgage-backed | Significant Other Observable Inputs (Level 2)</t>
  </si>
  <si>
    <t>Recurring | Commercial mortgage-backed | Significant Other Observable Inputs (Level 2) | Funds held - directly managed</t>
  </si>
  <si>
    <t>Recurring | Commercial mortgage-backed | Significant Unobservable Inputs (Level 3)</t>
  </si>
  <si>
    <t>Recurring | Commercial mortgage-backed | Significant Unobservable Inputs (Level 3) | Funds held - directly managed</t>
  </si>
  <si>
    <t>Recurring | Asset-backed</t>
  </si>
  <si>
    <t>Recurring | Asset-backed | Funds held - directly managed</t>
  </si>
  <si>
    <t>Recurring | Asset-backed | Quoted Prices in Active Markets for Identical Assets (Level 1)</t>
  </si>
  <si>
    <t>Recurring | Asset-backed | Quoted Prices in Active Markets for Identical Assets (Level 1) | Funds held - directly managed</t>
  </si>
  <si>
    <t>Recurring | Asset-backed | Significant Other Observable Inputs (Level 2)</t>
  </si>
  <si>
    <t>Recurring | Asset-backed | Significant Other Observable Inputs (Level 2) | Funds held - directly managed</t>
  </si>
  <si>
    <t>Recurring | Asset-backed | Significant Unobservable Inputs (Level 3)</t>
  </si>
  <si>
    <t>Recurring | Asset-backed | Significant Unobservable Inputs (Level 3) | Funds held - directly managed</t>
  </si>
  <si>
    <t>Fair Value Measurements - Other Investments (Details) - Recurring - USD ($) $ in Thousands</t>
  </si>
  <si>
    <t>Fair Value, Balance Sheet Grouping, Financial Statement Captions [Line Items]</t>
  </si>
  <si>
    <t>Total other investments shown on balance sheets</t>
  </si>
  <si>
    <t>Other investments measured at fair value</t>
  </si>
  <si>
    <t>Other investments measured at NAV as practical expedient</t>
  </si>
  <si>
    <t>Fair Value Measurements - Additional Information (Details) - USD ($)</t>
  </si>
  <si>
    <t>Mar. 10, 2017</t>
  </si>
  <si>
    <t>Fair Value, Assets and Liabilities Measured on Recurring and Nonrecurring Basis [Line Items]</t>
  </si>
  <si>
    <t>Transfers from Levels 1 to 2, assets</t>
  </si>
  <si>
    <t>Transfers from Levels 2 to 1, assets</t>
  </si>
  <si>
    <t>Transfers between Levels 1 and 2, liabilities</t>
  </si>
  <si>
    <t>Transfers from Levels 2 to 1, liabilities</t>
  </si>
  <si>
    <t>Debt, amortized cost</t>
  </si>
  <si>
    <t>Equity method investments</t>
  </si>
  <si>
    <t>Transfers between Levels 3 and 2</t>
  </si>
  <si>
    <t>Transfers between Levels 2 and 3</t>
  </si>
  <si>
    <t>Fair Value | Life Settlement</t>
  </si>
  <si>
    <t>Life settlements</t>
  </si>
  <si>
    <t>Carrying Value | Life Settlement</t>
  </si>
  <si>
    <t>Senior Notes Due 2022 | Senior Notes</t>
  </si>
  <si>
    <t>Stated interest rate</t>
  </si>
  <si>
    <t>Debt, fair value</t>
  </si>
  <si>
    <t>Fair Value Measurements - Reconciliation for Assets and Liabilities Measured At Fair Value on Recurring Basis Level 3 (Details) - USD ($) $ in Thousands</t>
  </si>
  <si>
    <t>Fair Value, Assets Measured on Recurring Basis, Unobservable Input Reconciliation, Calculation [Roll Forward]</t>
  </si>
  <si>
    <t>Beginning fair value</t>
  </si>
  <si>
    <t>Purchases and Assumed</t>
  </si>
  <si>
    <t>Sales</t>
  </si>
  <si>
    <t>Net transfers out of Level 3</t>
  </si>
  <si>
    <t>Ending fair value</t>
  </si>
  <si>
    <t>Fixed Maturity Investments</t>
  </si>
  <si>
    <t>Liability for losses and LAE</t>
  </si>
  <si>
    <t>Fair Value, Liabilities Measured on Recurring Basis, Unobservable Input Reconciliation, Calculation [Roll Forward]</t>
  </si>
  <si>
    <t>Net incurred losses and LAE</t>
  </si>
  <si>
    <t>Paid losses</t>
  </si>
  <si>
    <t>Discounted cash flows</t>
  </si>
  <si>
    <t>Risk margin</t>
  </si>
  <si>
    <t>Effect of exchange rate movement</t>
  </si>
  <si>
    <t>Reinsurance recoverable</t>
  </si>
  <si>
    <t>Fair Value Measurements - Quantitative Information (Details) - Recurring - Internal model</t>
  </si>
  <si>
    <t>Fair Value Inputs, Liabilities, Quantitative Information [Line Items]</t>
  </si>
  <si>
    <t>Credit spread for non-performance risk</t>
  </si>
  <si>
    <t>Risk cost of capital</t>
  </si>
  <si>
    <t>5.00%</t>
  </si>
  <si>
    <t>Weighted average cost of capital</t>
  </si>
  <si>
    <t>8.50%</t>
  </si>
  <si>
    <t>Duration</t>
  </si>
  <si>
    <t>12 years 1 month 24 days</t>
  </si>
  <si>
    <t>11 years 5 months 15 days</t>
  </si>
  <si>
    <t>- Foreign Currency Hedging of Net Investments (Detail) $ in Thousands</t>
  </si>
  <si>
    <t>12 Months Ended</t>
  </si>
  <si>
    <t>Sep. 30, 2017EUR (€)</t>
  </si>
  <si>
    <t>Dec. 31, 2016EUR (€)</t>
  </si>
  <si>
    <t>Derivative [Line Items]</t>
  </si>
  <si>
    <t>Net investment hedging</t>
  </si>
  <si>
    <t>Gross Notional Amount</t>
  </si>
  <si>
    <t>Reclassification of foreign exchange losses into earnings</t>
  </si>
  <si>
    <t>Designated as hedging instrument | Foreign exchange forward</t>
  </si>
  <si>
    <t>Assets</t>
  </si>
  <si>
    <t>Liabilities</t>
  </si>
  <si>
    <t>Amount of Losses Deferred in AOCI</t>
  </si>
  <si>
    <t>Designated as hedging instrument | Foreign exchange forward | AUD</t>
  </si>
  <si>
    <t>Designated as hedging instrument | Foreign exchange forward | CAD</t>
  </si>
  <si>
    <t>Not designated as hedging instrument | Foreign exchange forward</t>
  </si>
  <si>
    <t>Losses on non-qualifying hedges charged to earnings</t>
  </si>
  <si>
    <t>Not designated as hedging instrument | Foreign exchange forward | GBP</t>
  </si>
  <si>
    <t>Not designated as hedging instrument | Foreign exchange forward | EUR</t>
  </si>
  <si>
    <t>Gross notional amount, expired</t>
  </si>
  <si>
    <t>- Investments in Call Options on Equities (Details) - Private credit funds $ in Millions</t>
  </si>
  <si>
    <t>Sep. 30, 2017derivative_instrument</t>
  </si>
  <si>
    <t>Number of equity derivative instruments | derivative_instrument</t>
  </si>
  <si>
    <t>Not designated as hedging instrument</t>
  </si>
  <si>
    <t>Cost</t>
  </si>
  <si>
    <t>Unrealized gains (losses) in net earnings</t>
  </si>
  <si>
    <t>Reinsurance Balances Recoverable - Summary of Reinsurance Reserves Recoverable (Detail) - USD ($) $ in Thousands</t>
  </si>
  <si>
    <t>Jun. 30, 2017</t>
  </si>
  <si>
    <t>Jun. 30, 2016</t>
  </si>
  <si>
    <t>Effects of Reinsurance [Line Items]</t>
  </si>
  <si>
    <t>Outstanding losses</t>
  </si>
  <si>
    <t>IBNR</t>
  </si>
  <si>
    <t>Fair value adjustments</t>
  </si>
  <si>
    <t>Fair value adjustments - fair value option</t>
  </si>
  <si>
    <t>Total reinsurance reserves recoverable</t>
  </si>
  <si>
    <t>Paid losses recoverable</t>
  </si>
  <si>
    <t>Net</t>
  </si>
  <si>
    <t>Non-life Run-off</t>
  </si>
  <si>
    <t>Atrium</t>
  </si>
  <si>
    <t>StarStone</t>
  </si>
  <si>
    <t>Life and Annuities Segment</t>
  </si>
  <si>
    <t>Reinsurance Balances Recoverable - Additional Information (Detail) $ in Thousands</t>
  </si>
  <si>
    <t>Sep. 30, 2017USD ($)reinsurer</t>
  </si>
  <si>
    <t>Dec. 31, 2016USD ($)reinsurer</t>
  </si>
  <si>
    <t>Increase (decrease) in reinsurance recoverable</t>
  </si>
  <si>
    <t>Reinsurer Concentration Risk | Top Ten Reinsurers, Rated A Minus Or Higher</t>
  </si>
  <si>
    <t>Number of external reinsurers | reinsurer</t>
  </si>
  <si>
    <t>Reinsurer Concentration Risk | Top Ten Reinsurers, Four Non-Rated Reinsurers</t>
  </si>
  <si>
    <t>Non-Life Run-Off</t>
  </si>
  <si>
    <t>Equity Method Investee | Reinsurer Concentration Risk | KaylaRe Holdings Ltd</t>
  </si>
  <si>
    <t>Equity Method Investee | Reinsurer Concentration Risk | Lloyd's Syndicates</t>
  </si>
  <si>
    <t>Equity Method Investee | Reinsurer Concentration Risk | Hannover Ruck SE</t>
  </si>
  <si>
    <t>Reinsurance Balances Recoverable - Reinsurance Balances Recoverable by Reinsurer (Detail) - USD ($) $ in Thousands</t>
  </si>
  <si>
    <t>Ceded Credit Risk [Line Items]</t>
  </si>
  <si>
    <t>Reinsurance Recoverables | Reinsurer Concentration Risk</t>
  </si>
  <si>
    <t>% of Total</t>
  </si>
  <si>
    <t>Reinsurance Recoverables | Reinsurer Concentration Risk | Top ten reinsurers</t>
  </si>
  <si>
    <t>74.30%</t>
  </si>
  <si>
    <t>67.60%</t>
  </si>
  <si>
    <t>Reinsurance Recoverables | Reinsurer Concentration Risk | Other Reinsurers' Balances Greater Than $1 Million</t>
  </si>
  <si>
    <t>24.60%</t>
  </si>
  <si>
    <t>31.40%</t>
  </si>
  <si>
    <t>Reinsurance Recoverables | Reinsurer Concentration Risk | Other Reinsurers' Balances Less Than $1 Million</t>
  </si>
  <si>
    <t>1.10%</t>
  </si>
  <si>
    <t>1.00%</t>
  </si>
  <si>
    <t>Non-life Run-off | Reinsurance Recoverables | Reinsurer Concentration Risk</t>
  </si>
  <si>
    <t>Non-life Run-off | Reinsurance Recoverables | Reinsurer Concentration Risk | Top ten reinsurers</t>
  </si>
  <si>
    <t>Non-life Run-off | Reinsurance Recoverables | Reinsurer Concentration Risk | Other Reinsurers' Balances Greater Than $1 Million</t>
  </si>
  <si>
    <t>Non-life Run-off | Reinsurance Recoverables | Reinsurer Concentration Risk | Other Reinsurers' Balances Less Than $1 Million</t>
  </si>
  <si>
    <t>Atrium | Reinsurance Recoverables | Reinsurer Concentration Risk</t>
  </si>
  <si>
    <t>Atrium | Reinsurance Recoverables | Reinsurer Concentration Risk | Top ten reinsurers</t>
  </si>
  <si>
    <t>Atrium | Reinsurance Recoverables | Reinsurer Concentration Risk | Other Reinsurers' Balances Greater Than $1 Million</t>
  </si>
  <si>
    <t>Atrium | Reinsurance Recoverables | Reinsurer Concentration Risk | Other Reinsurers' Balances Less Than $1 Million</t>
  </si>
  <si>
    <t>StarStone | Reinsurance Recoverables | Reinsurer Concentration Risk</t>
  </si>
  <si>
    <t>StarStone | Reinsurance Recoverables | Reinsurer Concentration Risk | Top ten reinsurers</t>
  </si>
  <si>
    <t>StarStone | Reinsurance Recoverables | Reinsurer Concentration Risk | Other Reinsurers' Balances Greater Than $1 Million</t>
  </si>
  <si>
    <t>StarStone | Reinsurance Recoverables | Reinsurer Concentration Risk | Other Reinsurers' Balances Less Than $1 Million</t>
  </si>
  <si>
    <t>Life and Annuities Segment | Reinsurance Recoverables | Reinsurer Concentration Risk</t>
  </si>
  <si>
    <t>Life and Annuities Segment | Reinsurance Recoverables | Reinsurer Concentration Risk | Top ten reinsurers</t>
  </si>
  <si>
    <t>Life and Annuities Segment | Reinsurance Recoverables | Reinsurer Concentration Risk | Other Reinsurers' Balances Greater Than $1 Million</t>
  </si>
  <si>
    <t>Life and Annuities Segment | Reinsurance Recoverables | Reinsurer Concentration Risk | Other Reinsurers' Balances Less Than $1 Million</t>
  </si>
  <si>
    <t>Reinsurance Balances Recoverable - Summary of Provisions for Uncollectible Reinsurance Balances Recoverable by Rating of Reinsurer (Details) - USD ($) $ in Thousands</t>
  </si>
  <si>
    <t>Gross</t>
  </si>
  <si>
    <t>Provisions for Bad Debt</t>
  </si>
  <si>
    <t>Provisions as a % of Gross</t>
  </si>
  <si>
    <t>7.40%</t>
  </si>
  <si>
    <t>10.70%</t>
  </si>
  <si>
    <t>Reinsurers rated A- or above</t>
  </si>
  <si>
    <t>3.90%</t>
  </si>
  <si>
    <t>Secured | Reinsurers rated below A-</t>
  </si>
  <si>
    <t>Unsecured | Reinsurers rated below A-</t>
  </si>
  <si>
    <t>68.20%</t>
  </si>
  <si>
    <t>70.50%</t>
  </si>
  <si>
    <t>Losses and Loss Adjustment Expenses - Total Losses and Loss Adjustment Expense Liabilities (Detail) - USD ($) $ in Thousands</t>
  </si>
  <si>
    <t>Liability for Claims and Claims Adjustment Expense [Line Items]</t>
  </si>
  <si>
    <t>Losses and Loss Adjustment Expenses - Reconciliation of Beginning and Ending Reserves for Losses and Loss Adjustment Expenses (Detail) - USD ($) $ in Thousands</t>
  </si>
  <si>
    <t>Liability for Unpaid Claims and Claims Adjustment Expense [Roll Forward]</t>
  </si>
  <si>
    <t>Balance as at beginning of period</t>
  </si>
  <si>
    <t>Less: reinsurance reserves recoverable</t>
  </si>
  <si>
    <t>Less: deferred charges on retroactive reinsurance</t>
  </si>
  <si>
    <t>Net balance as at beginning of period</t>
  </si>
  <si>
    <t>Net incurred losses and LAE:</t>
  </si>
  <si>
    <t>Current period</t>
  </si>
  <si>
    <t>Prior periods</t>
  </si>
  <si>
    <t>Total net incurred losses and LAE</t>
  </si>
  <si>
    <t>Net paid losses:</t>
  </si>
  <si>
    <t>Net losses paid</t>
  </si>
  <si>
    <t>Acquired on purchase of subsidiaries</t>
  </si>
  <si>
    <t>Net balance as at September 30</t>
  </si>
  <si>
    <t>Plus: reinsurance reserves recoverable</t>
  </si>
  <si>
    <t>Plus: deferred charges on retroactive reinsurance</t>
  </si>
  <si>
    <t>Balance as at September 30</t>
  </si>
  <si>
    <t>Non-Life Run-off Segment, Atrium Segment, and Starstone Segment</t>
  </si>
  <si>
    <t>Losses and Loss Adjustment Expenses - Net (Reduction) Increase in Ultimate Losses and Loss Adjustment Expense Liabilities (Detail) - USD ($) $ in Thousands</t>
  </si>
  <si>
    <t>Prior Period</t>
  </si>
  <si>
    <t>Net losses paid, Prior Period</t>
  </si>
  <si>
    <t>Net incurred losses and LAE, Prior Period</t>
  </si>
  <si>
    <t>Current Period</t>
  </si>
  <si>
    <t>Net losses paid, Current Period</t>
  </si>
  <si>
    <t>Net incurred losses and LAE, Current Period</t>
  </si>
  <si>
    <t>Net change in case and LAE reserves</t>
  </si>
  <si>
    <t>Net change in IBNR reserves</t>
  </si>
  <si>
    <t>Amortization of deferred charges</t>
  </si>
  <si>
    <t>Increase (reduction) in estimates of net ultimate losses</t>
  </si>
  <si>
    <t>Reduction in provisions for bad debt</t>
  </si>
  <si>
    <t>Increase (reduction) in provisions for unallocated LAE</t>
  </si>
  <si>
    <t>Amortization of fair value adjustments</t>
  </si>
  <si>
    <t>Changes in fair value - fair value option</t>
  </si>
  <si>
    <t>Net change in case and LAE reserves, Prior Period</t>
  </si>
  <si>
    <t>Net change in IBNR reserves, Prior Period</t>
  </si>
  <si>
    <t>Amortization of deferred charges, Prior Period</t>
  </si>
  <si>
    <t>Increase (reduction) in estimates of net ultimate losses, prior period</t>
  </si>
  <si>
    <t>Increase (reduction) in provisions for bad debt, Prior Period</t>
  </si>
  <si>
    <t>Increase (reduction) in provisions for unallocated loss adjustment expense liabilities, Prior Period</t>
  </si>
  <si>
    <t>Amortization of fair value adjustments, Prior Period</t>
  </si>
  <si>
    <t>Changes in fair value - fair value option, Prior Period</t>
  </si>
  <si>
    <t>Net change in case and LAE reserves, Current Period</t>
  </si>
  <si>
    <t>Net change in IBNR reserves, Current Period</t>
  </si>
  <si>
    <t>Amortization of deferred charges, Current Period</t>
  </si>
  <si>
    <t>Increase (reduction) in estimates of net ultimate losses, Current Period</t>
  </si>
  <si>
    <t>Increase (reduction) in provisions for bad debt, Current Period</t>
  </si>
  <si>
    <t>Increase (reduction) in provisions for unallocated loss adjustment expense liabilities, Current Period</t>
  </si>
  <si>
    <t>Amortization of fair value adjustments, Current Period</t>
  </si>
  <si>
    <t>Changes in fair value - fair value option, Current Period</t>
  </si>
  <si>
    <t>Losses and Loss Adjustment Expenses - Additional Information (Detail) - USD ($) $ in Thousands</t>
  </si>
  <si>
    <t>Amortization of deferred charge</t>
  </si>
  <si>
    <t>KaylaRe Holdings Ltd</t>
  </si>
  <si>
    <t>Whole account quota</t>
  </si>
  <si>
    <t>35.00%</t>
  </si>
  <si>
    <t>Decrease in fair value - fair value option, Prior Period</t>
  </si>
  <si>
    <t>Net change in case and IBNR reserves</t>
  </si>
  <si>
    <t>Current year premiums earned</t>
  </si>
  <si>
    <t>Non-life Run-off | Workers Compensation Business</t>
  </si>
  <si>
    <t>Policy Benefits for Life and Annuity Contracts - Schedule of Life and Annuity Benefits (Detail) - USD ($) $ in Millions</t>
  </si>
  <si>
    <t>Policy benefits for life contracts</t>
  </si>
  <si>
    <t>Premiums Written and Earned - Schedule of Net Premiums Written and Earned (Detail) - USD ($) $ in Thousands</t>
  </si>
  <si>
    <t>Net, premiums written</t>
  </si>
  <si>
    <t>Net, premiums earned</t>
  </si>
  <si>
    <t>Gross, premiums written</t>
  </si>
  <si>
    <t>Ceded, premiums written</t>
  </si>
  <si>
    <t>Gross, premiums earned</t>
  </si>
  <si>
    <t>Ceded, premiums earned</t>
  </si>
  <si>
    <t>Goodwill, Intangible Assets and Deferred Charge - Schedule of Goodwill, Intangible Assets and Deferred Charges (Detail) - USD ($) $ in Thousands</t>
  </si>
  <si>
    <t>Goodwill [Roll Forward]</t>
  </si>
  <si>
    <t>Goodwill, Beginning balance</t>
  </si>
  <si>
    <t>Goodwill, Acquired during the period</t>
  </si>
  <si>
    <t>Goodwill, Ending balance</t>
  </si>
  <si>
    <t>Finite-lived Intangible Assets [Roll Forward]</t>
  </si>
  <si>
    <t>Intangible assets with a definite life, Beginning balance</t>
  </si>
  <si>
    <t>Intangible assets with a definite life, Acquired during the period</t>
  </si>
  <si>
    <t>Intangible assets with a definite life, Amortization</t>
  </si>
  <si>
    <t>Intangible assets with a definite life, Ending balance</t>
  </si>
  <si>
    <t>Indefinite-lived Intangible Assets [Roll Forward]</t>
  </si>
  <si>
    <t>Intangible assets with an indefinite life, Beginning balance</t>
  </si>
  <si>
    <t>Intangible assets with an indefinite life, Acquired during the period</t>
  </si>
  <si>
    <t>Intangible assets with an indefinite life, Ending balance</t>
  </si>
  <si>
    <t>Goodwill and Intangible Assets [Roll Forward]</t>
  </si>
  <si>
    <t>Goodwill and intangible assets, Beginning Balance</t>
  </si>
  <si>
    <t>Goodwill and intangible assets, Acquired during the period</t>
  </si>
  <si>
    <t>Goodwill and intangible assets, Ending balance</t>
  </si>
  <si>
    <t>Movement in Intangible Assets Arising from Insurance Contracts Acquired in Business Combination [Roll Forward]</t>
  </si>
  <si>
    <t>Intangible assets with a definite life - FVA, Beginning balance</t>
  </si>
  <si>
    <t>Intangible assets with a definite life - FVA, Acquired during the period</t>
  </si>
  <si>
    <t>Intangible assets with a definite life - FVA, Amortization</t>
  </si>
  <si>
    <t>Intangible assets with a definite life - FVA, Ending balance</t>
  </si>
  <si>
    <t>Deferred Charges [Roll Forward]</t>
  </si>
  <si>
    <t>Other assets - Deferred Charges, Acquired during the period</t>
  </si>
  <si>
    <t>Other assets - Deferred Charges, Amortization</t>
  </si>
  <si>
    <t>Goodwill, Intangible Assets and Deferred Charge - Additional Information (Detail) - USD ($) $ in Millions</t>
  </si>
  <si>
    <t>Amortization of intangible assets</t>
  </si>
  <si>
    <t>Goodwill, Intangible Assets and Deferred Charge - Summary of Gross Carrying Value, Accumulated Amortization and Net Carrying Value of Intangible Assets (Detail) - USD ($) $ in Thousands</t>
  </si>
  <si>
    <t>Fair value adjustments:</t>
  </si>
  <si>
    <t>Gross Carrying Value</t>
  </si>
  <si>
    <t>Accumulated Amortization</t>
  </si>
  <si>
    <t>Net Carrying Value</t>
  </si>
  <si>
    <t>Other:</t>
  </si>
  <si>
    <t>Indefinite-lived Intangible Assets [Line Items]</t>
  </si>
  <si>
    <t>Intangible assets with an indefinite life, Carrying Value</t>
  </si>
  <si>
    <t>Deferred charges on retroactive reinsurance, Gross Carrying Value</t>
  </si>
  <si>
    <t>Deferred charges on retroactive reinsurance, Accumulated Amortization</t>
  </si>
  <si>
    <t>Deferred charges on retroactive reinsurance, Net Carrying Value</t>
  </si>
  <si>
    <t>Losses and LAE liabilities</t>
  </si>
  <si>
    <t>Other Assets</t>
  </si>
  <si>
    <t>Other Liabilities</t>
  </si>
  <si>
    <t>Lloyd’s syndicate capacity</t>
  </si>
  <si>
    <t>Licenses</t>
  </si>
  <si>
    <t>Management contract</t>
  </si>
  <si>
    <t>Distribution channel</t>
  </si>
  <si>
    <t>Technology</t>
  </si>
  <si>
    <t>Brand</t>
  </si>
  <si>
    <t>Debt Obligations - Amounts Outstanding and Accrued Interest (Detail) - USD ($) $ in Thousands</t>
  </si>
  <si>
    <t>Nov. 18, 2016</t>
  </si>
  <si>
    <t>Dec. 24, 2014</t>
  </si>
  <si>
    <t>Sep. 16, 2014</t>
  </si>
  <si>
    <t>Debt Instrument [Line Items]</t>
  </si>
  <si>
    <t>Total debt obligations</t>
  </si>
  <si>
    <t>Senior Notes | Senior Notes Due 2022</t>
  </si>
  <si>
    <t>Term</t>
  </si>
  <si>
    <t>Senior Notes</t>
  </si>
  <si>
    <t>Less: Unamortized debt issuance costs</t>
  </si>
  <si>
    <t>Line of Credit | EGL Revolving Credit Facility</t>
  </si>
  <si>
    <t>Line of Credit | EGL Term Loan Facility</t>
  </si>
  <si>
    <t>Line of Credit | Sussex Facility</t>
  </si>
  <si>
    <t>4 years</t>
  </si>
  <si>
    <t>Debt Obligations - Additional Information (Detail)</t>
  </si>
  <si>
    <t>Mar. 10, 2017USD ($)</t>
  </si>
  <si>
    <t>Nov. 18, 2016USD ($)</t>
  </si>
  <si>
    <t>Dec. 24, 2014USD ($)financial_institution</t>
  </si>
  <si>
    <t>Nov. 07, 2017USD ($)</t>
  </si>
  <si>
    <t>Currency translation adjustment - gain (loss)</t>
  </si>
  <si>
    <t>Ineffectiveness on net investment hedges</t>
  </si>
  <si>
    <t>Derivative notional amount</t>
  </si>
  <si>
    <t>Aggregate principal amount</t>
  </si>
  <si>
    <t>Redemption price percentage</t>
  </si>
  <si>
    <t>Payments of debt issuance costs</t>
  </si>
  <si>
    <t>Line of credit facility, remaining borrowing capacity</t>
  </si>
  <si>
    <t>Line of Credit | EGL Revolving Credit Facility | Subsequent Event</t>
  </si>
  <si>
    <t>Number of financial institutions | financial_institution</t>
  </si>
  <si>
    <t>Proceeds from line of credit</t>
  </si>
  <si>
    <t>Percentage of consideration payable for acquisition</t>
  </si>
  <si>
    <t>50.00%</t>
  </si>
  <si>
    <t>Noncontrolling Interests - Additional Information (Detail) - USD ($) $ in Thousands</t>
  </si>
  <si>
    <t>Noncontrolling Interest [Line Items]</t>
  </si>
  <si>
    <t>Trident | Subsidiaries</t>
  </si>
  <si>
    <t>Interest owned by an entity (percent)</t>
  </si>
  <si>
    <t>39.32%</t>
  </si>
  <si>
    <t>Dowling | Subsidiaries</t>
  </si>
  <si>
    <t>1.71%</t>
  </si>
  <si>
    <t>Noncontrolling Interests - Carrying Amount of Equity Attributable to Noncontrolling Interest (Detail) - USD ($) $ in Thousands</t>
  </si>
  <si>
    <t>Increase (Decrease) in Redeemable Noncontrolling Interest [Roll Forward]</t>
  </si>
  <si>
    <t>Balance at beginning of period</t>
  </si>
  <si>
    <t>Dividends paid</t>
  </si>
  <si>
    <t>Net earnings attributable to RNCI</t>
  </si>
  <si>
    <t>Accumulated other comprehensive earnings attributable to RNCI</t>
  </si>
  <si>
    <t>Change in redemption value of RNCI</t>
  </si>
  <si>
    <t>Balance at end of period</t>
  </si>
  <si>
    <t>Share Capital  (Details)</t>
  </si>
  <si>
    <t>Sep. 30, 2017shares</t>
  </si>
  <si>
    <t>Class of Stock [Line Items]</t>
  </si>
  <si>
    <t>Common shares issued upon conversion (in shares)</t>
  </si>
  <si>
    <t>Earnings Per Share - Comparison of Basic and Diluted Earnings per Share (Detail) - USD ($) $ / shares in Units, $ in Thousands</t>
  </si>
  <si>
    <t>Numerator:</t>
  </si>
  <si>
    <t>Net earnings from continuing operations</t>
  </si>
  <si>
    <t>Net earnings (losses) from discontinued operations</t>
  </si>
  <si>
    <t>Weighted-average ordinary shares outstanding — basic (in shares)</t>
  </si>
  <si>
    <t>Effect of dilutive securities:</t>
  </si>
  <si>
    <t>Share-based compensation plans (in shares)</t>
  </si>
  <si>
    <t>Warrants (in shares)</t>
  </si>
  <si>
    <t>Weighted-average ordinary shares outstanding — diluted (in shares)</t>
  </si>
  <si>
    <t>Share-Based Compensation and Pensions (Detail) - USD ($) $ in Millions</t>
  </si>
  <si>
    <t>Share-based Compensation Arrangement by Share-based Payment Award [Line Items]</t>
  </si>
  <si>
    <t>Pension expense</t>
  </si>
  <si>
    <t>Restricted Stock And Stock Appreciation Rights SARS</t>
  </si>
  <si>
    <t>Compensation expense</t>
  </si>
  <si>
    <t>Employee Stock</t>
  </si>
  <si>
    <t>Taxation - Additional Information (Detail) - USD ($)</t>
  </si>
  <si>
    <t>Effective tax rate</t>
  </si>
  <si>
    <t>6.50%</t>
  </si>
  <si>
    <t>4.70%</t>
  </si>
  <si>
    <t>1.60%</t>
  </si>
  <si>
    <t>8.10%</t>
  </si>
  <si>
    <t>Statutory rate</t>
  </si>
  <si>
    <t>Unrecognized tax benefits</t>
  </si>
  <si>
    <t>Related Party Transactions - Stone Point Capital LLC (Details) $ in Thousands</t>
  </si>
  <si>
    <t>Jul. 31, 2012shares</t>
  </si>
  <si>
    <t>Dec. 31, 2015USD ($)</t>
  </si>
  <si>
    <t>Nov. 06, 2013general_partner</t>
  </si>
  <si>
    <t>Related Party Transaction [Line Items]</t>
  </si>
  <si>
    <t>Redeemable noncontrolling interest</t>
  </si>
  <si>
    <t>Net unrealized gains (losses)</t>
  </si>
  <si>
    <t>Trident | Affiliated Entity</t>
  </si>
  <si>
    <t>Related party transaction, shares acquired | shares</t>
  </si>
  <si>
    <t>Percentage of Company's voting ordinary shares acquired</t>
  </si>
  <si>
    <t>8.20%</t>
  </si>
  <si>
    <t>Number of newly elected board of directors | general_partner</t>
  </si>
  <si>
    <t>Number of general partners | general_partner</t>
  </si>
  <si>
    <t>Shareholders' agreement period</t>
  </si>
  <si>
    <t>Redeemable noncontrolling interest, redemption period one (years)</t>
  </si>
  <si>
    <t>Redeemable noncontrolling interest, redemption period two (years)</t>
  </si>
  <si>
    <t>7 years</t>
  </si>
  <si>
    <t>Trident | Affiliated Entity | Fund Investments</t>
  </si>
  <si>
    <t>Trident | Affiliated Entity | Registered Investment Companies</t>
  </si>
  <si>
    <t>Interest income</t>
  </si>
  <si>
    <t>Eagle Point Credit and PRIMA Capital Advisors | Affiliated Entity</t>
  </si>
  <si>
    <t>Separate account assets</t>
  </si>
  <si>
    <t>Eagle Point Credit and PRIMA Capital Advisors | Affiliated Entity | Management Fee</t>
  </si>
  <si>
    <t>Fees</t>
  </si>
  <si>
    <t>Sound Point Capital | Affiliated Entity</t>
  </si>
  <si>
    <t>Sound Point Capital | Affiliated Entity | CLO equities</t>
  </si>
  <si>
    <t>Sound Point Capital | Affiliated Entity | Management Fee</t>
  </si>
  <si>
    <t>Related Party Transactions - CPPIB (Details) - USD ($) $ in Millions</t>
  </si>
  <si>
    <t>Nov. 30, 2016</t>
  </si>
  <si>
    <t>Jun. 03, 2015</t>
  </si>
  <si>
    <t>CPPIB and Management of Wilton Re</t>
  </si>
  <si>
    <t>Ownership percentage by parent</t>
  </si>
  <si>
    <t>Affiliated Entity | CPPIB and Management of Wilton Re</t>
  </si>
  <si>
    <t>Ownership percentage</t>
  </si>
  <si>
    <t>9.10%</t>
  </si>
  <si>
    <t>Economic interest percentage</t>
  </si>
  <si>
    <t>16.00%</t>
  </si>
  <si>
    <t>9.80%</t>
  </si>
  <si>
    <t>Reinsurance recoverables</t>
  </si>
  <si>
    <t>Affiliated Entity | CPPIB LP</t>
  </si>
  <si>
    <t>3.80%</t>
  </si>
  <si>
    <t>Related Party Transactions - KaylaRe (Details) $ / shares in Units, $ in Thousands</t>
  </si>
  <si>
    <t>Dec. 15, 2016USD ($)membershares</t>
  </si>
  <si>
    <t>Sep. 30, 2017USD ($)$ / sharesshares</t>
  </si>
  <si>
    <t>KaylaRe Holdings Ltd | Equity Method Investee</t>
  </si>
  <si>
    <t>Warrant (in shares) | shares</t>
  </si>
  <si>
    <t>Percentage of outstanding warrants</t>
  </si>
  <si>
    <t>48.40%</t>
  </si>
  <si>
    <t>Warrant, exercise price (in dollars per share) | $ / shares</t>
  </si>
  <si>
    <t>Right to appoint members to Board of Directors, number of members | member</t>
  </si>
  <si>
    <t>Minimum number of common shares owned to appoint board members (in shares) | shares</t>
  </si>
  <si>
    <t>Lock-up period on common shares</t>
  </si>
  <si>
    <t>Unearned premiums, ceded</t>
  </si>
  <si>
    <t>Funds held under reinsurance agreements</t>
  </si>
  <si>
    <t>Deferred policy acquisition costs, ceded</t>
  </si>
  <si>
    <t>Initial capital raise</t>
  </si>
  <si>
    <t>Starstone | KaylaRe Holdings Ltd</t>
  </si>
  <si>
    <t>Percentage of business reinsured</t>
  </si>
  <si>
    <t>Carrying value of equity method investment</t>
  </si>
  <si>
    <t>KaylaRe Holdings Ltd | KaylaRe Holdings Ltd</t>
  </si>
  <si>
    <t>43.50%</t>
  </si>
  <si>
    <t>KaylaRe Holdings Ltd | Trident</t>
  </si>
  <si>
    <t>Related Party Transactions - Hillhouse (Details) - USD ($) $ in Thousands</t>
  </si>
  <si>
    <t>Hillhouse Affiliates | Affiliated Entity</t>
  </si>
  <si>
    <t>9.99%</t>
  </si>
  <si>
    <t>Hillhouse | KaylaRe Holdings Ltd | Affiliated Entity</t>
  </si>
  <si>
    <t>Related Party Transactions - Monument (Details) € in Millions, $ in Millions</t>
  </si>
  <si>
    <t>Aug. 29, 2017USD ($)</t>
  </si>
  <si>
    <t>Aug. 29, 2017EUR (€)</t>
  </si>
  <si>
    <t>Laguna | Monument | Disposed of by sale | Affiliated Entity</t>
  </si>
  <si>
    <t>Monument</t>
  </si>
  <si>
    <t>Contributed amount of common and preferred shares</t>
  </si>
  <si>
    <t>26.60%</t>
  </si>
  <si>
    <t>Commitments and Contingencies - Additional Information (Detail) - USD ($) $ in Thousands</t>
  </si>
  <si>
    <t>Commitments, unfunded</t>
  </si>
  <si>
    <t>Asbestos personal injury liabilities</t>
  </si>
  <si>
    <t>Indemnity and defense costs</t>
  </si>
  <si>
    <t>Insurance recoveries receivable</t>
  </si>
  <si>
    <t>Asbestos personal injury liabilities | Dana properties</t>
  </si>
  <si>
    <t>Limited Parental Guarantee</t>
  </si>
  <si>
    <t>Total parental guarantees</t>
  </si>
  <si>
    <t>US</t>
  </si>
  <si>
    <t>Concentration of credit risk, counterparty credit exposure</t>
  </si>
  <si>
    <t>Segment Information - Additional Information (Detail)</t>
  </si>
  <si>
    <t>Sep. 30, 2017Segment</t>
  </si>
  <si>
    <t>Number of segments</t>
  </si>
  <si>
    <t>Segment Information - Summary of Operations by Segment (Detail) - USD ($) $ in Thousands</t>
  </si>
  <si>
    <t>Operating Segments | Non-life Run-off</t>
  </si>
  <si>
    <t>Operating Segments | Atrium</t>
  </si>
  <si>
    <t>Operating Segments | StarStone</t>
  </si>
  <si>
    <t>Operating Segments | Life and Annuities Segment</t>
  </si>
  <si>
    <t>Eliminations</t>
  </si>
  <si>
    <t>Segment Information - Summary of Company's Assets by Segment (Detail) - USD ($) $ in Thousands</t>
  </si>
  <si>
    <t>Segment Reporting, Asset Reconciling Item [Line Items]</t>
  </si>
  <si>
    <t>Total asse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3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4</v>
      </c>
    </row>
    <row r="16" spans="1:3">
      <c r="A16" s="4" t="s">
        <v>24</v>
      </c>
      <c r="C16" s="5" t="n">
        <v>16423896</v>
      </c>
    </row>
    <row r="17" spans="1:3">
      <c r="A17" s="4" t="s">
        <v>25</v>
      </c>
    </row>
    <row r="18" spans="1:3">
      <c r="A18" s="3" t="s">
        <v>4</v>
      </c>
    </row>
    <row r="19" spans="1:3">
      <c r="A19" s="4" t="s">
        <v>24</v>
      </c>
      <c r="C19" s="5" t="n">
        <v>3004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6</v>
      </c>
      <c r="B1" s="2" t="s">
        <v>88</v>
      </c>
      <c r="D1" s="2" t="s">
        <v>1</v>
      </c>
    </row>
    <row r="2" spans="1:5">
      <c r="B2" s="2" t="s">
        <v>2</v>
      </c>
      <c r="C2" s="2" t="s">
        <v>89</v>
      </c>
      <c r="D2" s="2" t="s">
        <v>2</v>
      </c>
      <c r="E2" s="2" t="s">
        <v>89</v>
      </c>
    </row>
    <row r="3" spans="1:5">
      <c r="A3" s="3" t="s">
        <v>90</v>
      </c>
    </row>
    <row r="4" spans="1:5">
      <c r="A4" s="4" t="s">
        <v>91</v>
      </c>
      <c r="B4" s="7" t="n">
        <v>148025</v>
      </c>
      <c r="C4" s="7" t="n">
        <v>205730</v>
      </c>
      <c r="D4" s="7" t="n">
        <v>452494</v>
      </c>
      <c r="E4" s="7" t="n">
        <v>607326</v>
      </c>
    </row>
    <row r="5" spans="1:5">
      <c r="A5" s="4" t="s">
        <v>92</v>
      </c>
      <c r="B5" s="5" t="n">
        <v>15895</v>
      </c>
      <c r="C5" s="5" t="n">
        <v>9187</v>
      </c>
      <c r="D5" s="5" t="n">
        <v>46476</v>
      </c>
      <c r="E5" s="5" t="n">
        <v>26098</v>
      </c>
    </row>
    <row r="6" spans="1:5">
      <c r="A6" s="4" t="s">
        <v>93</v>
      </c>
      <c r="B6" s="5" t="n">
        <v>52028</v>
      </c>
      <c r="C6" s="5" t="n">
        <v>48022</v>
      </c>
      <c r="D6" s="5" t="n">
        <v>150184</v>
      </c>
      <c r="E6" s="5" t="n">
        <v>143234</v>
      </c>
    </row>
    <row r="7" spans="1:5">
      <c r="A7" s="4" t="s">
        <v>403</v>
      </c>
      <c r="B7" s="5" t="n">
        <v>29301</v>
      </c>
      <c r="C7" s="5" t="n">
        <v>66608</v>
      </c>
      <c r="D7" s="5" t="n">
        <v>139697</v>
      </c>
      <c r="E7" s="5" t="n">
        <v>139388</v>
      </c>
    </row>
    <row r="8" spans="1:5">
      <c r="A8" s="4" t="s">
        <v>95</v>
      </c>
      <c r="B8" s="5" t="n">
        <v>-3848</v>
      </c>
      <c r="C8" s="5" t="n">
        <v>414</v>
      </c>
      <c r="D8" s="5" t="n">
        <v>19206</v>
      </c>
      <c r="E8" s="5" t="n">
        <v>6113</v>
      </c>
    </row>
    <row r="9" spans="1:5">
      <c r="A9" s="4" t="s">
        <v>96</v>
      </c>
      <c r="B9" s="5" t="n">
        <v>241401</v>
      </c>
      <c r="C9" s="5" t="n">
        <v>329961</v>
      </c>
      <c r="D9" s="5" t="n">
        <v>808057</v>
      </c>
      <c r="E9" s="5" t="n">
        <v>922159</v>
      </c>
    </row>
    <row r="10" spans="1:5">
      <c r="A10" s="3" t="s">
        <v>97</v>
      </c>
    </row>
    <row r="11" spans="1:5">
      <c r="A11" s="4" t="s">
        <v>862</v>
      </c>
      <c r="B11" s="5" t="n">
        <v>75712</v>
      </c>
      <c r="C11" s="5" t="n">
        <v>-6902</v>
      </c>
      <c r="D11" s="5" t="n">
        <v>163224</v>
      </c>
      <c r="E11" s="5" t="n">
        <v>172778</v>
      </c>
    </row>
    <row r="12" spans="1:5">
      <c r="A12" s="4" t="s">
        <v>99</v>
      </c>
      <c r="B12" s="5" t="n">
        <v>1060</v>
      </c>
      <c r="C12" s="5" t="n">
        <v>1682</v>
      </c>
      <c r="D12" s="5" t="n">
        <v>5048</v>
      </c>
      <c r="E12" s="5" t="n">
        <v>227</v>
      </c>
    </row>
    <row r="13" spans="1:5">
      <c r="A13" s="4" t="s">
        <v>100</v>
      </c>
      <c r="B13" s="5" t="n">
        <v>24281</v>
      </c>
      <c r="C13" s="5" t="n">
        <v>50074</v>
      </c>
      <c r="D13" s="5" t="n">
        <v>75457</v>
      </c>
      <c r="E13" s="5" t="n">
        <v>138950</v>
      </c>
    </row>
    <row r="14" spans="1:5">
      <c r="A14" s="4" t="s">
        <v>101</v>
      </c>
      <c r="B14" s="5" t="n">
        <v>100325</v>
      </c>
      <c r="C14" s="5" t="n">
        <v>103097</v>
      </c>
      <c r="D14" s="5" t="n">
        <v>309283</v>
      </c>
      <c r="E14" s="5" t="n">
        <v>300237</v>
      </c>
    </row>
    <row r="15" spans="1:5">
      <c r="A15" s="4" t="s">
        <v>102</v>
      </c>
      <c r="B15" s="5" t="n">
        <v>6410</v>
      </c>
      <c r="C15" s="5" t="n">
        <v>5027</v>
      </c>
      <c r="D15" s="5" t="n">
        <v>20851</v>
      </c>
      <c r="E15" s="5" t="n">
        <v>15846</v>
      </c>
    </row>
    <row r="16" spans="1:5">
      <c r="A16" s="4" t="s">
        <v>103</v>
      </c>
      <c r="B16" s="5" t="n">
        <v>4775</v>
      </c>
      <c r="C16" s="5" t="n">
        <v>2276</v>
      </c>
      <c r="D16" s="5" t="n">
        <v>15612</v>
      </c>
      <c r="E16" s="5" t="n">
        <v>2192</v>
      </c>
    </row>
    <row r="17" spans="1:5">
      <c r="A17" s="4" t="s">
        <v>104</v>
      </c>
      <c r="B17" s="5" t="n">
        <v>6740</v>
      </c>
      <c r="C17" s="5" t="n">
        <v>0</v>
      </c>
      <c r="D17" s="5" t="n">
        <v>16349</v>
      </c>
      <c r="E17" s="5" t="n">
        <v>0</v>
      </c>
    </row>
    <row r="18" spans="1:5">
      <c r="A18" s="4" t="s">
        <v>105</v>
      </c>
      <c r="B18" s="5" t="n">
        <v>219303</v>
      </c>
      <c r="C18" s="5" t="n">
        <v>155254</v>
      </c>
      <c r="D18" s="5" t="n">
        <v>605824</v>
      </c>
      <c r="E18" s="5" t="n">
        <v>630230</v>
      </c>
    </row>
    <row r="19" spans="1:5">
      <c r="A19" s="4" t="s">
        <v>106</v>
      </c>
      <c r="B19" s="5" t="n">
        <v>22098</v>
      </c>
      <c r="C19" s="5" t="n">
        <v>174707</v>
      </c>
      <c r="D19" s="5" t="n">
        <v>202233</v>
      </c>
      <c r="E19" s="5" t="n">
        <v>291929</v>
      </c>
    </row>
    <row r="20" spans="1:5">
      <c r="A20" s="4" t="s">
        <v>107</v>
      </c>
      <c r="B20" s="5" t="n">
        <v>-1432</v>
      </c>
      <c r="C20" s="5" t="n">
        <v>-8227</v>
      </c>
      <c r="D20" s="5" t="n">
        <v>-3234</v>
      </c>
      <c r="E20" s="5" t="n">
        <v>-23646</v>
      </c>
    </row>
    <row r="21" spans="1:5">
      <c r="A21" s="4" t="s">
        <v>108</v>
      </c>
      <c r="B21" s="5" t="n">
        <v>20666</v>
      </c>
      <c r="C21" s="5" t="n">
        <v>166480</v>
      </c>
      <c r="D21" s="5" t="n">
        <v>198999</v>
      </c>
      <c r="E21" s="5" t="n">
        <v>268283</v>
      </c>
    </row>
    <row r="22" spans="1:5">
      <c r="A22" s="4" t="s">
        <v>109</v>
      </c>
      <c r="B22" s="5" t="n">
        <v>3495</v>
      </c>
      <c r="C22" s="5" t="n">
        <v>3897</v>
      </c>
      <c r="D22" s="5" t="n">
        <v>-1005</v>
      </c>
      <c r="E22" s="5" t="n">
        <v>6480</v>
      </c>
    </row>
    <row r="23" spans="1:5">
      <c r="A23" s="4" t="s">
        <v>111</v>
      </c>
      <c r="B23" s="5" t="n">
        <v>14832</v>
      </c>
      <c r="C23" s="5" t="n">
        <v>-14329</v>
      </c>
      <c r="D23" s="5" t="n">
        <v>-14135</v>
      </c>
      <c r="E23" s="5" t="n">
        <v>-32601</v>
      </c>
    </row>
    <row r="24" spans="1:5">
      <c r="A24" s="4" t="s">
        <v>112</v>
      </c>
      <c r="B24" s="5" t="n">
        <v>38993</v>
      </c>
      <c r="C24" s="5" t="n">
        <v>156048</v>
      </c>
      <c r="D24" s="5" t="n">
        <v>183859</v>
      </c>
      <c r="E24" s="5" t="n">
        <v>242162</v>
      </c>
    </row>
    <row r="25" spans="1:5">
      <c r="A25" s="4" t="s">
        <v>914</v>
      </c>
    </row>
    <row r="26" spans="1:5">
      <c r="A26" s="3" t="s">
        <v>90</v>
      </c>
    </row>
    <row r="27" spans="1:5">
      <c r="A27" s="4" t="s">
        <v>91</v>
      </c>
      <c r="B27" s="5" t="n">
        <v>6415</v>
      </c>
      <c r="C27" s="5" t="n">
        <v>1297</v>
      </c>
      <c r="D27" s="5" t="n">
        <v>9856</v>
      </c>
      <c r="E27" s="5" t="n">
        <v>11208</v>
      </c>
    </row>
    <row r="28" spans="1:5">
      <c r="A28" s="3" t="s">
        <v>97</v>
      </c>
    </row>
    <row r="29" spans="1:5">
      <c r="A29" s="4" t="s">
        <v>862</v>
      </c>
      <c r="B29" s="5" t="n">
        <v>-70882</v>
      </c>
      <c r="C29" s="5" t="n">
        <v>-125119</v>
      </c>
      <c r="D29" s="5" t="n">
        <v>-138041</v>
      </c>
      <c r="E29" s="5" t="n">
        <v>-173363</v>
      </c>
    </row>
    <row r="30" spans="1:5">
      <c r="A30" s="4" t="s">
        <v>915</v>
      </c>
    </row>
    <row r="31" spans="1:5">
      <c r="A31" s="3" t="s">
        <v>90</v>
      </c>
    </row>
    <row r="32" spans="1:5">
      <c r="A32" s="4" t="s">
        <v>91</v>
      </c>
      <c r="B32" s="5" t="n">
        <v>32773</v>
      </c>
      <c r="C32" s="5" t="n">
        <v>32550</v>
      </c>
      <c r="D32" s="5" t="n">
        <v>97373</v>
      </c>
      <c r="E32" s="5" t="n">
        <v>96219</v>
      </c>
    </row>
    <row r="33" spans="1:5">
      <c r="A33" s="3" t="s">
        <v>97</v>
      </c>
    </row>
    <row r="34" spans="1:5">
      <c r="A34" s="4" t="s">
        <v>862</v>
      </c>
      <c r="B34" s="5" t="n">
        <v>35273</v>
      </c>
      <c r="C34" s="5" t="n">
        <v>13823</v>
      </c>
      <c r="D34" s="5" t="n">
        <v>55950</v>
      </c>
      <c r="E34" s="5" t="n">
        <v>46545</v>
      </c>
    </row>
    <row r="35" spans="1:5">
      <c r="A35" s="4" t="s">
        <v>916</v>
      </c>
    </row>
    <row r="36" spans="1:5">
      <c r="A36" s="3" t="s">
        <v>90</v>
      </c>
    </row>
    <row r="37" spans="1:5">
      <c r="A37" s="4" t="s">
        <v>91</v>
      </c>
      <c r="B37" s="5" t="n">
        <v>107650</v>
      </c>
      <c r="C37" s="5" t="n">
        <v>170593</v>
      </c>
      <c r="D37" s="5" t="n">
        <v>341609</v>
      </c>
      <c r="E37" s="5" t="n">
        <v>495710</v>
      </c>
    </row>
    <row r="38" spans="1:5">
      <c r="A38" s="3" t="s">
        <v>97</v>
      </c>
    </row>
    <row r="39" spans="1:5">
      <c r="A39" s="4" t="s">
        <v>862</v>
      </c>
      <c r="B39" s="5" t="n">
        <v>111321</v>
      </c>
      <c r="C39" s="5" t="n">
        <v>104394</v>
      </c>
      <c r="D39" s="5" t="n">
        <v>245315</v>
      </c>
      <c r="E39" s="5" t="n">
        <v>299596</v>
      </c>
    </row>
    <row r="40" spans="1:5">
      <c r="A40" s="4" t="s">
        <v>1247</v>
      </c>
    </row>
    <row r="41" spans="1:5">
      <c r="A41" s="3" t="s">
        <v>90</v>
      </c>
    </row>
    <row r="42" spans="1:5">
      <c r="A42" s="4" t="s">
        <v>91</v>
      </c>
      <c r="B42" s="5" t="n">
        <v>6415</v>
      </c>
      <c r="C42" s="5" t="n">
        <v>1297</v>
      </c>
      <c r="D42" s="5" t="n">
        <v>9856</v>
      </c>
      <c r="E42" s="5" t="n">
        <v>11208</v>
      </c>
    </row>
    <row r="43" spans="1:5">
      <c r="A43" s="4" t="s">
        <v>92</v>
      </c>
      <c r="B43" s="5" t="n">
        <v>10762</v>
      </c>
      <c r="C43" s="5" t="n">
        <v>1316</v>
      </c>
      <c r="D43" s="5" t="n">
        <v>30302</v>
      </c>
      <c r="E43" s="5" t="n">
        <v>8747</v>
      </c>
    </row>
    <row r="44" spans="1:5">
      <c r="A44" s="4" t="s">
        <v>93</v>
      </c>
      <c r="B44" s="5" t="n">
        <v>42829</v>
      </c>
      <c r="C44" s="5" t="n">
        <v>35346</v>
      </c>
      <c r="D44" s="5" t="n">
        <v>118130</v>
      </c>
      <c r="E44" s="5" t="n">
        <v>109157</v>
      </c>
    </row>
    <row r="45" spans="1:5">
      <c r="A45" s="4" t="s">
        <v>403</v>
      </c>
      <c r="B45" s="5" t="n">
        <v>25016</v>
      </c>
      <c r="C45" s="5" t="n">
        <v>70374</v>
      </c>
      <c r="D45" s="5" t="n">
        <v>127130</v>
      </c>
      <c r="E45" s="5" t="n">
        <v>119925</v>
      </c>
    </row>
    <row r="46" spans="1:5">
      <c r="A46" s="4" t="s">
        <v>95</v>
      </c>
      <c r="B46" s="5" t="n">
        <v>-4018</v>
      </c>
      <c r="C46" s="5" t="n">
        <v>1692</v>
      </c>
      <c r="D46" s="5" t="n">
        <v>18679</v>
      </c>
      <c r="E46" s="5" t="n">
        <v>5528</v>
      </c>
    </row>
    <row r="47" spans="1:5">
      <c r="A47" s="4" t="s">
        <v>96</v>
      </c>
      <c r="B47" s="5" t="n">
        <v>81004</v>
      </c>
      <c r="C47" s="5" t="n">
        <v>110025</v>
      </c>
      <c r="D47" s="5" t="n">
        <v>304097</v>
      </c>
      <c r="E47" s="5" t="n">
        <v>254565</v>
      </c>
    </row>
    <row r="48" spans="1:5">
      <c r="A48" s="3" t="s">
        <v>97</v>
      </c>
    </row>
    <row r="49" spans="1:5">
      <c r="A49" s="4" t="s">
        <v>862</v>
      </c>
      <c r="B49" s="5" t="n">
        <v>-70882</v>
      </c>
      <c r="C49" s="5" t="n">
        <v>-125119</v>
      </c>
      <c r="D49" s="5" t="n">
        <v>-138041</v>
      </c>
      <c r="E49" s="5" t="n">
        <v>-173363</v>
      </c>
    </row>
    <row r="50" spans="1:5">
      <c r="A50" s="4" t="s">
        <v>99</v>
      </c>
      <c r="B50" s="5" t="n">
        <v>0</v>
      </c>
      <c r="C50" s="5" t="n">
        <v>0</v>
      </c>
      <c r="D50" s="5" t="n">
        <v>0</v>
      </c>
      <c r="E50" s="5" t="n">
        <v>0</v>
      </c>
    </row>
    <row r="51" spans="1:5">
      <c r="A51" s="4" t="s">
        <v>100</v>
      </c>
      <c r="B51" s="5" t="n">
        <v>1001</v>
      </c>
      <c r="C51" s="5" t="n">
        <v>121</v>
      </c>
      <c r="D51" s="5" t="n">
        <v>455</v>
      </c>
      <c r="E51" s="5" t="n">
        <v>2047</v>
      </c>
    </row>
    <row r="52" spans="1:5">
      <c r="A52" s="4" t="s">
        <v>101</v>
      </c>
      <c r="B52" s="5" t="n">
        <v>64288</v>
      </c>
      <c r="C52" s="5" t="n">
        <v>68376</v>
      </c>
      <c r="D52" s="5" t="n">
        <v>187328</v>
      </c>
      <c r="E52" s="5" t="n">
        <v>187938</v>
      </c>
    </row>
    <row r="53" spans="1:5">
      <c r="A53" s="4" t="s">
        <v>102</v>
      </c>
      <c r="B53" s="5" t="n">
        <v>6664</v>
      </c>
      <c r="C53" s="5" t="n">
        <v>5540</v>
      </c>
      <c r="D53" s="5" t="n">
        <v>20991</v>
      </c>
      <c r="E53" s="5" t="n">
        <v>17036</v>
      </c>
    </row>
    <row r="54" spans="1:5">
      <c r="A54" s="4" t="s">
        <v>103</v>
      </c>
      <c r="B54" s="5" t="n">
        <v>5000</v>
      </c>
      <c r="C54" s="5" t="n">
        <v>1023</v>
      </c>
      <c r="D54" s="5" t="n">
        <v>7664</v>
      </c>
      <c r="E54" s="5" t="n">
        <v>-1193</v>
      </c>
    </row>
    <row r="55" spans="1:5">
      <c r="A55" s="4" t="s">
        <v>104</v>
      </c>
      <c r="B55" s="5" t="n">
        <v>0</v>
      </c>
      <c r="D55" s="5" t="n">
        <v>0</v>
      </c>
    </row>
    <row r="56" spans="1:5">
      <c r="A56" s="4" t="s">
        <v>105</v>
      </c>
      <c r="B56" s="5" t="n">
        <v>6071</v>
      </c>
      <c r="C56" s="5" t="n">
        <v>-50059</v>
      </c>
      <c r="D56" s="5" t="n">
        <v>78397</v>
      </c>
      <c r="E56" s="5" t="n">
        <v>32465</v>
      </c>
    </row>
    <row r="57" spans="1:5">
      <c r="A57" s="4" t="s">
        <v>106</v>
      </c>
      <c r="B57" s="5" t="n">
        <v>74933</v>
      </c>
      <c r="C57" s="5" t="n">
        <v>160084</v>
      </c>
      <c r="D57" s="5" t="n">
        <v>225700</v>
      </c>
      <c r="E57" s="5" t="n">
        <v>222100</v>
      </c>
    </row>
    <row r="58" spans="1:5">
      <c r="A58" s="4" t="s">
        <v>107</v>
      </c>
      <c r="B58" s="5" t="n">
        <v>-970</v>
      </c>
      <c r="C58" s="5" t="n">
        <v>-9118</v>
      </c>
      <c r="D58" s="5" t="n">
        <v>-5609</v>
      </c>
      <c r="E58" s="5" t="n">
        <v>-17277</v>
      </c>
    </row>
    <row r="59" spans="1:5">
      <c r="A59" s="4" t="s">
        <v>108</v>
      </c>
      <c r="B59" s="5" t="n">
        <v>73963</v>
      </c>
      <c r="C59" s="5" t="n">
        <v>150966</v>
      </c>
      <c r="D59" s="5" t="n">
        <v>220091</v>
      </c>
      <c r="E59" s="5" t="n">
        <v>204823</v>
      </c>
    </row>
    <row r="60" spans="1:5">
      <c r="A60" s="4" t="s">
        <v>109</v>
      </c>
      <c r="B60" s="5" t="n">
        <v>0</v>
      </c>
      <c r="C60" s="5" t="n">
        <v>0</v>
      </c>
      <c r="D60" s="5" t="n">
        <v>0</v>
      </c>
      <c r="E60" s="5" t="n">
        <v>0</v>
      </c>
    </row>
    <row r="61" spans="1:5">
      <c r="A61" s="4" t="s">
        <v>111</v>
      </c>
      <c r="B61" s="5" t="n">
        <v>-3314</v>
      </c>
      <c r="C61" s="5" t="n">
        <v>-8454</v>
      </c>
      <c r="D61" s="5" t="n">
        <v>-13944</v>
      </c>
      <c r="E61" s="5" t="n">
        <v>-11539</v>
      </c>
    </row>
    <row r="62" spans="1:5">
      <c r="A62" s="4" t="s">
        <v>112</v>
      </c>
      <c r="B62" s="5" t="n">
        <v>70649</v>
      </c>
      <c r="C62" s="5" t="n">
        <v>142512</v>
      </c>
      <c r="D62" s="5" t="n">
        <v>206147</v>
      </c>
      <c r="E62" s="5" t="n">
        <v>193284</v>
      </c>
    </row>
    <row r="63" spans="1:5">
      <c r="A63" s="4" t="s">
        <v>1248</v>
      </c>
    </row>
    <row r="64" spans="1:5">
      <c r="A64" s="3" t="s">
        <v>90</v>
      </c>
    </row>
    <row r="65" spans="1:5">
      <c r="A65" s="4" t="s">
        <v>91</v>
      </c>
      <c r="B65" s="5" t="n">
        <v>32773</v>
      </c>
      <c r="C65" s="5" t="n">
        <v>32550</v>
      </c>
      <c r="D65" s="5" t="n">
        <v>97373</v>
      </c>
      <c r="E65" s="5" t="n">
        <v>96219</v>
      </c>
    </row>
    <row r="66" spans="1:5">
      <c r="A66" s="4" t="s">
        <v>92</v>
      </c>
      <c r="B66" s="5" t="n">
        <v>5911</v>
      </c>
      <c r="C66" s="5" t="n">
        <v>5679</v>
      </c>
      <c r="D66" s="5" t="n">
        <v>17353</v>
      </c>
      <c r="E66" s="5" t="n">
        <v>15889</v>
      </c>
    </row>
    <row r="67" spans="1:5">
      <c r="A67" s="4" t="s">
        <v>93</v>
      </c>
      <c r="B67" s="5" t="n">
        <v>847</v>
      </c>
      <c r="C67" s="5" t="n">
        <v>853</v>
      </c>
      <c r="D67" s="5" t="n">
        <v>2832</v>
      </c>
      <c r="E67" s="5" t="n">
        <v>2042</v>
      </c>
    </row>
    <row r="68" spans="1:5">
      <c r="A68" s="4" t="s">
        <v>403</v>
      </c>
      <c r="B68" s="5" t="n">
        <v>285</v>
      </c>
      <c r="C68" s="5" t="n">
        <v>-38</v>
      </c>
      <c r="D68" s="5" t="n">
        <v>1177</v>
      </c>
      <c r="E68" s="5" t="n">
        <v>70</v>
      </c>
    </row>
    <row r="69" spans="1:5">
      <c r="A69" s="4" t="s">
        <v>95</v>
      </c>
      <c r="B69" s="5" t="n">
        <v>69</v>
      </c>
      <c r="C69" s="5" t="n">
        <v>52</v>
      </c>
      <c r="D69" s="5" t="n">
        <v>188</v>
      </c>
      <c r="E69" s="5" t="n">
        <v>151</v>
      </c>
    </row>
    <row r="70" spans="1:5">
      <c r="A70" s="4" t="s">
        <v>96</v>
      </c>
      <c r="B70" s="5" t="n">
        <v>39885</v>
      </c>
      <c r="C70" s="5" t="n">
        <v>39096</v>
      </c>
      <c r="D70" s="5" t="n">
        <v>118923</v>
      </c>
      <c r="E70" s="5" t="n">
        <v>114371</v>
      </c>
    </row>
    <row r="71" spans="1:5">
      <c r="A71" s="3" t="s">
        <v>97</v>
      </c>
    </row>
    <row r="72" spans="1:5">
      <c r="A72" s="4" t="s">
        <v>862</v>
      </c>
      <c r="B72" s="5" t="n">
        <v>35273</v>
      </c>
      <c r="C72" s="5" t="n">
        <v>13823</v>
      </c>
      <c r="D72" s="5" t="n">
        <v>55950</v>
      </c>
      <c r="E72" s="5" t="n">
        <v>46545</v>
      </c>
    </row>
    <row r="73" spans="1:5">
      <c r="A73" s="4" t="s">
        <v>99</v>
      </c>
      <c r="B73" s="5" t="n">
        <v>0</v>
      </c>
      <c r="C73" s="5" t="n">
        <v>0</v>
      </c>
      <c r="D73" s="5" t="n">
        <v>0</v>
      </c>
      <c r="E73" s="5" t="n">
        <v>0</v>
      </c>
    </row>
    <row r="74" spans="1:5">
      <c r="A74" s="4" t="s">
        <v>100</v>
      </c>
      <c r="B74" s="5" t="n">
        <v>11818</v>
      </c>
      <c r="C74" s="5" t="n">
        <v>12041</v>
      </c>
      <c r="D74" s="5" t="n">
        <v>34647</v>
      </c>
      <c r="E74" s="5" t="n">
        <v>34368</v>
      </c>
    </row>
    <row r="75" spans="1:5">
      <c r="A75" s="4" t="s">
        <v>101</v>
      </c>
      <c r="B75" s="5" t="n">
        <v>2470</v>
      </c>
      <c r="C75" s="5" t="n">
        <v>7631</v>
      </c>
      <c r="D75" s="5" t="n">
        <v>19631</v>
      </c>
      <c r="E75" s="5" t="n">
        <v>20668</v>
      </c>
    </row>
    <row r="76" spans="1:5">
      <c r="A76" s="4" t="s">
        <v>102</v>
      </c>
      <c r="B76" s="5" t="n">
        <v>23</v>
      </c>
      <c r="C76" s="5" t="n">
        <v>0</v>
      </c>
      <c r="D76" s="5" t="n">
        <v>559</v>
      </c>
      <c r="E76" s="5" t="n">
        <v>0</v>
      </c>
    </row>
    <row r="77" spans="1:5">
      <c r="A77" s="4" t="s">
        <v>103</v>
      </c>
      <c r="B77" s="5" t="n">
        <v>43</v>
      </c>
      <c r="C77" s="5" t="n">
        <v>148</v>
      </c>
      <c r="D77" s="5" t="n">
        <v>4355</v>
      </c>
      <c r="E77" s="5" t="n">
        <v>2219</v>
      </c>
    </row>
    <row r="78" spans="1:5">
      <c r="A78" s="4" t="s">
        <v>104</v>
      </c>
      <c r="B78" s="5" t="n">
        <v>0</v>
      </c>
      <c r="D78" s="5" t="n">
        <v>0</v>
      </c>
    </row>
    <row r="79" spans="1:5">
      <c r="A79" s="4" t="s">
        <v>105</v>
      </c>
      <c r="B79" s="5" t="n">
        <v>49627</v>
      </c>
      <c r="C79" s="5" t="n">
        <v>33643</v>
      </c>
      <c r="D79" s="5" t="n">
        <v>115142</v>
      </c>
      <c r="E79" s="5" t="n">
        <v>103800</v>
      </c>
    </row>
    <row r="80" spans="1:5">
      <c r="A80" s="4" t="s">
        <v>106</v>
      </c>
      <c r="B80" s="5" t="n">
        <v>-9742</v>
      </c>
      <c r="C80" s="5" t="n">
        <v>5453</v>
      </c>
      <c r="D80" s="5" t="n">
        <v>3781</v>
      </c>
      <c r="E80" s="5" t="n">
        <v>10571</v>
      </c>
    </row>
    <row r="81" spans="1:5">
      <c r="A81" s="4" t="s">
        <v>107</v>
      </c>
      <c r="B81" s="5" t="n">
        <v>-554</v>
      </c>
      <c r="C81" s="5" t="n">
        <v>-681</v>
      </c>
      <c r="D81" s="5" t="n">
        <v>-1278</v>
      </c>
      <c r="E81" s="5" t="n">
        <v>-1939</v>
      </c>
    </row>
    <row r="82" spans="1:5">
      <c r="A82" s="4" t="s">
        <v>108</v>
      </c>
      <c r="B82" s="5" t="n">
        <v>-10296</v>
      </c>
      <c r="C82" s="5" t="n">
        <v>4772</v>
      </c>
      <c r="D82" s="5" t="n">
        <v>2503</v>
      </c>
      <c r="E82" s="5" t="n">
        <v>8632</v>
      </c>
    </row>
    <row r="83" spans="1:5">
      <c r="A83" s="4" t="s">
        <v>109</v>
      </c>
      <c r="B83" s="5" t="n">
        <v>0</v>
      </c>
      <c r="C83" s="5" t="n">
        <v>0</v>
      </c>
      <c r="D83" s="5" t="n">
        <v>0</v>
      </c>
      <c r="E83" s="5" t="n">
        <v>0</v>
      </c>
    </row>
    <row r="84" spans="1:5">
      <c r="A84" s="4" t="s">
        <v>111</v>
      </c>
      <c r="B84" s="5" t="n">
        <v>4223</v>
      </c>
      <c r="C84" s="5" t="n">
        <v>-1958</v>
      </c>
      <c r="D84" s="5" t="n">
        <v>-1027</v>
      </c>
      <c r="E84" s="5" t="n">
        <v>-3542</v>
      </c>
    </row>
    <row r="85" spans="1:5">
      <c r="A85" s="4" t="s">
        <v>112</v>
      </c>
      <c r="B85" s="5" t="n">
        <v>-6073</v>
      </c>
      <c r="C85" s="5" t="n">
        <v>2814</v>
      </c>
      <c r="D85" s="5" t="n">
        <v>1476</v>
      </c>
      <c r="E85" s="5" t="n">
        <v>5090</v>
      </c>
    </row>
    <row r="86" spans="1:5">
      <c r="A86" s="4" t="s">
        <v>1249</v>
      </c>
    </row>
    <row r="87" spans="1:5">
      <c r="A87" s="3" t="s">
        <v>90</v>
      </c>
    </row>
    <row r="88" spans="1:5">
      <c r="A88" s="4" t="s">
        <v>91</v>
      </c>
      <c r="B88" s="5" t="n">
        <v>107650</v>
      </c>
      <c r="C88" s="5" t="n">
        <v>170593</v>
      </c>
      <c r="D88" s="5" t="n">
        <v>341609</v>
      </c>
      <c r="E88" s="5" t="n">
        <v>495710</v>
      </c>
    </row>
    <row r="89" spans="1:5">
      <c r="A89" s="4" t="s">
        <v>92</v>
      </c>
      <c r="B89" s="5" t="n">
        <v>0</v>
      </c>
      <c r="C89" s="5" t="n">
        <v>0</v>
      </c>
      <c r="D89" s="5" t="n">
        <v>1166</v>
      </c>
      <c r="E89" s="5" t="n">
        <v>0</v>
      </c>
    </row>
    <row r="90" spans="1:5">
      <c r="A90" s="4" t="s">
        <v>93</v>
      </c>
      <c r="B90" s="5" t="n">
        <v>7592</v>
      </c>
      <c r="C90" s="5" t="n">
        <v>5478</v>
      </c>
      <c r="D90" s="5" t="n">
        <v>20230</v>
      </c>
      <c r="E90" s="5" t="n">
        <v>16511</v>
      </c>
    </row>
    <row r="91" spans="1:5">
      <c r="A91" s="4" t="s">
        <v>403</v>
      </c>
      <c r="B91" s="5" t="n">
        <v>5045</v>
      </c>
      <c r="C91" s="5" t="n">
        <v>-276</v>
      </c>
      <c r="D91" s="5" t="n">
        <v>18953</v>
      </c>
      <c r="E91" s="5" t="n">
        <v>22094</v>
      </c>
    </row>
    <row r="92" spans="1:5">
      <c r="A92" s="4" t="s">
        <v>95</v>
      </c>
      <c r="B92" s="5" t="n">
        <v>91</v>
      </c>
      <c r="C92" s="5" t="n">
        <v>93</v>
      </c>
      <c r="D92" s="5" t="n">
        <v>170</v>
      </c>
      <c r="E92" s="5" t="n">
        <v>1688</v>
      </c>
    </row>
    <row r="93" spans="1:5">
      <c r="A93" s="4" t="s">
        <v>96</v>
      </c>
      <c r="B93" s="5" t="n">
        <v>120378</v>
      </c>
      <c r="C93" s="5" t="n">
        <v>175888</v>
      </c>
      <c r="D93" s="5" t="n">
        <v>382128</v>
      </c>
      <c r="E93" s="5" t="n">
        <v>536003</v>
      </c>
    </row>
    <row r="94" spans="1:5">
      <c r="A94" s="3" t="s">
        <v>97</v>
      </c>
    </row>
    <row r="95" spans="1:5">
      <c r="A95" s="4" t="s">
        <v>862</v>
      </c>
      <c r="B95" s="5" t="n">
        <v>111321</v>
      </c>
      <c r="C95" s="5" t="n">
        <v>104394</v>
      </c>
      <c r="D95" s="5" t="n">
        <v>245315</v>
      </c>
      <c r="E95" s="5" t="n">
        <v>299596</v>
      </c>
    </row>
    <row r="96" spans="1:5">
      <c r="A96" s="4" t="s">
        <v>99</v>
      </c>
      <c r="B96" s="5" t="n">
        <v>0</v>
      </c>
      <c r="C96" s="5" t="n">
        <v>0</v>
      </c>
      <c r="D96" s="5" t="n">
        <v>0</v>
      </c>
      <c r="E96" s="5" t="n">
        <v>0</v>
      </c>
    </row>
    <row r="97" spans="1:5">
      <c r="A97" s="4" t="s">
        <v>100</v>
      </c>
      <c r="B97" s="5" t="n">
        <v>11313</v>
      </c>
      <c r="C97" s="5" t="n">
        <v>38151</v>
      </c>
      <c r="D97" s="5" t="n">
        <v>39625</v>
      </c>
      <c r="E97" s="5" t="n">
        <v>102729</v>
      </c>
    </row>
    <row r="98" spans="1:5">
      <c r="A98" s="4" t="s">
        <v>101</v>
      </c>
      <c r="B98" s="5" t="n">
        <v>32605</v>
      </c>
      <c r="C98" s="5" t="n">
        <v>24363</v>
      </c>
      <c r="D98" s="5" t="n">
        <v>99576</v>
      </c>
      <c r="E98" s="5" t="n">
        <v>85829</v>
      </c>
    </row>
    <row r="99" spans="1:5">
      <c r="A99" s="4" t="s">
        <v>102</v>
      </c>
      <c r="B99" s="5" t="n">
        <v>382</v>
      </c>
      <c r="C99" s="5" t="n">
        <v>0</v>
      </c>
      <c r="D99" s="5" t="n">
        <v>1648</v>
      </c>
      <c r="E99" s="5" t="n">
        <v>0</v>
      </c>
    </row>
    <row r="100" spans="1:5">
      <c r="A100" s="4" t="s">
        <v>103</v>
      </c>
      <c r="B100" s="5" t="n">
        <v>-1145</v>
      </c>
      <c r="C100" s="5" t="n">
        <v>1004</v>
      </c>
      <c r="D100" s="5" t="n">
        <v>1563</v>
      </c>
      <c r="E100" s="5" t="n">
        <v>732</v>
      </c>
    </row>
    <row r="101" spans="1:5">
      <c r="A101" s="4" t="s">
        <v>104</v>
      </c>
      <c r="B101" s="5" t="n">
        <v>0</v>
      </c>
      <c r="D101" s="5" t="n">
        <v>0</v>
      </c>
    </row>
    <row r="102" spans="1:5">
      <c r="A102" s="4" t="s">
        <v>105</v>
      </c>
      <c r="B102" s="5" t="n">
        <v>154476</v>
      </c>
      <c r="C102" s="5" t="n">
        <v>167912</v>
      </c>
      <c r="D102" s="5" t="n">
        <v>387727</v>
      </c>
      <c r="E102" s="5" t="n">
        <v>488886</v>
      </c>
    </row>
    <row r="103" spans="1:5">
      <c r="A103" s="4" t="s">
        <v>106</v>
      </c>
      <c r="B103" s="5" t="n">
        <v>-34098</v>
      </c>
      <c r="C103" s="5" t="n">
        <v>7976</v>
      </c>
      <c r="D103" s="5" t="n">
        <v>-5599</v>
      </c>
      <c r="E103" s="5" t="n">
        <v>47117</v>
      </c>
    </row>
    <row r="104" spans="1:5">
      <c r="A104" s="4" t="s">
        <v>107</v>
      </c>
      <c r="B104" s="5" t="n">
        <v>78</v>
      </c>
      <c r="C104" s="5" t="n">
        <v>1571</v>
      </c>
      <c r="D104" s="5" t="n">
        <v>3648</v>
      </c>
      <c r="E104" s="5" t="n">
        <v>-4417</v>
      </c>
    </row>
    <row r="105" spans="1:5">
      <c r="A105" s="4" t="s">
        <v>108</v>
      </c>
      <c r="B105" s="5" t="n">
        <v>-34020</v>
      </c>
      <c r="C105" s="5" t="n">
        <v>9547</v>
      </c>
      <c r="D105" s="5" t="n">
        <v>-1951</v>
      </c>
      <c r="E105" s="5" t="n">
        <v>42700</v>
      </c>
    </row>
    <row r="106" spans="1:5">
      <c r="A106" s="4" t="s">
        <v>109</v>
      </c>
      <c r="B106" s="5" t="n">
        <v>0</v>
      </c>
      <c r="C106" s="5" t="n">
        <v>0</v>
      </c>
      <c r="D106" s="5" t="n">
        <v>0</v>
      </c>
      <c r="E106" s="5" t="n">
        <v>0</v>
      </c>
    </row>
    <row r="107" spans="1:5">
      <c r="A107" s="4" t="s">
        <v>111</v>
      </c>
      <c r="B107" s="5" t="n">
        <v>13923</v>
      </c>
      <c r="C107" s="5" t="n">
        <v>-3917</v>
      </c>
      <c r="D107" s="5" t="n">
        <v>836</v>
      </c>
      <c r="E107" s="5" t="n">
        <v>-17520</v>
      </c>
    </row>
    <row r="108" spans="1:5">
      <c r="A108" s="4" t="s">
        <v>112</v>
      </c>
      <c r="B108" s="5" t="n">
        <v>-20097</v>
      </c>
      <c r="C108" s="5" t="n">
        <v>5630</v>
      </c>
      <c r="D108" s="5" t="n">
        <v>-1115</v>
      </c>
      <c r="E108" s="5" t="n">
        <v>25180</v>
      </c>
    </row>
    <row r="109" spans="1:5">
      <c r="A109" s="4" t="s">
        <v>1250</v>
      </c>
    </row>
    <row r="110" spans="1:5">
      <c r="A110" s="3" t="s">
        <v>90</v>
      </c>
    </row>
    <row r="111" spans="1:5">
      <c r="A111" s="4" t="s">
        <v>91</v>
      </c>
      <c r="B111" s="5" t="n">
        <v>1187</v>
      </c>
      <c r="C111" s="5" t="n">
        <v>1290</v>
      </c>
      <c r="D111" s="5" t="n">
        <v>3656</v>
      </c>
      <c r="E111" s="5" t="n">
        <v>4189</v>
      </c>
    </row>
    <row r="112" spans="1:5">
      <c r="A112" s="4" t="s">
        <v>92</v>
      </c>
      <c r="B112" s="5" t="n">
        <v>0</v>
      </c>
      <c r="C112" s="5" t="n">
        <v>0</v>
      </c>
      <c r="D112" s="5" t="n">
        <v>0</v>
      </c>
      <c r="E112" s="5" t="n">
        <v>0</v>
      </c>
    </row>
    <row r="113" spans="1:5">
      <c r="A113" s="4" t="s">
        <v>93</v>
      </c>
      <c r="B113" s="5" t="n">
        <v>1567</v>
      </c>
      <c r="C113" s="5" t="n">
        <v>7094</v>
      </c>
      <c r="D113" s="5" t="n">
        <v>11920</v>
      </c>
      <c r="E113" s="5" t="n">
        <v>17554</v>
      </c>
    </row>
    <row r="114" spans="1:5">
      <c r="A114" s="4" t="s">
        <v>403</v>
      </c>
      <c r="B114" s="5" t="n">
        <v>-1045</v>
      </c>
      <c r="C114" s="5" t="n">
        <v>-3452</v>
      </c>
      <c r="D114" s="5" t="n">
        <v>-7563</v>
      </c>
      <c r="E114" s="5" t="n">
        <v>-2701</v>
      </c>
    </row>
    <row r="115" spans="1:5">
      <c r="A115" s="4" t="s">
        <v>95</v>
      </c>
      <c r="B115" s="5" t="n">
        <v>10</v>
      </c>
      <c r="C115" s="5" t="n">
        <v>409</v>
      </c>
      <c r="D115" s="5" t="n">
        <v>169</v>
      </c>
      <c r="E115" s="5" t="n">
        <v>578</v>
      </c>
    </row>
    <row r="116" spans="1:5">
      <c r="A116" s="4" t="s">
        <v>96</v>
      </c>
      <c r="B116" s="5" t="n">
        <v>1719</v>
      </c>
      <c r="C116" s="5" t="n">
        <v>5341</v>
      </c>
      <c r="D116" s="5" t="n">
        <v>8182</v>
      </c>
      <c r="E116" s="5" t="n">
        <v>19620</v>
      </c>
    </row>
    <row r="117" spans="1:5">
      <c r="A117" s="3" t="s">
        <v>97</v>
      </c>
    </row>
    <row r="118" spans="1:5">
      <c r="A118" s="4" t="s">
        <v>862</v>
      </c>
      <c r="B118" s="5" t="n">
        <v>0</v>
      </c>
      <c r="C118" s="5" t="n">
        <v>0</v>
      </c>
      <c r="D118" s="5" t="n">
        <v>0</v>
      </c>
      <c r="E118" s="5" t="n">
        <v>0</v>
      </c>
    </row>
    <row r="119" spans="1:5">
      <c r="A119" s="4" t="s">
        <v>99</v>
      </c>
      <c r="B119" s="5" t="n">
        <v>1060</v>
      </c>
      <c r="C119" s="5" t="n">
        <v>1682</v>
      </c>
      <c r="D119" s="5" t="n">
        <v>5048</v>
      </c>
      <c r="E119" s="5" t="n">
        <v>227</v>
      </c>
    </row>
    <row r="120" spans="1:5">
      <c r="A120" s="4" t="s">
        <v>100</v>
      </c>
      <c r="B120" s="5" t="n">
        <v>149</v>
      </c>
      <c r="C120" s="5" t="n">
        <v>132</v>
      </c>
      <c r="D120" s="5" t="n">
        <v>730</v>
      </c>
      <c r="E120" s="5" t="n">
        <v>460</v>
      </c>
    </row>
    <row r="121" spans="1:5">
      <c r="A121" s="4" t="s">
        <v>101</v>
      </c>
      <c r="B121" s="5" t="n">
        <v>1740</v>
      </c>
      <c r="C121" s="5" t="n">
        <v>1996</v>
      </c>
      <c r="D121" s="5" t="n">
        <v>5093</v>
      </c>
      <c r="E121" s="5" t="n">
        <v>5518</v>
      </c>
    </row>
    <row r="122" spans="1:5">
      <c r="A122" s="4" t="s">
        <v>102</v>
      </c>
      <c r="B122" s="5" t="n">
        <v>148</v>
      </c>
      <c r="C122" s="5" t="n">
        <v>236</v>
      </c>
      <c r="D122" s="5" t="n">
        <v>581</v>
      </c>
      <c r="E122" s="5" t="n">
        <v>840</v>
      </c>
    </row>
    <row r="123" spans="1:5">
      <c r="A123" s="4" t="s">
        <v>103</v>
      </c>
      <c r="B123" s="5" t="n">
        <v>877</v>
      </c>
      <c r="C123" s="5" t="n">
        <v>101</v>
      </c>
      <c r="D123" s="5" t="n">
        <v>2030</v>
      </c>
      <c r="E123" s="5" t="n">
        <v>434</v>
      </c>
    </row>
    <row r="124" spans="1:5">
      <c r="A124" s="4" t="s">
        <v>104</v>
      </c>
      <c r="B124" s="5" t="n">
        <v>6740</v>
      </c>
      <c r="D124" s="5" t="n">
        <v>16349</v>
      </c>
    </row>
    <row r="125" spans="1:5">
      <c r="A125" s="4" t="s">
        <v>105</v>
      </c>
      <c r="B125" s="5" t="n">
        <v>10714</v>
      </c>
      <c r="C125" s="5" t="n">
        <v>4147</v>
      </c>
      <c r="D125" s="5" t="n">
        <v>29831</v>
      </c>
      <c r="E125" s="5" t="n">
        <v>7479</v>
      </c>
    </row>
    <row r="126" spans="1:5">
      <c r="A126" s="4" t="s">
        <v>106</v>
      </c>
      <c r="B126" s="5" t="n">
        <v>-8995</v>
      </c>
      <c r="C126" s="5" t="n">
        <v>1194</v>
      </c>
      <c r="D126" s="5" t="n">
        <v>-21649</v>
      </c>
      <c r="E126" s="5" t="n">
        <v>12141</v>
      </c>
    </row>
    <row r="127" spans="1:5">
      <c r="A127" s="4" t="s">
        <v>107</v>
      </c>
      <c r="B127" s="5" t="n">
        <v>14</v>
      </c>
      <c r="C127" s="5" t="n">
        <v>1</v>
      </c>
      <c r="D127" s="5" t="n">
        <v>5</v>
      </c>
      <c r="E127" s="5" t="n">
        <v>-13</v>
      </c>
    </row>
    <row r="128" spans="1:5">
      <c r="A128" s="4" t="s">
        <v>108</v>
      </c>
      <c r="B128" s="5" t="n">
        <v>-8981</v>
      </c>
      <c r="C128" s="5" t="n">
        <v>1195</v>
      </c>
      <c r="D128" s="5" t="n">
        <v>-21644</v>
      </c>
      <c r="E128" s="5" t="n">
        <v>12128</v>
      </c>
    </row>
    <row r="129" spans="1:5">
      <c r="A129" s="4" t="s">
        <v>109</v>
      </c>
      <c r="B129" s="5" t="n">
        <v>3495</v>
      </c>
      <c r="C129" s="5" t="n">
        <v>3897</v>
      </c>
      <c r="D129" s="5" t="n">
        <v>-1005</v>
      </c>
      <c r="E129" s="5" t="n">
        <v>6480</v>
      </c>
    </row>
    <row r="130" spans="1:5">
      <c r="A130" s="4" t="s">
        <v>111</v>
      </c>
      <c r="B130" s="5" t="n">
        <v>0</v>
      </c>
      <c r="C130" s="5" t="n">
        <v>0</v>
      </c>
      <c r="D130" s="5" t="n">
        <v>0</v>
      </c>
      <c r="E130" s="5" t="n">
        <v>0</v>
      </c>
    </row>
    <row r="131" spans="1:5">
      <c r="A131" s="4" t="s">
        <v>112</v>
      </c>
      <c r="B131" s="5" t="n">
        <v>-5486</v>
      </c>
      <c r="C131" s="5" t="n">
        <v>5092</v>
      </c>
      <c r="D131" s="5" t="n">
        <v>-22649</v>
      </c>
      <c r="E131" s="5" t="n">
        <v>18608</v>
      </c>
    </row>
    <row r="132" spans="1:5">
      <c r="A132" s="4" t="s">
        <v>1251</v>
      </c>
    </row>
    <row r="133" spans="1:5">
      <c r="A133" s="3" t="s">
        <v>90</v>
      </c>
    </row>
    <row r="134" spans="1:5">
      <c r="A134" s="4" t="s">
        <v>91</v>
      </c>
      <c r="B134" s="5" t="n">
        <v>0</v>
      </c>
      <c r="C134" s="5" t="n">
        <v>0</v>
      </c>
      <c r="D134" s="5" t="n">
        <v>0</v>
      </c>
      <c r="E134" s="5" t="n">
        <v>0</v>
      </c>
    </row>
    <row r="135" spans="1:5">
      <c r="A135" s="4" t="s">
        <v>92</v>
      </c>
      <c r="B135" s="5" t="n">
        <v>-778</v>
      </c>
      <c r="C135" s="5" t="n">
        <v>2192</v>
      </c>
      <c r="D135" s="5" t="n">
        <v>-2345</v>
      </c>
      <c r="E135" s="5" t="n">
        <v>1462</v>
      </c>
    </row>
    <row r="136" spans="1:5">
      <c r="A136" s="4" t="s">
        <v>93</v>
      </c>
      <c r="B136" s="5" t="n">
        <v>-807</v>
      </c>
      <c r="C136" s="5" t="n">
        <v>-749</v>
      </c>
      <c r="D136" s="5" t="n">
        <v>-2928</v>
      </c>
      <c r="E136" s="5" t="n">
        <v>-2030</v>
      </c>
    </row>
    <row r="137" spans="1:5">
      <c r="A137" s="4" t="s">
        <v>403</v>
      </c>
      <c r="B137" s="5" t="n">
        <v>0</v>
      </c>
      <c r="C137" s="5" t="n">
        <v>0</v>
      </c>
      <c r="D137" s="5" t="n">
        <v>0</v>
      </c>
      <c r="E137" s="5" t="n">
        <v>0</v>
      </c>
    </row>
    <row r="138" spans="1:5">
      <c r="A138" s="4" t="s">
        <v>95</v>
      </c>
      <c r="B138" s="5" t="n">
        <v>0</v>
      </c>
      <c r="C138" s="5" t="n">
        <v>-1832</v>
      </c>
      <c r="D138" s="4" t="s">
        <v>60</v>
      </c>
      <c r="E138" s="5" t="n">
        <v>-1832</v>
      </c>
    </row>
    <row r="139" spans="1:5">
      <c r="A139" s="4" t="s">
        <v>96</v>
      </c>
      <c r="B139" s="5" t="n">
        <v>-1585</v>
      </c>
      <c r="C139" s="5" t="n">
        <v>-389</v>
      </c>
      <c r="D139" s="5" t="n">
        <v>-5273</v>
      </c>
      <c r="E139" s="5" t="n">
        <v>-2400</v>
      </c>
    </row>
    <row r="140" spans="1:5">
      <c r="A140" s="3" t="s">
        <v>97</v>
      </c>
    </row>
    <row r="141" spans="1:5">
      <c r="A141" s="4" t="s">
        <v>862</v>
      </c>
      <c r="B141" s="5" t="n">
        <v>0</v>
      </c>
      <c r="C141" s="5" t="n">
        <v>0</v>
      </c>
      <c r="D141" s="5" t="n">
        <v>0</v>
      </c>
      <c r="E141" s="5" t="n">
        <v>0</v>
      </c>
    </row>
    <row r="142" spans="1:5">
      <c r="A142" s="4" t="s">
        <v>99</v>
      </c>
      <c r="B142" s="5" t="n">
        <v>0</v>
      </c>
      <c r="C142" s="5" t="n">
        <v>0</v>
      </c>
      <c r="D142" s="5" t="n">
        <v>0</v>
      </c>
      <c r="E142" s="5" t="n">
        <v>0</v>
      </c>
    </row>
    <row r="143" spans="1:5">
      <c r="A143" s="4" t="s">
        <v>100</v>
      </c>
      <c r="B143" s="5" t="n">
        <v>0</v>
      </c>
      <c r="C143" s="5" t="n">
        <v>-371</v>
      </c>
      <c r="D143" s="4" t="s">
        <v>60</v>
      </c>
      <c r="E143" s="5" t="n">
        <v>-654</v>
      </c>
    </row>
    <row r="144" spans="1:5">
      <c r="A144" s="4" t="s">
        <v>101</v>
      </c>
      <c r="B144" s="5" t="n">
        <v>-778</v>
      </c>
      <c r="C144" s="5" t="n">
        <v>731</v>
      </c>
      <c r="D144" s="5" t="n">
        <v>-2345</v>
      </c>
      <c r="E144" s="5" t="n">
        <v>284</v>
      </c>
    </row>
    <row r="145" spans="1:5">
      <c r="A145" s="4" t="s">
        <v>102</v>
      </c>
      <c r="B145" s="5" t="n">
        <v>-807</v>
      </c>
      <c r="C145" s="5" t="n">
        <v>-749</v>
      </c>
      <c r="D145" s="5" t="n">
        <v>-2928</v>
      </c>
      <c r="E145" s="5" t="n">
        <v>-2030</v>
      </c>
    </row>
    <row r="146" spans="1:5">
      <c r="A146" s="4" t="s">
        <v>103</v>
      </c>
      <c r="B146" s="5" t="n">
        <v>0</v>
      </c>
      <c r="C146" s="5" t="n">
        <v>0</v>
      </c>
      <c r="D146" s="5" t="n">
        <v>0</v>
      </c>
      <c r="E146" s="5" t="n">
        <v>0</v>
      </c>
    </row>
    <row r="147" spans="1:5">
      <c r="A147" s="4" t="s">
        <v>104</v>
      </c>
      <c r="B147" s="5" t="n">
        <v>0</v>
      </c>
      <c r="D147" s="5" t="n">
        <v>0</v>
      </c>
    </row>
    <row r="148" spans="1:5">
      <c r="A148" s="4" t="s">
        <v>105</v>
      </c>
      <c r="B148" s="5" t="n">
        <v>-1585</v>
      </c>
      <c r="C148" s="5" t="n">
        <v>-389</v>
      </c>
      <c r="D148" s="5" t="n">
        <v>-5273</v>
      </c>
      <c r="E148" s="5" t="n">
        <v>-2400</v>
      </c>
    </row>
    <row r="149" spans="1:5">
      <c r="A149" s="4" t="s">
        <v>106</v>
      </c>
      <c r="B149" s="5" t="n">
        <v>0</v>
      </c>
      <c r="C149" s="5" t="n">
        <v>0</v>
      </c>
      <c r="D149" s="5" t="n">
        <v>0</v>
      </c>
      <c r="E149" s="5" t="n">
        <v>0</v>
      </c>
    </row>
    <row r="150" spans="1:5">
      <c r="A150" s="4" t="s">
        <v>107</v>
      </c>
      <c r="B150" s="5" t="n">
        <v>0</v>
      </c>
      <c r="C150" s="5" t="n">
        <v>0</v>
      </c>
      <c r="D150" s="5" t="n">
        <v>0</v>
      </c>
      <c r="E150" s="5" t="n">
        <v>0</v>
      </c>
    </row>
    <row r="151" spans="1:5">
      <c r="A151" s="4" t="s">
        <v>108</v>
      </c>
      <c r="B151" s="5" t="n">
        <v>0</v>
      </c>
      <c r="C151" s="5" t="n">
        <v>0</v>
      </c>
      <c r="D151" s="5" t="n">
        <v>0</v>
      </c>
      <c r="E151" s="5" t="n">
        <v>0</v>
      </c>
    </row>
    <row r="152" spans="1:5">
      <c r="A152" s="4" t="s">
        <v>109</v>
      </c>
      <c r="B152" s="5" t="n">
        <v>0</v>
      </c>
      <c r="C152" s="5" t="n">
        <v>0</v>
      </c>
      <c r="D152" s="5" t="n">
        <v>0</v>
      </c>
      <c r="E152" s="5" t="n">
        <v>0</v>
      </c>
    </row>
    <row r="153" spans="1:5">
      <c r="A153" s="4" t="s">
        <v>111</v>
      </c>
      <c r="B153" s="5" t="n">
        <v>0</v>
      </c>
      <c r="C153" s="5" t="n">
        <v>0</v>
      </c>
      <c r="D153" s="5" t="n">
        <v>0</v>
      </c>
      <c r="E153" s="5" t="n">
        <v>0</v>
      </c>
    </row>
    <row r="154" spans="1:5">
      <c r="A154" s="4" t="s">
        <v>112</v>
      </c>
      <c r="B154" s="7" t="n">
        <v>0</v>
      </c>
      <c r="C154" s="7" t="n">
        <v>0</v>
      </c>
      <c r="D154" s="7" t="n">
        <v>0</v>
      </c>
      <c r="E154" s="7" t="n">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27</v>
      </c>
    </row>
    <row r="2" spans="1:3">
      <c r="A2" s="3" t="s">
        <v>1253</v>
      </c>
    </row>
    <row r="3" spans="1:3">
      <c r="A3" s="4" t="s">
        <v>1254</v>
      </c>
      <c r="B3" s="7" t="n">
        <v>14759430</v>
      </c>
      <c r="C3" s="7" t="n">
        <v>12865744</v>
      </c>
    </row>
    <row r="4" spans="1:3">
      <c r="A4" s="4" t="s">
        <v>1247</v>
      </c>
    </row>
    <row r="5" spans="1:3">
      <c r="A5" s="3" t="s">
        <v>1253</v>
      </c>
    </row>
    <row r="6" spans="1:3">
      <c r="A6" s="4" t="s">
        <v>1254</v>
      </c>
      <c r="B6" s="5" t="n">
        <v>10056764</v>
      </c>
      <c r="C6" s="5" t="n">
        <v>8297103</v>
      </c>
    </row>
    <row r="7" spans="1:3">
      <c r="A7" s="4" t="s">
        <v>1248</v>
      </c>
    </row>
    <row r="8" spans="1:3">
      <c r="A8" s="3" t="s">
        <v>1253</v>
      </c>
    </row>
    <row r="9" spans="1:3">
      <c r="A9" s="4" t="s">
        <v>1254</v>
      </c>
      <c r="B9" s="5" t="n">
        <v>610298</v>
      </c>
      <c r="C9" s="5" t="n">
        <v>563754</v>
      </c>
    </row>
    <row r="10" spans="1:3">
      <c r="A10" s="4" t="s">
        <v>1249</v>
      </c>
    </row>
    <row r="11" spans="1:3">
      <c r="A11" s="3" t="s">
        <v>1253</v>
      </c>
    </row>
    <row r="12" spans="1:3">
      <c r="A12" s="4" t="s">
        <v>1254</v>
      </c>
      <c r="B12" s="5" t="n">
        <v>3193661</v>
      </c>
      <c r="C12" s="5" t="n">
        <v>2968316</v>
      </c>
    </row>
    <row r="13" spans="1:3">
      <c r="A13" s="4" t="s">
        <v>1250</v>
      </c>
    </row>
    <row r="14" spans="1:3">
      <c r="A14" s="3" t="s">
        <v>1253</v>
      </c>
    </row>
    <row r="15" spans="1:3">
      <c r="A15" s="4" t="s">
        <v>1254</v>
      </c>
      <c r="B15" s="5" t="n">
        <v>1519965</v>
      </c>
      <c r="C15" s="5" t="n">
        <v>1644013</v>
      </c>
    </row>
    <row r="16" spans="1:3">
      <c r="A16" s="4" t="s">
        <v>1251</v>
      </c>
    </row>
    <row r="17" spans="1:3">
      <c r="A17" s="3" t="s">
        <v>1253</v>
      </c>
    </row>
    <row r="18" spans="1:3">
      <c r="A18" s="4" t="s">
        <v>1254</v>
      </c>
      <c r="B18" s="7" t="n">
        <v>-621258</v>
      </c>
      <c r="C18" s="7" t="n">
        <v>-6074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28</v>
      </c>
    </row>
    <row r="4" spans="1:2">
      <c r="A4" s="4" t="s">
        <v>235</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28</v>
      </c>
    </row>
    <row r="4" spans="1:2">
      <c r="A4" s="4" t="s">
        <v>237</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v>
      </c>
      <c r="B1" s="2" t="s">
        <v>2</v>
      </c>
      <c r="C1" s="2" t="s">
        <v>27</v>
      </c>
    </row>
    <row r="2" spans="1:3">
      <c r="A2" s="3" t="s">
        <v>28</v>
      </c>
    </row>
    <row r="3" spans="1:3">
      <c r="A3" s="4" t="s">
        <v>29</v>
      </c>
      <c r="B3" s="7" t="n">
        <v>6069242</v>
      </c>
    </row>
    <row r="4" spans="1:3">
      <c r="A4" s="4" t="s">
        <v>30</v>
      </c>
      <c r="B4" s="5" t="n">
        <v>109650</v>
      </c>
      <c r="C4" s="7" t="n">
        <v>95047</v>
      </c>
    </row>
    <row r="5" spans="1:3">
      <c r="A5" s="4" t="s">
        <v>31</v>
      </c>
      <c r="B5" s="5" t="n">
        <v>902864</v>
      </c>
      <c r="C5" s="5" t="n">
        <v>937047</v>
      </c>
    </row>
    <row r="6" spans="1:3">
      <c r="A6" s="4" t="s">
        <v>32</v>
      </c>
      <c r="B6" s="5" t="n">
        <v>127562</v>
      </c>
      <c r="C6" s="5" t="n">
        <v>131651</v>
      </c>
    </row>
    <row r="7" spans="1:3">
      <c r="A7" s="4" t="s">
        <v>33</v>
      </c>
      <c r="B7" s="5" t="n">
        <v>7431403</v>
      </c>
      <c r="C7" s="5" t="n">
        <v>6042672</v>
      </c>
    </row>
    <row r="8" spans="1:3">
      <c r="A8" s="4" t="s">
        <v>34</v>
      </c>
      <c r="B8" s="5" t="n">
        <v>624451</v>
      </c>
      <c r="C8" s="5" t="n">
        <v>954871</v>
      </c>
    </row>
    <row r="9" spans="1:3">
      <c r="A9" s="4" t="s">
        <v>35</v>
      </c>
      <c r="B9" s="5" t="n">
        <v>324905</v>
      </c>
      <c r="C9" s="5" t="n">
        <v>363774</v>
      </c>
    </row>
    <row r="10" spans="1:3">
      <c r="A10" s="4" t="s">
        <v>36</v>
      </c>
      <c r="B10" s="5" t="n">
        <v>1191923</v>
      </c>
      <c r="C10" s="5" t="n">
        <v>994665</v>
      </c>
    </row>
    <row r="11" spans="1:3">
      <c r="A11" s="4" t="s">
        <v>37</v>
      </c>
      <c r="B11" s="5" t="n">
        <v>413300</v>
      </c>
      <c r="C11" s="5" t="n">
        <v>406676</v>
      </c>
    </row>
    <row r="12" spans="1:3">
      <c r="A12" s="4" t="s">
        <v>38</v>
      </c>
      <c r="B12" s="5" t="n">
        <v>14189</v>
      </c>
      <c r="C12" s="5" t="n">
        <v>11374</v>
      </c>
    </row>
    <row r="13" spans="1:3">
      <c r="A13" s="4" t="s">
        <v>39</v>
      </c>
      <c r="B13" s="5" t="n">
        <v>243470</v>
      </c>
      <c r="C13" s="5" t="n">
        <v>219115</v>
      </c>
    </row>
    <row r="14" spans="1:3">
      <c r="A14" s="4" t="s">
        <v>40</v>
      </c>
      <c r="B14" s="5" t="n">
        <v>1569757</v>
      </c>
      <c r="C14" s="5" t="n">
        <v>1460743</v>
      </c>
    </row>
    <row r="15" spans="1:3">
      <c r="A15" s="4" t="s">
        <v>41</v>
      </c>
      <c r="B15" s="5" t="n">
        <v>545748</v>
      </c>
      <c r="C15" s="5" t="n">
        <v>0</v>
      </c>
    </row>
    <row r="16" spans="1:3">
      <c r="A16" s="4" t="s">
        <v>42</v>
      </c>
      <c r="B16" s="5" t="n">
        <v>91800</v>
      </c>
      <c r="C16" s="5" t="n">
        <v>82073</v>
      </c>
    </row>
    <row r="17" spans="1:3">
      <c r="A17" s="4" t="s">
        <v>43</v>
      </c>
      <c r="B17" s="5" t="n">
        <v>75117</v>
      </c>
      <c r="C17" s="5" t="n">
        <v>58114</v>
      </c>
    </row>
    <row r="18" spans="1:3">
      <c r="A18" s="4" t="s">
        <v>44</v>
      </c>
      <c r="B18" s="5" t="n">
        <v>181831</v>
      </c>
      <c r="C18" s="5" t="n">
        <v>184855</v>
      </c>
    </row>
    <row r="19" spans="1:3">
      <c r="A19" s="4" t="s">
        <v>45</v>
      </c>
      <c r="B19" s="5" t="n">
        <v>829230</v>
      </c>
      <c r="C19" s="5" t="n">
        <v>842356</v>
      </c>
    </row>
    <row r="20" spans="1:3">
      <c r="A20" s="4" t="s">
        <v>46</v>
      </c>
      <c r="B20" s="5" t="n">
        <v>1222306</v>
      </c>
      <c r="C20" s="5" t="n">
        <v>1244456</v>
      </c>
    </row>
    <row r="21" spans="1:3">
      <c r="A21" s="4" t="s">
        <v>47</v>
      </c>
      <c r="B21" s="5" t="n">
        <v>14759430</v>
      </c>
      <c r="C21" s="5" t="n">
        <v>12865744</v>
      </c>
    </row>
    <row r="22" spans="1:3">
      <c r="A22" s="3" t="s">
        <v>48</v>
      </c>
    </row>
    <row r="23" spans="1:3">
      <c r="A23" s="4" t="s">
        <v>49</v>
      </c>
      <c r="B23" s="5" t="n">
        <v>5760465</v>
      </c>
      <c r="C23" s="5" t="n">
        <v>5987867</v>
      </c>
    </row>
    <row r="24" spans="1:3">
      <c r="A24" s="4" t="s">
        <v>50</v>
      </c>
      <c r="B24" s="5" t="n">
        <v>1855252</v>
      </c>
      <c r="C24" s="5" t="n">
        <v>0</v>
      </c>
    </row>
    <row r="25" spans="1:3">
      <c r="A25" s="4" t="s">
        <v>51</v>
      </c>
      <c r="B25" s="5" t="n">
        <v>118615</v>
      </c>
      <c r="C25" s="5" t="n">
        <v>112095</v>
      </c>
    </row>
    <row r="26" spans="1:3">
      <c r="A26" s="4" t="s">
        <v>52</v>
      </c>
      <c r="B26" s="5" t="n">
        <v>568673</v>
      </c>
      <c r="C26" s="5" t="n">
        <v>548343</v>
      </c>
    </row>
    <row r="27" spans="1:3">
      <c r="A27" s="4" t="s">
        <v>53</v>
      </c>
      <c r="B27" s="5" t="n">
        <v>254041</v>
      </c>
      <c r="C27" s="5" t="n">
        <v>394021</v>
      </c>
    </row>
    <row r="28" spans="1:3">
      <c r="A28" s="4" t="s">
        <v>54</v>
      </c>
      <c r="B28" s="5" t="n">
        <v>22339</v>
      </c>
      <c r="C28" s="5" t="n">
        <v>28356</v>
      </c>
    </row>
    <row r="29" spans="1:3">
      <c r="A29" s="4" t="s">
        <v>55</v>
      </c>
      <c r="B29" s="5" t="n">
        <v>653454</v>
      </c>
      <c r="C29" s="5" t="n">
        <v>673603</v>
      </c>
    </row>
    <row r="30" spans="1:3">
      <c r="A30" s="4" t="s">
        <v>56</v>
      </c>
      <c r="B30" s="5" t="n">
        <v>928147</v>
      </c>
      <c r="C30" s="5" t="n">
        <v>705318</v>
      </c>
    </row>
    <row r="31" spans="1:3">
      <c r="A31" s="4" t="s">
        <v>57</v>
      </c>
      <c r="B31" s="5" t="n">
        <v>1126270</v>
      </c>
      <c r="C31" s="5" t="n">
        <v>1150787</v>
      </c>
    </row>
    <row r="32" spans="1:3">
      <c r="A32" s="4" t="s">
        <v>58</v>
      </c>
      <c r="B32" s="5" t="n">
        <v>11287256</v>
      </c>
      <c r="C32" s="5" t="n">
        <v>9600390</v>
      </c>
    </row>
    <row r="33" spans="1:3">
      <c r="A33" s="4" t="s">
        <v>59</v>
      </c>
      <c r="B33" s="4" t="s">
        <v>60</v>
      </c>
      <c r="C33" s="4" t="s">
        <v>60</v>
      </c>
    </row>
    <row r="34" spans="1:3">
      <c r="A34" s="4" t="s">
        <v>61</v>
      </c>
      <c r="B34" s="5" t="n">
        <v>440342</v>
      </c>
      <c r="C34" s="5" t="n">
        <v>454522</v>
      </c>
    </row>
    <row r="35" spans="1:3">
      <c r="A35" s="3" t="s">
        <v>62</v>
      </c>
    </row>
    <row r="36" spans="1:3">
      <c r="A36" s="4" t="s">
        <v>63</v>
      </c>
      <c r="B36" s="5" t="n">
        <v>-421559</v>
      </c>
      <c r="C36" s="5" t="n">
        <v>-421559</v>
      </c>
    </row>
    <row r="37" spans="1:3">
      <c r="A37" s="4" t="s">
        <v>64</v>
      </c>
      <c r="B37" s="5" t="n">
        <v>1391229</v>
      </c>
      <c r="C37" s="5" t="n">
        <v>1380109</v>
      </c>
    </row>
    <row r="38" spans="1:3">
      <c r="A38" s="4" t="s">
        <v>65</v>
      </c>
      <c r="B38" s="5" t="n">
        <v>-5161</v>
      </c>
      <c r="C38" s="5" t="n">
        <v>-23549</v>
      </c>
    </row>
    <row r="39" spans="1:3">
      <c r="A39" s="4" t="s">
        <v>66</v>
      </c>
      <c r="B39" s="5" t="n">
        <v>2037051</v>
      </c>
      <c r="C39" s="5" t="n">
        <v>1847550</v>
      </c>
    </row>
    <row r="40" spans="1:3">
      <c r="A40" s="4" t="s">
        <v>67</v>
      </c>
      <c r="B40" s="5" t="n">
        <v>3021345</v>
      </c>
      <c r="C40" s="5" t="n">
        <v>2802312</v>
      </c>
    </row>
    <row r="41" spans="1:3">
      <c r="A41" s="4" t="s">
        <v>68</v>
      </c>
      <c r="B41" s="5" t="n">
        <v>10487</v>
      </c>
      <c r="C41" s="5" t="n">
        <v>8520</v>
      </c>
    </row>
    <row r="42" spans="1:3">
      <c r="A42" s="4" t="s">
        <v>69</v>
      </c>
      <c r="B42" s="5" t="n">
        <v>3031832</v>
      </c>
      <c r="C42" s="5" t="n">
        <v>2810832</v>
      </c>
    </row>
    <row r="43" spans="1:3">
      <c r="A43" s="4" t="s">
        <v>70</v>
      </c>
      <c r="B43" s="5" t="n">
        <v>14759430</v>
      </c>
      <c r="C43" s="5" t="n">
        <v>12865744</v>
      </c>
    </row>
    <row r="44" spans="1:3">
      <c r="A44" s="4" t="s">
        <v>23</v>
      </c>
    </row>
    <row r="45" spans="1:3">
      <c r="A45" s="3" t="s">
        <v>62</v>
      </c>
    </row>
    <row r="46" spans="1:3">
      <c r="A46" s="4" t="s">
        <v>71</v>
      </c>
      <c r="B46" s="5" t="n">
        <v>16391</v>
      </c>
      <c r="C46" s="5" t="n">
        <v>16175</v>
      </c>
    </row>
    <row r="47" spans="1:3">
      <c r="A47" s="4" t="s">
        <v>72</v>
      </c>
    </row>
    <row r="48" spans="1:3">
      <c r="A48" s="3" t="s">
        <v>62</v>
      </c>
    </row>
    <row r="49" spans="1:3">
      <c r="A49" s="4" t="s">
        <v>71</v>
      </c>
      <c r="B49" s="5" t="n">
        <v>2600</v>
      </c>
      <c r="C49" s="5" t="n">
        <v>2792</v>
      </c>
    </row>
    <row r="50" spans="1:3">
      <c r="A50" s="4" t="s">
        <v>73</v>
      </c>
    </row>
    <row r="51" spans="1:3">
      <c r="A51" s="3" t="s">
        <v>62</v>
      </c>
    </row>
    <row r="52" spans="1:3">
      <c r="A52" s="4" t="s">
        <v>71</v>
      </c>
      <c r="B52" s="5" t="n">
        <v>405</v>
      </c>
      <c r="C52" s="5" t="n">
        <v>405</v>
      </c>
    </row>
    <row r="53" spans="1:3">
      <c r="A53" s="4" t="s">
        <v>74</v>
      </c>
    </row>
    <row r="54" spans="1:3">
      <c r="A54" s="3" t="s">
        <v>62</v>
      </c>
    </row>
    <row r="55" spans="1:3">
      <c r="A55" s="4" t="s">
        <v>75</v>
      </c>
      <c r="B55" s="5" t="n">
        <v>389</v>
      </c>
      <c r="C55" s="5" t="n">
        <v>389</v>
      </c>
    </row>
    <row r="56" spans="1:3">
      <c r="A56" s="4" t="s">
        <v>76</v>
      </c>
    </row>
    <row r="57" spans="1:3">
      <c r="A57" s="3" t="s">
        <v>28</v>
      </c>
    </row>
    <row r="58" spans="1:3">
      <c r="A58" s="4" t="s">
        <v>29</v>
      </c>
      <c r="B58" s="5" t="n">
        <v>254251</v>
      </c>
      <c r="C58" s="5" t="n">
        <v>222918</v>
      </c>
    </row>
    <row r="59" spans="1:3">
      <c r="A59" s="4" t="s">
        <v>77</v>
      </c>
      <c r="B59" s="5" t="n">
        <v>0</v>
      </c>
      <c r="C59" s="5" t="n">
        <v>268</v>
      </c>
    </row>
    <row r="60" spans="1:3">
      <c r="A60" s="4" t="s">
        <v>78</v>
      </c>
    </row>
    <row r="61" spans="1:3">
      <c r="A61" s="3" t="s">
        <v>28</v>
      </c>
    </row>
    <row r="62" spans="1:3">
      <c r="A62" s="4" t="s">
        <v>29</v>
      </c>
      <c r="B62" s="5" t="n">
        <v>5814991</v>
      </c>
      <c r="C62" s="5" t="n">
        <v>4388242</v>
      </c>
    </row>
    <row r="63" spans="1:3">
      <c r="A63" s="4" t="s">
        <v>77</v>
      </c>
      <c r="B63" s="7" t="n">
        <v>222085</v>
      </c>
      <c r="C63" s="7" t="n">
        <v>267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59</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27</v>
      </c>
    </row>
    <row r="2" spans="1:3">
      <c r="A2" s="4" t="s">
        <v>80</v>
      </c>
      <c r="B2" s="7" t="n">
        <v>220249</v>
      </c>
      <c r="C2" s="7" t="n">
        <v>269864</v>
      </c>
    </row>
    <row r="3" spans="1:3">
      <c r="A3" s="4" t="s">
        <v>81</v>
      </c>
      <c r="B3" s="7" t="n">
        <v>1</v>
      </c>
      <c r="C3" s="7" t="n">
        <v>1</v>
      </c>
    </row>
    <row r="4" spans="1:3">
      <c r="A4" s="4" t="s">
        <v>82</v>
      </c>
      <c r="B4" s="5" t="n">
        <v>156000000</v>
      </c>
      <c r="C4" s="5" t="n">
        <v>156000000</v>
      </c>
    </row>
    <row r="5" spans="1:3">
      <c r="A5" s="4" t="s">
        <v>83</v>
      </c>
      <c r="B5" s="5" t="n">
        <v>388571</v>
      </c>
      <c r="C5" s="5" t="n">
        <v>388571</v>
      </c>
    </row>
    <row r="6" spans="1:3">
      <c r="A6" s="4" t="s">
        <v>23</v>
      </c>
    </row>
    <row r="7" spans="1:3">
      <c r="A7" s="4" t="s">
        <v>84</v>
      </c>
      <c r="B7" s="5" t="n">
        <v>16390681</v>
      </c>
      <c r="C7" s="5" t="n">
        <v>16175250</v>
      </c>
    </row>
    <row r="8" spans="1:3">
      <c r="A8" s="4" t="s">
        <v>85</v>
      </c>
      <c r="B8" s="5" t="n">
        <v>16390681</v>
      </c>
      <c r="C8" s="5" t="n">
        <v>16175250</v>
      </c>
    </row>
    <row r="9" spans="1:3">
      <c r="A9" s="4" t="s">
        <v>72</v>
      </c>
    </row>
    <row r="10" spans="1:3">
      <c r="A10" s="4" t="s">
        <v>84</v>
      </c>
      <c r="B10" s="5" t="n">
        <v>2599672</v>
      </c>
      <c r="C10" s="5" t="n">
        <v>2792157</v>
      </c>
    </row>
    <row r="11" spans="1:3">
      <c r="A11" s="4" t="s">
        <v>85</v>
      </c>
      <c r="B11" s="5" t="n">
        <v>2599672</v>
      </c>
      <c r="C11" s="5" t="n">
        <v>2792157</v>
      </c>
    </row>
    <row r="12" spans="1:3">
      <c r="A12" s="4" t="s">
        <v>73</v>
      </c>
    </row>
    <row r="13" spans="1:3">
      <c r="A13" s="4" t="s">
        <v>84</v>
      </c>
      <c r="B13" s="5" t="n">
        <v>404771</v>
      </c>
      <c r="C13" s="5" t="n">
        <v>404771</v>
      </c>
    </row>
    <row r="14" spans="1:3">
      <c r="A14" s="4" t="s">
        <v>85</v>
      </c>
      <c r="B14" s="5" t="n">
        <v>404771</v>
      </c>
      <c r="C14" s="5" t="n">
        <v>404771</v>
      </c>
    </row>
    <row r="15" spans="1:3">
      <c r="A15" s="4" t="s">
        <v>74</v>
      </c>
    </row>
    <row r="16" spans="1:3">
      <c r="A16" s="4" t="s">
        <v>86</v>
      </c>
      <c r="B16" s="5" t="n">
        <v>388571</v>
      </c>
      <c r="C16" s="5" t="n">
        <v>388571</v>
      </c>
    </row>
    <row r="17" spans="1:3">
      <c r="A17" s="4" t="s">
        <v>76</v>
      </c>
    </row>
    <row r="18" spans="1:3">
      <c r="A18" s="4" t="s">
        <v>80</v>
      </c>
      <c r="B18" s="7" t="n">
        <v>0</v>
      </c>
      <c r="C18" s="7" t="n">
        <v>287</v>
      </c>
    </row>
    <row r="19" spans="1:3">
      <c r="A19" s="4" t="s">
        <v>78</v>
      </c>
    </row>
    <row r="20" spans="1:3">
      <c r="A20" s="4" t="s">
        <v>80</v>
      </c>
      <c r="B20" s="7" t="n">
        <v>220249</v>
      </c>
      <c r="C20" s="7" t="n">
        <v>269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09</v>
      </c>
    </row>
    <row r="13" spans="1:2">
      <c r="A13" s="4" t="s">
        <v>311</v>
      </c>
      <c r="B13" s="4" t="s">
        <v>312</v>
      </c>
    </row>
    <row r="14" spans="1:2">
      <c r="A14" s="4" t="s">
        <v>313</v>
      </c>
      <c r="B1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24</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3" t="s">
        <v>228</v>
      </c>
    </row>
    <row r="4" spans="1:2">
      <c r="A4" s="4" t="s">
        <v>35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43</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148025</v>
      </c>
      <c r="C4" s="7" t="n">
        <v>205730</v>
      </c>
      <c r="D4" s="7" t="n">
        <v>452494</v>
      </c>
      <c r="E4" s="7" t="n">
        <v>607326</v>
      </c>
    </row>
    <row r="5" spans="1:5">
      <c r="A5" s="4" t="s">
        <v>92</v>
      </c>
      <c r="B5" s="5" t="n">
        <v>15895</v>
      </c>
      <c r="C5" s="5" t="n">
        <v>9187</v>
      </c>
      <c r="D5" s="5" t="n">
        <v>46476</v>
      </c>
      <c r="E5" s="5" t="n">
        <v>26098</v>
      </c>
    </row>
    <row r="6" spans="1:5">
      <c r="A6" s="4" t="s">
        <v>93</v>
      </c>
      <c r="B6" s="5" t="n">
        <v>52028</v>
      </c>
      <c r="C6" s="5" t="n">
        <v>48022</v>
      </c>
      <c r="D6" s="5" t="n">
        <v>150184</v>
      </c>
      <c r="E6" s="5" t="n">
        <v>143234</v>
      </c>
    </row>
    <row r="7" spans="1:5">
      <c r="A7" s="4" t="s">
        <v>94</v>
      </c>
      <c r="B7" s="5" t="n">
        <v>29301</v>
      </c>
      <c r="C7" s="5" t="n">
        <v>66608</v>
      </c>
      <c r="D7" s="5" t="n">
        <v>139697</v>
      </c>
      <c r="E7" s="5" t="n">
        <v>139388</v>
      </c>
    </row>
    <row r="8" spans="1:5">
      <c r="A8" s="4" t="s">
        <v>95</v>
      </c>
      <c r="B8" s="5" t="n">
        <v>-3848</v>
      </c>
      <c r="C8" s="5" t="n">
        <v>414</v>
      </c>
      <c r="D8" s="5" t="n">
        <v>19206</v>
      </c>
      <c r="E8" s="5" t="n">
        <v>6113</v>
      </c>
    </row>
    <row r="9" spans="1:5">
      <c r="A9" s="4" t="s">
        <v>96</v>
      </c>
      <c r="B9" s="5" t="n">
        <v>241401</v>
      </c>
      <c r="C9" s="5" t="n">
        <v>329961</v>
      </c>
      <c r="D9" s="5" t="n">
        <v>808057</v>
      </c>
      <c r="E9" s="5" t="n">
        <v>922159</v>
      </c>
    </row>
    <row r="10" spans="1:5">
      <c r="A10" s="3" t="s">
        <v>97</v>
      </c>
    </row>
    <row r="11" spans="1:5">
      <c r="A11" s="4" t="s">
        <v>98</v>
      </c>
      <c r="B11" s="5" t="n">
        <v>75712</v>
      </c>
      <c r="C11" s="5" t="n">
        <v>-6902</v>
      </c>
      <c r="D11" s="5" t="n">
        <v>163224</v>
      </c>
      <c r="E11" s="5" t="n">
        <v>172778</v>
      </c>
    </row>
    <row r="12" spans="1:5">
      <c r="A12" s="4" t="s">
        <v>99</v>
      </c>
      <c r="B12" s="5" t="n">
        <v>1060</v>
      </c>
      <c r="C12" s="5" t="n">
        <v>1682</v>
      </c>
      <c r="D12" s="5" t="n">
        <v>5048</v>
      </c>
      <c r="E12" s="5" t="n">
        <v>227</v>
      </c>
    </row>
    <row r="13" spans="1:5">
      <c r="A13" s="4" t="s">
        <v>100</v>
      </c>
      <c r="B13" s="5" t="n">
        <v>24281</v>
      </c>
      <c r="C13" s="5" t="n">
        <v>50074</v>
      </c>
      <c r="D13" s="5" t="n">
        <v>75457</v>
      </c>
      <c r="E13" s="5" t="n">
        <v>138950</v>
      </c>
    </row>
    <row r="14" spans="1:5">
      <c r="A14" s="4" t="s">
        <v>101</v>
      </c>
      <c r="B14" s="5" t="n">
        <v>100325</v>
      </c>
      <c r="C14" s="5" t="n">
        <v>103097</v>
      </c>
      <c r="D14" s="5" t="n">
        <v>309283</v>
      </c>
      <c r="E14" s="5" t="n">
        <v>300237</v>
      </c>
    </row>
    <row r="15" spans="1:5">
      <c r="A15" s="4" t="s">
        <v>102</v>
      </c>
      <c r="B15" s="5" t="n">
        <v>6410</v>
      </c>
      <c r="C15" s="5" t="n">
        <v>5027</v>
      </c>
      <c r="D15" s="5" t="n">
        <v>20851</v>
      </c>
      <c r="E15" s="5" t="n">
        <v>15846</v>
      </c>
    </row>
    <row r="16" spans="1:5">
      <c r="A16" s="4" t="s">
        <v>103</v>
      </c>
      <c r="B16" s="5" t="n">
        <v>4775</v>
      </c>
      <c r="C16" s="5" t="n">
        <v>2276</v>
      </c>
      <c r="D16" s="5" t="n">
        <v>15612</v>
      </c>
      <c r="E16" s="5" t="n">
        <v>2192</v>
      </c>
    </row>
    <row r="17" spans="1:5">
      <c r="A17" s="4" t="s">
        <v>104</v>
      </c>
      <c r="B17" s="5" t="n">
        <v>6740</v>
      </c>
      <c r="C17" s="5" t="n">
        <v>0</v>
      </c>
      <c r="D17" s="5" t="n">
        <v>16349</v>
      </c>
      <c r="E17" s="5" t="n">
        <v>0</v>
      </c>
    </row>
    <row r="18" spans="1:5">
      <c r="A18" s="4" t="s">
        <v>105</v>
      </c>
      <c r="B18" s="5" t="n">
        <v>219303</v>
      </c>
      <c r="C18" s="5" t="n">
        <v>155254</v>
      </c>
      <c r="D18" s="5" t="n">
        <v>605824</v>
      </c>
      <c r="E18" s="5" t="n">
        <v>630230</v>
      </c>
    </row>
    <row r="19" spans="1:5">
      <c r="A19" s="4" t="s">
        <v>106</v>
      </c>
      <c r="B19" s="5" t="n">
        <v>22098</v>
      </c>
      <c r="C19" s="5" t="n">
        <v>174707</v>
      </c>
      <c r="D19" s="5" t="n">
        <v>202233</v>
      </c>
      <c r="E19" s="5" t="n">
        <v>291929</v>
      </c>
    </row>
    <row r="20" spans="1:5">
      <c r="A20" s="4" t="s">
        <v>107</v>
      </c>
      <c r="B20" s="5" t="n">
        <v>-1432</v>
      </c>
      <c r="C20" s="5" t="n">
        <v>-8227</v>
      </c>
      <c r="D20" s="5" t="n">
        <v>-3234</v>
      </c>
      <c r="E20" s="5" t="n">
        <v>-23646</v>
      </c>
    </row>
    <row r="21" spans="1:5">
      <c r="A21" s="4" t="s">
        <v>108</v>
      </c>
      <c r="B21" s="5" t="n">
        <v>20666</v>
      </c>
      <c r="C21" s="5" t="n">
        <v>166480</v>
      </c>
      <c r="D21" s="5" t="n">
        <v>198999</v>
      </c>
      <c r="E21" s="5" t="n">
        <v>268283</v>
      </c>
    </row>
    <row r="22" spans="1:5">
      <c r="A22" s="4" t="s">
        <v>109</v>
      </c>
      <c r="B22" s="5" t="n">
        <v>3495</v>
      </c>
      <c r="C22" s="5" t="n">
        <v>3897</v>
      </c>
      <c r="D22" s="5" t="n">
        <v>-1005</v>
      </c>
      <c r="E22" s="5" t="n">
        <v>6480</v>
      </c>
    </row>
    <row r="23" spans="1:5">
      <c r="A23" s="4" t="s">
        <v>110</v>
      </c>
      <c r="B23" s="5" t="n">
        <v>24161</v>
      </c>
      <c r="C23" s="5" t="n">
        <v>170377</v>
      </c>
      <c r="D23" s="5" t="n">
        <v>197994</v>
      </c>
      <c r="E23" s="5" t="n">
        <v>274763</v>
      </c>
    </row>
    <row r="24" spans="1:5">
      <c r="A24" s="4" t="s">
        <v>111</v>
      </c>
      <c r="B24" s="5" t="n">
        <v>14832</v>
      </c>
      <c r="C24" s="5" t="n">
        <v>-14329</v>
      </c>
      <c r="D24" s="5" t="n">
        <v>-14135</v>
      </c>
      <c r="E24" s="5" t="n">
        <v>-32601</v>
      </c>
    </row>
    <row r="25" spans="1:5">
      <c r="A25" s="4" t="s">
        <v>112</v>
      </c>
      <c r="B25" s="7" t="n">
        <v>38993</v>
      </c>
      <c r="C25" s="7" t="n">
        <v>156048</v>
      </c>
      <c r="D25" s="7" t="n">
        <v>183859</v>
      </c>
      <c r="E25" s="7" t="n">
        <v>242162</v>
      </c>
    </row>
    <row r="26" spans="1:5">
      <c r="A26" s="3" t="s">
        <v>113</v>
      </c>
    </row>
    <row r="27" spans="1:5">
      <c r="A27" s="4" t="s">
        <v>114</v>
      </c>
      <c r="B27" s="8" t="n">
        <v>1.83</v>
      </c>
      <c r="C27" s="8" t="n">
        <v>7.89</v>
      </c>
      <c r="D27" s="8" t="n">
        <v>9.539999999999999</v>
      </c>
      <c r="E27" s="8" t="n">
        <v>12.21</v>
      </c>
    </row>
    <row r="28" spans="1:5">
      <c r="A28" s="4" t="s">
        <v>115</v>
      </c>
      <c r="B28" s="9" t="n">
        <v>0.18</v>
      </c>
      <c r="C28" s="9" t="n">
        <v>0.2</v>
      </c>
      <c r="D28" s="9" t="n">
        <v>-0.05</v>
      </c>
      <c r="E28" s="9" t="n">
        <v>0.34</v>
      </c>
    </row>
    <row r="29" spans="1:5">
      <c r="A29" s="4" t="s">
        <v>116</v>
      </c>
      <c r="B29" s="9" t="n">
        <v>2.01</v>
      </c>
      <c r="C29" s="9" t="n">
        <v>8.09</v>
      </c>
      <c r="D29" s="9" t="n">
        <v>9.49</v>
      </c>
      <c r="E29" s="9" t="n">
        <v>12.55</v>
      </c>
    </row>
    <row r="30" spans="1:5">
      <c r="A30" s="3" t="s">
        <v>117</v>
      </c>
    </row>
    <row r="31" spans="1:5">
      <c r="A31" s="4" t="s">
        <v>114</v>
      </c>
      <c r="B31" s="9" t="n">
        <v>1.81</v>
      </c>
      <c r="C31" s="9" t="n">
        <v>7.82</v>
      </c>
      <c r="D31" s="9" t="n">
        <v>9.470000000000001</v>
      </c>
      <c r="E31" s="9" t="n">
        <v>12.13</v>
      </c>
    </row>
    <row r="32" spans="1:5">
      <c r="A32" s="4" t="s">
        <v>115</v>
      </c>
      <c r="B32" s="9" t="n">
        <v>0.18</v>
      </c>
      <c r="C32" s="9" t="n">
        <v>0.2</v>
      </c>
      <c r="D32" s="9" t="n">
        <v>-0.05</v>
      </c>
      <c r="E32" s="9" t="n">
        <v>0.33</v>
      </c>
    </row>
    <row r="33" spans="1:5">
      <c r="A33" s="4" t="s">
        <v>116</v>
      </c>
      <c r="B33" s="8" t="n">
        <v>1.99</v>
      </c>
      <c r="C33" s="8" t="n">
        <v>8.02</v>
      </c>
      <c r="D33" s="8" t="n">
        <v>9.42</v>
      </c>
      <c r="E33" s="8" t="n">
        <v>12.46</v>
      </c>
    </row>
    <row r="34" spans="1:5">
      <c r="A34" s="3" t="s">
        <v>118</v>
      </c>
    </row>
    <row r="35" spans="1:5">
      <c r="A35" s="4" t="s">
        <v>119</v>
      </c>
      <c r="B35" s="5" t="n">
        <v>19392120</v>
      </c>
      <c r="C35" s="5" t="n">
        <v>19299038</v>
      </c>
      <c r="D35" s="5" t="n">
        <v>19384897</v>
      </c>
      <c r="E35" s="5" t="n">
        <v>19292450</v>
      </c>
    </row>
    <row r="36" spans="1:5">
      <c r="A36" s="4" t="s">
        <v>120</v>
      </c>
      <c r="B36" s="5" t="n">
        <v>19559168</v>
      </c>
      <c r="C36" s="5" t="n">
        <v>19449430</v>
      </c>
      <c r="D36" s="5" t="n">
        <v>19515987</v>
      </c>
      <c r="E36" s="5" t="n">
        <v>194326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47</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55</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3" t="s">
        <v>27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7</v>
      </c>
      <c r="C1" s="2" t="s">
        <v>370</v>
      </c>
    </row>
    <row r="2" spans="1:3">
      <c r="A2" s="3" t="s">
        <v>371</v>
      </c>
    </row>
    <row r="3" spans="1:3">
      <c r="A3" s="4" t="s">
        <v>372</v>
      </c>
      <c r="B3" s="7" t="n">
        <v>4882</v>
      </c>
      <c r="C3" s="7" t="n">
        <v>0</v>
      </c>
    </row>
    <row r="4" spans="1:3">
      <c r="A4" s="4" t="s">
        <v>373</v>
      </c>
    </row>
    <row r="5" spans="1:3">
      <c r="A5" s="3" t="s">
        <v>371</v>
      </c>
    </row>
    <row r="6" spans="1:3">
      <c r="A6" s="4" t="s">
        <v>372</v>
      </c>
      <c r="B6" s="7" t="n">
        <v>4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74</v>
      </c>
      <c r="B1" s="2" t="s">
        <v>375</v>
      </c>
      <c r="C1" s="2" t="s">
        <v>376</v>
      </c>
      <c r="D1" s="2" t="s">
        <v>377</v>
      </c>
      <c r="E1" s="2" t="s">
        <v>378</v>
      </c>
      <c r="F1" s="2" t="s">
        <v>379</v>
      </c>
      <c r="G1" s="2" t="s">
        <v>378</v>
      </c>
      <c r="H1" s="2" t="s">
        <v>379</v>
      </c>
      <c r="I1" s="2" t="s">
        <v>376</v>
      </c>
    </row>
    <row r="2" spans="1:9">
      <c r="A2" s="3" t="s">
        <v>380</v>
      </c>
    </row>
    <row r="3" spans="1:9">
      <c r="A3" s="4" t="s">
        <v>381</v>
      </c>
      <c r="E3" s="7" t="n">
        <v>0</v>
      </c>
      <c r="F3" s="7" t="n">
        <v>99168</v>
      </c>
      <c r="G3" s="7" t="n">
        <v>1432412</v>
      </c>
      <c r="H3" s="7" t="n">
        <v>1183419</v>
      </c>
    </row>
    <row r="4" spans="1:9">
      <c r="A4" s="4" t="s">
        <v>382</v>
      </c>
    </row>
    <row r="5" spans="1:9">
      <c r="A5" s="3" t="s">
        <v>380</v>
      </c>
    </row>
    <row r="6" spans="1:9">
      <c r="A6" s="4" t="s">
        <v>381</v>
      </c>
      <c r="B6" s="7" t="n">
        <v>1301800</v>
      </c>
      <c r="C6" s="10" t="n">
        <v>1046.4</v>
      </c>
    </row>
    <row r="7" spans="1:9">
      <c r="A7" s="4" t="s">
        <v>383</v>
      </c>
      <c r="B7" s="5" t="n">
        <v>1153900</v>
      </c>
      <c r="C7" s="10" t="n">
        <v>927.5</v>
      </c>
    </row>
    <row r="8" spans="1:9">
      <c r="A8" s="4" t="s">
        <v>384</v>
      </c>
      <c r="B8" s="5" t="n">
        <v>997200</v>
      </c>
      <c r="I8" s="10" t="n">
        <v>801.6</v>
      </c>
    </row>
    <row r="9" spans="1:9">
      <c r="A9" s="4" t="s">
        <v>385</v>
      </c>
      <c r="B9" s="5" t="n">
        <v>174100</v>
      </c>
    </row>
    <row r="10" spans="1:9">
      <c r="A10" s="4" t="s">
        <v>386</v>
      </c>
      <c r="B10" s="7" t="n">
        <v>156700</v>
      </c>
    </row>
    <row r="11" spans="1:9">
      <c r="A11" s="4" t="s">
        <v>387</v>
      </c>
    </row>
    <row r="12" spans="1:9">
      <c r="A12" s="3" t="s">
        <v>380</v>
      </c>
    </row>
    <row r="13" spans="1:9">
      <c r="A13" s="4" t="s">
        <v>381</v>
      </c>
      <c r="D13" s="7" t="n">
        <v>1019000</v>
      </c>
    </row>
    <row r="14" spans="1:9">
      <c r="A14" s="4" t="s">
        <v>383</v>
      </c>
      <c r="D14" s="5" t="n">
        <v>447000</v>
      </c>
    </row>
    <row r="15" spans="1:9">
      <c r="A15" s="4" t="s">
        <v>385</v>
      </c>
      <c r="D15" s="5" t="n">
        <v>180000</v>
      </c>
    </row>
    <row r="16" spans="1:9">
      <c r="A16" s="4" t="s">
        <v>386</v>
      </c>
      <c r="D16" s="7" t="n">
        <v>43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8</v>
      </c>
      <c r="B1" s="2" t="s">
        <v>88</v>
      </c>
      <c r="D1" s="2" t="s">
        <v>1</v>
      </c>
    </row>
    <row r="2" spans="1:7">
      <c r="B2" s="2" t="s">
        <v>2</v>
      </c>
      <c r="C2" s="2" t="s">
        <v>89</v>
      </c>
      <c r="D2" s="2" t="s">
        <v>2</v>
      </c>
      <c r="E2" s="2" t="s">
        <v>89</v>
      </c>
      <c r="F2" s="2" t="s">
        <v>389</v>
      </c>
      <c r="G2" s="2" t="s">
        <v>27</v>
      </c>
    </row>
    <row r="3" spans="1:7">
      <c r="A3" s="3" t="s">
        <v>390</v>
      </c>
    </row>
    <row r="4" spans="1:7">
      <c r="A4" s="4" t="s">
        <v>391</v>
      </c>
      <c r="B4" s="7" t="n">
        <v>-6740</v>
      </c>
      <c r="C4" s="7" t="n">
        <v>0</v>
      </c>
      <c r="D4" s="7" t="n">
        <v>-16349</v>
      </c>
      <c r="E4" s="7" t="n">
        <v>0</v>
      </c>
    </row>
    <row r="5" spans="1:7">
      <c r="A5" s="4" t="s">
        <v>392</v>
      </c>
    </row>
    <row r="6" spans="1:7">
      <c r="A6" s="3" t="s">
        <v>390</v>
      </c>
    </row>
    <row r="7" spans="1:7">
      <c r="A7" s="4" t="s">
        <v>393</v>
      </c>
      <c r="B7" s="5" t="n">
        <v>6700</v>
      </c>
      <c r="D7" s="5" t="n">
        <v>16300</v>
      </c>
    </row>
    <row r="8" spans="1:7">
      <c r="A8" s="4" t="s">
        <v>391</v>
      </c>
      <c r="D8" s="5" t="n">
        <v>-6300</v>
      </c>
    </row>
    <row r="9" spans="1:7">
      <c r="A9" s="4" t="s">
        <v>394</v>
      </c>
    </row>
    <row r="10" spans="1:7">
      <c r="A10" s="3" t="s">
        <v>390</v>
      </c>
    </row>
    <row r="11" spans="1:7">
      <c r="A11" s="4" t="s">
        <v>395</v>
      </c>
      <c r="F11" s="7" t="n">
        <v>120000</v>
      </c>
    </row>
    <row r="12" spans="1:7">
      <c r="A12" s="4" t="s">
        <v>396</v>
      </c>
      <c r="B12" s="5" t="n">
        <v>766400</v>
      </c>
      <c r="D12" s="5" t="n">
        <v>766400</v>
      </c>
      <c r="G12" s="7" t="n">
        <v>786000</v>
      </c>
    </row>
    <row r="13" spans="1:7">
      <c r="A13" s="4" t="s">
        <v>397</v>
      </c>
      <c r="B13" s="7" t="n">
        <v>-12000</v>
      </c>
      <c r="D13" s="7" t="n">
        <v>-12000</v>
      </c>
      <c r="G13" s="7" t="n">
        <v>-14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88</v>
      </c>
      <c r="D1" s="2" t="s">
        <v>1</v>
      </c>
    </row>
    <row r="2" spans="1:6">
      <c r="B2" s="2" t="s">
        <v>2</v>
      </c>
      <c r="C2" s="2" t="s">
        <v>89</v>
      </c>
      <c r="D2" s="2" t="s">
        <v>2</v>
      </c>
      <c r="E2" s="2" t="s">
        <v>89</v>
      </c>
      <c r="F2" s="2" t="s">
        <v>27</v>
      </c>
    </row>
    <row r="3" spans="1:6">
      <c r="A3" s="3" t="s">
        <v>28</v>
      </c>
    </row>
    <row r="4" spans="1:6">
      <c r="A4" s="4" t="s">
        <v>399</v>
      </c>
      <c r="B4" s="7" t="n">
        <v>1222306</v>
      </c>
      <c r="D4" s="7" t="n">
        <v>1222306</v>
      </c>
      <c r="F4" s="7" t="n">
        <v>1244456</v>
      </c>
    </row>
    <row r="5" spans="1:6">
      <c r="A5" s="3" t="s">
        <v>48</v>
      </c>
    </row>
    <row r="6" spans="1:6">
      <c r="A6" s="4" t="s">
        <v>400</v>
      </c>
      <c r="B6" s="5" t="n">
        <v>1126270</v>
      </c>
      <c r="D6" s="5" t="n">
        <v>1126270</v>
      </c>
      <c r="F6" s="5" t="n">
        <v>1150787</v>
      </c>
    </row>
    <row r="7" spans="1:6">
      <c r="A7" s="3" t="s">
        <v>97</v>
      </c>
    </row>
    <row r="8" spans="1:6">
      <c r="A8" s="4" t="s">
        <v>401</v>
      </c>
      <c r="B8" s="5" t="n">
        <v>3495</v>
      </c>
      <c r="C8" s="7" t="n">
        <v>3897</v>
      </c>
      <c r="D8" s="5" t="n">
        <v>-1005</v>
      </c>
      <c r="E8" s="7" t="n">
        <v>6480</v>
      </c>
    </row>
    <row r="9" spans="1:6">
      <c r="A9" s="4" t="s">
        <v>394</v>
      </c>
    </row>
    <row r="10" spans="1:6">
      <c r="A10" s="3" t="s">
        <v>28</v>
      </c>
    </row>
    <row r="11" spans="1:6">
      <c r="A11" s="4" t="s">
        <v>402</v>
      </c>
      <c r="B11" s="5" t="n">
        <v>752419</v>
      </c>
      <c r="D11" s="5" t="n">
        <v>752419</v>
      </c>
      <c r="F11" s="5" t="n">
        <v>765554</v>
      </c>
    </row>
    <row r="12" spans="1:6">
      <c r="A12" s="4" t="s">
        <v>30</v>
      </c>
      <c r="B12" s="5" t="n">
        <v>4889</v>
      </c>
      <c r="D12" s="5" t="n">
        <v>4889</v>
      </c>
      <c r="F12" s="5" t="n">
        <v>4428</v>
      </c>
    </row>
    <row r="13" spans="1:6">
      <c r="A13" s="4" t="s">
        <v>31</v>
      </c>
      <c r="B13" s="5" t="n">
        <v>13080</v>
      </c>
      <c r="D13" s="5" t="n">
        <v>13080</v>
      </c>
      <c r="F13" s="5" t="n">
        <v>15114</v>
      </c>
    </row>
    <row r="14" spans="1:6">
      <c r="A14" s="4" t="s">
        <v>34</v>
      </c>
      <c r="B14" s="5" t="n">
        <v>39325</v>
      </c>
      <c r="D14" s="5" t="n">
        <v>39325</v>
      </c>
      <c r="F14" s="5" t="n">
        <v>18018</v>
      </c>
    </row>
    <row r="15" spans="1:6">
      <c r="A15" s="4" t="s">
        <v>35</v>
      </c>
      <c r="B15" s="5" t="n">
        <v>34582</v>
      </c>
      <c r="D15" s="5" t="n">
        <v>34582</v>
      </c>
      <c r="F15" s="5" t="n">
        <v>5202</v>
      </c>
    </row>
    <row r="16" spans="1:6">
      <c r="A16" s="4" t="s">
        <v>38</v>
      </c>
      <c r="B16" s="5" t="n">
        <v>31500</v>
      </c>
      <c r="D16" s="5" t="n">
        <v>31500</v>
      </c>
      <c r="F16" s="5" t="n">
        <v>31500</v>
      </c>
    </row>
    <row r="17" spans="1:6">
      <c r="A17" s="4" t="s">
        <v>40</v>
      </c>
      <c r="B17" s="5" t="n">
        <v>16609</v>
      </c>
      <c r="D17" s="5" t="n">
        <v>16609</v>
      </c>
      <c r="F17" s="5" t="n">
        <v>18029</v>
      </c>
    </row>
    <row r="18" spans="1:6">
      <c r="A18" s="4" t="s">
        <v>45</v>
      </c>
      <c r="B18" s="5" t="n">
        <v>49544</v>
      </c>
      <c r="D18" s="5" t="n">
        <v>49544</v>
      </c>
      <c r="F18" s="5" t="n">
        <v>60229</v>
      </c>
    </row>
    <row r="19" spans="1:6">
      <c r="A19" s="4" t="s">
        <v>399</v>
      </c>
      <c r="B19" s="5" t="n">
        <v>1222306</v>
      </c>
      <c r="D19" s="5" t="n">
        <v>1222306</v>
      </c>
      <c r="F19" s="5" t="n">
        <v>1244456</v>
      </c>
    </row>
    <row r="20" spans="1:6">
      <c r="A20" s="3" t="s">
        <v>48</v>
      </c>
    </row>
    <row r="21" spans="1:6">
      <c r="A21" s="4" t="s">
        <v>51</v>
      </c>
      <c r="B21" s="5" t="n">
        <v>1120139</v>
      </c>
      <c r="D21" s="5" t="n">
        <v>1120139</v>
      </c>
      <c r="F21" s="5" t="n">
        <v>1144850</v>
      </c>
    </row>
    <row r="22" spans="1:6">
      <c r="A22" s="4" t="s">
        <v>56</v>
      </c>
      <c r="B22" s="5" t="n">
        <v>6131</v>
      </c>
      <c r="D22" s="5" t="n">
        <v>6131</v>
      </c>
      <c r="F22" s="5" t="n">
        <v>5937</v>
      </c>
    </row>
    <row r="23" spans="1:6">
      <c r="A23" s="4" t="s">
        <v>400</v>
      </c>
      <c r="B23" s="5" t="n">
        <v>1126270</v>
      </c>
      <c r="D23" s="5" t="n">
        <v>1126270</v>
      </c>
      <c r="F23" s="5" t="n">
        <v>1150787</v>
      </c>
    </row>
    <row r="24" spans="1:6">
      <c r="A24" s="3" t="s">
        <v>90</v>
      </c>
    </row>
    <row r="25" spans="1:6">
      <c r="A25" s="4" t="s">
        <v>91</v>
      </c>
      <c r="B25" s="5" t="n">
        <v>14082</v>
      </c>
      <c r="C25" s="5" t="n">
        <v>17664</v>
      </c>
      <c r="D25" s="5" t="n">
        <v>42012</v>
      </c>
      <c r="E25" s="5" t="n">
        <v>52405</v>
      </c>
    </row>
    <row r="26" spans="1:6">
      <c r="A26" s="4" t="s">
        <v>93</v>
      </c>
      <c r="B26" s="5" t="n">
        <v>10077</v>
      </c>
      <c r="C26" s="5" t="n">
        <v>9609</v>
      </c>
      <c r="D26" s="5" t="n">
        <v>30383</v>
      </c>
      <c r="E26" s="5" t="n">
        <v>28306</v>
      </c>
    </row>
    <row r="27" spans="1:6">
      <c r="A27" s="4" t="s">
        <v>403</v>
      </c>
      <c r="B27" s="5" t="n">
        <v>-233</v>
      </c>
      <c r="C27" s="5" t="n">
        <v>3814</v>
      </c>
      <c r="D27" s="5" t="n">
        <v>2543</v>
      </c>
      <c r="E27" s="5" t="n">
        <v>6985</v>
      </c>
    </row>
    <row r="28" spans="1:6">
      <c r="A28" s="4" t="s">
        <v>404</v>
      </c>
      <c r="B28" s="5" t="n">
        <v>-384</v>
      </c>
      <c r="C28" s="5" t="n">
        <v>-195</v>
      </c>
      <c r="D28" s="5" t="n">
        <v>-1139</v>
      </c>
      <c r="E28" s="5" t="n">
        <v>-957</v>
      </c>
    </row>
    <row r="29" spans="1:6">
      <c r="A29" s="4" t="s">
        <v>96</v>
      </c>
      <c r="B29" s="5" t="n">
        <v>24310</v>
      </c>
      <c r="C29" s="5" t="n">
        <v>31282</v>
      </c>
      <c r="D29" s="5" t="n">
        <v>76077</v>
      </c>
      <c r="E29" s="5" t="n">
        <v>88653</v>
      </c>
    </row>
    <row r="30" spans="1:6">
      <c r="A30" s="3" t="s">
        <v>97</v>
      </c>
    </row>
    <row r="31" spans="1:6">
      <c r="A31" s="4" t="s">
        <v>99</v>
      </c>
      <c r="B31" s="5" t="n">
        <v>15320</v>
      </c>
      <c r="C31" s="5" t="n">
        <v>20071</v>
      </c>
      <c r="D31" s="5" t="n">
        <v>60102</v>
      </c>
      <c r="E31" s="5" t="n">
        <v>62284</v>
      </c>
    </row>
    <row r="32" spans="1:6">
      <c r="A32" s="4" t="s">
        <v>100</v>
      </c>
      <c r="B32" s="5" t="n">
        <v>2412</v>
      </c>
      <c r="C32" s="5" t="n">
        <v>2469</v>
      </c>
      <c r="D32" s="5" t="n">
        <v>6728</v>
      </c>
      <c r="E32" s="5" t="n">
        <v>7347</v>
      </c>
    </row>
    <row r="33" spans="1:6">
      <c r="A33" s="4" t="s">
        <v>101</v>
      </c>
      <c r="B33" s="5" t="n">
        <v>2809</v>
      </c>
      <c r="C33" s="5" t="n">
        <v>4178</v>
      </c>
      <c r="D33" s="5" t="n">
        <v>9584</v>
      </c>
      <c r="E33" s="5" t="n">
        <v>11306</v>
      </c>
    </row>
    <row r="34" spans="1:6">
      <c r="A34" s="4" t="s">
        <v>405</v>
      </c>
      <c r="B34" s="5" t="n">
        <v>4</v>
      </c>
      <c r="C34" s="5" t="n">
        <v>37</v>
      </c>
      <c r="D34" s="5" t="n">
        <v>-12</v>
      </c>
      <c r="E34" s="5" t="n">
        <v>43</v>
      </c>
    </row>
    <row r="35" spans="1:6">
      <c r="A35" s="4" t="s">
        <v>105</v>
      </c>
      <c r="B35" s="5" t="n">
        <v>20545</v>
      </c>
      <c r="C35" s="5" t="n">
        <v>26755</v>
      </c>
      <c r="D35" s="5" t="n">
        <v>76402</v>
      </c>
      <c r="E35" s="5" t="n">
        <v>80980</v>
      </c>
    </row>
    <row r="36" spans="1:6">
      <c r="A36" s="4" t="s">
        <v>106</v>
      </c>
      <c r="B36" s="5" t="n">
        <v>3765</v>
      </c>
      <c r="C36" s="5" t="n">
        <v>4527</v>
      </c>
      <c r="D36" s="5" t="n">
        <v>-325</v>
      </c>
      <c r="E36" s="5" t="n">
        <v>7673</v>
      </c>
    </row>
    <row r="37" spans="1:6">
      <c r="A37" s="4" t="s">
        <v>107</v>
      </c>
      <c r="B37" s="5" t="n">
        <v>-270</v>
      </c>
      <c r="C37" s="5" t="n">
        <v>-630</v>
      </c>
      <c r="D37" s="5" t="n">
        <v>-680</v>
      </c>
      <c r="E37" s="5" t="n">
        <v>-1193</v>
      </c>
    </row>
    <row r="38" spans="1:6">
      <c r="A38" s="4" t="s">
        <v>401</v>
      </c>
      <c r="B38" s="5" t="n">
        <v>3495</v>
      </c>
      <c r="C38" s="7" t="n">
        <v>3897</v>
      </c>
      <c r="D38" s="5" t="n">
        <v>-1005</v>
      </c>
      <c r="E38" s="5" t="n">
        <v>6480</v>
      </c>
    </row>
    <row r="39" spans="1:6">
      <c r="A39" s="3" t="s">
        <v>406</v>
      </c>
    </row>
    <row r="40" spans="1:6">
      <c r="A40" s="4" t="s">
        <v>407</v>
      </c>
      <c r="D40" s="5" t="n">
        <v>42558</v>
      </c>
      <c r="E40" s="5" t="n">
        <v>-41415</v>
      </c>
    </row>
    <row r="41" spans="1:6">
      <c r="A41" s="4" t="s">
        <v>408</v>
      </c>
      <c r="D41" s="5" t="n">
        <v>8129</v>
      </c>
      <c r="E41" s="5" t="n">
        <v>61925</v>
      </c>
    </row>
    <row r="42" spans="1:6">
      <c r="A42" s="4" t="s">
        <v>409</v>
      </c>
      <c r="D42" s="5" t="n">
        <v>50687</v>
      </c>
      <c r="E42" s="7" t="n">
        <v>20510</v>
      </c>
    </row>
    <row r="43" spans="1:6">
      <c r="A43" s="4" t="s">
        <v>410</v>
      </c>
    </row>
    <row r="44" spans="1:6">
      <c r="A44" s="3" t="s">
        <v>28</v>
      </c>
    </row>
    <row r="45" spans="1:6">
      <c r="A45" s="4" t="s">
        <v>411</v>
      </c>
      <c r="B45" s="7" t="n">
        <v>280358</v>
      </c>
      <c r="D45" s="7" t="n">
        <v>280358</v>
      </c>
      <c r="F45" s="7" t="n">
        <v>3263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413</v>
      </c>
    </row>
    <row r="3" spans="1:3">
      <c r="A3" s="4" t="s">
        <v>414</v>
      </c>
      <c r="B3" s="7" t="n">
        <v>6069242</v>
      </c>
    </row>
    <row r="4" spans="1:3">
      <c r="A4" s="4" t="s">
        <v>30</v>
      </c>
      <c r="B4" s="5" t="n">
        <v>109650</v>
      </c>
      <c r="C4" s="7" t="n">
        <v>95047</v>
      </c>
    </row>
    <row r="5" spans="1:3">
      <c r="A5" s="4" t="s">
        <v>414</v>
      </c>
    </row>
    <row r="6" spans="1:3">
      <c r="A6" s="3" t="s">
        <v>413</v>
      </c>
    </row>
    <row r="7" spans="1:3">
      <c r="A7" s="4" t="s">
        <v>414</v>
      </c>
      <c r="B7" s="5" t="n">
        <v>6069242</v>
      </c>
      <c r="C7" s="5" t="n">
        <v>4611160</v>
      </c>
    </row>
    <row r="8" spans="1:3">
      <c r="A8" s="4" t="s">
        <v>415</v>
      </c>
      <c r="B8" s="5" t="n">
        <v>6178892</v>
      </c>
      <c r="C8" s="5" t="n">
        <v>4706207</v>
      </c>
    </row>
    <row r="9" spans="1:3">
      <c r="A9" s="4" t="s">
        <v>416</v>
      </c>
    </row>
    <row r="10" spans="1:3">
      <c r="A10" s="3" t="s">
        <v>413</v>
      </c>
    </row>
    <row r="11" spans="1:3">
      <c r="A11" s="4" t="s">
        <v>414</v>
      </c>
      <c r="B11" s="5" t="n">
        <v>951391</v>
      </c>
      <c r="C11" s="5" t="n">
        <v>840274</v>
      </c>
    </row>
    <row r="12" spans="1:3">
      <c r="A12" s="4" t="s">
        <v>417</v>
      </c>
    </row>
    <row r="13" spans="1:3">
      <c r="A13" s="3" t="s">
        <v>413</v>
      </c>
    </row>
    <row r="14" spans="1:3">
      <c r="A14" s="4" t="s">
        <v>414</v>
      </c>
      <c r="B14" s="5" t="n">
        <v>552474</v>
      </c>
      <c r="C14" s="5" t="n">
        <v>267363</v>
      </c>
    </row>
    <row r="15" spans="1:3">
      <c r="A15" s="4" t="s">
        <v>418</v>
      </c>
    </row>
    <row r="16" spans="1:3">
      <c r="A16" s="3" t="s">
        <v>413</v>
      </c>
    </row>
    <row r="17" spans="1:3">
      <c r="A17" s="4" t="s">
        <v>414</v>
      </c>
      <c r="B17" s="5" t="n">
        <v>3207222</v>
      </c>
      <c r="C17" s="5" t="n">
        <v>2387322</v>
      </c>
    </row>
    <row r="18" spans="1:3">
      <c r="A18" s="4" t="s">
        <v>419</v>
      </c>
    </row>
    <row r="19" spans="1:3">
      <c r="A19" s="3" t="s">
        <v>413</v>
      </c>
    </row>
    <row r="20" spans="1:3">
      <c r="A20" s="4" t="s">
        <v>414</v>
      </c>
      <c r="B20" s="5" t="n">
        <v>88811</v>
      </c>
      <c r="C20" s="5" t="n">
        <v>47181</v>
      </c>
    </row>
    <row r="21" spans="1:3">
      <c r="A21" s="4" t="s">
        <v>420</v>
      </c>
    </row>
    <row r="22" spans="1:3">
      <c r="A22" s="3" t="s">
        <v>413</v>
      </c>
    </row>
    <row r="23" spans="1:3">
      <c r="A23" s="4" t="s">
        <v>414</v>
      </c>
      <c r="B23" s="5" t="n">
        <v>363867</v>
      </c>
      <c r="C23" s="5" t="n">
        <v>373528</v>
      </c>
    </row>
    <row r="24" spans="1:3">
      <c r="A24" s="4" t="s">
        <v>421</v>
      </c>
    </row>
    <row r="25" spans="1:3">
      <c r="A25" s="3" t="s">
        <v>413</v>
      </c>
    </row>
    <row r="26" spans="1:3">
      <c r="A26" s="4" t="s">
        <v>414</v>
      </c>
      <c r="B26" s="5" t="n">
        <v>382365</v>
      </c>
      <c r="C26" s="5" t="n">
        <v>217212</v>
      </c>
    </row>
    <row r="27" spans="1:3">
      <c r="A27" s="4" t="s">
        <v>422</v>
      </c>
    </row>
    <row r="28" spans="1:3">
      <c r="A28" s="3" t="s">
        <v>413</v>
      </c>
    </row>
    <row r="29" spans="1:3">
      <c r="A29" s="4" t="s">
        <v>414</v>
      </c>
      <c r="B29" s="5" t="n">
        <v>523112</v>
      </c>
      <c r="C29" s="5" t="n">
        <v>478280</v>
      </c>
    </row>
    <row r="30" spans="1:3">
      <c r="A30" s="4" t="s">
        <v>423</v>
      </c>
    </row>
    <row r="31" spans="1:3">
      <c r="A31" s="3" t="s">
        <v>413</v>
      </c>
    </row>
    <row r="32" spans="1:3">
      <c r="A32" s="4" t="s">
        <v>30</v>
      </c>
      <c r="B32" s="5" t="n">
        <v>109412</v>
      </c>
      <c r="C32" s="5" t="n">
        <v>95047</v>
      </c>
    </row>
    <row r="33" spans="1:3">
      <c r="A33" s="4" t="s">
        <v>424</v>
      </c>
    </row>
    <row r="34" spans="1:3">
      <c r="A34" s="3" t="s">
        <v>413</v>
      </c>
    </row>
    <row r="35" spans="1:3">
      <c r="A35" s="4" t="s">
        <v>30</v>
      </c>
      <c r="B35" s="5" t="n">
        <v>238</v>
      </c>
      <c r="C35" s="5" t="n">
        <v>0</v>
      </c>
    </row>
    <row r="36" spans="1:3">
      <c r="A36" s="4" t="s">
        <v>425</v>
      </c>
    </row>
    <row r="37" spans="1:3">
      <c r="A37" s="3" t="s">
        <v>413</v>
      </c>
    </row>
    <row r="38" spans="1:3">
      <c r="A38" s="4" t="s">
        <v>414</v>
      </c>
      <c r="B38" s="5" t="n">
        <v>228200</v>
      </c>
      <c r="C38" s="5" t="n">
        <v>362900</v>
      </c>
    </row>
    <row r="39" spans="1:3">
      <c r="A39" s="4" t="s">
        <v>426</v>
      </c>
    </row>
    <row r="40" spans="1:3">
      <c r="A40" s="3" t="s">
        <v>413</v>
      </c>
    </row>
    <row r="41" spans="1:3">
      <c r="A41" s="4" t="s">
        <v>414</v>
      </c>
      <c r="B41" s="7" t="n">
        <v>59300</v>
      </c>
      <c r="C41" s="7" t="n">
        <v>90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78</v>
      </c>
    </row>
    <row r="2" spans="1:2">
      <c r="A2" s="3" t="s">
        <v>428</v>
      </c>
    </row>
    <row r="3" spans="1:2">
      <c r="A3" s="4" t="s">
        <v>429</v>
      </c>
      <c r="B3" s="7" t="n">
        <v>539562</v>
      </c>
    </row>
    <row r="4" spans="1:2">
      <c r="A4" s="4" t="s">
        <v>430</v>
      </c>
      <c r="B4" s="5" t="n">
        <v>604417</v>
      </c>
    </row>
    <row r="5" spans="1:2">
      <c r="A5" s="4" t="s">
        <v>431</v>
      </c>
      <c r="B5" s="5" t="n">
        <v>1215367</v>
      </c>
    </row>
    <row r="6" spans="1:2">
      <c r="A6" s="4" t="s">
        <v>432</v>
      </c>
      <c r="B6" s="5" t="n">
        <v>1238728</v>
      </c>
    </row>
    <row r="7" spans="1:2">
      <c r="A7" s="4" t="s">
        <v>433</v>
      </c>
      <c r="B7" s="5" t="n">
        <v>1141727</v>
      </c>
    </row>
    <row r="8" spans="1:2">
      <c r="A8" s="4" t="s">
        <v>434</v>
      </c>
      <c r="B8" s="5" t="n">
        <v>6001401</v>
      </c>
    </row>
    <row r="9" spans="1:2">
      <c r="A9" s="3" t="s">
        <v>414</v>
      </c>
    </row>
    <row r="10" spans="1:2">
      <c r="A10" s="4" t="s">
        <v>429</v>
      </c>
      <c r="B10" s="5" t="n">
        <v>539882</v>
      </c>
    </row>
    <row r="11" spans="1:2">
      <c r="A11" s="4" t="s">
        <v>430</v>
      </c>
      <c r="B11" s="5" t="n">
        <v>604681</v>
      </c>
    </row>
    <row r="12" spans="1:2">
      <c r="A12" s="4" t="s">
        <v>431</v>
      </c>
      <c r="B12" s="5" t="n">
        <v>1224161</v>
      </c>
    </row>
    <row r="13" spans="1:2">
      <c r="A13" s="4" t="s">
        <v>432</v>
      </c>
      <c r="B13" s="5" t="n">
        <v>1250614</v>
      </c>
    </row>
    <row r="14" spans="1:2">
      <c r="A14" s="4" t="s">
        <v>433</v>
      </c>
      <c r="B14" s="5" t="n">
        <v>1180560</v>
      </c>
    </row>
    <row r="15" spans="1:2">
      <c r="A15" s="4" t="s">
        <v>435</v>
      </c>
      <c r="B15" s="7" t="n">
        <v>6069242</v>
      </c>
    </row>
    <row r="16" spans="1:2">
      <c r="A16" s="3" t="s">
        <v>436</v>
      </c>
    </row>
    <row r="17" spans="1:2">
      <c r="A17" s="4" t="s">
        <v>429</v>
      </c>
      <c r="B17" s="4" t="s">
        <v>437</v>
      </c>
    </row>
    <row r="18" spans="1:2">
      <c r="A18" s="4" t="s">
        <v>430</v>
      </c>
      <c r="B18" s="4" t="s">
        <v>438</v>
      </c>
    </row>
    <row r="19" spans="1:2">
      <c r="A19" s="4" t="s">
        <v>431</v>
      </c>
      <c r="B19" s="4" t="s">
        <v>439</v>
      </c>
    </row>
    <row r="20" spans="1:2">
      <c r="A20" s="4" t="s">
        <v>432</v>
      </c>
      <c r="B20" s="4" t="s">
        <v>440</v>
      </c>
    </row>
    <row r="21" spans="1:2">
      <c r="A21" s="4" t="s">
        <v>433</v>
      </c>
      <c r="B21" s="4" t="s">
        <v>441</v>
      </c>
    </row>
    <row r="22" spans="1:2">
      <c r="A22" s="4" t="s">
        <v>442</v>
      </c>
      <c r="B22" s="4" t="s">
        <v>443</v>
      </c>
    </row>
    <row r="23" spans="1:2">
      <c r="A23" s="4" t="s">
        <v>444</v>
      </c>
    </row>
    <row r="24" spans="1:2">
      <c r="A24" s="3" t="s">
        <v>428</v>
      </c>
    </row>
    <row r="25" spans="1:2">
      <c r="A25" s="4" t="s">
        <v>445</v>
      </c>
      <c r="B25" s="7" t="n">
        <v>360851</v>
      </c>
    </row>
    <row r="26" spans="1:2">
      <c r="A26" s="3" t="s">
        <v>414</v>
      </c>
    </row>
    <row r="27" spans="1:2">
      <c r="A27" s="4" t="s">
        <v>445</v>
      </c>
      <c r="B27" s="7" t="n">
        <v>363867</v>
      </c>
    </row>
    <row r="28" spans="1:2">
      <c r="A28" s="3" t="s">
        <v>436</v>
      </c>
    </row>
    <row r="29" spans="1:2">
      <c r="A29" s="4" t="s">
        <v>445</v>
      </c>
      <c r="B29" s="4" t="s">
        <v>446</v>
      </c>
    </row>
    <row r="30" spans="1:2">
      <c r="A30" s="4" t="s">
        <v>447</v>
      </c>
    </row>
    <row r="31" spans="1:2">
      <c r="A31" s="3" t="s">
        <v>428</v>
      </c>
    </row>
    <row r="32" spans="1:2">
      <c r="A32" s="4" t="s">
        <v>445</v>
      </c>
      <c r="B32" s="7" t="n">
        <v>386220</v>
      </c>
    </row>
    <row r="33" spans="1:2">
      <c r="A33" s="3" t="s">
        <v>414</v>
      </c>
    </row>
    <row r="34" spans="1:2">
      <c r="A34" s="4" t="s">
        <v>445</v>
      </c>
      <c r="B34" s="7" t="n">
        <v>382365</v>
      </c>
    </row>
    <row r="35" spans="1:2">
      <c r="A35" s="3" t="s">
        <v>436</v>
      </c>
    </row>
    <row r="36" spans="1:2">
      <c r="A36" s="4" t="s">
        <v>445</v>
      </c>
      <c r="B36" s="4" t="s">
        <v>448</v>
      </c>
    </row>
    <row r="37" spans="1:2">
      <c r="A37" s="4" t="s">
        <v>449</v>
      </c>
    </row>
    <row r="38" spans="1:2">
      <c r="A38" s="3" t="s">
        <v>428</v>
      </c>
    </row>
    <row r="39" spans="1:2">
      <c r="A39" s="4" t="s">
        <v>445</v>
      </c>
      <c r="B39" s="7" t="n">
        <v>514529</v>
      </c>
    </row>
    <row r="40" spans="1:2">
      <c r="A40" s="3" t="s">
        <v>414</v>
      </c>
    </row>
    <row r="41" spans="1:2">
      <c r="A41" s="4" t="s">
        <v>445</v>
      </c>
      <c r="B41" s="7" t="n">
        <v>523112</v>
      </c>
    </row>
    <row r="42" spans="1:2">
      <c r="A42" s="3" t="s">
        <v>436</v>
      </c>
    </row>
    <row r="43" spans="1:2">
      <c r="A43" s="4" t="s">
        <v>445</v>
      </c>
      <c r="B43" s="4" t="s">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7</v>
      </c>
    </row>
    <row r="2" spans="1:3">
      <c r="A2" s="3" t="s">
        <v>452</v>
      </c>
    </row>
    <row r="3" spans="1:3">
      <c r="A3" s="4" t="s">
        <v>428</v>
      </c>
      <c r="B3" s="7" t="n">
        <v>220249</v>
      </c>
      <c r="C3" s="7" t="n">
        <v>269864</v>
      </c>
    </row>
    <row r="4" spans="1:3">
      <c r="A4" s="4" t="s">
        <v>453</v>
      </c>
      <c r="B4" s="5" t="n">
        <v>3680</v>
      </c>
      <c r="C4" s="5" t="n">
        <v>3435</v>
      </c>
    </row>
    <row r="5" spans="1:3">
      <c r="A5" s="4" t="s">
        <v>454</v>
      </c>
      <c r="B5" s="5" t="n">
        <v>-1844</v>
      </c>
      <c r="C5" s="5" t="n">
        <v>-5532</v>
      </c>
    </row>
    <row r="6" spans="1:3">
      <c r="A6" s="4" t="s">
        <v>414</v>
      </c>
      <c r="B6" s="5" t="n">
        <v>222085</v>
      </c>
      <c r="C6" s="5" t="n">
        <v>267767</v>
      </c>
    </row>
    <row r="7" spans="1:3">
      <c r="A7" s="4" t="s">
        <v>455</v>
      </c>
    </row>
    <row r="8" spans="1:3">
      <c r="A8" s="3" t="s">
        <v>452</v>
      </c>
    </row>
    <row r="9" spans="1:3">
      <c r="A9" s="4" t="s">
        <v>428</v>
      </c>
      <c r="B9" s="5" t="n">
        <v>4210</v>
      </c>
      <c r="C9" s="5" t="n">
        <v>12784</v>
      </c>
    </row>
    <row r="10" spans="1:3">
      <c r="A10" s="4" t="s">
        <v>453</v>
      </c>
      <c r="B10" s="5" t="n">
        <v>0</v>
      </c>
      <c r="C10" s="5" t="n">
        <v>32</v>
      </c>
    </row>
    <row r="11" spans="1:3">
      <c r="A11" s="4" t="s">
        <v>454</v>
      </c>
      <c r="B11" s="5" t="n">
        <v>-17</v>
      </c>
      <c r="C11" s="5" t="n">
        <v>-106</v>
      </c>
    </row>
    <row r="12" spans="1:3">
      <c r="A12" s="4" t="s">
        <v>414</v>
      </c>
      <c r="B12" s="5" t="n">
        <v>4193</v>
      </c>
      <c r="C12" s="5" t="n">
        <v>12710</v>
      </c>
    </row>
    <row r="13" spans="1:3">
      <c r="A13" s="4" t="s">
        <v>456</v>
      </c>
    </row>
    <row r="14" spans="1:3">
      <c r="A14" s="3" t="s">
        <v>452</v>
      </c>
    </row>
    <row r="15" spans="1:3">
      <c r="A15" s="4" t="s">
        <v>428</v>
      </c>
      <c r="B15" s="5" t="n">
        <v>80026</v>
      </c>
      <c r="C15" s="5" t="n">
        <v>86897</v>
      </c>
    </row>
    <row r="16" spans="1:3">
      <c r="A16" s="4" t="s">
        <v>453</v>
      </c>
      <c r="B16" s="5" t="n">
        <v>1295</v>
      </c>
      <c r="C16" s="5" t="n">
        <v>1303</v>
      </c>
    </row>
    <row r="17" spans="1:3">
      <c r="A17" s="4" t="s">
        <v>454</v>
      </c>
      <c r="B17" s="5" t="n">
        <v>-719</v>
      </c>
      <c r="C17" s="5" t="n">
        <v>-2777</v>
      </c>
    </row>
    <row r="18" spans="1:3">
      <c r="A18" s="4" t="s">
        <v>414</v>
      </c>
      <c r="B18" s="5" t="n">
        <v>80602</v>
      </c>
      <c r="C18" s="5" t="n">
        <v>85423</v>
      </c>
    </row>
    <row r="19" spans="1:3">
      <c r="A19" s="4" t="s">
        <v>457</v>
      </c>
    </row>
    <row r="20" spans="1:3">
      <c r="A20" s="3" t="s">
        <v>452</v>
      </c>
    </row>
    <row r="21" spans="1:3">
      <c r="A21" s="4" t="s">
        <v>428</v>
      </c>
      <c r="B21" s="5" t="n">
        <v>129776</v>
      </c>
      <c r="C21" s="5" t="n">
        <v>159243</v>
      </c>
    </row>
    <row r="22" spans="1:3">
      <c r="A22" s="4" t="s">
        <v>453</v>
      </c>
      <c r="B22" s="5" t="n">
        <v>2368</v>
      </c>
      <c r="C22" s="5" t="n">
        <v>2040</v>
      </c>
    </row>
    <row r="23" spans="1:3">
      <c r="A23" s="4" t="s">
        <v>454</v>
      </c>
      <c r="B23" s="5" t="n">
        <v>-1097</v>
      </c>
      <c r="C23" s="5" t="n">
        <v>-2628</v>
      </c>
    </row>
    <row r="24" spans="1:3">
      <c r="A24" s="4" t="s">
        <v>414</v>
      </c>
      <c r="B24" s="5" t="n">
        <v>131047</v>
      </c>
      <c r="C24" s="5" t="n">
        <v>158655</v>
      </c>
    </row>
    <row r="25" spans="1:3">
      <c r="A25" s="4" t="s">
        <v>458</v>
      </c>
    </row>
    <row r="26" spans="1:3">
      <c r="A26" s="3" t="s">
        <v>452</v>
      </c>
    </row>
    <row r="27" spans="1:3">
      <c r="A27" s="4" t="s">
        <v>428</v>
      </c>
      <c r="B27" s="5" t="n">
        <v>5827</v>
      </c>
      <c r="C27" s="5" t="n">
        <v>6585</v>
      </c>
    </row>
    <row r="28" spans="1:3">
      <c r="A28" s="4" t="s">
        <v>453</v>
      </c>
      <c r="B28" s="5" t="n">
        <v>17</v>
      </c>
      <c r="C28" s="5" t="n">
        <v>12</v>
      </c>
    </row>
    <row r="29" spans="1:3">
      <c r="A29" s="4" t="s">
        <v>454</v>
      </c>
      <c r="B29" s="5" t="n">
        <v>-11</v>
      </c>
      <c r="C29" s="5" t="n">
        <v>-21</v>
      </c>
    </row>
    <row r="30" spans="1:3">
      <c r="A30" s="4" t="s">
        <v>414</v>
      </c>
      <c r="B30" s="5" t="n">
        <v>5833</v>
      </c>
      <c r="C30" s="5" t="n">
        <v>6576</v>
      </c>
    </row>
    <row r="31" spans="1:3">
      <c r="A31" s="4" t="s">
        <v>444</v>
      </c>
    </row>
    <row r="32" spans="1:3">
      <c r="A32" s="3" t="s">
        <v>452</v>
      </c>
    </row>
    <row r="33" spans="1:3">
      <c r="A33" s="4" t="s">
        <v>428</v>
      </c>
      <c r="B33" s="5" t="n">
        <v>34</v>
      </c>
      <c r="C33" s="5" t="n">
        <v>488</v>
      </c>
    </row>
    <row r="34" spans="1:3">
      <c r="A34" s="4" t="s">
        <v>453</v>
      </c>
      <c r="B34" s="5" t="n">
        <v>0</v>
      </c>
      <c r="C34" s="5" t="n">
        <v>39</v>
      </c>
    </row>
    <row r="35" spans="1:3">
      <c r="A35" s="4" t="s">
        <v>454</v>
      </c>
      <c r="B35" s="5" t="n">
        <v>0</v>
      </c>
      <c r="C35" s="5" t="n">
        <v>0</v>
      </c>
    </row>
    <row r="36" spans="1:3">
      <c r="A36" s="4" t="s">
        <v>414</v>
      </c>
      <c r="B36" s="5" t="n">
        <v>34</v>
      </c>
      <c r="C36" s="5" t="n">
        <v>527</v>
      </c>
    </row>
    <row r="37" spans="1:3">
      <c r="A37" s="4" t="s">
        <v>449</v>
      </c>
    </row>
    <row r="38" spans="1:3">
      <c r="A38" s="3" t="s">
        <v>452</v>
      </c>
    </row>
    <row r="39" spans="1:3">
      <c r="A39" s="4" t="s">
        <v>428</v>
      </c>
      <c r="B39" s="5" t="n">
        <v>376</v>
      </c>
      <c r="C39" s="5" t="n">
        <v>3867</v>
      </c>
    </row>
    <row r="40" spans="1:3">
      <c r="A40" s="4" t="s">
        <v>453</v>
      </c>
      <c r="B40" s="5" t="n">
        <v>0</v>
      </c>
      <c r="C40" s="5" t="n">
        <v>9</v>
      </c>
    </row>
    <row r="41" spans="1:3">
      <c r="A41" s="4" t="s">
        <v>454</v>
      </c>
      <c r="B41" s="5" t="n">
        <v>0</v>
      </c>
      <c r="C41" s="5" t="n">
        <v>0</v>
      </c>
    </row>
    <row r="42" spans="1:3">
      <c r="A42" s="4" t="s">
        <v>414</v>
      </c>
      <c r="B42" s="7" t="n">
        <v>376</v>
      </c>
      <c r="C42" s="7" t="n">
        <v>38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8</v>
      </c>
      <c r="D1" s="2" t="s">
        <v>1</v>
      </c>
    </row>
    <row r="2" spans="1:5">
      <c r="B2" s="2" t="s">
        <v>2</v>
      </c>
      <c r="C2" s="2" t="s">
        <v>89</v>
      </c>
      <c r="D2" s="2" t="s">
        <v>2</v>
      </c>
      <c r="E2" s="2" t="s">
        <v>89</v>
      </c>
    </row>
    <row r="3" spans="1:5">
      <c r="A3" s="3" t="s">
        <v>122</v>
      </c>
    </row>
    <row r="4" spans="1:5">
      <c r="A4" s="4" t="s">
        <v>110</v>
      </c>
      <c r="B4" s="7" t="n">
        <v>24161</v>
      </c>
      <c r="C4" s="7" t="n">
        <v>170377</v>
      </c>
      <c r="D4" s="7" t="n">
        <v>197994</v>
      </c>
      <c r="E4" s="7" t="n">
        <v>274763</v>
      </c>
    </row>
    <row r="5" spans="1:5">
      <c r="A5" s="3" t="s">
        <v>123</v>
      </c>
    </row>
    <row r="6" spans="1:5">
      <c r="A6" s="4" t="s">
        <v>124</v>
      </c>
      <c r="B6" s="5" t="n">
        <v>2219</v>
      </c>
      <c r="C6" s="5" t="n">
        <v>1398</v>
      </c>
      <c r="D6" s="5" t="n">
        <v>4598</v>
      </c>
      <c r="E6" s="5" t="n">
        <v>10762</v>
      </c>
    </row>
    <row r="7" spans="1:5">
      <c r="A7" s="4" t="s">
        <v>125</v>
      </c>
      <c r="B7" s="5" t="n">
        <v>-3</v>
      </c>
      <c r="C7" s="5" t="n">
        <v>-12</v>
      </c>
      <c r="D7" s="5" t="n">
        <v>-254</v>
      </c>
      <c r="E7" s="5" t="n">
        <v>-147</v>
      </c>
    </row>
    <row r="8" spans="1:5">
      <c r="A8" s="4" t="s">
        <v>126</v>
      </c>
      <c r="B8" s="5" t="n">
        <v>2216</v>
      </c>
      <c r="C8" s="5" t="n">
        <v>1386</v>
      </c>
      <c r="D8" s="5" t="n">
        <v>4344</v>
      </c>
      <c r="E8" s="5" t="n">
        <v>10615</v>
      </c>
    </row>
    <row r="9" spans="1:5">
      <c r="A9" s="4" t="s">
        <v>127</v>
      </c>
      <c r="B9" s="5" t="n">
        <v>11634</v>
      </c>
      <c r="C9" s="5" t="n">
        <v>2803</v>
      </c>
      <c r="D9" s="5" t="n">
        <v>15891</v>
      </c>
      <c r="E9" s="5" t="n">
        <v>8856</v>
      </c>
    </row>
    <row r="10" spans="1:5">
      <c r="A10" s="4" t="s">
        <v>128</v>
      </c>
      <c r="B10" s="5" t="n">
        <v>13850</v>
      </c>
      <c r="C10" s="5" t="n">
        <v>4189</v>
      </c>
      <c r="D10" s="5" t="n">
        <v>20235</v>
      </c>
      <c r="E10" s="5" t="n">
        <v>19471</v>
      </c>
    </row>
    <row r="11" spans="1:5">
      <c r="A11" s="4" t="s">
        <v>129</v>
      </c>
      <c r="B11" s="5" t="n">
        <v>38011</v>
      </c>
      <c r="C11" s="5" t="n">
        <v>174566</v>
      </c>
      <c r="D11" s="5" t="n">
        <v>218229</v>
      </c>
      <c r="E11" s="5" t="n">
        <v>294234</v>
      </c>
    </row>
    <row r="12" spans="1:5">
      <c r="A12" s="4" t="s">
        <v>130</v>
      </c>
      <c r="B12" s="5" t="n">
        <v>14432</v>
      </c>
      <c r="C12" s="5" t="n">
        <v>-14321</v>
      </c>
      <c r="D12" s="5" t="n">
        <v>-15983</v>
      </c>
      <c r="E12" s="5" t="n">
        <v>-34240</v>
      </c>
    </row>
    <row r="13" spans="1:5">
      <c r="A13" s="4" t="s">
        <v>131</v>
      </c>
      <c r="B13" s="7" t="n">
        <v>52443</v>
      </c>
      <c r="C13" s="7" t="n">
        <v>160245</v>
      </c>
      <c r="D13" s="7" t="n">
        <v>202246</v>
      </c>
      <c r="E13" s="7" t="n">
        <v>2599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7</v>
      </c>
    </row>
    <row r="2" spans="1:3">
      <c r="A2" s="3" t="s">
        <v>428</v>
      </c>
    </row>
    <row r="3" spans="1:3">
      <c r="A3" s="4" t="s">
        <v>429</v>
      </c>
      <c r="B3" s="7" t="n">
        <v>56455</v>
      </c>
    </row>
    <row r="4" spans="1:3">
      <c r="A4" s="4" t="s">
        <v>430</v>
      </c>
      <c r="B4" s="5" t="n">
        <v>27146</v>
      </c>
    </row>
    <row r="5" spans="1:3">
      <c r="A5" s="4" t="s">
        <v>431</v>
      </c>
      <c r="B5" s="5" t="n">
        <v>58187</v>
      </c>
    </row>
    <row r="6" spans="1:3">
      <c r="A6" s="4" t="s">
        <v>432</v>
      </c>
      <c r="B6" s="5" t="n">
        <v>40660</v>
      </c>
    </row>
    <row r="7" spans="1:3">
      <c r="A7" s="4" t="s">
        <v>433</v>
      </c>
      <c r="B7" s="5" t="n">
        <v>37391</v>
      </c>
    </row>
    <row r="8" spans="1:3">
      <c r="A8" s="4" t="s">
        <v>428</v>
      </c>
      <c r="B8" s="5" t="n">
        <v>220249</v>
      </c>
      <c r="C8" s="7" t="n">
        <v>269864</v>
      </c>
    </row>
    <row r="9" spans="1:3">
      <c r="A9" s="3" t="s">
        <v>414</v>
      </c>
    </row>
    <row r="10" spans="1:3">
      <c r="A10" s="4" t="s">
        <v>429</v>
      </c>
      <c r="B10" s="5" t="n">
        <v>56302</v>
      </c>
    </row>
    <row r="11" spans="1:3">
      <c r="A11" s="4" t="s">
        <v>430</v>
      </c>
      <c r="B11" s="5" t="n">
        <v>26773</v>
      </c>
    </row>
    <row r="12" spans="1:3">
      <c r="A12" s="4" t="s">
        <v>431</v>
      </c>
      <c r="B12" s="5" t="n">
        <v>58789</v>
      </c>
    </row>
    <row r="13" spans="1:3">
      <c r="A13" s="4" t="s">
        <v>432</v>
      </c>
      <c r="B13" s="5" t="n">
        <v>41808</v>
      </c>
    </row>
    <row r="14" spans="1:3">
      <c r="A14" s="4" t="s">
        <v>433</v>
      </c>
      <c r="B14" s="5" t="n">
        <v>38003</v>
      </c>
    </row>
    <row r="15" spans="1:3">
      <c r="A15" s="4" t="s">
        <v>414</v>
      </c>
      <c r="B15" s="7" t="n">
        <v>222085</v>
      </c>
      <c r="C15" s="5" t="n">
        <v>267767</v>
      </c>
    </row>
    <row r="16" spans="1:3">
      <c r="A16" s="3" t="s">
        <v>436</v>
      </c>
    </row>
    <row r="17" spans="1:3">
      <c r="A17" s="4" t="s">
        <v>429</v>
      </c>
      <c r="B17" s="4" t="s">
        <v>460</v>
      </c>
    </row>
    <row r="18" spans="1:3">
      <c r="A18" s="4" t="s">
        <v>430</v>
      </c>
      <c r="B18" s="4" t="s">
        <v>461</v>
      </c>
    </row>
    <row r="19" spans="1:3">
      <c r="A19" s="4" t="s">
        <v>431</v>
      </c>
      <c r="B19" s="4" t="s">
        <v>462</v>
      </c>
    </row>
    <row r="20" spans="1:3">
      <c r="A20" s="4" t="s">
        <v>432</v>
      </c>
      <c r="B20" s="4" t="s">
        <v>463</v>
      </c>
    </row>
    <row r="21" spans="1:3">
      <c r="A21" s="4" t="s">
        <v>433</v>
      </c>
      <c r="B21" s="4" t="s">
        <v>464</v>
      </c>
    </row>
    <row r="22" spans="1:3">
      <c r="A22" s="4" t="s">
        <v>465</v>
      </c>
      <c r="B22" s="4" t="s">
        <v>443</v>
      </c>
    </row>
    <row r="23" spans="1:3">
      <c r="A23" s="4" t="s">
        <v>444</v>
      </c>
    </row>
    <row r="24" spans="1:3">
      <c r="A24" s="3" t="s">
        <v>428</v>
      </c>
    </row>
    <row r="25" spans="1:3">
      <c r="A25" s="4" t="s">
        <v>445</v>
      </c>
      <c r="B25" s="7" t="n">
        <v>34</v>
      </c>
    </row>
    <row r="26" spans="1:3">
      <c r="A26" s="4" t="s">
        <v>428</v>
      </c>
      <c r="B26" s="5" t="n">
        <v>34</v>
      </c>
      <c r="C26" s="5" t="n">
        <v>488</v>
      </c>
    </row>
    <row r="27" spans="1:3">
      <c r="A27" s="3" t="s">
        <v>414</v>
      </c>
    </row>
    <row r="28" spans="1:3">
      <c r="A28" s="4" t="s">
        <v>445</v>
      </c>
      <c r="B28" s="5" t="n">
        <v>34</v>
      </c>
    </row>
    <row r="29" spans="1:3">
      <c r="A29" s="4" t="s">
        <v>414</v>
      </c>
      <c r="B29" s="7" t="n">
        <v>34</v>
      </c>
      <c r="C29" s="5" t="n">
        <v>527</v>
      </c>
    </row>
    <row r="30" spans="1:3">
      <c r="A30" s="3" t="s">
        <v>436</v>
      </c>
    </row>
    <row r="31" spans="1:3">
      <c r="A31" s="4" t="s">
        <v>445</v>
      </c>
      <c r="B31" s="4" t="s">
        <v>466</v>
      </c>
    </row>
    <row r="32" spans="1:3">
      <c r="A32" s="4" t="s">
        <v>449</v>
      </c>
    </row>
    <row r="33" spans="1:3">
      <c r="A33" s="3" t="s">
        <v>428</v>
      </c>
    </row>
    <row r="34" spans="1:3">
      <c r="A34" s="4" t="s">
        <v>445</v>
      </c>
      <c r="B34" s="7" t="n">
        <v>376</v>
      </c>
    </row>
    <row r="35" spans="1:3">
      <c r="A35" s="4" t="s">
        <v>428</v>
      </c>
      <c r="B35" s="5" t="n">
        <v>376</v>
      </c>
      <c r="C35" s="5" t="n">
        <v>3867</v>
      </c>
    </row>
    <row r="36" spans="1:3">
      <c r="A36" s="3" t="s">
        <v>414</v>
      </c>
    </row>
    <row r="37" spans="1:3">
      <c r="A37" s="4" t="s">
        <v>445</v>
      </c>
      <c r="B37" s="5" t="n">
        <v>376</v>
      </c>
    </row>
    <row r="38" spans="1:3">
      <c r="A38" s="4" t="s">
        <v>414</v>
      </c>
      <c r="B38" s="7" t="n">
        <v>376</v>
      </c>
      <c r="C38" s="7" t="n">
        <v>3876</v>
      </c>
    </row>
    <row r="39" spans="1:3">
      <c r="A39" s="3" t="s">
        <v>436</v>
      </c>
    </row>
    <row r="40" spans="1:3">
      <c r="A40" s="4" t="s">
        <v>445</v>
      </c>
      <c r="B40" s="4" t="s">
        <v>4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8</v>
      </c>
      <c r="B1" s="2" t="s">
        <v>469</v>
      </c>
      <c r="C1" s="2" t="s">
        <v>470</v>
      </c>
    </row>
    <row r="2" spans="1:3">
      <c r="A2" s="3" t="s">
        <v>414</v>
      </c>
    </row>
    <row r="3" spans="1:3">
      <c r="A3" s="4" t="s">
        <v>471</v>
      </c>
      <c r="B3" s="7" t="n">
        <v>20987</v>
      </c>
      <c r="C3" s="7" t="n">
        <v>16319</v>
      </c>
    </row>
    <row r="4" spans="1:3">
      <c r="A4" s="4" t="s">
        <v>472</v>
      </c>
      <c r="B4" s="5" t="n">
        <v>200689</v>
      </c>
      <c r="C4" s="5" t="n">
        <v>86265</v>
      </c>
    </row>
    <row r="5" spans="1:3">
      <c r="A5" s="4" t="s">
        <v>133</v>
      </c>
      <c r="B5" s="5" t="n">
        <v>221676</v>
      </c>
      <c r="C5" s="5" t="n">
        <v>102584</v>
      </c>
    </row>
    <row r="6" spans="1:3">
      <c r="A6" s="3" t="s">
        <v>473</v>
      </c>
    </row>
    <row r="7" spans="1:3">
      <c r="A7" s="4" t="s">
        <v>471</v>
      </c>
      <c r="B7" s="5" t="n">
        <v>-1558</v>
      </c>
      <c r="C7" s="5" t="n">
        <v>-3594</v>
      </c>
    </row>
    <row r="8" spans="1:3">
      <c r="A8" s="4" t="s">
        <v>472</v>
      </c>
      <c r="B8" s="5" t="n">
        <v>-286</v>
      </c>
      <c r="C8" s="5" t="n">
        <v>-1938</v>
      </c>
    </row>
    <row r="9" spans="1:3">
      <c r="A9" s="4" t="s">
        <v>133</v>
      </c>
      <c r="B9" s="7" t="n">
        <v>-1844</v>
      </c>
      <c r="C9" s="7" t="n">
        <v>-5532</v>
      </c>
    </row>
    <row r="10" spans="1:3">
      <c r="A10" s="4" t="s">
        <v>474</v>
      </c>
      <c r="B10" s="5" t="n">
        <v>80</v>
      </c>
      <c r="C10" s="5" t="n">
        <v>156</v>
      </c>
    </row>
    <row r="11" spans="1:3">
      <c r="A11" s="4" t="s">
        <v>475</v>
      </c>
      <c r="B11" s="5" t="n">
        <v>33</v>
      </c>
      <c r="C11" s="5" t="n">
        <v>41</v>
      </c>
    </row>
    <row r="12" spans="1:3">
      <c r="A12" s="4" t="s">
        <v>455</v>
      </c>
    </row>
    <row r="13" spans="1:3">
      <c r="A13" s="3" t="s">
        <v>414</v>
      </c>
    </row>
    <row r="14" spans="1:3">
      <c r="A14" s="4" t="s">
        <v>471</v>
      </c>
      <c r="B14" s="7" t="n">
        <v>0</v>
      </c>
      <c r="C14" s="7" t="n">
        <v>0</v>
      </c>
    </row>
    <row r="15" spans="1:3">
      <c r="A15" s="4" t="s">
        <v>472</v>
      </c>
      <c r="B15" s="5" t="n">
        <v>4192</v>
      </c>
      <c r="C15" s="5" t="n">
        <v>10743</v>
      </c>
    </row>
    <row r="16" spans="1:3">
      <c r="A16" s="4" t="s">
        <v>133</v>
      </c>
      <c r="B16" s="5" t="n">
        <v>4192</v>
      </c>
      <c r="C16" s="5" t="n">
        <v>10743</v>
      </c>
    </row>
    <row r="17" spans="1:3">
      <c r="A17" s="3" t="s">
        <v>473</v>
      </c>
    </row>
    <row r="18" spans="1:3">
      <c r="A18" s="4" t="s">
        <v>471</v>
      </c>
      <c r="B18" s="5" t="n">
        <v>0</v>
      </c>
      <c r="C18" s="5" t="n">
        <v>0</v>
      </c>
    </row>
    <row r="19" spans="1:3">
      <c r="A19" s="4" t="s">
        <v>472</v>
      </c>
      <c r="B19" s="5" t="n">
        <v>-17</v>
      </c>
      <c r="C19" s="5" t="n">
        <v>-106</v>
      </c>
    </row>
    <row r="20" spans="1:3">
      <c r="A20" s="4" t="s">
        <v>133</v>
      </c>
      <c r="B20" s="5" t="n">
        <v>-17</v>
      </c>
      <c r="C20" s="5" t="n">
        <v>-106</v>
      </c>
    </row>
    <row r="21" spans="1:3">
      <c r="A21" s="4" t="s">
        <v>456</v>
      </c>
    </row>
    <row r="22" spans="1:3">
      <c r="A22" s="3" t="s">
        <v>414</v>
      </c>
    </row>
    <row r="23" spans="1:3">
      <c r="A23" s="4" t="s">
        <v>471</v>
      </c>
      <c r="B23" s="5" t="n">
        <v>11092</v>
      </c>
      <c r="C23" s="5" t="n">
        <v>8316</v>
      </c>
    </row>
    <row r="24" spans="1:3">
      <c r="A24" s="4" t="s">
        <v>472</v>
      </c>
      <c r="B24" s="5" t="n">
        <v>69511</v>
      </c>
      <c r="C24" s="5" t="n">
        <v>30086</v>
      </c>
    </row>
    <row r="25" spans="1:3">
      <c r="A25" s="4" t="s">
        <v>133</v>
      </c>
      <c r="B25" s="5" t="n">
        <v>80603</v>
      </c>
      <c r="C25" s="5" t="n">
        <v>38402</v>
      </c>
    </row>
    <row r="26" spans="1:3">
      <c r="A26" s="3" t="s">
        <v>473</v>
      </c>
    </row>
    <row r="27" spans="1:3">
      <c r="A27" s="4" t="s">
        <v>471</v>
      </c>
      <c r="B27" s="5" t="n">
        <v>-557</v>
      </c>
      <c r="C27" s="5" t="n">
        <v>-1794</v>
      </c>
    </row>
    <row r="28" spans="1:3">
      <c r="A28" s="4" t="s">
        <v>472</v>
      </c>
      <c r="B28" s="5" t="n">
        <v>-162</v>
      </c>
      <c r="C28" s="5" t="n">
        <v>-983</v>
      </c>
    </row>
    <row r="29" spans="1:3">
      <c r="A29" s="4" t="s">
        <v>133</v>
      </c>
      <c r="B29" s="5" t="n">
        <v>-719</v>
      </c>
      <c r="C29" s="5" t="n">
        <v>-2777</v>
      </c>
    </row>
    <row r="30" spans="1:3">
      <c r="A30" s="4" t="s">
        <v>457</v>
      </c>
    </row>
    <row r="31" spans="1:3">
      <c r="A31" s="3" t="s">
        <v>414</v>
      </c>
    </row>
    <row r="32" spans="1:3">
      <c r="A32" s="4" t="s">
        <v>471</v>
      </c>
      <c r="B32" s="5" t="n">
        <v>9895</v>
      </c>
      <c r="C32" s="5" t="n">
        <v>8003</v>
      </c>
    </row>
    <row r="33" spans="1:3">
      <c r="A33" s="4" t="s">
        <v>472</v>
      </c>
      <c r="B33" s="5" t="n">
        <v>121154</v>
      </c>
      <c r="C33" s="5" t="n">
        <v>42304</v>
      </c>
    </row>
    <row r="34" spans="1:3">
      <c r="A34" s="4" t="s">
        <v>133</v>
      </c>
      <c r="B34" s="5" t="n">
        <v>131049</v>
      </c>
      <c r="C34" s="5" t="n">
        <v>50307</v>
      </c>
    </row>
    <row r="35" spans="1:3">
      <c r="A35" s="3" t="s">
        <v>473</v>
      </c>
    </row>
    <row r="36" spans="1:3">
      <c r="A36" s="4" t="s">
        <v>471</v>
      </c>
      <c r="B36" s="5" t="n">
        <v>-1001</v>
      </c>
      <c r="C36" s="5" t="n">
        <v>-1800</v>
      </c>
    </row>
    <row r="37" spans="1:3">
      <c r="A37" s="4" t="s">
        <v>472</v>
      </c>
      <c r="B37" s="5" t="n">
        <v>-96</v>
      </c>
      <c r="C37" s="5" t="n">
        <v>-828</v>
      </c>
    </row>
    <row r="38" spans="1:3">
      <c r="A38" s="4" t="s">
        <v>133</v>
      </c>
      <c r="B38" s="5" t="n">
        <v>-1097</v>
      </c>
      <c r="C38" s="5" t="n">
        <v>-2628</v>
      </c>
    </row>
    <row r="39" spans="1:3">
      <c r="A39" s="4" t="s">
        <v>458</v>
      </c>
    </row>
    <row r="40" spans="1:3">
      <c r="A40" s="3" t="s">
        <v>414</v>
      </c>
    </row>
    <row r="41" spans="1:3">
      <c r="A41" s="4" t="s">
        <v>471</v>
      </c>
      <c r="B41" s="5" t="n">
        <v>0</v>
      </c>
      <c r="C41" s="5" t="n">
        <v>0</v>
      </c>
    </row>
    <row r="42" spans="1:3">
      <c r="A42" s="4" t="s">
        <v>472</v>
      </c>
      <c r="B42" s="5" t="n">
        <v>5832</v>
      </c>
      <c r="C42" s="5" t="n">
        <v>3132</v>
      </c>
    </row>
    <row r="43" spans="1:3">
      <c r="A43" s="4" t="s">
        <v>133</v>
      </c>
      <c r="B43" s="5" t="n">
        <v>5832</v>
      </c>
      <c r="C43" s="5" t="n">
        <v>3132</v>
      </c>
    </row>
    <row r="44" spans="1:3">
      <c r="A44" s="3" t="s">
        <v>473</v>
      </c>
    </row>
    <row r="45" spans="1:3">
      <c r="A45" s="4" t="s">
        <v>471</v>
      </c>
      <c r="B45" s="5" t="n">
        <v>0</v>
      </c>
      <c r="C45" s="5" t="n">
        <v>0</v>
      </c>
    </row>
    <row r="46" spans="1:3">
      <c r="A46" s="4" t="s">
        <v>472</v>
      </c>
      <c r="B46" s="5" t="n">
        <v>-11</v>
      </c>
      <c r="C46" s="5" t="n">
        <v>-21</v>
      </c>
    </row>
    <row r="47" spans="1:3">
      <c r="A47" s="4" t="s">
        <v>133</v>
      </c>
      <c r="B47" s="7" t="n">
        <v>-11</v>
      </c>
      <c r="C47" s="7"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89</v>
      </c>
    </row>
    <row r="3" spans="1:3">
      <c r="A3" s="3" t="s">
        <v>213</v>
      </c>
    </row>
    <row r="4" spans="1:3">
      <c r="A4" s="4" t="s">
        <v>477</v>
      </c>
      <c r="B4" s="7" t="n">
        <v>0</v>
      </c>
      <c r="C4" s="7" t="n">
        <v>0</v>
      </c>
    </row>
    <row r="5" spans="1:3">
      <c r="A5" s="4" t="s">
        <v>478</v>
      </c>
    </row>
    <row r="6" spans="1:3">
      <c r="A6" s="3" t="s">
        <v>479</v>
      </c>
    </row>
    <row r="7" spans="1:3">
      <c r="A7" s="4" t="s">
        <v>480</v>
      </c>
      <c r="B7" s="7" t="n">
        <v>0</v>
      </c>
      <c r="C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78</v>
      </c>
    </row>
    <row r="3" spans="1:2">
      <c r="A3" s="3" t="s">
        <v>482</v>
      </c>
    </row>
    <row r="4" spans="1:2">
      <c r="A4" s="4" t="s">
        <v>428</v>
      </c>
      <c r="B4" s="7" t="n">
        <v>6221650</v>
      </c>
    </row>
    <row r="5" spans="1:2">
      <c r="A5" s="4" t="s">
        <v>414</v>
      </c>
      <c r="B5" s="5" t="n">
        <v>6291327</v>
      </c>
    </row>
    <row r="6" spans="1:2">
      <c r="A6" s="4" t="s">
        <v>483</v>
      </c>
    </row>
    <row r="7" spans="1:2">
      <c r="A7" s="3" t="s">
        <v>482</v>
      </c>
    </row>
    <row r="8" spans="1:2">
      <c r="A8" s="4" t="s">
        <v>428</v>
      </c>
      <c r="B8" s="7" t="n">
        <v>362437</v>
      </c>
    </row>
    <row r="9" spans="1:2">
      <c r="A9" s="4" t="s">
        <v>484</v>
      </c>
    </row>
    <row r="10" spans="1:2">
      <c r="A10" s="3" t="s">
        <v>482</v>
      </c>
    </row>
    <row r="11" spans="1:2">
      <c r="A11" s="4" t="s">
        <v>485</v>
      </c>
      <c r="B11" s="4" t="s">
        <v>443</v>
      </c>
    </row>
    <row r="12" spans="1:2">
      <c r="A12" s="4" t="s">
        <v>486</v>
      </c>
    </row>
    <row r="13" spans="1:2">
      <c r="A13" s="3" t="s">
        <v>482</v>
      </c>
    </row>
    <row r="14" spans="1:2">
      <c r="A14" s="4" t="s">
        <v>485</v>
      </c>
      <c r="B14" s="4" t="s">
        <v>487</v>
      </c>
    </row>
    <row r="15" spans="1:2">
      <c r="A15" s="4" t="s">
        <v>488</v>
      </c>
    </row>
    <row r="16" spans="1:2">
      <c r="A16" s="3" t="s">
        <v>482</v>
      </c>
    </row>
    <row r="17" spans="1:2">
      <c r="A17" s="4" t="s">
        <v>428</v>
      </c>
      <c r="B17" s="7" t="n">
        <v>2023216</v>
      </c>
    </row>
    <row r="18" spans="1:2">
      <c r="A18" s="4" t="s">
        <v>489</v>
      </c>
    </row>
    <row r="19" spans="1:2">
      <c r="A19" s="3" t="s">
        <v>482</v>
      </c>
    </row>
    <row r="20" spans="1:2">
      <c r="A20" s="4" t="s">
        <v>485</v>
      </c>
      <c r="B20" s="4" t="s">
        <v>490</v>
      </c>
    </row>
    <row r="21" spans="1:2">
      <c r="A21" s="4" t="s">
        <v>491</v>
      </c>
    </row>
    <row r="22" spans="1:2">
      <c r="A22" s="3" t="s">
        <v>482</v>
      </c>
    </row>
    <row r="23" spans="1:2">
      <c r="A23" s="4" t="s">
        <v>428</v>
      </c>
      <c r="B23" s="7" t="n">
        <v>981829</v>
      </c>
    </row>
    <row r="24" spans="1:2">
      <c r="A24" s="4" t="s">
        <v>492</v>
      </c>
    </row>
    <row r="25" spans="1:2">
      <c r="A25" s="3" t="s">
        <v>482</v>
      </c>
    </row>
    <row r="26" spans="1:2">
      <c r="A26" s="4" t="s">
        <v>485</v>
      </c>
      <c r="B26" s="4" t="s">
        <v>493</v>
      </c>
    </row>
    <row r="27" spans="1:2">
      <c r="A27" s="4" t="s">
        <v>494</v>
      </c>
    </row>
    <row r="28" spans="1:2">
      <c r="A28" s="3" t="s">
        <v>482</v>
      </c>
    </row>
    <row r="29" spans="1:2">
      <c r="A29" s="4" t="s">
        <v>428</v>
      </c>
      <c r="B29" s="7" t="n">
        <v>1991332</v>
      </c>
    </row>
    <row r="30" spans="1:2">
      <c r="A30" s="4" t="s">
        <v>495</v>
      </c>
    </row>
    <row r="31" spans="1:2">
      <c r="A31" s="3" t="s">
        <v>482</v>
      </c>
    </row>
    <row r="32" spans="1:2">
      <c r="A32" s="4" t="s">
        <v>485</v>
      </c>
      <c r="B32" s="4" t="s">
        <v>496</v>
      </c>
    </row>
    <row r="33" spans="1:2">
      <c r="A33" s="4" t="s">
        <v>497</v>
      </c>
    </row>
    <row r="34" spans="1:2">
      <c r="A34" s="3" t="s">
        <v>482</v>
      </c>
    </row>
    <row r="35" spans="1:2">
      <c r="A35" s="4" t="s">
        <v>428</v>
      </c>
      <c r="B35" s="7" t="n">
        <v>914494</v>
      </c>
    </row>
    <row r="36" spans="1:2">
      <c r="A36" s="4" t="s">
        <v>498</v>
      </c>
    </row>
    <row r="37" spans="1:2">
      <c r="A37" s="3" t="s">
        <v>482</v>
      </c>
    </row>
    <row r="38" spans="1:2">
      <c r="A38" s="4" t="s">
        <v>485</v>
      </c>
      <c r="B38" s="4" t="s">
        <v>499</v>
      </c>
    </row>
    <row r="39" spans="1:2">
      <c r="A39" s="4" t="s">
        <v>500</v>
      </c>
    </row>
    <row r="40" spans="1:2">
      <c r="A40" s="3" t="s">
        <v>482</v>
      </c>
    </row>
    <row r="41" spans="1:2">
      <c r="A41" s="4" t="s">
        <v>428</v>
      </c>
      <c r="B41" s="7" t="n">
        <v>18019</v>
      </c>
    </row>
    <row r="42" spans="1:2">
      <c r="A42" s="4" t="s">
        <v>501</v>
      </c>
    </row>
    <row r="43" spans="1:2">
      <c r="A43" s="3" t="s">
        <v>482</v>
      </c>
    </row>
    <row r="44" spans="1:2">
      <c r="A44" s="4" t="s">
        <v>485</v>
      </c>
      <c r="B44" s="4" t="s">
        <v>502</v>
      </c>
    </row>
    <row r="45" spans="1:2">
      <c r="A45" s="4" t="s">
        <v>455</v>
      </c>
    </row>
    <row r="46" spans="1:2">
      <c r="A46" s="3" t="s">
        <v>482</v>
      </c>
    </row>
    <row r="47" spans="1:2">
      <c r="A47" s="4" t="s">
        <v>428</v>
      </c>
      <c r="B47" s="7" t="n">
        <v>958459</v>
      </c>
    </row>
    <row r="48" spans="1:2">
      <c r="A48" s="4" t="s">
        <v>414</v>
      </c>
      <c r="B48" s="5" t="n">
        <v>955584</v>
      </c>
    </row>
    <row r="49" spans="1:2">
      <c r="A49" s="4" t="s">
        <v>503</v>
      </c>
    </row>
    <row r="50" spans="1:2">
      <c r="A50" s="3" t="s">
        <v>482</v>
      </c>
    </row>
    <row r="51" spans="1:2">
      <c r="A51" s="4" t="s">
        <v>428</v>
      </c>
      <c r="B51" s="7" t="n">
        <v>0</v>
      </c>
    </row>
    <row r="52" spans="1:2">
      <c r="A52" s="4" t="s">
        <v>504</v>
      </c>
    </row>
    <row r="53" spans="1:2">
      <c r="A53" s="3" t="s">
        <v>482</v>
      </c>
    </row>
    <row r="54" spans="1:2">
      <c r="A54" s="4" t="s">
        <v>485</v>
      </c>
      <c r="B54" s="4" t="s">
        <v>505</v>
      </c>
    </row>
    <row r="55" spans="1:2">
      <c r="A55" s="4" t="s">
        <v>506</v>
      </c>
    </row>
    <row r="56" spans="1:2">
      <c r="A56" s="3" t="s">
        <v>482</v>
      </c>
    </row>
    <row r="57" spans="1:2">
      <c r="A57" s="4" t="s">
        <v>428</v>
      </c>
      <c r="B57" s="7" t="n">
        <v>954138</v>
      </c>
    </row>
    <row r="58" spans="1:2">
      <c r="A58" s="4" t="s">
        <v>507</v>
      </c>
    </row>
    <row r="59" spans="1:2">
      <c r="A59" s="3" t="s">
        <v>482</v>
      </c>
    </row>
    <row r="60" spans="1:2">
      <c r="A60" s="4" t="s">
        <v>428</v>
      </c>
      <c r="B60" s="5" t="n">
        <v>1446</v>
      </c>
    </row>
    <row r="61" spans="1:2">
      <c r="A61" s="4" t="s">
        <v>508</v>
      </c>
    </row>
    <row r="62" spans="1:2">
      <c r="A62" s="3" t="s">
        <v>482</v>
      </c>
    </row>
    <row r="63" spans="1:2">
      <c r="A63" s="4" t="s">
        <v>428</v>
      </c>
      <c r="B63" s="5" t="n">
        <v>0</v>
      </c>
    </row>
    <row r="64" spans="1:2">
      <c r="A64" s="4" t="s">
        <v>509</v>
      </c>
    </row>
    <row r="65" spans="1:2">
      <c r="A65" s="3" t="s">
        <v>482</v>
      </c>
    </row>
    <row r="66" spans="1:2">
      <c r="A66" s="4" t="s">
        <v>428</v>
      </c>
      <c r="B66" s="5" t="n">
        <v>0</v>
      </c>
    </row>
    <row r="67" spans="1:2">
      <c r="A67" s="4" t="s">
        <v>510</v>
      </c>
    </row>
    <row r="68" spans="1:2">
      <c r="A68" s="3" t="s">
        <v>482</v>
      </c>
    </row>
    <row r="69" spans="1:2">
      <c r="A69" s="4" t="s">
        <v>428</v>
      </c>
      <c r="B69" s="5" t="n">
        <v>0</v>
      </c>
    </row>
    <row r="70" spans="1:2">
      <c r="A70" s="4" t="s">
        <v>456</v>
      </c>
    </row>
    <row r="71" spans="1:2">
      <c r="A71" s="3" t="s">
        <v>482</v>
      </c>
    </row>
    <row r="72" spans="1:2">
      <c r="A72" s="4" t="s">
        <v>428</v>
      </c>
      <c r="B72" s="5" t="n">
        <v>616642</v>
      </c>
    </row>
    <row r="73" spans="1:2">
      <c r="A73" s="4" t="s">
        <v>414</v>
      </c>
      <c r="B73" s="5" t="n">
        <v>633076</v>
      </c>
    </row>
    <row r="74" spans="1:2">
      <c r="A74" s="4" t="s">
        <v>511</v>
      </c>
    </row>
    <row r="75" spans="1:2">
      <c r="A75" s="3" t="s">
        <v>482</v>
      </c>
    </row>
    <row r="76" spans="1:2">
      <c r="A76" s="4" t="s">
        <v>428</v>
      </c>
      <c r="B76" s="7" t="n">
        <v>4066</v>
      </c>
    </row>
    <row r="77" spans="1:2">
      <c r="A77" s="4" t="s">
        <v>512</v>
      </c>
    </row>
    <row r="78" spans="1:2">
      <c r="A78" s="3" t="s">
        <v>482</v>
      </c>
    </row>
    <row r="79" spans="1:2">
      <c r="A79" s="4" t="s">
        <v>485</v>
      </c>
      <c r="B79" s="4" t="s">
        <v>513</v>
      </c>
    </row>
    <row r="80" spans="1:2">
      <c r="A80" s="4" t="s">
        <v>514</v>
      </c>
    </row>
    <row r="81" spans="1:2">
      <c r="A81" s="3" t="s">
        <v>482</v>
      </c>
    </row>
    <row r="82" spans="1:2">
      <c r="A82" s="4" t="s">
        <v>428</v>
      </c>
      <c r="B82" s="7" t="n">
        <v>152390</v>
      </c>
    </row>
    <row r="83" spans="1:2">
      <c r="A83" s="4" t="s">
        <v>515</v>
      </c>
    </row>
    <row r="84" spans="1:2">
      <c r="A84" s="3" t="s">
        <v>482</v>
      </c>
    </row>
    <row r="85" spans="1:2">
      <c r="A85" s="4" t="s">
        <v>428</v>
      </c>
      <c r="B85" s="5" t="n">
        <v>378958</v>
      </c>
    </row>
    <row r="86" spans="1:2">
      <c r="A86" s="4" t="s">
        <v>516</v>
      </c>
    </row>
    <row r="87" spans="1:2">
      <c r="A87" s="3" t="s">
        <v>482</v>
      </c>
    </row>
    <row r="88" spans="1:2">
      <c r="A88" s="4" t="s">
        <v>428</v>
      </c>
      <c r="B88" s="5" t="n">
        <v>80329</v>
      </c>
    </row>
    <row r="89" spans="1:2">
      <c r="A89" s="4" t="s">
        <v>517</v>
      </c>
    </row>
    <row r="90" spans="1:2">
      <c r="A90" s="3" t="s">
        <v>482</v>
      </c>
    </row>
    <row r="91" spans="1:2">
      <c r="A91" s="4" t="s">
        <v>428</v>
      </c>
      <c r="B91" s="5" t="n">
        <v>17333</v>
      </c>
    </row>
    <row r="92" spans="1:2">
      <c r="A92" s="4" t="s">
        <v>518</v>
      </c>
    </row>
    <row r="93" spans="1:2">
      <c r="A93" s="3" t="s">
        <v>482</v>
      </c>
    </row>
    <row r="94" spans="1:2">
      <c r="A94" s="4" t="s">
        <v>428</v>
      </c>
      <c r="B94" s="5" t="n">
        <v>0</v>
      </c>
    </row>
    <row r="95" spans="1:2">
      <c r="A95" s="4" t="s">
        <v>457</v>
      </c>
    </row>
    <row r="96" spans="1:2">
      <c r="A96" s="3" t="s">
        <v>482</v>
      </c>
    </row>
    <row r="97" spans="1:2">
      <c r="A97" s="4" t="s">
        <v>428</v>
      </c>
      <c r="B97" s="5" t="n">
        <v>3291514</v>
      </c>
    </row>
    <row r="98" spans="1:2">
      <c r="A98" s="4" t="s">
        <v>414</v>
      </c>
      <c r="B98" s="5" t="n">
        <v>3338269</v>
      </c>
    </row>
    <row r="99" spans="1:2">
      <c r="A99" s="4" t="s">
        <v>519</v>
      </c>
    </row>
    <row r="100" spans="1:2">
      <c r="A100" s="3" t="s">
        <v>482</v>
      </c>
    </row>
    <row r="101" spans="1:2">
      <c r="A101" s="4" t="s">
        <v>428</v>
      </c>
      <c r="B101" s="7" t="n">
        <v>178253</v>
      </c>
    </row>
    <row r="102" spans="1:2">
      <c r="A102" s="4" t="s">
        <v>520</v>
      </c>
    </row>
    <row r="103" spans="1:2">
      <c r="A103" s="3" t="s">
        <v>482</v>
      </c>
    </row>
    <row r="104" spans="1:2">
      <c r="A104" s="4" t="s">
        <v>485</v>
      </c>
      <c r="B104" s="4" t="s">
        <v>521</v>
      </c>
    </row>
    <row r="105" spans="1:2">
      <c r="A105" s="4" t="s">
        <v>522</v>
      </c>
    </row>
    <row r="106" spans="1:2">
      <c r="A106" s="3" t="s">
        <v>482</v>
      </c>
    </row>
    <row r="107" spans="1:2">
      <c r="A107" s="4" t="s">
        <v>428</v>
      </c>
      <c r="B107" s="7" t="n">
        <v>194084</v>
      </c>
    </row>
    <row r="108" spans="1:2">
      <c r="A108" s="4" t="s">
        <v>523</v>
      </c>
    </row>
    <row r="109" spans="1:2">
      <c r="A109" s="3" t="s">
        <v>482</v>
      </c>
    </row>
    <row r="110" spans="1:2">
      <c r="A110" s="4" t="s">
        <v>428</v>
      </c>
      <c r="B110" s="5" t="n">
        <v>451532</v>
      </c>
    </row>
    <row r="111" spans="1:2">
      <c r="A111" s="4" t="s">
        <v>524</v>
      </c>
    </row>
    <row r="112" spans="1:2">
      <c r="A112" s="3" t="s">
        <v>482</v>
      </c>
    </row>
    <row r="113" spans="1:2">
      <c r="A113" s="4" t="s">
        <v>428</v>
      </c>
      <c r="B113" s="5" t="n">
        <v>1732147</v>
      </c>
    </row>
    <row r="114" spans="1:2">
      <c r="A114" s="4" t="s">
        <v>525</v>
      </c>
    </row>
    <row r="115" spans="1:2">
      <c r="A115" s="3" t="s">
        <v>482</v>
      </c>
    </row>
    <row r="116" spans="1:2">
      <c r="A116" s="4" t="s">
        <v>428</v>
      </c>
      <c r="B116" s="5" t="n">
        <v>781363</v>
      </c>
    </row>
    <row r="117" spans="1:2">
      <c r="A117" s="4" t="s">
        <v>526</v>
      </c>
    </row>
    <row r="118" spans="1:2">
      <c r="A118" s="3" t="s">
        <v>482</v>
      </c>
    </row>
    <row r="119" spans="1:2">
      <c r="A119" s="4" t="s">
        <v>428</v>
      </c>
      <c r="B119" s="5" t="n">
        <v>890</v>
      </c>
    </row>
    <row r="120" spans="1:2">
      <c r="A120" s="4" t="s">
        <v>458</v>
      </c>
    </row>
    <row r="121" spans="1:2">
      <c r="A121" s="3" t="s">
        <v>482</v>
      </c>
    </row>
    <row r="122" spans="1:2">
      <c r="A122" s="4" t="s">
        <v>428</v>
      </c>
      <c r="B122" s="5" t="n">
        <v>93025</v>
      </c>
    </row>
    <row r="123" spans="1:2">
      <c r="A123" s="4" t="s">
        <v>414</v>
      </c>
      <c r="B123" s="5" t="n">
        <v>94644</v>
      </c>
    </row>
    <row r="124" spans="1:2">
      <c r="A124" s="4" t="s">
        <v>527</v>
      </c>
    </row>
    <row r="125" spans="1:2">
      <c r="A125" s="3" t="s">
        <v>482</v>
      </c>
    </row>
    <row r="126" spans="1:2">
      <c r="A126" s="4" t="s">
        <v>428</v>
      </c>
      <c r="B126" s="7" t="n">
        <v>0</v>
      </c>
    </row>
    <row r="127" spans="1:2">
      <c r="A127" s="4" t="s">
        <v>528</v>
      </c>
    </row>
    <row r="128" spans="1:2">
      <c r="A128" s="3" t="s">
        <v>482</v>
      </c>
    </row>
    <row r="129" spans="1:2">
      <c r="A129" s="4" t="s">
        <v>485</v>
      </c>
      <c r="B129" s="4" t="s">
        <v>529</v>
      </c>
    </row>
    <row r="130" spans="1:2">
      <c r="A130" s="4" t="s">
        <v>530</v>
      </c>
    </row>
    <row r="131" spans="1:2">
      <c r="A131" s="3" t="s">
        <v>482</v>
      </c>
    </row>
    <row r="132" spans="1:2">
      <c r="A132" s="4" t="s">
        <v>428</v>
      </c>
      <c r="B132" s="7" t="n">
        <v>27137</v>
      </c>
    </row>
    <row r="133" spans="1:2">
      <c r="A133" s="4" t="s">
        <v>531</v>
      </c>
    </row>
    <row r="134" spans="1:2">
      <c r="A134" s="3" t="s">
        <v>482</v>
      </c>
    </row>
    <row r="135" spans="1:2">
      <c r="A135" s="4" t="s">
        <v>428</v>
      </c>
      <c r="B135" s="5" t="n">
        <v>52749</v>
      </c>
    </row>
    <row r="136" spans="1:2">
      <c r="A136" s="4" t="s">
        <v>532</v>
      </c>
    </row>
    <row r="137" spans="1:2">
      <c r="A137" s="3" t="s">
        <v>482</v>
      </c>
    </row>
    <row r="138" spans="1:2">
      <c r="A138" s="4" t="s">
        <v>428</v>
      </c>
      <c r="B138" s="5" t="n">
        <v>13308</v>
      </c>
    </row>
    <row r="139" spans="1:2">
      <c r="A139" s="4" t="s">
        <v>533</v>
      </c>
    </row>
    <row r="140" spans="1:2">
      <c r="A140" s="3" t="s">
        <v>482</v>
      </c>
    </row>
    <row r="141" spans="1:2">
      <c r="A141" s="4" t="s">
        <v>428</v>
      </c>
      <c r="B141" s="5" t="n">
        <v>1450</v>
      </c>
    </row>
    <row r="142" spans="1:2">
      <c r="A142" s="4" t="s">
        <v>534</v>
      </c>
    </row>
    <row r="143" spans="1:2">
      <c r="A143" s="3" t="s">
        <v>482</v>
      </c>
    </row>
    <row r="144" spans="1:2">
      <c r="A144" s="4" t="s">
        <v>428</v>
      </c>
      <c r="B144" s="5" t="n">
        <v>0</v>
      </c>
    </row>
    <row r="145" spans="1:2">
      <c r="A145" s="4" t="s">
        <v>444</v>
      </c>
    </row>
    <row r="146" spans="1:2">
      <c r="A146" s="3" t="s">
        <v>482</v>
      </c>
    </row>
    <row r="147" spans="1:2">
      <c r="A147" s="4" t="s">
        <v>428</v>
      </c>
      <c r="B147" s="5" t="n">
        <v>360885</v>
      </c>
    </row>
    <row r="148" spans="1:2">
      <c r="A148" s="4" t="s">
        <v>414</v>
      </c>
      <c r="B148" s="5" t="n">
        <v>363901</v>
      </c>
    </row>
    <row r="149" spans="1:2">
      <c r="A149" s="4" t="s">
        <v>535</v>
      </c>
    </row>
    <row r="150" spans="1:2">
      <c r="A150" s="3" t="s">
        <v>482</v>
      </c>
    </row>
    <row r="151" spans="1:2">
      <c r="A151" s="4" t="s">
        <v>428</v>
      </c>
      <c r="B151" s="7" t="n">
        <v>88248</v>
      </c>
    </row>
    <row r="152" spans="1:2">
      <c r="A152" s="4" t="s">
        <v>536</v>
      </c>
    </row>
    <row r="153" spans="1:2">
      <c r="A153" s="3" t="s">
        <v>482</v>
      </c>
    </row>
    <row r="154" spans="1:2">
      <c r="A154" s="4" t="s">
        <v>485</v>
      </c>
      <c r="B154" s="4" t="s">
        <v>487</v>
      </c>
    </row>
    <row r="155" spans="1:2">
      <c r="A155" s="4" t="s">
        <v>537</v>
      </c>
    </row>
    <row r="156" spans="1:2">
      <c r="A156" s="3" t="s">
        <v>482</v>
      </c>
    </row>
    <row r="157" spans="1:2">
      <c r="A157" s="4" t="s">
        <v>428</v>
      </c>
      <c r="B157" s="7" t="n">
        <v>239450</v>
      </c>
    </row>
    <row r="158" spans="1:2">
      <c r="A158" s="4" t="s">
        <v>538</v>
      </c>
    </row>
    <row r="159" spans="1:2">
      <c r="A159" s="3" t="s">
        <v>482</v>
      </c>
    </row>
    <row r="160" spans="1:2">
      <c r="A160" s="4" t="s">
        <v>428</v>
      </c>
      <c r="B160" s="5" t="n">
        <v>21431</v>
      </c>
    </row>
    <row r="161" spans="1:2">
      <c r="A161" s="4" t="s">
        <v>539</v>
      </c>
    </row>
    <row r="162" spans="1:2">
      <c r="A162" s="3" t="s">
        <v>482</v>
      </c>
    </row>
    <row r="163" spans="1:2">
      <c r="A163" s="4" t="s">
        <v>428</v>
      </c>
      <c r="B163" s="5" t="n">
        <v>13431</v>
      </c>
    </row>
    <row r="164" spans="1:2">
      <c r="A164" s="4" t="s">
        <v>540</v>
      </c>
    </row>
    <row r="165" spans="1:2">
      <c r="A165" s="3" t="s">
        <v>482</v>
      </c>
    </row>
    <row r="166" spans="1:2">
      <c r="A166" s="4" t="s">
        <v>428</v>
      </c>
      <c r="B166" s="5" t="n">
        <v>0</v>
      </c>
    </row>
    <row r="167" spans="1:2">
      <c r="A167" s="4" t="s">
        <v>541</v>
      </c>
    </row>
    <row r="168" spans="1:2">
      <c r="A168" s="3" t="s">
        <v>482</v>
      </c>
    </row>
    <row r="169" spans="1:2">
      <c r="A169" s="4" t="s">
        <v>428</v>
      </c>
      <c r="B169" s="5" t="n">
        <v>1341</v>
      </c>
    </row>
    <row r="170" spans="1:2">
      <c r="A170" s="4" t="s">
        <v>447</v>
      </c>
    </row>
    <row r="171" spans="1:2">
      <c r="A171" s="3" t="s">
        <v>482</v>
      </c>
    </row>
    <row r="172" spans="1:2">
      <c r="A172" s="4" t="s">
        <v>428</v>
      </c>
      <c r="B172" s="5" t="n">
        <v>386220</v>
      </c>
    </row>
    <row r="173" spans="1:2">
      <c r="A173" s="4" t="s">
        <v>414</v>
      </c>
      <c r="B173" s="5" t="n">
        <v>382365</v>
      </c>
    </row>
    <row r="174" spans="1:2">
      <c r="A174" s="4" t="s">
        <v>542</v>
      </c>
    </row>
    <row r="175" spans="1:2">
      <c r="A175" s="3" t="s">
        <v>482</v>
      </c>
    </row>
    <row r="176" spans="1:2">
      <c r="A176" s="4" t="s">
        <v>428</v>
      </c>
      <c r="B176" s="7" t="n">
        <v>9909</v>
      </c>
    </row>
    <row r="177" spans="1:2">
      <c r="A177" s="4" t="s">
        <v>543</v>
      </c>
    </row>
    <row r="178" spans="1:2">
      <c r="A178" s="3" t="s">
        <v>482</v>
      </c>
    </row>
    <row r="179" spans="1:2">
      <c r="A179" s="4" t="s">
        <v>485</v>
      </c>
      <c r="B179" s="4" t="s">
        <v>544</v>
      </c>
    </row>
    <row r="180" spans="1:2">
      <c r="A180" s="4" t="s">
        <v>545</v>
      </c>
    </row>
    <row r="181" spans="1:2">
      <c r="A181" s="3" t="s">
        <v>482</v>
      </c>
    </row>
    <row r="182" spans="1:2">
      <c r="A182" s="4" t="s">
        <v>428</v>
      </c>
      <c r="B182" s="7" t="n">
        <v>184200</v>
      </c>
    </row>
    <row r="183" spans="1:2">
      <c r="A183" s="4" t="s">
        <v>546</v>
      </c>
    </row>
    <row r="184" spans="1:2">
      <c r="A184" s="3" t="s">
        <v>482</v>
      </c>
    </row>
    <row r="185" spans="1:2">
      <c r="A185" s="4" t="s">
        <v>428</v>
      </c>
      <c r="B185" s="5" t="n">
        <v>33859</v>
      </c>
    </row>
    <row r="186" spans="1:2">
      <c r="A186" s="4" t="s">
        <v>547</v>
      </c>
    </row>
    <row r="187" spans="1:2">
      <c r="A187" s="3" t="s">
        <v>482</v>
      </c>
    </row>
    <row r="188" spans="1:2">
      <c r="A188" s="4" t="s">
        <v>428</v>
      </c>
      <c r="B188" s="5" t="n">
        <v>79627</v>
      </c>
    </row>
    <row r="189" spans="1:2">
      <c r="A189" s="4" t="s">
        <v>548</v>
      </c>
    </row>
    <row r="190" spans="1:2">
      <c r="A190" s="3" t="s">
        <v>482</v>
      </c>
    </row>
    <row r="191" spans="1:2">
      <c r="A191" s="4" t="s">
        <v>428</v>
      </c>
      <c r="B191" s="5" t="n">
        <v>60837</v>
      </c>
    </row>
    <row r="192" spans="1:2">
      <c r="A192" s="4" t="s">
        <v>549</v>
      </c>
    </row>
    <row r="193" spans="1:2">
      <c r="A193" s="3" t="s">
        <v>482</v>
      </c>
    </row>
    <row r="194" spans="1:2">
      <c r="A194" s="4" t="s">
        <v>428</v>
      </c>
      <c r="B194" s="5" t="n">
        <v>13933</v>
      </c>
    </row>
    <row r="195" spans="1:2">
      <c r="A195" s="4" t="s">
        <v>449</v>
      </c>
    </row>
    <row r="196" spans="1:2">
      <c r="A196" s="3" t="s">
        <v>482</v>
      </c>
    </row>
    <row r="197" spans="1:2">
      <c r="A197" s="4" t="s">
        <v>428</v>
      </c>
      <c r="B197" s="5" t="n">
        <v>514905</v>
      </c>
    </row>
    <row r="198" spans="1:2">
      <c r="A198" s="4" t="s">
        <v>414</v>
      </c>
      <c r="B198" s="5" t="n">
        <v>523488</v>
      </c>
    </row>
    <row r="199" spans="1:2">
      <c r="A199" s="4" t="s">
        <v>550</v>
      </c>
    </row>
    <row r="200" spans="1:2">
      <c r="A200" s="3" t="s">
        <v>482</v>
      </c>
    </row>
    <row r="201" spans="1:2">
      <c r="A201" s="4" t="s">
        <v>428</v>
      </c>
      <c r="B201" s="7" t="n">
        <v>81961</v>
      </c>
    </row>
    <row r="202" spans="1:2">
      <c r="A202" s="4" t="s">
        <v>551</v>
      </c>
    </row>
    <row r="203" spans="1:2">
      <c r="A203" s="3" t="s">
        <v>482</v>
      </c>
    </row>
    <row r="204" spans="1:2">
      <c r="A204" s="4" t="s">
        <v>485</v>
      </c>
      <c r="B204" s="4" t="s">
        <v>552</v>
      </c>
    </row>
    <row r="205" spans="1:2">
      <c r="A205" s="4" t="s">
        <v>553</v>
      </c>
    </row>
    <row r="206" spans="1:2">
      <c r="A206" s="3" t="s">
        <v>482</v>
      </c>
    </row>
    <row r="207" spans="1:2">
      <c r="A207" s="4" t="s">
        <v>428</v>
      </c>
      <c r="B207" s="7" t="n">
        <v>271817</v>
      </c>
    </row>
    <row r="208" spans="1:2">
      <c r="A208" s="4" t="s">
        <v>554</v>
      </c>
    </row>
    <row r="209" spans="1:2">
      <c r="A209" s="3" t="s">
        <v>482</v>
      </c>
    </row>
    <row r="210" spans="1:2">
      <c r="A210" s="4" t="s">
        <v>428</v>
      </c>
      <c r="B210" s="5" t="n">
        <v>41854</v>
      </c>
    </row>
    <row r="211" spans="1:2">
      <c r="A211" s="4" t="s">
        <v>555</v>
      </c>
    </row>
    <row r="212" spans="1:2">
      <c r="A212" s="3" t="s">
        <v>482</v>
      </c>
    </row>
    <row r="213" spans="1:2">
      <c r="A213" s="4" t="s">
        <v>428</v>
      </c>
      <c r="B213" s="5" t="n">
        <v>72490</v>
      </c>
    </row>
    <row r="214" spans="1:2">
      <c r="A214" s="4" t="s">
        <v>556</v>
      </c>
    </row>
    <row r="215" spans="1:2">
      <c r="A215" s="3" t="s">
        <v>482</v>
      </c>
    </row>
    <row r="216" spans="1:2">
      <c r="A216" s="4" t="s">
        <v>428</v>
      </c>
      <c r="B216" s="5" t="n">
        <v>53511</v>
      </c>
    </row>
    <row r="217" spans="1:2">
      <c r="A217" s="4" t="s">
        <v>557</v>
      </c>
    </row>
    <row r="218" spans="1:2">
      <c r="A218" s="3" t="s">
        <v>482</v>
      </c>
    </row>
    <row r="219" spans="1:2">
      <c r="A219" s="4" t="s">
        <v>428</v>
      </c>
      <c r="B219" s="7" t="n">
        <v>18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558</v>
      </c>
      <c r="B1" s="2" t="s">
        <v>1</v>
      </c>
    </row>
    <row r="2" spans="1:3">
      <c r="B2" s="2" t="s">
        <v>559</v>
      </c>
      <c r="C2" s="2" t="s">
        <v>560</v>
      </c>
    </row>
    <row r="3" spans="1:3">
      <c r="A3" s="3" t="s">
        <v>561</v>
      </c>
    </row>
    <row r="4" spans="1:3">
      <c r="A4" s="4" t="s">
        <v>562</v>
      </c>
      <c r="B4" s="4" t="s">
        <v>563</v>
      </c>
    </row>
    <row r="5" spans="1:3">
      <c r="A5" s="4" t="s">
        <v>31</v>
      </c>
      <c r="B5" s="7" t="n">
        <v>902864</v>
      </c>
      <c r="C5" s="7" t="n">
        <v>937047</v>
      </c>
    </row>
    <row r="6" spans="1:3">
      <c r="A6" s="4" t="s">
        <v>564</v>
      </c>
      <c r="B6" s="5" t="n">
        <v>167600</v>
      </c>
    </row>
    <row r="7" spans="1:3">
      <c r="A7" s="4" t="s">
        <v>565</v>
      </c>
    </row>
    <row r="8" spans="1:3">
      <c r="A8" s="3" t="s">
        <v>561</v>
      </c>
    </row>
    <row r="9" spans="1:3">
      <c r="A9" s="4" t="s">
        <v>31</v>
      </c>
      <c r="B9" s="5" t="n">
        <v>11500</v>
      </c>
    </row>
    <row r="10" spans="1:3">
      <c r="A10" s="4" t="s">
        <v>566</v>
      </c>
    </row>
    <row r="11" spans="1:3">
      <c r="A11" s="3" t="s">
        <v>561</v>
      </c>
    </row>
    <row r="12" spans="1:3">
      <c r="A12" s="4" t="s">
        <v>31</v>
      </c>
      <c r="B12" s="5" t="n">
        <v>284164</v>
      </c>
      <c r="C12" s="5" t="n">
        <v>300529</v>
      </c>
    </row>
    <row r="13" spans="1:3">
      <c r="A13" s="4" t="s">
        <v>564</v>
      </c>
      <c r="B13" s="5" t="n">
        <v>167600</v>
      </c>
    </row>
    <row r="14" spans="1:3">
      <c r="A14" s="4" t="s">
        <v>567</v>
      </c>
    </row>
    <row r="15" spans="1:3">
      <c r="A15" s="3" t="s">
        <v>561</v>
      </c>
    </row>
    <row r="16" spans="1:3">
      <c r="A16" s="4" t="s">
        <v>31</v>
      </c>
      <c r="B16" s="7" t="n">
        <v>227917</v>
      </c>
      <c r="C16" s="5" t="n">
        <v>249023</v>
      </c>
    </row>
    <row r="17" spans="1:3">
      <c r="A17" s="4" t="s">
        <v>568</v>
      </c>
    </row>
    <row r="18" spans="1:3">
      <c r="A18" s="3" t="s">
        <v>561</v>
      </c>
    </row>
    <row r="19" spans="1:3">
      <c r="A19" s="4" t="s">
        <v>569</v>
      </c>
      <c r="B19" s="4" t="s">
        <v>570</v>
      </c>
    </row>
    <row r="20" spans="1:3">
      <c r="A20" s="4" t="s">
        <v>571</v>
      </c>
      <c r="B20" s="4" t="s">
        <v>572</v>
      </c>
    </row>
    <row r="21" spans="1:3">
      <c r="A21" s="4" t="s">
        <v>31</v>
      </c>
      <c r="B21" s="7" t="n">
        <v>70047</v>
      </c>
      <c r="C21" s="5" t="n">
        <v>85976</v>
      </c>
    </row>
    <row r="22" spans="1:3">
      <c r="A22" s="4" t="s">
        <v>573</v>
      </c>
      <c r="B22" s="5" t="n">
        <v>400</v>
      </c>
    </row>
    <row r="23" spans="1:3">
      <c r="A23" s="4" t="s">
        <v>574</v>
      </c>
    </row>
    <row r="24" spans="1:3">
      <c r="A24" s="3" t="s">
        <v>561</v>
      </c>
    </row>
    <row r="25" spans="1:3">
      <c r="A25" s="4" t="s">
        <v>31</v>
      </c>
      <c r="B25" s="5" t="n">
        <v>241598</v>
      </c>
      <c r="C25" s="5" t="n">
        <v>223571</v>
      </c>
    </row>
    <row r="26" spans="1:3">
      <c r="A26" s="4" t="s">
        <v>575</v>
      </c>
    </row>
    <row r="27" spans="1:3">
      <c r="A27" s="3" t="s">
        <v>561</v>
      </c>
    </row>
    <row r="28" spans="1:3">
      <c r="A28" s="4" t="s">
        <v>31</v>
      </c>
      <c r="B28" s="7" t="n">
        <v>55411</v>
      </c>
      <c r="C28" s="5" t="n">
        <v>61565</v>
      </c>
    </row>
    <row r="29" spans="1:3">
      <c r="A29" s="4" t="s">
        <v>576</v>
      </c>
    </row>
    <row r="30" spans="1:3">
      <c r="A30" s="3" t="s">
        <v>561</v>
      </c>
    </row>
    <row r="31" spans="1:3">
      <c r="A31" s="4" t="s">
        <v>577</v>
      </c>
      <c r="B31" s="5" t="n">
        <v>2</v>
      </c>
    </row>
    <row r="32" spans="1:3">
      <c r="A32" s="4" t="s">
        <v>31</v>
      </c>
      <c r="B32" s="7" t="n">
        <v>13042</v>
      </c>
      <c r="C32" s="5" t="n">
        <v>15440</v>
      </c>
    </row>
    <row r="33" spans="1:3">
      <c r="A33" s="4" t="s">
        <v>578</v>
      </c>
    </row>
    <row r="34" spans="1:3">
      <c r="A34" s="3" t="s">
        <v>561</v>
      </c>
    </row>
    <row r="35" spans="1:3">
      <c r="A35" s="4" t="s">
        <v>31</v>
      </c>
      <c r="B35" s="7" t="n">
        <v>1500</v>
      </c>
    </row>
    <row r="36" spans="1:3">
      <c r="A36" s="4" t="s">
        <v>579</v>
      </c>
    </row>
    <row r="37" spans="1:3">
      <c r="A37" s="3" t="s">
        <v>561</v>
      </c>
    </row>
    <row r="38" spans="1:3">
      <c r="A38" s="4" t="s">
        <v>580</v>
      </c>
      <c r="B38" s="4" t="s">
        <v>581</v>
      </c>
    </row>
    <row r="39" spans="1:3">
      <c r="A39" s="4" t="s">
        <v>582</v>
      </c>
    </row>
    <row r="40" spans="1:3">
      <c r="A40" s="3" t="s">
        <v>561</v>
      </c>
    </row>
    <row r="41" spans="1:3">
      <c r="A41" s="4" t="s">
        <v>580</v>
      </c>
      <c r="B41" s="4" t="s">
        <v>583</v>
      </c>
    </row>
    <row r="42" spans="1:3">
      <c r="A42" s="4" t="s">
        <v>584</v>
      </c>
    </row>
    <row r="43" spans="1:3">
      <c r="A43" s="3" t="s">
        <v>561</v>
      </c>
    </row>
    <row r="44" spans="1:3">
      <c r="A44" s="4" t="s">
        <v>31</v>
      </c>
      <c r="B44" s="7" t="n">
        <v>9832</v>
      </c>
      <c r="C44" s="5" t="n">
        <v>0</v>
      </c>
    </row>
    <row r="45" spans="1:3">
      <c r="A45" s="4" t="s">
        <v>585</v>
      </c>
    </row>
    <row r="46" spans="1:3">
      <c r="A46" s="3" t="s">
        <v>561</v>
      </c>
    </row>
    <row r="47" spans="1:3">
      <c r="A47" s="4" t="s">
        <v>31</v>
      </c>
      <c r="B47" s="7" t="n">
        <v>853</v>
      </c>
      <c r="C47" s="7" t="n">
        <v>9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586</v>
      </c>
      <c r="B1" s="2" t="s">
        <v>88</v>
      </c>
      <c r="D1" s="2" t="s">
        <v>1</v>
      </c>
    </row>
    <row r="2" spans="1:6">
      <c r="B2" s="2" t="s">
        <v>587</v>
      </c>
      <c r="C2" s="2" t="s">
        <v>379</v>
      </c>
      <c r="D2" s="2" t="s">
        <v>587</v>
      </c>
      <c r="E2" s="2" t="s">
        <v>379</v>
      </c>
      <c r="F2" s="2" t="s">
        <v>588</v>
      </c>
    </row>
    <row r="3" spans="1:6">
      <c r="A3" s="3" t="s">
        <v>561</v>
      </c>
    </row>
    <row r="4" spans="1:6">
      <c r="A4" s="4" t="s">
        <v>32</v>
      </c>
      <c r="B4" s="7" t="n">
        <v>127562</v>
      </c>
      <c r="D4" s="7" t="n">
        <v>127562</v>
      </c>
      <c r="F4" s="7" t="n">
        <v>131651</v>
      </c>
    </row>
    <row r="5" spans="1:6">
      <c r="A5" s="4" t="s">
        <v>589</v>
      </c>
      <c r="B5" s="7" t="n">
        <v>52028</v>
      </c>
      <c r="C5" s="7" t="n">
        <v>48022</v>
      </c>
      <c r="D5" s="7" t="n">
        <v>150184</v>
      </c>
      <c r="E5" s="7" t="n">
        <v>143234</v>
      </c>
    </row>
    <row r="6" spans="1:6">
      <c r="A6" s="3" t="s">
        <v>590</v>
      </c>
    </row>
    <row r="7" spans="1:6">
      <c r="A7" s="4" t="s">
        <v>591</v>
      </c>
      <c r="B7" s="5" t="n">
        <v>1</v>
      </c>
      <c r="D7" s="5" t="n">
        <v>1</v>
      </c>
      <c r="F7" s="5" t="n">
        <v>2</v>
      </c>
    </row>
    <row r="8" spans="1:6">
      <c r="A8" s="4" t="s">
        <v>592</v>
      </c>
      <c r="B8" s="5" t="n">
        <v>11</v>
      </c>
      <c r="D8" s="5" t="n">
        <v>11</v>
      </c>
      <c r="F8" s="5" t="n">
        <v>7</v>
      </c>
    </row>
    <row r="9" spans="1:6">
      <c r="A9" s="4" t="s">
        <v>593</v>
      </c>
      <c r="B9" s="5" t="n">
        <v>11</v>
      </c>
      <c r="D9" s="5" t="n">
        <v>11</v>
      </c>
      <c r="F9" s="5" t="n">
        <v>11</v>
      </c>
    </row>
    <row r="10" spans="1:6">
      <c r="A10" s="4" t="s">
        <v>594</v>
      </c>
      <c r="B10" s="5" t="n">
        <v>16</v>
      </c>
      <c r="D10" s="5" t="n">
        <v>16</v>
      </c>
      <c r="F10" s="5" t="n">
        <v>17</v>
      </c>
    </row>
    <row r="11" spans="1:6">
      <c r="A11" s="4" t="s">
        <v>595</v>
      </c>
      <c r="B11" s="5" t="n">
        <v>13</v>
      </c>
      <c r="D11" s="5" t="n">
        <v>13</v>
      </c>
      <c r="F11" s="5" t="n">
        <v>16</v>
      </c>
    </row>
    <row r="12" spans="1:6">
      <c r="A12" s="4" t="s">
        <v>596</v>
      </c>
      <c r="B12" s="5" t="n">
        <v>167</v>
      </c>
      <c r="D12" s="5" t="n">
        <v>167</v>
      </c>
      <c r="F12" s="5" t="n">
        <v>181</v>
      </c>
    </row>
    <row r="13" spans="1:6">
      <c r="A13" s="4" t="s">
        <v>597</v>
      </c>
      <c r="B13" s="5" t="n">
        <v>219</v>
      </c>
      <c r="D13" s="5" t="n">
        <v>219</v>
      </c>
      <c r="F13" s="5" t="n">
        <v>234</v>
      </c>
    </row>
    <row r="14" spans="1:6">
      <c r="A14" s="3" t="s">
        <v>598</v>
      </c>
    </row>
    <row r="15" spans="1:6">
      <c r="A15" s="4" t="s">
        <v>599</v>
      </c>
      <c r="B15" s="7" t="n">
        <v>332</v>
      </c>
      <c r="D15" s="7" t="n">
        <v>332</v>
      </c>
      <c r="F15" s="7" t="n">
        <v>461</v>
      </c>
    </row>
    <row r="16" spans="1:6">
      <c r="A16" s="4" t="s">
        <v>600</v>
      </c>
      <c r="B16" s="5" t="n">
        <v>18087</v>
      </c>
      <c r="D16" s="5" t="n">
        <v>18087</v>
      </c>
      <c r="F16" s="5" t="n">
        <v>11396</v>
      </c>
    </row>
    <row r="17" spans="1:6">
      <c r="A17" s="4" t="s">
        <v>601</v>
      </c>
      <c r="B17" s="5" t="n">
        <v>10853</v>
      </c>
      <c r="D17" s="5" t="n">
        <v>10853</v>
      </c>
      <c r="F17" s="5" t="n">
        <v>15338</v>
      </c>
    </row>
    <row r="18" spans="1:6">
      <c r="A18" s="4" t="s">
        <v>602</v>
      </c>
      <c r="B18" s="5" t="n">
        <v>13853</v>
      </c>
      <c r="D18" s="5" t="n">
        <v>13853</v>
      </c>
      <c r="F18" s="5" t="n">
        <v>17013</v>
      </c>
    </row>
    <row r="19" spans="1:6">
      <c r="A19" s="4" t="s">
        <v>603</v>
      </c>
      <c r="B19" s="5" t="n">
        <v>14212</v>
      </c>
      <c r="D19" s="5" t="n">
        <v>14212</v>
      </c>
      <c r="F19" s="5" t="n">
        <v>10377</v>
      </c>
    </row>
    <row r="20" spans="1:6">
      <c r="A20" s="4" t="s">
        <v>604</v>
      </c>
      <c r="B20" s="5" t="n">
        <v>70225</v>
      </c>
      <c r="D20" s="5" t="n">
        <v>70225</v>
      </c>
      <c r="F20" s="5" t="n">
        <v>77066</v>
      </c>
    </row>
    <row r="21" spans="1:6">
      <c r="A21" s="4" t="s">
        <v>133</v>
      </c>
      <c r="B21" s="5" t="n">
        <v>127562</v>
      </c>
      <c r="D21" s="5" t="n">
        <v>127562</v>
      </c>
      <c r="F21" s="5" t="n">
        <v>131651</v>
      </c>
    </row>
    <row r="22" spans="1:6">
      <c r="A22" s="3" t="s">
        <v>605</v>
      </c>
    </row>
    <row r="23" spans="1:6">
      <c r="A23" s="4" t="s">
        <v>599</v>
      </c>
      <c r="B23" s="5" t="n">
        <v>500</v>
      </c>
      <c r="D23" s="5" t="n">
        <v>500</v>
      </c>
      <c r="F23" s="5" t="n">
        <v>700</v>
      </c>
    </row>
    <row r="24" spans="1:6">
      <c r="A24" s="4" t="s">
        <v>600</v>
      </c>
      <c r="B24" s="5" t="n">
        <v>28492</v>
      </c>
      <c r="D24" s="5" t="n">
        <v>28492</v>
      </c>
      <c r="F24" s="5" t="n">
        <v>18337</v>
      </c>
    </row>
    <row r="25" spans="1:6">
      <c r="A25" s="4" t="s">
        <v>601</v>
      </c>
      <c r="B25" s="5" t="n">
        <v>27328</v>
      </c>
      <c r="D25" s="5" t="n">
        <v>27328</v>
      </c>
      <c r="F25" s="5" t="n">
        <v>29715</v>
      </c>
    </row>
    <row r="26" spans="1:6">
      <c r="A26" s="4" t="s">
        <v>602</v>
      </c>
      <c r="B26" s="5" t="n">
        <v>27807</v>
      </c>
      <c r="D26" s="5" t="n">
        <v>27807</v>
      </c>
      <c r="F26" s="5" t="n">
        <v>32189</v>
      </c>
    </row>
    <row r="27" spans="1:6">
      <c r="A27" s="4" t="s">
        <v>603</v>
      </c>
      <c r="B27" s="5" t="n">
        <v>34199</v>
      </c>
      <c r="D27" s="5" t="n">
        <v>34199</v>
      </c>
      <c r="F27" s="5" t="n">
        <v>23302</v>
      </c>
    </row>
    <row r="28" spans="1:6">
      <c r="A28" s="4" t="s">
        <v>604</v>
      </c>
      <c r="B28" s="5" t="n">
        <v>396926</v>
      </c>
      <c r="D28" s="5" t="n">
        <v>396926</v>
      </c>
      <c r="F28" s="5" t="n">
        <v>431034</v>
      </c>
    </row>
    <row r="29" spans="1:6">
      <c r="A29" s="4" t="s">
        <v>133</v>
      </c>
      <c r="B29" s="5" t="n">
        <v>515252</v>
      </c>
      <c r="D29" s="5" t="n">
        <v>515252</v>
      </c>
      <c r="F29" s="7" t="n">
        <v>535277</v>
      </c>
    </row>
    <row r="30" spans="1:6">
      <c r="A30" s="3" t="s">
        <v>606</v>
      </c>
    </row>
    <row r="31" spans="1:6">
      <c r="A31" s="4" t="s">
        <v>607</v>
      </c>
      <c r="B31" s="5" t="n">
        <v>18100</v>
      </c>
      <c r="D31" s="5" t="n">
        <v>18100</v>
      </c>
    </row>
    <row r="32" spans="1:6">
      <c r="A32" s="4" t="s">
        <v>608</v>
      </c>
      <c r="B32" s="5" t="n">
        <v>18000</v>
      </c>
      <c r="D32" s="5" t="n">
        <v>18000</v>
      </c>
    </row>
    <row r="33" spans="1:6">
      <c r="A33" s="4" t="s">
        <v>609</v>
      </c>
      <c r="B33" s="5" t="n">
        <v>17300</v>
      </c>
      <c r="D33" s="5" t="n">
        <v>17300</v>
      </c>
    </row>
    <row r="34" spans="1:6">
      <c r="A34" s="4" t="s">
        <v>610</v>
      </c>
      <c r="B34" s="5" t="n">
        <v>16000</v>
      </c>
      <c r="D34" s="5" t="n">
        <v>16000</v>
      </c>
    </row>
    <row r="35" spans="1:6">
      <c r="A35" s="4" t="s">
        <v>611</v>
      </c>
      <c r="B35" s="7" t="n">
        <v>15700</v>
      </c>
      <c r="D35" s="5" t="n">
        <v>15700</v>
      </c>
    </row>
    <row r="36" spans="1:6">
      <c r="A36" s="4" t="s">
        <v>612</v>
      </c>
    </row>
    <row r="37" spans="1:6">
      <c r="A37" s="3" t="s">
        <v>561</v>
      </c>
    </row>
    <row r="38" spans="1:6">
      <c r="A38" s="4" t="s">
        <v>589</v>
      </c>
      <c r="D38" s="5" t="n">
        <v>10600</v>
      </c>
      <c r="E38" s="5" t="n">
        <v>16800</v>
      </c>
    </row>
    <row r="39" spans="1:6">
      <c r="A39" s="4" t="s">
        <v>613</v>
      </c>
      <c r="D39" s="7" t="n">
        <v>7500</v>
      </c>
      <c r="E39" s="7" t="n">
        <v>3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88</v>
      </c>
      <c r="D1" s="2" t="s">
        <v>1</v>
      </c>
    </row>
    <row r="2" spans="1:5">
      <c r="B2" s="2" t="s">
        <v>2</v>
      </c>
      <c r="C2" s="2" t="s">
        <v>89</v>
      </c>
      <c r="D2" s="2" t="s">
        <v>2</v>
      </c>
      <c r="E2" s="2" t="s">
        <v>89</v>
      </c>
    </row>
    <row r="3" spans="1:5">
      <c r="A3" s="3" t="s">
        <v>615</v>
      </c>
    </row>
    <row r="4" spans="1:5">
      <c r="A4" s="4" t="s">
        <v>616</v>
      </c>
      <c r="B4" s="7" t="n">
        <v>5360</v>
      </c>
      <c r="C4" s="7" t="n">
        <v>4913</v>
      </c>
      <c r="D4" s="7" t="n">
        <v>1292</v>
      </c>
      <c r="E4" s="7" t="n">
        <v>5661</v>
      </c>
    </row>
    <row r="5" spans="1:5">
      <c r="A5" s="3" t="s">
        <v>617</v>
      </c>
    </row>
    <row r="6" spans="1:5">
      <c r="A6" s="4" t="s">
        <v>618</v>
      </c>
      <c r="B6" s="5" t="n">
        <v>27802</v>
      </c>
      <c r="C6" s="5" t="n">
        <v>46736</v>
      </c>
      <c r="D6" s="5" t="n">
        <v>71007</v>
      </c>
      <c r="E6" s="5" t="n">
        <v>35572</v>
      </c>
    </row>
    <row r="7" spans="1:5">
      <c r="A7" s="4" t="s">
        <v>619</v>
      </c>
      <c r="B7" s="5" t="n">
        <v>23941</v>
      </c>
      <c r="C7" s="5" t="n">
        <v>61695</v>
      </c>
      <c r="D7" s="5" t="n">
        <v>138405</v>
      </c>
      <c r="E7" s="5" t="n">
        <v>133727</v>
      </c>
    </row>
    <row r="8" spans="1:5">
      <c r="A8" s="4" t="s">
        <v>94</v>
      </c>
      <c r="B8" s="5" t="n">
        <v>29301</v>
      </c>
      <c r="C8" s="5" t="n">
        <v>66608</v>
      </c>
      <c r="D8" s="5" t="n">
        <v>139697</v>
      </c>
      <c r="E8" s="5" t="n">
        <v>139388</v>
      </c>
    </row>
    <row r="9" spans="1:5">
      <c r="A9" s="4" t="s">
        <v>620</v>
      </c>
      <c r="B9" s="5" t="n">
        <v>5900</v>
      </c>
      <c r="C9" s="5" t="n">
        <v>2400</v>
      </c>
      <c r="D9" s="5" t="n">
        <v>27500</v>
      </c>
      <c r="E9" s="5" t="n">
        <v>36000</v>
      </c>
    </row>
    <row r="10" spans="1:5">
      <c r="A10" s="4" t="s">
        <v>621</v>
      </c>
    </row>
    <row r="11" spans="1:5">
      <c r="A11" s="3" t="s">
        <v>615</v>
      </c>
    </row>
    <row r="12" spans="1:5">
      <c r="A12" s="4" t="s">
        <v>622</v>
      </c>
      <c r="B12" s="5" t="n">
        <v>8</v>
      </c>
      <c r="C12" s="5" t="n">
        <v>12</v>
      </c>
      <c r="D12" s="5" t="n">
        <v>345</v>
      </c>
      <c r="E12" s="5" t="n">
        <v>391</v>
      </c>
    </row>
    <row r="13" spans="1:5">
      <c r="A13" s="4" t="s">
        <v>623</v>
      </c>
      <c r="B13" s="5" t="n">
        <v>-5</v>
      </c>
      <c r="C13" s="5" t="n">
        <v>0</v>
      </c>
      <c r="D13" s="5" t="n">
        <v>-91</v>
      </c>
      <c r="E13" s="5" t="n">
        <v>-244</v>
      </c>
    </row>
    <row r="14" spans="1:5">
      <c r="A14" s="4" t="s">
        <v>624</v>
      </c>
      <c r="B14" s="5" t="n">
        <v>4595</v>
      </c>
      <c r="C14" s="5" t="n">
        <v>3508</v>
      </c>
      <c r="D14" s="5" t="n">
        <v>3608</v>
      </c>
      <c r="E14" s="5" t="n">
        <v>3093</v>
      </c>
    </row>
    <row r="15" spans="1:5">
      <c r="A15" s="3" t="s">
        <v>617</v>
      </c>
    </row>
    <row r="16" spans="1:5">
      <c r="A16" s="4" t="s">
        <v>625</v>
      </c>
      <c r="B16" s="5" t="n">
        <v>-10747</v>
      </c>
      <c r="C16" s="5" t="n">
        <v>12158</v>
      </c>
      <c r="D16" s="5" t="n">
        <v>23795</v>
      </c>
      <c r="E16" s="5" t="n">
        <v>93225</v>
      </c>
    </row>
    <row r="17" spans="1:5">
      <c r="A17" s="4" t="s">
        <v>626</v>
      </c>
    </row>
    <row r="18" spans="1:5">
      <c r="A18" s="3" t="s">
        <v>615</v>
      </c>
    </row>
    <row r="19" spans="1:5">
      <c r="A19" s="4" t="s">
        <v>624</v>
      </c>
      <c r="B19" s="5" t="n">
        <v>340</v>
      </c>
      <c r="C19" s="5" t="n">
        <v>1393</v>
      </c>
      <c r="D19" s="5" t="n">
        <v>1150</v>
      </c>
      <c r="E19" s="5" t="n">
        <v>2421</v>
      </c>
    </row>
    <row r="20" spans="1:5">
      <c r="A20" s="3" t="s">
        <v>617</v>
      </c>
    </row>
    <row r="21" spans="1:5">
      <c r="A21" s="4" t="s">
        <v>625</v>
      </c>
      <c r="B21" s="5" t="n">
        <v>2652</v>
      </c>
      <c r="C21" s="5" t="n">
        <v>2801</v>
      </c>
      <c r="D21" s="5" t="n">
        <v>13209</v>
      </c>
      <c r="E21" s="5" t="n">
        <v>4930</v>
      </c>
    </row>
    <row r="22" spans="1:5">
      <c r="A22" s="4" t="s">
        <v>36</v>
      </c>
    </row>
    <row r="23" spans="1:5">
      <c r="A23" s="3" t="s">
        <v>615</v>
      </c>
    </row>
    <row r="24" spans="1:5">
      <c r="A24" s="4" t="s">
        <v>624</v>
      </c>
      <c r="B24" s="5" t="n">
        <v>422</v>
      </c>
      <c r="C24" s="5" t="n">
        <v>0</v>
      </c>
      <c r="D24" s="5" t="n">
        <v>-3720</v>
      </c>
      <c r="E24" s="5" t="n">
        <v>0</v>
      </c>
    </row>
    <row r="25" spans="1:5">
      <c r="A25" s="3" t="s">
        <v>617</v>
      </c>
    </row>
    <row r="26" spans="1:5">
      <c r="A26" s="4" t="s">
        <v>627</v>
      </c>
      <c r="B26" s="5" t="n">
        <v>3967</v>
      </c>
      <c r="C26" s="5" t="n">
        <v>0</v>
      </c>
      <c r="D26" s="5" t="n">
        <v>28807</v>
      </c>
      <c r="E26" s="5" t="n">
        <v>0</v>
      </c>
    </row>
    <row r="27" spans="1:5">
      <c r="A27" s="4" t="s">
        <v>628</v>
      </c>
      <c r="B27" s="5" t="n">
        <v>267</v>
      </c>
      <c r="C27" s="7" t="n">
        <v>0</v>
      </c>
      <c r="D27" s="5" t="n">
        <v>1587</v>
      </c>
      <c r="E27" s="7" t="n">
        <v>0</v>
      </c>
    </row>
    <row r="28" spans="1:5">
      <c r="A28" s="4" t="s">
        <v>94</v>
      </c>
      <c r="B28" s="7" t="n">
        <v>4656</v>
      </c>
      <c r="D28" s="7" t="n">
        <v>266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9</v>
      </c>
      <c r="B1" s="2" t="s">
        <v>88</v>
      </c>
      <c r="D1" s="2" t="s">
        <v>1</v>
      </c>
    </row>
    <row r="2" spans="1:5">
      <c r="B2" s="2" t="s">
        <v>2</v>
      </c>
      <c r="C2" s="2" t="s">
        <v>89</v>
      </c>
      <c r="D2" s="2" t="s">
        <v>2</v>
      </c>
      <c r="E2" s="2" t="s">
        <v>89</v>
      </c>
    </row>
    <row r="3" spans="1:5">
      <c r="A3" s="3" t="s">
        <v>630</v>
      </c>
    </row>
    <row r="4" spans="1:5">
      <c r="A4" s="4" t="s">
        <v>631</v>
      </c>
      <c r="B4" s="7" t="n">
        <v>54649</v>
      </c>
      <c r="C4" s="7" t="n">
        <v>49355</v>
      </c>
      <c r="D4" s="7" t="n">
        <v>158458</v>
      </c>
      <c r="E4" s="7" t="n">
        <v>148962</v>
      </c>
    </row>
    <row r="5" spans="1:5">
      <c r="A5" s="4" t="s">
        <v>632</v>
      </c>
      <c r="B5" s="5" t="n">
        <v>-2621</v>
      </c>
      <c r="C5" s="5" t="n">
        <v>-1333</v>
      </c>
      <c r="D5" s="5" t="n">
        <v>-8274</v>
      </c>
      <c r="E5" s="5" t="n">
        <v>-5728</v>
      </c>
    </row>
    <row r="6" spans="1:5">
      <c r="A6" s="4" t="s">
        <v>93</v>
      </c>
      <c r="B6" s="5" t="n">
        <v>52028</v>
      </c>
      <c r="C6" s="5" t="n">
        <v>48022</v>
      </c>
      <c r="D6" s="5" t="n">
        <v>150184</v>
      </c>
      <c r="E6" s="5" t="n">
        <v>143234</v>
      </c>
    </row>
    <row r="7" spans="1:5">
      <c r="A7" s="4" t="s">
        <v>78</v>
      </c>
    </row>
    <row r="8" spans="1:5">
      <c r="A8" s="3" t="s">
        <v>630</v>
      </c>
    </row>
    <row r="9" spans="1:5">
      <c r="A9" s="4" t="s">
        <v>631</v>
      </c>
      <c r="B9" s="5" t="n">
        <v>37931</v>
      </c>
      <c r="C9" s="5" t="n">
        <v>28131</v>
      </c>
      <c r="D9" s="5" t="n">
        <v>102002</v>
      </c>
      <c r="E9" s="5" t="n">
        <v>86216</v>
      </c>
    </row>
    <row r="10" spans="1:5">
      <c r="A10" s="4" t="s">
        <v>633</v>
      </c>
    </row>
    <row r="11" spans="1:5">
      <c r="A11" s="3" t="s">
        <v>630</v>
      </c>
    </row>
    <row r="12" spans="1:5">
      <c r="A12" s="4" t="s">
        <v>631</v>
      </c>
      <c r="B12" s="5" t="n">
        <v>2048</v>
      </c>
      <c r="C12" s="5" t="n">
        <v>891</v>
      </c>
      <c r="D12" s="5" t="n">
        <v>7489</v>
      </c>
      <c r="E12" s="5" t="n">
        <v>2903</v>
      </c>
    </row>
    <row r="13" spans="1:5">
      <c r="A13" s="4" t="s">
        <v>626</v>
      </c>
    </row>
    <row r="14" spans="1:5">
      <c r="A14" s="3" t="s">
        <v>630</v>
      </c>
    </row>
    <row r="15" spans="1:5">
      <c r="A15" s="4" t="s">
        <v>631</v>
      </c>
      <c r="B15" s="5" t="n">
        <v>1344</v>
      </c>
      <c r="C15" s="5" t="n">
        <v>960</v>
      </c>
      <c r="D15" s="5" t="n">
        <v>3207</v>
      </c>
      <c r="E15" s="5" t="n">
        <v>3345</v>
      </c>
    </row>
    <row r="16" spans="1:5">
      <c r="A16" s="4" t="s">
        <v>634</v>
      </c>
    </row>
    <row r="17" spans="1:5">
      <c r="A17" s="3" t="s">
        <v>630</v>
      </c>
    </row>
    <row r="18" spans="1:5">
      <c r="A18" s="4" t="s">
        <v>631</v>
      </c>
      <c r="B18" s="5" t="n">
        <v>3120</v>
      </c>
      <c r="C18" s="5" t="n">
        <v>4997</v>
      </c>
      <c r="D18" s="5" t="n">
        <v>10016</v>
      </c>
      <c r="E18" s="5" t="n">
        <v>16724</v>
      </c>
    </row>
    <row r="19" spans="1:5">
      <c r="A19" s="4" t="s">
        <v>635</v>
      </c>
    </row>
    <row r="20" spans="1:5">
      <c r="A20" s="3" t="s">
        <v>630</v>
      </c>
    </row>
    <row r="21" spans="1:5">
      <c r="A21" s="4" t="s">
        <v>631</v>
      </c>
      <c r="B21" s="5" t="n">
        <v>247</v>
      </c>
      <c r="C21" s="5" t="n">
        <v>7333</v>
      </c>
      <c r="D21" s="5" t="n">
        <v>597</v>
      </c>
      <c r="E21" s="5" t="n">
        <v>22570</v>
      </c>
    </row>
    <row r="22" spans="1:5">
      <c r="A22" s="4" t="s">
        <v>36</v>
      </c>
    </row>
    <row r="23" spans="1:5">
      <c r="A23" s="3" t="s">
        <v>630</v>
      </c>
    </row>
    <row r="24" spans="1:5">
      <c r="A24" s="4" t="s">
        <v>631</v>
      </c>
      <c r="B24" s="5" t="n">
        <v>8791</v>
      </c>
      <c r="D24" s="5" t="n">
        <v>25220</v>
      </c>
    </row>
    <row r="25" spans="1:5">
      <c r="A25" s="4" t="s">
        <v>632</v>
      </c>
      <c r="B25" s="5" t="n">
        <v>-275</v>
      </c>
      <c r="D25" s="5" t="n">
        <v>-1099</v>
      </c>
    </row>
    <row r="26" spans="1:5">
      <c r="A26" s="4" t="s">
        <v>93</v>
      </c>
      <c r="B26" s="5" t="n">
        <v>8516</v>
      </c>
      <c r="C26" s="5" t="n">
        <v>0</v>
      </c>
      <c r="D26" s="5" t="n">
        <v>24121</v>
      </c>
      <c r="E26" s="5" t="n">
        <v>0</v>
      </c>
    </row>
    <row r="27" spans="1:5">
      <c r="A27" s="4" t="s">
        <v>636</v>
      </c>
    </row>
    <row r="28" spans="1:5">
      <c r="A28" s="3" t="s">
        <v>630</v>
      </c>
    </row>
    <row r="29" spans="1:5">
      <c r="A29" s="4" t="s">
        <v>631</v>
      </c>
      <c r="B29" s="7" t="n">
        <v>1443</v>
      </c>
      <c r="C29" s="7" t="n">
        <v>7043</v>
      </c>
      <c r="D29" s="7" t="n">
        <v>11026</v>
      </c>
      <c r="E29" s="7" t="n">
        <v>172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30"/>
    <col customWidth="1" max="3" min="3" width="21"/>
    <col customWidth="1" max="4" min="4" width="21"/>
  </cols>
  <sheetData>
    <row r="1" spans="1:4">
      <c r="A1" s="1" t="s">
        <v>637</v>
      </c>
      <c r="B1" s="2" t="s">
        <v>638</v>
      </c>
      <c r="C1" s="2" t="s">
        <v>560</v>
      </c>
      <c r="D1" s="2" t="s">
        <v>379</v>
      </c>
    </row>
    <row r="2" spans="1:4">
      <c r="A2" s="3" t="s">
        <v>213</v>
      </c>
    </row>
    <row r="3" spans="1:4">
      <c r="A3" s="4" t="s">
        <v>35</v>
      </c>
      <c r="B3" s="7" t="n">
        <v>324905000</v>
      </c>
      <c r="C3" s="7" t="n">
        <v>363774000</v>
      </c>
      <c r="D3" s="7" t="n">
        <v>497960000</v>
      </c>
    </row>
    <row r="4" spans="1:4">
      <c r="A4" s="4" t="s">
        <v>639</v>
      </c>
      <c r="B4" s="5" t="n">
        <v>3308768000</v>
      </c>
      <c r="C4" s="5" t="n">
        <v>1975022000</v>
      </c>
    </row>
    <row r="5" spans="1:4">
      <c r="A5" s="4" t="s">
        <v>640</v>
      </c>
      <c r="B5" s="5" t="n">
        <v>586861000</v>
      </c>
      <c r="C5" s="5" t="n">
        <v>882400000</v>
      </c>
    </row>
    <row r="6" spans="1:4">
      <c r="A6" s="4" t="s">
        <v>641</v>
      </c>
      <c r="B6" s="5" t="n">
        <v>172838000</v>
      </c>
      <c r="C6" s="5" t="n">
        <v>177263000</v>
      </c>
    </row>
    <row r="7" spans="1:4">
      <c r="A7" s="4" t="s">
        <v>642</v>
      </c>
      <c r="B7" s="5" t="n">
        <v>235171000</v>
      </c>
      <c r="C7" s="5" t="n">
        <v>220328000</v>
      </c>
    </row>
    <row r="8" spans="1:4">
      <c r="A8" s="4" t="s">
        <v>643</v>
      </c>
      <c r="B8" s="7" t="n">
        <v>4303638000</v>
      </c>
      <c r="C8" s="7" t="n">
        <v>3255013000</v>
      </c>
    </row>
    <row r="9" spans="1:4">
      <c r="A9" s="4" t="s">
        <v>644</v>
      </c>
      <c r="B9" s="5" t="n">
        <v>3</v>
      </c>
    </row>
    <row r="10" spans="1:4">
      <c r="A10" s="3" t="s">
        <v>645</v>
      </c>
    </row>
    <row r="11" spans="1:4">
      <c r="A11" s="4" t="s">
        <v>646</v>
      </c>
      <c r="B11" s="7" t="n">
        <v>235200000</v>
      </c>
    </row>
    <row r="12" spans="1:4">
      <c r="A12" s="4" t="s">
        <v>647</v>
      </c>
      <c r="B12" s="5" t="n">
        <v>122000000</v>
      </c>
    </row>
    <row r="13" spans="1:4">
      <c r="A13" s="4" t="s">
        <v>648</v>
      </c>
    </row>
    <row r="14" spans="1:4">
      <c r="A14" s="3" t="s">
        <v>645</v>
      </c>
    </row>
    <row r="15" spans="1:4">
      <c r="A15" s="4" t="s">
        <v>649</v>
      </c>
      <c r="B15" s="5" t="n">
        <v>140000000</v>
      </c>
    </row>
    <row r="16" spans="1:4">
      <c r="A16" s="4" t="s">
        <v>650</v>
      </c>
      <c r="B16" s="7" t="n">
        <v>2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7</v>
      </c>
    </row>
    <row r="2" spans="1:3">
      <c r="A2" s="3" t="s">
        <v>652</v>
      </c>
    </row>
    <row r="3" spans="1:3">
      <c r="A3" s="4" t="s">
        <v>434</v>
      </c>
      <c r="B3" s="7" t="n">
        <v>6001401</v>
      </c>
    </row>
    <row r="4" spans="1:3">
      <c r="A4" s="4" t="s">
        <v>435</v>
      </c>
      <c r="B4" s="5" t="n">
        <v>6069242</v>
      </c>
    </row>
    <row r="5" spans="1:3">
      <c r="A5" s="4" t="s">
        <v>653</v>
      </c>
    </row>
    <row r="6" spans="1:3">
      <c r="A6" s="3" t="s">
        <v>652</v>
      </c>
    </row>
    <row r="7" spans="1:3">
      <c r="A7" s="4" t="s">
        <v>654</v>
      </c>
      <c r="B7" s="5" t="n">
        <v>1011400</v>
      </c>
      <c r="C7" s="7" t="n">
        <v>1023000</v>
      </c>
    </row>
    <row r="8" spans="1:3">
      <c r="A8" s="4" t="s">
        <v>655</v>
      </c>
      <c r="B8" s="5" t="n">
        <v>500</v>
      </c>
      <c r="C8" s="5" t="n">
        <v>-28300</v>
      </c>
    </row>
    <row r="9" spans="1:3">
      <c r="A9" s="4" t="s">
        <v>36</v>
      </c>
      <c r="B9" s="5" t="n">
        <v>1011900</v>
      </c>
      <c r="C9" s="5" t="n">
        <v>994700</v>
      </c>
    </row>
    <row r="10" spans="1:3">
      <c r="A10" s="4" t="s">
        <v>36</v>
      </c>
    </row>
    <row r="11" spans="1:3">
      <c r="A11" s="3" t="s">
        <v>652</v>
      </c>
    </row>
    <row r="12" spans="1:3">
      <c r="A12" s="4" t="s">
        <v>434</v>
      </c>
      <c r="B12" s="5" t="n">
        <v>1175352</v>
      </c>
    </row>
    <row r="13" spans="1:3">
      <c r="A13" s="4" t="s">
        <v>435</v>
      </c>
      <c r="B13" s="5" t="n">
        <v>1177427</v>
      </c>
      <c r="C13" s="7" t="n">
        <v>987530</v>
      </c>
    </row>
    <row r="14" spans="1:3">
      <c r="A14" s="4" t="s">
        <v>656</v>
      </c>
    </row>
    <row r="15" spans="1:3">
      <c r="A15" s="3" t="s">
        <v>652</v>
      </c>
    </row>
    <row r="16" spans="1:3">
      <c r="A16" s="4" t="s">
        <v>434</v>
      </c>
      <c r="B16" s="5" t="n">
        <v>178500</v>
      </c>
    </row>
    <row r="17" spans="1:3">
      <c r="A17" s="4" t="s">
        <v>435</v>
      </c>
      <c r="B17" s="7" t="n">
        <v>1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63"/>
    <col customWidth="1" max="5" min="5" width="63"/>
    <col customWidth="1" max="6" min="6" width="63"/>
    <col customWidth="1" max="7" min="7" width="41"/>
    <col customWidth="1" max="8" min="8" width="16"/>
    <col customWidth="1" max="9" min="9" width="27"/>
    <col customWidth="1" max="10" min="10" width="37"/>
    <col customWidth="1" max="11" min="11" width="32"/>
    <col customWidth="1" max="12" min="12" width="34"/>
    <col customWidth="1" max="13" min="13" width="41"/>
    <col customWidth="1" max="14" min="14" width="18"/>
    <col customWidth="1" max="15" min="15" width="70"/>
  </cols>
  <sheetData>
    <row r="1" spans="1:15">
      <c r="A1" s="1" t="s">
        <v>132</v>
      </c>
      <c r="B1" s="2" t="s">
        <v>133</v>
      </c>
      <c r="C1" s="2" t="s">
        <v>134</v>
      </c>
      <c r="D1" s="2" t="s">
        <v>135</v>
      </c>
      <c r="E1" s="2" t="s">
        <v>136</v>
      </c>
      <c r="F1" s="2" t="s">
        <v>137</v>
      </c>
      <c r="G1" s="2" t="s">
        <v>138</v>
      </c>
      <c r="H1" s="2" t="s">
        <v>139</v>
      </c>
      <c r="I1" s="2" t="s">
        <v>140</v>
      </c>
      <c r="J1" s="2" t="s">
        <v>141</v>
      </c>
      <c r="K1" s="2" t="s">
        <v>127</v>
      </c>
      <c r="L1" s="2" t="s">
        <v>142</v>
      </c>
      <c r="M1" s="2" t="s">
        <v>143</v>
      </c>
      <c r="N1" s="2" t="s">
        <v>144</v>
      </c>
      <c r="O1" s="2" t="s">
        <v>145</v>
      </c>
    </row>
    <row r="2" spans="1:15">
      <c r="A2" s="3" t="s">
        <v>146</v>
      </c>
    </row>
    <row r="3" spans="1:15">
      <c r="A3" s="4" t="s">
        <v>147</v>
      </c>
      <c r="N3" s="7" t="n">
        <v>0</v>
      </c>
    </row>
    <row r="4" spans="1:15">
      <c r="A4" s="4" t="s">
        <v>148</v>
      </c>
      <c r="C4" s="7" t="n">
        <v>16133</v>
      </c>
      <c r="D4" s="7" t="n">
        <v>2973</v>
      </c>
      <c r="E4" s="7" t="n">
        <v>2726</v>
      </c>
      <c r="G4" s="7" t="n">
        <v>0</v>
      </c>
      <c r="I4" s="7" t="n">
        <v>1373044</v>
      </c>
      <c r="J4" s="7" t="n">
        <v>-35162</v>
      </c>
      <c r="K4" s="7" t="n">
        <v>-23790</v>
      </c>
      <c r="L4" s="7" t="n">
        <v>-7723</v>
      </c>
      <c r="M4" s="7" t="n">
        <v>-3649</v>
      </c>
      <c r="N4" s="5" t="n">
        <v>1578312</v>
      </c>
      <c r="O4" s="7" t="n">
        <v>3911</v>
      </c>
    </row>
    <row r="5" spans="1:15">
      <c r="A5" s="3" t="s">
        <v>146</v>
      </c>
    </row>
    <row r="6" spans="1:15">
      <c r="A6" s="4" t="s">
        <v>149</v>
      </c>
      <c r="C6" s="5" t="n">
        <v>38</v>
      </c>
    </row>
    <row r="7" spans="1:15">
      <c r="A7" s="4" t="s">
        <v>150</v>
      </c>
      <c r="C7" s="5" t="n">
        <v>0</v>
      </c>
      <c r="D7" s="5" t="n">
        <v>-2973</v>
      </c>
      <c r="E7" s="5" t="n">
        <v>0</v>
      </c>
      <c r="G7" s="5" t="n">
        <v>389</v>
      </c>
      <c r="I7" s="5" t="n">
        <v>2584</v>
      </c>
    </row>
    <row r="8" spans="1:15">
      <c r="A8" s="4" t="s">
        <v>151</v>
      </c>
      <c r="I8" s="5" t="n">
        <v>1023</v>
      </c>
    </row>
    <row r="9" spans="1:15">
      <c r="A9" s="4" t="s">
        <v>152</v>
      </c>
      <c r="I9" s="5" t="n">
        <v>2738</v>
      </c>
    </row>
    <row r="10" spans="1:15">
      <c r="A10" s="4" t="s">
        <v>153</v>
      </c>
      <c r="B10" s="7" t="n">
        <v>19471</v>
      </c>
      <c r="K10" s="5" t="n">
        <v>8852</v>
      </c>
      <c r="M10" s="5" t="n">
        <v>8977</v>
      </c>
    </row>
    <row r="11" spans="1:15">
      <c r="A11" s="4" t="s">
        <v>154</v>
      </c>
      <c r="K11" s="5" t="n">
        <v>0</v>
      </c>
    </row>
    <row r="12" spans="1:15">
      <c r="A12" s="4" t="s">
        <v>155</v>
      </c>
      <c r="N12" s="5" t="n">
        <v>242162</v>
      </c>
      <c r="O12" s="5" t="n">
        <v>-434</v>
      </c>
    </row>
    <row r="13" spans="1:15">
      <c r="A13" s="4" t="s">
        <v>156</v>
      </c>
      <c r="N13" s="5" t="n">
        <v>-3208</v>
      </c>
    </row>
    <row r="14" spans="1:15">
      <c r="A14" s="4" t="s">
        <v>157</v>
      </c>
      <c r="O14" s="5" t="n">
        <v>0</v>
      </c>
    </row>
    <row r="15" spans="1:15">
      <c r="A15" s="4" t="s">
        <v>158</v>
      </c>
      <c r="C15" s="5" t="n">
        <v>16171</v>
      </c>
      <c r="D15" s="5" t="n">
        <v>0</v>
      </c>
      <c r="E15" s="5" t="n">
        <v>2726</v>
      </c>
      <c r="F15" s="7" t="n">
        <v>405</v>
      </c>
      <c r="G15" s="5" t="n">
        <v>389</v>
      </c>
      <c r="H15" s="7" t="n">
        <v>-421559</v>
      </c>
      <c r="I15" s="5" t="n">
        <v>1379389</v>
      </c>
      <c r="J15" s="5" t="n">
        <v>-17333</v>
      </c>
      <c r="K15" s="5" t="n">
        <v>-14938</v>
      </c>
      <c r="M15" s="5" t="n">
        <v>5328</v>
      </c>
      <c r="N15" s="5" t="n">
        <v>1817266</v>
      </c>
      <c r="O15" s="5" t="n">
        <v>3477</v>
      </c>
    </row>
    <row r="16" spans="1:15">
      <c r="A16" s="3" t="s">
        <v>146</v>
      </c>
    </row>
    <row r="17" spans="1:15">
      <c r="A17" s="4" t="s">
        <v>147</v>
      </c>
      <c r="N17" s="5" t="n">
        <v>4882</v>
      </c>
    </row>
    <row r="18" spans="1:15">
      <c r="A18" s="4" t="s">
        <v>159</v>
      </c>
      <c r="B18" s="5" t="n">
        <v>2810832</v>
      </c>
      <c r="C18" s="5" t="n">
        <v>16175</v>
      </c>
      <c r="D18" s="5" t="n">
        <v>0</v>
      </c>
      <c r="E18" s="5" t="n">
        <v>2792</v>
      </c>
      <c r="G18" s="5" t="n">
        <v>389</v>
      </c>
      <c r="I18" s="5" t="n">
        <v>1380109</v>
      </c>
      <c r="J18" s="5" t="n">
        <v>-23549</v>
      </c>
      <c r="K18" s="5" t="n">
        <v>-18993</v>
      </c>
      <c r="L18" s="7" t="n">
        <v>-4644</v>
      </c>
      <c r="M18" s="5" t="n">
        <v>88</v>
      </c>
      <c r="N18" s="5" t="n">
        <v>1847550</v>
      </c>
      <c r="O18" s="5" t="n">
        <v>8520</v>
      </c>
    </row>
    <row r="19" spans="1:15">
      <c r="A19" s="3" t="s">
        <v>146</v>
      </c>
    </row>
    <row r="20" spans="1:15">
      <c r="A20" s="4" t="s">
        <v>149</v>
      </c>
      <c r="C20" s="5" t="n">
        <v>24</v>
      </c>
    </row>
    <row r="21" spans="1:15">
      <c r="A21" s="4" t="s">
        <v>150</v>
      </c>
      <c r="C21" s="5" t="n">
        <v>192</v>
      </c>
      <c r="D21" s="5" t="n">
        <v>0</v>
      </c>
      <c r="E21" s="5" t="n">
        <v>-192</v>
      </c>
      <c r="G21" s="5" t="n">
        <v>0</v>
      </c>
      <c r="I21" s="5" t="n">
        <v>0</v>
      </c>
    </row>
    <row r="22" spans="1:15">
      <c r="A22" s="4" t="s">
        <v>151</v>
      </c>
      <c r="I22" s="5" t="n">
        <v>647</v>
      </c>
    </row>
    <row r="23" spans="1:15">
      <c r="A23" s="4" t="s">
        <v>152</v>
      </c>
      <c r="I23" s="5" t="n">
        <v>10473</v>
      </c>
    </row>
    <row r="24" spans="1:15">
      <c r="A24" s="4" t="s">
        <v>153</v>
      </c>
      <c r="B24" s="5" t="n">
        <v>20235</v>
      </c>
      <c r="K24" s="5" t="n">
        <v>8440</v>
      </c>
      <c r="M24" s="5" t="n">
        <v>2508</v>
      </c>
    </row>
    <row r="25" spans="1:15">
      <c r="A25" s="4" t="s">
        <v>154</v>
      </c>
      <c r="K25" s="5" t="n">
        <v>7440</v>
      </c>
    </row>
    <row r="26" spans="1:15">
      <c r="A26" s="4" t="s">
        <v>155</v>
      </c>
      <c r="N26" s="5" t="n">
        <v>183859</v>
      </c>
      <c r="O26" s="5" t="n">
        <v>1945</v>
      </c>
    </row>
    <row r="27" spans="1:15">
      <c r="A27" s="4" t="s">
        <v>156</v>
      </c>
      <c r="N27" s="5" t="n">
        <v>760</v>
      </c>
    </row>
    <row r="28" spans="1:15">
      <c r="A28" s="4" t="s">
        <v>157</v>
      </c>
      <c r="O28" s="5" t="n">
        <v>22</v>
      </c>
    </row>
    <row r="29" spans="1:15">
      <c r="A29" s="4" t="s">
        <v>160</v>
      </c>
      <c r="B29" s="7" t="n">
        <v>3031832</v>
      </c>
      <c r="C29" s="7" t="n">
        <v>16391</v>
      </c>
      <c r="D29" s="7" t="n">
        <v>0</v>
      </c>
      <c r="E29" s="7" t="n">
        <v>2600</v>
      </c>
      <c r="F29" s="7" t="n">
        <v>405</v>
      </c>
      <c r="G29" s="7" t="n">
        <v>389</v>
      </c>
      <c r="H29" s="7" t="n">
        <v>-421559</v>
      </c>
      <c r="I29" s="7" t="n">
        <v>1391229</v>
      </c>
      <c r="J29" s="7" t="n">
        <v>-5161</v>
      </c>
      <c r="K29" s="7" t="n">
        <v>-3113</v>
      </c>
      <c r="M29" s="7" t="n">
        <v>2596</v>
      </c>
      <c r="N29" s="7" t="n">
        <v>2037051</v>
      </c>
      <c r="O29" s="7" t="n">
        <v>104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7</v>
      </c>
    </row>
    <row r="2" spans="1:3">
      <c r="A2" s="3" t="s">
        <v>652</v>
      </c>
    </row>
    <row r="3" spans="1:3">
      <c r="A3" s="4" t="s">
        <v>414</v>
      </c>
      <c r="B3" s="7" t="n">
        <v>6069242</v>
      </c>
    </row>
    <row r="4" spans="1:3">
      <c r="A4" s="4" t="s">
        <v>36</v>
      </c>
      <c r="B4" s="5" t="n">
        <v>1191923</v>
      </c>
      <c r="C4" s="7" t="n">
        <v>994665</v>
      </c>
    </row>
    <row r="5" spans="1:3">
      <c r="A5" s="4" t="s">
        <v>658</v>
      </c>
    </row>
    <row r="6" spans="1:3">
      <c r="A6" s="3" t="s">
        <v>652</v>
      </c>
    </row>
    <row r="7" spans="1:3">
      <c r="A7" s="4" t="s">
        <v>414</v>
      </c>
      <c r="B7" s="5" t="n">
        <v>1177427</v>
      </c>
      <c r="C7" s="5" t="n">
        <v>987530</v>
      </c>
    </row>
    <row r="8" spans="1:3">
      <c r="A8" s="4" t="s">
        <v>658</v>
      </c>
      <c r="B8" s="5" t="n">
        <v>14496</v>
      </c>
      <c r="C8" s="5" t="n">
        <v>7135</v>
      </c>
    </row>
    <row r="9" spans="1:3">
      <c r="A9" s="4" t="s">
        <v>659</v>
      </c>
    </row>
    <row r="10" spans="1:3">
      <c r="A10" s="3" t="s">
        <v>652</v>
      </c>
    </row>
    <row r="11" spans="1:3">
      <c r="A11" s="4" t="s">
        <v>414</v>
      </c>
      <c r="B11" s="5" t="n">
        <v>64712</v>
      </c>
      <c r="C11" s="5" t="n">
        <v>47885</v>
      </c>
    </row>
    <row r="12" spans="1:3">
      <c r="A12" s="4" t="s">
        <v>660</v>
      </c>
    </row>
    <row r="13" spans="1:3">
      <c r="A13" s="3" t="s">
        <v>652</v>
      </c>
    </row>
    <row r="14" spans="1:3">
      <c r="A14" s="4" t="s">
        <v>414</v>
      </c>
      <c r="B14" s="5" t="n">
        <v>2960</v>
      </c>
      <c r="C14" s="5" t="n">
        <v>5961</v>
      </c>
    </row>
    <row r="15" spans="1:3">
      <c r="A15" s="4" t="s">
        <v>661</v>
      </c>
    </row>
    <row r="16" spans="1:3">
      <c r="A16" s="3" t="s">
        <v>652</v>
      </c>
    </row>
    <row r="17" spans="1:3">
      <c r="A17" s="4" t="s">
        <v>414</v>
      </c>
      <c r="B17" s="5" t="n">
        <v>721313</v>
      </c>
      <c r="C17" s="5" t="n">
        <v>663556</v>
      </c>
    </row>
    <row r="18" spans="1:3">
      <c r="A18" s="4" t="s">
        <v>662</v>
      </c>
    </row>
    <row r="19" spans="1:3">
      <c r="A19" s="3" t="s">
        <v>652</v>
      </c>
    </row>
    <row r="20" spans="1:3">
      <c r="A20" s="4" t="s">
        <v>414</v>
      </c>
      <c r="B20" s="5" t="n">
        <v>57964</v>
      </c>
      <c r="C20" s="5" t="n">
        <v>38927</v>
      </c>
    </row>
    <row r="21" spans="1:3">
      <c r="A21" s="4" t="s">
        <v>663</v>
      </c>
    </row>
    <row r="22" spans="1:3">
      <c r="A22" s="3" t="s">
        <v>652</v>
      </c>
    </row>
    <row r="23" spans="1:3">
      <c r="A23" s="4" t="s">
        <v>414</v>
      </c>
      <c r="B23" s="5" t="n">
        <v>30346</v>
      </c>
      <c r="C23" s="5" t="n">
        <v>0</v>
      </c>
    </row>
    <row r="24" spans="1:3">
      <c r="A24" s="4" t="s">
        <v>664</v>
      </c>
    </row>
    <row r="25" spans="1:3">
      <c r="A25" s="3" t="s">
        <v>652</v>
      </c>
    </row>
    <row r="26" spans="1:3">
      <c r="A26" s="4" t="s">
        <v>414</v>
      </c>
      <c r="B26" s="5" t="n">
        <v>207851</v>
      </c>
      <c r="C26" s="5" t="n">
        <v>151395</v>
      </c>
    </row>
    <row r="27" spans="1:3">
      <c r="A27" s="4" t="s">
        <v>665</v>
      </c>
    </row>
    <row r="28" spans="1:3">
      <c r="A28" s="3" t="s">
        <v>652</v>
      </c>
    </row>
    <row r="29" spans="1:3">
      <c r="A29" s="4" t="s">
        <v>414</v>
      </c>
      <c r="B29" s="7" t="n">
        <v>92281</v>
      </c>
      <c r="C29" s="7" t="n">
        <v>798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7</v>
      </c>
    </row>
    <row r="2" spans="1:3">
      <c r="A2" s="3" t="s">
        <v>428</v>
      </c>
    </row>
    <row r="3" spans="1:3">
      <c r="A3" s="4" t="s">
        <v>429</v>
      </c>
      <c r="B3" s="7" t="n">
        <v>539562</v>
      </c>
    </row>
    <row r="4" spans="1:3">
      <c r="A4" s="4" t="s">
        <v>430</v>
      </c>
      <c r="B4" s="5" t="n">
        <v>604417</v>
      </c>
    </row>
    <row r="5" spans="1:3">
      <c r="A5" s="4" t="s">
        <v>431</v>
      </c>
      <c r="B5" s="5" t="n">
        <v>1215367</v>
      </c>
    </row>
    <row r="6" spans="1:3">
      <c r="A6" s="4" t="s">
        <v>432</v>
      </c>
      <c r="B6" s="5" t="n">
        <v>1238728</v>
      </c>
    </row>
    <row r="7" spans="1:3">
      <c r="A7" s="4" t="s">
        <v>433</v>
      </c>
      <c r="B7" s="5" t="n">
        <v>1141727</v>
      </c>
    </row>
    <row r="8" spans="1:3">
      <c r="A8" s="4" t="s">
        <v>434</v>
      </c>
      <c r="B8" s="5" t="n">
        <v>6001401</v>
      </c>
    </row>
    <row r="9" spans="1:3">
      <c r="A9" s="3" t="s">
        <v>414</v>
      </c>
    </row>
    <row r="10" spans="1:3">
      <c r="A10" s="4" t="s">
        <v>429</v>
      </c>
      <c r="B10" s="5" t="n">
        <v>539882</v>
      </c>
    </row>
    <row r="11" spans="1:3">
      <c r="A11" s="4" t="s">
        <v>430</v>
      </c>
      <c r="B11" s="5" t="n">
        <v>604681</v>
      </c>
    </row>
    <row r="12" spans="1:3">
      <c r="A12" s="4" t="s">
        <v>431</v>
      </c>
      <c r="B12" s="5" t="n">
        <v>1224161</v>
      </c>
    </row>
    <row r="13" spans="1:3">
      <c r="A13" s="4" t="s">
        <v>432</v>
      </c>
      <c r="B13" s="5" t="n">
        <v>1250614</v>
      </c>
    </row>
    <row r="14" spans="1:3">
      <c r="A14" s="4" t="s">
        <v>433</v>
      </c>
      <c r="B14" s="5" t="n">
        <v>1180560</v>
      </c>
    </row>
    <row r="15" spans="1:3">
      <c r="A15" s="4" t="s">
        <v>435</v>
      </c>
      <c r="B15" s="7" t="n">
        <v>6069242</v>
      </c>
    </row>
    <row r="16" spans="1:3">
      <c r="A16" s="3" t="s">
        <v>436</v>
      </c>
    </row>
    <row r="17" spans="1:3">
      <c r="A17" s="4" t="s">
        <v>429</v>
      </c>
      <c r="B17" s="4" t="s">
        <v>437</v>
      </c>
    </row>
    <row r="18" spans="1:3">
      <c r="A18" s="4" t="s">
        <v>430</v>
      </c>
      <c r="B18" s="4" t="s">
        <v>438</v>
      </c>
    </row>
    <row r="19" spans="1:3">
      <c r="A19" s="4" t="s">
        <v>431</v>
      </c>
      <c r="B19" s="4" t="s">
        <v>439</v>
      </c>
    </row>
    <row r="20" spans="1:3">
      <c r="A20" s="4" t="s">
        <v>432</v>
      </c>
      <c r="B20" s="4" t="s">
        <v>440</v>
      </c>
    </row>
    <row r="21" spans="1:3">
      <c r="A21" s="4" t="s">
        <v>433</v>
      </c>
      <c r="B21" s="4" t="s">
        <v>441</v>
      </c>
    </row>
    <row r="22" spans="1:3">
      <c r="A22" s="4" t="s">
        <v>442</v>
      </c>
      <c r="B22" s="4" t="s">
        <v>443</v>
      </c>
    </row>
    <row r="23" spans="1:3">
      <c r="A23" s="4" t="s">
        <v>444</v>
      </c>
    </row>
    <row r="24" spans="1:3">
      <c r="A24" s="3" t="s">
        <v>428</v>
      </c>
    </row>
    <row r="25" spans="1:3">
      <c r="A25" s="4" t="s">
        <v>445</v>
      </c>
      <c r="B25" s="7" t="n">
        <v>360851</v>
      </c>
    </row>
    <row r="26" spans="1:3">
      <c r="A26" s="3" t="s">
        <v>414</v>
      </c>
    </row>
    <row r="27" spans="1:3">
      <c r="A27" s="4" t="s">
        <v>445</v>
      </c>
      <c r="B27" s="7" t="n">
        <v>363867</v>
      </c>
    </row>
    <row r="28" spans="1:3">
      <c r="A28" s="3" t="s">
        <v>436</v>
      </c>
    </row>
    <row r="29" spans="1:3">
      <c r="A29" s="4" t="s">
        <v>445</v>
      </c>
      <c r="B29" s="4" t="s">
        <v>446</v>
      </c>
    </row>
    <row r="30" spans="1:3">
      <c r="A30" s="4" t="s">
        <v>447</v>
      </c>
    </row>
    <row r="31" spans="1:3">
      <c r="A31" s="3" t="s">
        <v>428</v>
      </c>
    </row>
    <row r="32" spans="1:3">
      <c r="A32" s="4" t="s">
        <v>445</v>
      </c>
      <c r="B32" s="7" t="n">
        <v>386220</v>
      </c>
    </row>
    <row r="33" spans="1:3">
      <c r="A33" s="3" t="s">
        <v>414</v>
      </c>
    </row>
    <row r="34" spans="1:3">
      <c r="A34" s="4" t="s">
        <v>445</v>
      </c>
      <c r="B34" s="7" t="n">
        <v>382365</v>
      </c>
    </row>
    <row r="35" spans="1:3">
      <c r="A35" s="3" t="s">
        <v>436</v>
      </c>
    </row>
    <row r="36" spans="1:3">
      <c r="A36" s="4" t="s">
        <v>445</v>
      </c>
      <c r="B36" s="4" t="s">
        <v>448</v>
      </c>
    </row>
    <row r="37" spans="1:3">
      <c r="A37" s="4" t="s">
        <v>449</v>
      </c>
    </row>
    <row r="38" spans="1:3">
      <c r="A38" s="3" t="s">
        <v>428</v>
      </c>
    </row>
    <row r="39" spans="1:3">
      <c r="A39" s="4" t="s">
        <v>445</v>
      </c>
      <c r="B39" s="7" t="n">
        <v>514529</v>
      </c>
    </row>
    <row r="40" spans="1:3">
      <c r="A40" s="3" t="s">
        <v>414</v>
      </c>
    </row>
    <row r="41" spans="1:3">
      <c r="A41" s="4" t="s">
        <v>445</v>
      </c>
      <c r="B41" s="7" t="n">
        <v>523112</v>
      </c>
    </row>
    <row r="42" spans="1:3">
      <c r="A42" s="3" t="s">
        <v>436</v>
      </c>
    </row>
    <row r="43" spans="1:3">
      <c r="A43" s="4" t="s">
        <v>445</v>
      </c>
      <c r="B43" s="4" t="s">
        <v>450</v>
      </c>
    </row>
    <row r="44" spans="1:3">
      <c r="A44" s="4" t="s">
        <v>36</v>
      </c>
    </row>
    <row r="45" spans="1:3">
      <c r="A45" s="3" t="s">
        <v>428</v>
      </c>
    </row>
    <row r="46" spans="1:3">
      <c r="A46" s="4" t="s">
        <v>429</v>
      </c>
      <c r="B46" s="7" t="n">
        <v>37524</v>
      </c>
    </row>
    <row r="47" spans="1:3">
      <c r="A47" s="4" t="s">
        <v>430</v>
      </c>
      <c r="B47" s="5" t="n">
        <v>53453</v>
      </c>
    </row>
    <row r="48" spans="1:3">
      <c r="A48" s="4" t="s">
        <v>431</v>
      </c>
      <c r="B48" s="5" t="n">
        <v>254029</v>
      </c>
    </row>
    <row r="49" spans="1:3">
      <c r="A49" s="4" t="s">
        <v>432</v>
      </c>
      <c r="B49" s="5" t="n">
        <v>248673</v>
      </c>
    </row>
    <row r="50" spans="1:3">
      <c r="A50" s="4" t="s">
        <v>433</v>
      </c>
      <c r="B50" s="5" t="n">
        <v>247452</v>
      </c>
    </row>
    <row r="51" spans="1:3">
      <c r="A51" s="4" t="s">
        <v>434</v>
      </c>
      <c r="B51" s="5" t="n">
        <v>1175352</v>
      </c>
    </row>
    <row r="52" spans="1:3">
      <c r="A52" s="3" t="s">
        <v>414</v>
      </c>
    </row>
    <row r="53" spans="1:3">
      <c r="A53" s="4" t="s">
        <v>429</v>
      </c>
      <c r="B53" s="5" t="n">
        <v>37513</v>
      </c>
    </row>
    <row r="54" spans="1:3">
      <c r="A54" s="4" t="s">
        <v>430</v>
      </c>
      <c r="B54" s="5" t="n">
        <v>53475</v>
      </c>
    </row>
    <row r="55" spans="1:3">
      <c r="A55" s="4" t="s">
        <v>431</v>
      </c>
      <c r="B55" s="5" t="n">
        <v>255357</v>
      </c>
    </row>
    <row r="56" spans="1:3">
      <c r="A56" s="4" t="s">
        <v>432</v>
      </c>
      <c r="B56" s="5" t="n">
        <v>249121</v>
      </c>
    </row>
    <row r="57" spans="1:3">
      <c r="A57" s="4" t="s">
        <v>433</v>
      </c>
      <c r="B57" s="5" t="n">
        <v>251483</v>
      </c>
    </row>
    <row r="58" spans="1:3">
      <c r="A58" s="4" t="s">
        <v>435</v>
      </c>
      <c r="B58" s="7" t="n">
        <v>1177427</v>
      </c>
      <c r="C58" s="7" t="n">
        <v>987530</v>
      </c>
    </row>
    <row r="59" spans="1:3">
      <c r="A59" s="3" t="s">
        <v>436</v>
      </c>
    </row>
    <row r="60" spans="1:3">
      <c r="A60" s="4" t="s">
        <v>429</v>
      </c>
      <c r="B60" s="4" t="s">
        <v>667</v>
      </c>
    </row>
    <row r="61" spans="1:3">
      <c r="A61" s="4" t="s">
        <v>430</v>
      </c>
      <c r="B61" s="4" t="s">
        <v>668</v>
      </c>
    </row>
    <row r="62" spans="1:3">
      <c r="A62" s="4" t="s">
        <v>431</v>
      </c>
      <c r="B62" s="4" t="s">
        <v>669</v>
      </c>
    </row>
    <row r="63" spans="1:3">
      <c r="A63" s="4" t="s">
        <v>432</v>
      </c>
      <c r="B63" s="4" t="s">
        <v>670</v>
      </c>
    </row>
    <row r="64" spans="1:3">
      <c r="A64" s="4" t="s">
        <v>433</v>
      </c>
      <c r="B64" s="4" t="s">
        <v>671</v>
      </c>
    </row>
    <row r="65" spans="1:3">
      <c r="A65" s="4" t="s">
        <v>442</v>
      </c>
      <c r="B65" s="4" t="s">
        <v>443</v>
      </c>
    </row>
    <row r="66" spans="1:3">
      <c r="A66" s="4" t="s">
        <v>672</v>
      </c>
    </row>
    <row r="67" spans="1:3">
      <c r="A67" s="3" t="s">
        <v>428</v>
      </c>
    </row>
    <row r="68" spans="1:3">
      <c r="A68" s="4" t="s">
        <v>445</v>
      </c>
      <c r="B68" s="7" t="n">
        <v>30378</v>
      </c>
    </row>
    <row r="69" spans="1:3">
      <c r="A69" s="3" t="s">
        <v>414</v>
      </c>
    </row>
    <row r="70" spans="1:3">
      <c r="A70" s="4" t="s">
        <v>445</v>
      </c>
      <c r="B70" s="5" t="n">
        <v>30346</v>
      </c>
    </row>
    <row r="71" spans="1:3">
      <c r="A71" s="4" t="s">
        <v>435</v>
      </c>
      <c r="B71" s="7" t="n">
        <v>30346</v>
      </c>
      <c r="C71" s="5" t="n">
        <v>0</v>
      </c>
    </row>
    <row r="72" spans="1:3">
      <c r="A72" s="3" t="s">
        <v>436</v>
      </c>
    </row>
    <row r="73" spans="1:3">
      <c r="A73" s="4" t="s">
        <v>445</v>
      </c>
      <c r="B73" s="4" t="s">
        <v>673</v>
      </c>
    </row>
    <row r="74" spans="1:3">
      <c r="A74" s="4" t="s">
        <v>674</v>
      </c>
    </row>
    <row r="75" spans="1:3">
      <c r="A75" s="3" t="s">
        <v>428</v>
      </c>
    </row>
    <row r="76" spans="1:3">
      <c r="A76" s="4" t="s">
        <v>445</v>
      </c>
      <c r="B76" s="7" t="n">
        <v>211887</v>
      </c>
    </row>
    <row r="77" spans="1:3">
      <c r="A77" s="3" t="s">
        <v>414</v>
      </c>
    </row>
    <row r="78" spans="1:3">
      <c r="A78" s="4" t="s">
        <v>445</v>
      </c>
      <c r="B78" s="5" t="n">
        <v>207851</v>
      </c>
    </row>
    <row r="79" spans="1:3">
      <c r="A79" s="4" t="s">
        <v>435</v>
      </c>
      <c r="B79" s="7" t="n">
        <v>207851</v>
      </c>
      <c r="C79" s="5" t="n">
        <v>151395</v>
      </c>
    </row>
    <row r="80" spans="1:3">
      <c r="A80" s="3" t="s">
        <v>436</v>
      </c>
    </row>
    <row r="81" spans="1:3">
      <c r="A81" s="4" t="s">
        <v>445</v>
      </c>
      <c r="B81" s="4" t="s">
        <v>675</v>
      </c>
    </row>
    <row r="82" spans="1:3">
      <c r="A82" s="4" t="s">
        <v>676</v>
      </c>
    </row>
    <row r="83" spans="1:3">
      <c r="A83" s="3" t="s">
        <v>428</v>
      </c>
    </row>
    <row r="84" spans="1:3">
      <c r="A84" s="4" t="s">
        <v>445</v>
      </c>
      <c r="B84" s="7" t="n">
        <v>91956</v>
      </c>
    </row>
    <row r="85" spans="1:3">
      <c r="A85" s="3" t="s">
        <v>414</v>
      </c>
    </row>
    <row r="86" spans="1:3">
      <c r="A86" s="4" t="s">
        <v>445</v>
      </c>
      <c r="B86" s="5" t="n">
        <v>92281</v>
      </c>
    </row>
    <row r="87" spans="1:3">
      <c r="A87" s="4" t="s">
        <v>435</v>
      </c>
      <c r="B87" s="7" t="n">
        <v>92281</v>
      </c>
      <c r="C87" s="7" t="n">
        <v>79806</v>
      </c>
    </row>
    <row r="88" spans="1:3">
      <c r="A88" s="3" t="s">
        <v>436</v>
      </c>
    </row>
    <row r="89" spans="1:3">
      <c r="A89" s="4" t="s">
        <v>445</v>
      </c>
      <c r="B89" s="4" t="s">
        <v>6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27</v>
      </c>
    </row>
    <row r="3" spans="1:3">
      <c r="A3" s="3" t="s">
        <v>652</v>
      </c>
    </row>
    <row r="4" spans="1:3">
      <c r="A4" s="4" t="s">
        <v>428</v>
      </c>
      <c r="B4" s="7" t="n">
        <v>6001401</v>
      </c>
    </row>
    <row r="5" spans="1:3">
      <c r="A5" s="4" t="s">
        <v>414</v>
      </c>
      <c r="B5" s="5" t="n">
        <v>6069242</v>
      </c>
    </row>
    <row r="6" spans="1:3">
      <c r="A6" s="4" t="s">
        <v>36</v>
      </c>
    </row>
    <row r="7" spans="1:3">
      <c r="A7" s="3" t="s">
        <v>652</v>
      </c>
    </row>
    <row r="8" spans="1:3">
      <c r="A8" s="4" t="s">
        <v>428</v>
      </c>
      <c r="B8" s="5" t="n">
        <v>1175352</v>
      </c>
    </row>
    <row r="9" spans="1:3">
      <c r="A9" s="4" t="s">
        <v>414</v>
      </c>
      <c r="B9" s="5" t="n">
        <v>1177427</v>
      </c>
      <c r="C9" s="7" t="n">
        <v>987530</v>
      </c>
    </row>
    <row r="10" spans="1:3">
      <c r="A10" s="4" t="s">
        <v>679</v>
      </c>
    </row>
    <row r="11" spans="1:3">
      <c r="A11" s="3" t="s">
        <v>652</v>
      </c>
    </row>
    <row r="12" spans="1:3">
      <c r="A12" s="4" t="s">
        <v>414</v>
      </c>
      <c r="B12" s="5" t="n">
        <v>64712</v>
      </c>
      <c r="C12" s="5" t="n">
        <v>47885</v>
      </c>
    </row>
    <row r="13" spans="1:3">
      <c r="A13" s="4" t="s">
        <v>680</v>
      </c>
    </row>
    <row r="14" spans="1:3">
      <c r="A14" s="3" t="s">
        <v>652</v>
      </c>
    </row>
    <row r="15" spans="1:3">
      <c r="A15" s="4" t="s">
        <v>414</v>
      </c>
      <c r="B15" s="5" t="n">
        <v>2960</v>
      </c>
      <c r="C15" s="5" t="n">
        <v>5961</v>
      </c>
    </row>
    <row r="16" spans="1:3">
      <c r="A16" s="4" t="s">
        <v>681</v>
      </c>
    </row>
    <row r="17" spans="1:3">
      <c r="A17" s="3" t="s">
        <v>652</v>
      </c>
    </row>
    <row r="18" spans="1:3">
      <c r="A18" s="4" t="s">
        <v>414</v>
      </c>
      <c r="B18" s="5" t="n">
        <v>721313</v>
      </c>
      <c r="C18" s="5" t="n">
        <v>663556</v>
      </c>
    </row>
    <row r="19" spans="1:3">
      <c r="A19" s="4" t="s">
        <v>682</v>
      </c>
    </row>
    <row r="20" spans="1:3">
      <c r="A20" s="3" t="s">
        <v>652</v>
      </c>
    </row>
    <row r="21" spans="1:3">
      <c r="A21" s="4" t="s">
        <v>414</v>
      </c>
      <c r="B21" s="5" t="n">
        <v>57964</v>
      </c>
      <c r="C21" s="5" t="n">
        <v>38927</v>
      </c>
    </row>
    <row r="22" spans="1:3">
      <c r="A22" s="4" t="s">
        <v>674</v>
      </c>
    </row>
    <row r="23" spans="1:3">
      <c r="A23" s="3" t="s">
        <v>652</v>
      </c>
    </row>
    <row r="24" spans="1:3">
      <c r="A24" s="4" t="s">
        <v>414</v>
      </c>
      <c r="B24" s="5" t="n">
        <v>207851</v>
      </c>
      <c r="C24" s="5" t="n">
        <v>151395</v>
      </c>
    </row>
    <row r="25" spans="1:3">
      <c r="A25" s="4" t="s">
        <v>676</v>
      </c>
    </row>
    <row r="26" spans="1:3">
      <c r="A26" s="3" t="s">
        <v>652</v>
      </c>
    </row>
    <row r="27" spans="1:3">
      <c r="A27" s="4" t="s">
        <v>414</v>
      </c>
      <c r="B27" s="5" t="n">
        <v>92281</v>
      </c>
      <c r="C27" s="7" t="n">
        <v>79806</v>
      </c>
    </row>
    <row r="28" spans="1:3">
      <c r="A28" s="4" t="s">
        <v>683</v>
      </c>
    </row>
    <row r="29" spans="1:3">
      <c r="A29" s="3" t="s">
        <v>652</v>
      </c>
    </row>
    <row r="30" spans="1:3">
      <c r="A30" s="4" t="s">
        <v>428</v>
      </c>
      <c r="B30" s="5" t="n">
        <v>1175352</v>
      </c>
    </row>
    <row r="31" spans="1:3">
      <c r="A31" s="4" t="s">
        <v>684</v>
      </c>
    </row>
    <row r="32" spans="1:3">
      <c r="A32" s="3" t="s">
        <v>652</v>
      </c>
    </row>
    <row r="33" spans="1:3">
      <c r="A33" s="4" t="s">
        <v>428</v>
      </c>
      <c r="B33" s="5" t="n">
        <v>64775</v>
      </c>
    </row>
    <row r="34" spans="1:3">
      <c r="A34" s="4" t="s">
        <v>685</v>
      </c>
    </row>
    <row r="35" spans="1:3">
      <c r="A35" s="3" t="s">
        <v>652</v>
      </c>
    </row>
    <row r="36" spans="1:3">
      <c r="A36" s="4" t="s">
        <v>428</v>
      </c>
      <c r="B36" s="5" t="n">
        <v>2976</v>
      </c>
    </row>
    <row r="37" spans="1:3">
      <c r="A37" s="4" t="s">
        <v>686</v>
      </c>
    </row>
    <row r="38" spans="1:3">
      <c r="A38" s="3" t="s">
        <v>652</v>
      </c>
    </row>
    <row r="39" spans="1:3">
      <c r="A39" s="4" t="s">
        <v>428</v>
      </c>
      <c r="B39" s="5" t="n">
        <v>716625</v>
      </c>
    </row>
    <row r="40" spans="1:3">
      <c r="A40" s="4" t="s">
        <v>687</v>
      </c>
    </row>
    <row r="41" spans="1:3">
      <c r="A41" s="3" t="s">
        <v>652</v>
      </c>
    </row>
    <row r="42" spans="1:3">
      <c r="A42" s="4" t="s">
        <v>428</v>
      </c>
      <c r="B42" s="5" t="n">
        <v>56755</v>
      </c>
    </row>
    <row r="43" spans="1:3">
      <c r="A43" s="4" t="s">
        <v>688</v>
      </c>
    </row>
    <row r="44" spans="1:3">
      <c r="A44" s="3" t="s">
        <v>652</v>
      </c>
    </row>
    <row r="45" spans="1:3">
      <c r="A45" s="4" t="s">
        <v>428</v>
      </c>
      <c r="B45" s="5" t="n">
        <v>211887</v>
      </c>
    </row>
    <row r="46" spans="1:3">
      <c r="A46" s="4" t="s">
        <v>689</v>
      </c>
    </row>
    <row r="47" spans="1:3">
      <c r="A47" s="3" t="s">
        <v>652</v>
      </c>
    </row>
    <row r="48" spans="1:3">
      <c r="A48" s="4" t="s">
        <v>428</v>
      </c>
      <c r="B48" s="7" t="n">
        <v>91956</v>
      </c>
    </row>
    <row r="49" spans="1:3">
      <c r="A49" s="4" t="s">
        <v>690</v>
      </c>
    </row>
    <row r="50" spans="1:3">
      <c r="A50" s="3" t="s">
        <v>652</v>
      </c>
    </row>
    <row r="51" spans="1:3">
      <c r="A51" s="4" t="s">
        <v>485</v>
      </c>
      <c r="B51" s="4" t="s">
        <v>443</v>
      </c>
    </row>
    <row r="52" spans="1:3">
      <c r="A52" s="4" t="s">
        <v>691</v>
      </c>
    </row>
    <row r="53" spans="1:3">
      <c r="A53" s="3" t="s">
        <v>652</v>
      </c>
    </row>
    <row r="54" spans="1:3">
      <c r="A54" s="4" t="s">
        <v>485</v>
      </c>
      <c r="B54" s="4" t="s">
        <v>692</v>
      </c>
    </row>
    <row r="55" spans="1:3">
      <c r="A55" s="4" t="s">
        <v>693</v>
      </c>
    </row>
    <row r="56" spans="1:3">
      <c r="A56" s="3" t="s">
        <v>652</v>
      </c>
    </row>
    <row r="57" spans="1:3">
      <c r="A57" s="4" t="s">
        <v>485</v>
      </c>
      <c r="B57" s="4" t="s">
        <v>694</v>
      </c>
    </row>
    <row r="58" spans="1:3">
      <c r="A58" s="4" t="s">
        <v>695</v>
      </c>
    </row>
    <row r="59" spans="1:3">
      <c r="A59" s="3" t="s">
        <v>652</v>
      </c>
    </row>
    <row r="60" spans="1:3">
      <c r="A60" s="4" t="s">
        <v>485</v>
      </c>
      <c r="B60" s="4" t="s">
        <v>696</v>
      </c>
    </row>
    <row r="61" spans="1:3">
      <c r="A61" s="4" t="s">
        <v>697</v>
      </c>
    </row>
    <row r="62" spans="1:3">
      <c r="A62" s="3" t="s">
        <v>652</v>
      </c>
    </row>
    <row r="63" spans="1:3">
      <c r="A63" s="4" t="s">
        <v>485</v>
      </c>
      <c r="B63" s="4" t="s">
        <v>698</v>
      </c>
    </row>
    <row r="64" spans="1:3">
      <c r="A64" s="4" t="s">
        <v>699</v>
      </c>
    </row>
    <row r="65" spans="1:3">
      <c r="A65" s="3" t="s">
        <v>652</v>
      </c>
    </row>
    <row r="66" spans="1:3">
      <c r="A66" s="4" t="s">
        <v>485</v>
      </c>
      <c r="B66" s="4" t="s">
        <v>675</v>
      </c>
    </row>
    <row r="67" spans="1:3">
      <c r="A67" s="4" t="s">
        <v>700</v>
      </c>
    </row>
    <row r="68" spans="1:3">
      <c r="A68" s="3" t="s">
        <v>652</v>
      </c>
    </row>
    <row r="69" spans="1:3">
      <c r="A69" s="4" t="s">
        <v>485</v>
      </c>
      <c r="B69" s="4" t="s">
        <v>677</v>
      </c>
    </row>
    <row r="70" spans="1:3">
      <c r="A70" s="4" t="s">
        <v>701</v>
      </c>
    </row>
    <row r="71" spans="1:3">
      <c r="A71" s="3" t="s">
        <v>652</v>
      </c>
    </row>
    <row r="72" spans="1:3">
      <c r="A72" s="4" t="s">
        <v>428</v>
      </c>
      <c r="B72" s="7" t="n">
        <v>391859</v>
      </c>
    </row>
    <row r="73" spans="1:3">
      <c r="A73" s="4" t="s">
        <v>702</v>
      </c>
    </row>
    <row r="74" spans="1:3">
      <c r="A74" s="3" t="s">
        <v>652</v>
      </c>
    </row>
    <row r="75" spans="1:3">
      <c r="A75" s="4" t="s">
        <v>428</v>
      </c>
      <c r="B75" s="5" t="n">
        <v>64712</v>
      </c>
    </row>
    <row r="76" spans="1:3">
      <c r="A76" s="4" t="s">
        <v>703</v>
      </c>
    </row>
    <row r="77" spans="1:3">
      <c r="A77" s="3" t="s">
        <v>652</v>
      </c>
    </row>
    <row r="78" spans="1:3">
      <c r="A78" s="4" t="s">
        <v>428</v>
      </c>
      <c r="B78" s="5" t="n">
        <v>0</v>
      </c>
    </row>
    <row r="79" spans="1:3">
      <c r="A79" s="4" t="s">
        <v>704</v>
      </c>
    </row>
    <row r="80" spans="1:3">
      <c r="A80" s="3" t="s">
        <v>652</v>
      </c>
    </row>
    <row r="81" spans="1:3">
      <c r="A81" s="4" t="s">
        <v>428</v>
      </c>
      <c r="B81" s="5" t="n">
        <v>7462</v>
      </c>
    </row>
    <row r="82" spans="1:3">
      <c r="A82" s="4" t="s">
        <v>705</v>
      </c>
    </row>
    <row r="83" spans="1:3">
      <c r="A83" s="3" t="s">
        <v>652</v>
      </c>
    </row>
    <row r="84" spans="1:3">
      <c r="A84" s="4" t="s">
        <v>428</v>
      </c>
      <c r="B84" s="5" t="n">
        <v>0</v>
      </c>
    </row>
    <row r="85" spans="1:3">
      <c r="A85" s="4" t="s">
        <v>706</v>
      </c>
    </row>
    <row r="86" spans="1:3">
      <c r="A86" s="3" t="s">
        <v>652</v>
      </c>
    </row>
    <row r="87" spans="1:3">
      <c r="A87" s="4" t="s">
        <v>428</v>
      </c>
      <c r="B87" s="5" t="n">
        <v>200772</v>
      </c>
    </row>
    <row r="88" spans="1:3">
      <c r="A88" s="4" t="s">
        <v>707</v>
      </c>
    </row>
    <row r="89" spans="1:3">
      <c r="A89" s="3" t="s">
        <v>652</v>
      </c>
    </row>
    <row r="90" spans="1:3">
      <c r="A90" s="4" t="s">
        <v>428</v>
      </c>
      <c r="B90" s="7" t="n">
        <v>88567</v>
      </c>
    </row>
    <row r="91" spans="1:3">
      <c r="A91" s="4" t="s">
        <v>708</v>
      </c>
    </row>
    <row r="92" spans="1:3">
      <c r="A92" s="3" t="s">
        <v>652</v>
      </c>
    </row>
    <row r="93" spans="1:3">
      <c r="A93" s="4" t="s">
        <v>485</v>
      </c>
      <c r="B93" s="4" t="s">
        <v>709</v>
      </c>
    </row>
    <row r="94" spans="1:3">
      <c r="A94" s="4" t="s">
        <v>710</v>
      </c>
    </row>
    <row r="95" spans="1:3">
      <c r="A95" s="3" t="s">
        <v>652</v>
      </c>
    </row>
    <row r="96" spans="1:3">
      <c r="A96" s="4" t="s">
        <v>428</v>
      </c>
      <c r="B96" s="7" t="n">
        <v>69416</v>
      </c>
    </row>
    <row r="97" spans="1:3">
      <c r="A97" s="4" t="s">
        <v>711</v>
      </c>
    </row>
    <row r="98" spans="1:3">
      <c r="A98" s="3" t="s">
        <v>652</v>
      </c>
    </row>
    <row r="99" spans="1:3">
      <c r="A99" s="4" t="s">
        <v>428</v>
      </c>
      <c r="B99" s="5" t="n">
        <v>0</v>
      </c>
    </row>
    <row r="100" spans="1:3">
      <c r="A100" s="4" t="s">
        <v>712</v>
      </c>
    </row>
    <row r="101" spans="1:3">
      <c r="A101" s="3" t="s">
        <v>652</v>
      </c>
    </row>
    <row r="102" spans="1:3">
      <c r="A102" s="4" t="s">
        <v>428</v>
      </c>
      <c r="B102" s="5" t="n">
        <v>0</v>
      </c>
    </row>
    <row r="103" spans="1:3">
      <c r="A103" s="4" t="s">
        <v>713</v>
      </c>
    </row>
    <row r="104" spans="1:3">
      <c r="A104" s="3" t="s">
        <v>652</v>
      </c>
    </row>
    <row r="105" spans="1:3">
      <c r="A105" s="4" t="s">
        <v>428</v>
      </c>
      <c r="B105" s="5" t="n">
        <v>40000</v>
      </c>
    </row>
    <row r="106" spans="1:3">
      <c r="A106" s="4" t="s">
        <v>714</v>
      </c>
    </row>
    <row r="107" spans="1:3">
      <c r="A107" s="3" t="s">
        <v>652</v>
      </c>
    </row>
    <row r="108" spans="1:3">
      <c r="A108" s="4" t="s">
        <v>428</v>
      </c>
      <c r="B108" s="5" t="n">
        <v>20640</v>
      </c>
    </row>
    <row r="109" spans="1:3">
      <c r="A109" s="4" t="s">
        <v>715</v>
      </c>
    </row>
    <row r="110" spans="1:3">
      <c r="A110" s="3" t="s">
        <v>652</v>
      </c>
    </row>
    <row r="111" spans="1:3">
      <c r="A111" s="4" t="s">
        <v>428</v>
      </c>
      <c r="B111" s="5" t="n">
        <v>5062</v>
      </c>
    </row>
    <row r="112" spans="1:3">
      <c r="A112" s="4" t="s">
        <v>716</v>
      </c>
    </row>
    <row r="113" spans="1:3">
      <c r="A113" s="3" t="s">
        <v>652</v>
      </c>
    </row>
    <row r="114" spans="1:3">
      <c r="A114" s="4" t="s">
        <v>428</v>
      </c>
      <c r="B114" s="7" t="n">
        <v>3714</v>
      </c>
    </row>
    <row r="115" spans="1:3">
      <c r="A115" s="4" t="s">
        <v>717</v>
      </c>
    </row>
    <row r="116" spans="1:3">
      <c r="A116" s="3" t="s">
        <v>652</v>
      </c>
    </row>
    <row r="117" spans="1:3">
      <c r="A117" s="4" t="s">
        <v>485</v>
      </c>
      <c r="B117" s="4" t="s">
        <v>718</v>
      </c>
    </row>
    <row r="118" spans="1:3">
      <c r="A118" s="4" t="s">
        <v>719</v>
      </c>
    </row>
    <row r="119" spans="1:3">
      <c r="A119" s="3" t="s">
        <v>652</v>
      </c>
    </row>
    <row r="120" spans="1:3">
      <c r="A120" s="4" t="s">
        <v>428</v>
      </c>
      <c r="B120" s="7" t="n">
        <v>331485</v>
      </c>
    </row>
    <row r="121" spans="1:3">
      <c r="A121" s="4" t="s">
        <v>720</v>
      </c>
    </row>
    <row r="122" spans="1:3">
      <c r="A122" s="3" t="s">
        <v>652</v>
      </c>
    </row>
    <row r="123" spans="1:3">
      <c r="A123" s="4" t="s">
        <v>428</v>
      </c>
      <c r="B123" s="5" t="n">
        <v>0</v>
      </c>
    </row>
    <row r="124" spans="1:3">
      <c r="A124" s="4" t="s">
        <v>721</v>
      </c>
    </row>
    <row r="125" spans="1:3">
      <c r="A125" s="3" t="s">
        <v>652</v>
      </c>
    </row>
    <row r="126" spans="1:3">
      <c r="A126" s="4" t="s">
        <v>428</v>
      </c>
      <c r="B126" s="5" t="n">
        <v>2960</v>
      </c>
    </row>
    <row r="127" spans="1:3">
      <c r="A127" s="4" t="s">
        <v>722</v>
      </c>
    </row>
    <row r="128" spans="1:3">
      <c r="A128" s="3" t="s">
        <v>652</v>
      </c>
    </row>
    <row r="129" spans="1:3">
      <c r="A129" s="4" t="s">
        <v>428</v>
      </c>
      <c r="B129" s="5" t="n">
        <v>296548</v>
      </c>
    </row>
    <row r="130" spans="1:3">
      <c r="A130" s="4" t="s">
        <v>723</v>
      </c>
    </row>
    <row r="131" spans="1:3">
      <c r="A131" s="3" t="s">
        <v>652</v>
      </c>
    </row>
    <row r="132" spans="1:3">
      <c r="A132" s="4" t="s">
        <v>428</v>
      </c>
      <c r="B132" s="5" t="n">
        <v>29960</v>
      </c>
    </row>
    <row r="133" spans="1:3">
      <c r="A133" s="4" t="s">
        <v>724</v>
      </c>
    </row>
    <row r="134" spans="1:3">
      <c r="A134" s="3" t="s">
        <v>652</v>
      </c>
    </row>
    <row r="135" spans="1:3">
      <c r="A135" s="4" t="s">
        <v>428</v>
      </c>
      <c r="B135" s="5" t="n">
        <v>2017</v>
      </c>
    </row>
    <row r="136" spans="1:3">
      <c r="A136" s="4" t="s">
        <v>725</v>
      </c>
    </row>
    <row r="137" spans="1:3">
      <c r="A137" s="3" t="s">
        <v>652</v>
      </c>
    </row>
    <row r="138" spans="1:3">
      <c r="A138" s="4" t="s">
        <v>428</v>
      </c>
      <c r="B138" s="7" t="n">
        <v>0</v>
      </c>
    </row>
    <row r="139" spans="1:3">
      <c r="A139" s="4" t="s">
        <v>726</v>
      </c>
    </row>
    <row r="140" spans="1:3">
      <c r="A140" s="3" t="s">
        <v>652</v>
      </c>
    </row>
    <row r="141" spans="1:3">
      <c r="A141" s="4" t="s">
        <v>485</v>
      </c>
      <c r="B141" s="4" t="s">
        <v>727</v>
      </c>
    </row>
    <row r="142" spans="1:3">
      <c r="A142" s="4" t="s">
        <v>728</v>
      </c>
    </row>
    <row r="143" spans="1:3">
      <c r="A143" s="3" t="s">
        <v>652</v>
      </c>
    </row>
    <row r="144" spans="1:3">
      <c r="A144" s="4" t="s">
        <v>428</v>
      </c>
      <c r="B144" s="7" t="n">
        <v>384667</v>
      </c>
    </row>
    <row r="145" spans="1:3">
      <c r="A145" s="4" t="s">
        <v>729</v>
      </c>
    </row>
    <row r="146" spans="1:3">
      <c r="A146" s="3" t="s">
        <v>652</v>
      </c>
    </row>
    <row r="147" spans="1:3">
      <c r="A147" s="4" t="s">
        <v>428</v>
      </c>
      <c r="B147" s="5" t="n">
        <v>0</v>
      </c>
    </row>
    <row r="148" spans="1:3">
      <c r="A148" s="4" t="s">
        <v>730</v>
      </c>
    </row>
    <row r="149" spans="1:3">
      <c r="A149" s="3" t="s">
        <v>652</v>
      </c>
    </row>
    <row r="150" spans="1:3">
      <c r="A150" s="4" t="s">
        <v>428</v>
      </c>
      <c r="B150" s="5" t="n">
        <v>0</v>
      </c>
    </row>
    <row r="151" spans="1:3">
      <c r="A151" s="4" t="s">
        <v>731</v>
      </c>
    </row>
    <row r="152" spans="1:3">
      <c r="A152" s="3" t="s">
        <v>652</v>
      </c>
    </row>
    <row r="153" spans="1:3">
      <c r="A153" s="4" t="s">
        <v>428</v>
      </c>
      <c r="B153" s="5" t="n">
        <v>377303</v>
      </c>
    </row>
    <row r="154" spans="1:3">
      <c r="A154" s="4" t="s">
        <v>732</v>
      </c>
    </row>
    <row r="155" spans="1:3">
      <c r="A155" s="3" t="s">
        <v>652</v>
      </c>
    </row>
    <row r="156" spans="1:3">
      <c r="A156" s="4" t="s">
        <v>428</v>
      </c>
      <c r="B156" s="5" t="n">
        <v>7364</v>
      </c>
    </row>
    <row r="157" spans="1:3">
      <c r="A157" s="4" t="s">
        <v>733</v>
      </c>
    </row>
    <row r="158" spans="1:3">
      <c r="A158" s="3" t="s">
        <v>652</v>
      </c>
    </row>
    <row r="159" spans="1:3">
      <c r="A159" s="4" t="s">
        <v>428</v>
      </c>
      <c r="B159" s="5" t="n">
        <v>0</v>
      </c>
    </row>
    <row r="160" spans="1:3">
      <c r="A160" s="4" t="s">
        <v>734</v>
      </c>
    </row>
    <row r="161" spans="1:3">
      <c r="A161" s="3" t="s">
        <v>652</v>
      </c>
    </row>
    <row r="162" spans="1:3">
      <c r="A162" s="4" t="s">
        <v>428</v>
      </c>
      <c r="B162" s="7" t="n">
        <v>0</v>
      </c>
    </row>
    <row r="163" spans="1:3">
      <c r="A163" s="4" t="s">
        <v>735</v>
      </c>
    </row>
    <row r="164" spans="1:3">
      <c r="A164" s="3" t="s">
        <v>652</v>
      </c>
    </row>
    <row r="165" spans="1:3">
      <c r="A165" s="4" t="s">
        <v>485</v>
      </c>
      <c r="B165" s="4" t="s">
        <v>7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88</v>
      </c>
      <c r="D1" s="2" t="s">
        <v>1</v>
      </c>
    </row>
    <row r="2" spans="1:5">
      <c r="B2" s="2" t="s">
        <v>2</v>
      </c>
      <c r="C2" s="2" t="s">
        <v>89</v>
      </c>
      <c r="D2" s="2" t="s">
        <v>2</v>
      </c>
      <c r="E2" s="2" t="s">
        <v>89</v>
      </c>
    </row>
    <row r="3" spans="1:5">
      <c r="A3" s="3" t="s">
        <v>738</v>
      </c>
    </row>
    <row r="4" spans="1:5">
      <c r="A4" s="4" t="s">
        <v>94</v>
      </c>
      <c r="B4" s="7" t="n">
        <v>29301</v>
      </c>
      <c r="C4" s="7" t="n">
        <v>66608</v>
      </c>
      <c r="D4" s="7" t="n">
        <v>139697</v>
      </c>
      <c r="E4" s="7" t="n">
        <v>139388</v>
      </c>
    </row>
    <row r="5" spans="1:5">
      <c r="A5" s="4" t="s">
        <v>36</v>
      </c>
    </row>
    <row r="6" spans="1:5">
      <c r="A6" s="3" t="s">
        <v>738</v>
      </c>
    </row>
    <row r="7" spans="1:5">
      <c r="A7" s="4" t="s">
        <v>624</v>
      </c>
      <c r="B7" s="5" t="n">
        <v>422</v>
      </c>
      <c r="C7" s="5" t="n">
        <v>0</v>
      </c>
      <c r="D7" s="5" t="n">
        <v>-3720</v>
      </c>
      <c r="E7" s="5" t="n">
        <v>0</v>
      </c>
    </row>
    <row r="8" spans="1:5">
      <c r="A8" s="4" t="s">
        <v>627</v>
      </c>
      <c r="B8" s="5" t="n">
        <v>3967</v>
      </c>
      <c r="C8" s="5" t="n">
        <v>0</v>
      </c>
      <c r="D8" s="5" t="n">
        <v>28807</v>
      </c>
      <c r="E8" s="5" t="n">
        <v>0</v>
      </c>
    </row>
    <row r="9" spans="1:5">
      <c r="A9" s="4" t="s">
        <v>628</v>
      </c>
      <c r="B9" s="5" t="n">
        <v>267</v>
      </c>
      <c r="C9" s="7" t="n">
        <v>0</v>
      </c>
      <c r="D9" s="5" t="n">
        <v>1587</v>
      </c>
      <c r="E9" s="7" t="n">
        <v>0</v>
      </c>
    </row>
    <row r="10" spans="1:5">
      <c r="A10" s="4" t="s">
        <v>94</v>
      </c>
      <c r="B10" s="7" t="n">
        <v>4656</v>
      </c>
      <c r="D10" s="7" t="n">
        <v>266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88</v>
      </c>
      <c r="D1" s="2" t="s">
        <v>1</v>
      </c>
    </row>
    <row r="2" spans="1:5">
      <c r="B2" s="2" t="s">
        <v>2</v>
      </c>
      <c r="C2" s="2" t="s">
        <v>89</v>
      </c>
      <c r="D2" s="2" t="s">
        <v>2</v>
      </c>
      <c r="E2" s="2" t="s">
        <v>89</v>
      </c>
    </row>
    <row r="3" spans="1:5">
      <c r="A3" s="3" t="s">
        <v>630</v>
      </c>
    </row>
    <row r="4" spans="1:5">
      <c r="A4" s="4" t="s">
        <v>631</v>
      </c>
      <c r="B4" s="7" t="n">
        <v>54649</v>
      </c>
      <c r="C4" s="7" t="n">
        <v>49355</v>
      </c>
      <c r="D4" s="7" t="n">
        <v>158458</v>
      </c>
      <c r="E4" s="7" t="n">
        <v>148962</v>
      </c>
    </row>
    <row r="5" spans="1:5">
      <c r="A5" s="4" t="s">
        <v>632</v>
      </c>
      <c r="B5" s="5" t="n">
        <v>-2621</v>
      </c>
      <c r="C5" s="5" t="n">
        <v>-1333</v>
      </c>
      <c r="D5" s="5" t="n">
        <v>-8274</v>
      </c>
      <c r="E5" s="5" t="n">
        <v>-5728</v>
      </c>
    </row>
    <row r="6" spans="1:5">
      <c r="A6" s="4" t="s">
        <v>93</v>
      </c>
      <c r="B6" s="5" t="n">
        <v>52028</v>
      </c>
      <c r="C6" s="5" t="n">
        <v>48022</v>
      </c>
      <c r="D6" s="5" t="n">
        <v>150184</v>
      </c>
      <c r="E6" s="5" t="n">
        <v>143234</v>
      </c>
    </row>
    <row r="7" spans="1:5">
      <c r="A7" s="4" t="s">
        <v>36</v>
      </c>
    </row>
    <row r="8" spans="1:5">
      <c r="A8" s="3" t="s">
        <v>630</v>
      </c>
    </row>
    <row r="9" spans="1:5">
      <c r="A9" s="4" t="s">
        <v>631</v>
      </c>
      <c r="B9" s="5" t="n">
        <v>8791</v>
      </c>
      <c r="D9" s="5" t="n">
        <v>25220</v>
      </c>
    </row>
    <row r="10" spans="1:5">
      <c r="A10" s="4" t="s">
        <v>632</v>
      </c>
      <c r="B10" s="5" t="n">
        <v>-275</v>
      </c>
      <c r="D10" s="5" t="n">
        <v>-1099</v>
      </c>
    </row>
    <row r="11" spans="1:5">
      <c r="A11" s="4" t="s">
        <v>93</v>
      </c>
      <c r="B11" s="5" t="n">
        <v>8516</v>
      </c>
      <c r="C11" s="7" t="n">
        <v>0</v>
      </c>
      <c r="D11" s="5" t="n">
        <v>24121</v>
      </c>
      <c r="E11" s="7" t="n">
        <v>0</v>
      </c>
    </row>
    <row r="12" spans="1:5">
      <c r="A12" s="4" t="s">
        <v>740</v>
      </c>
    </row>
    <row r="13" spans="1:5">
      <c r="A13" s="3" t="s">
        <v>630</v>
      </c>
    </row>
    <row r="14" spans="1:5">
      <c r="A14" s="4" t="s">
        <v>631</v>
      </c>
      <c r="B14" s="5" t="n">
        <v>8702</v>
      </c>
      <c r="D14" s="5" t="n">
        <v>25004</v>
      </c>
    </row>
    <row r="15" spans="1:5">
      <c r="A15" s="4" t="s">
        <v>741</v>
      </c>
    </row>
    <row r="16" spans="1:5">
      <c r="A16" s="3" t="s">
        <v>630</v>
      </c>
    </row>
    <row r="17" spans="1:5">
      <c r="A17" s="4" t="s">
        <v>631</v>
      </c>
      <c r="B17" s="7" t="n">
        <v>89</v>
      </c>
      <c r="D17" s="7" t="n">
        <v>2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7</v>
      </c>
    </row>
    <row r="2" spans="1:3">
      <c r="A2" s="3" t="s">
        <v>743</v>
      </c>
    </row>
    <row r="3" spans="1:3">
      <c r="A3" s="4" t="s">
        <v>414</v>
      </c>
      <c r="B3" s="7" t="n">
        <v>6069242</v>
      </c>
    </row>
    <row r="4" spans="1:3">
      <c r="A4" s="4" t="s">
        <v>36</v>
      </c>
      <c r="B4" s="5" t="n">
        <v>1191923</v>
      </c>
      <c r="C4" s="7" t="n">
        <v>994665</v>
      </c>
    </row>
    <row r="5" spans="1:3">
      <c r="A5" s="4" t="s">
        <v>744</v>
      </c>
      <c r="B5" s="5" t="n">
        <v>545748</v>
      </c>
      <c r="C5" s="5" t="n">
        <v>0</v>
      </c>
    </row>
    <row r="6" spans="1:3">
      <c r="A6" s="3" t="s">
        <v>745</v>
      </c>
    </row>
    <row r="7" spans="1:3">
      <c r="A7" s="4" t="s">
        <v>746</v>
      </c>
      <c r="B7" s="5" t="n">
        <v>1855252</v>
      </c>
      <c r="C7" s="5" t="n">
        <v>0</v>
      </c>
    </row>
    <row r="8" spans="1:3">
      <c r="A8" s="4" t="s">
        <v>36</v>
      </c>
    </row>
    <row r="9" spans="1:3">
      <c r="A9" s="3" t="s">
        <v>743</v>
      </c>
    </row>
    <row r="10" spans="1:3">
      <c r="A10" s="4" t="s">
        <v>414</v>
      </c>
      <c r="B10" s="5" t="n">
        <v>1177427</v>
      </c>
      <c r="C10" s="5" t="n">
        <v>987530</v>
      </c>
    </row>
    <row r="11" spans="1:3">
      <c r="A11" s="4" t="s">
        <v>747</v>
      </c>
      <c r="B11" s="5" t="n">
        <v>14496</v>
      </c>
      <c r="C11" s="5" t="n">
        <v>7135</v>
      </c>
    </row>
    <row r="12" spans="1:3">
      <c r="A12" s="4" t="s">
        <v>748</v>
      </c>
    </row>
    <row r="13" spans="1:3">
      <c r="A13" s="3" t="s">
        <v>743</v>
      </c>
    </row>
    <row r="14" spans="1:3">
      <c r="A14" s="4" t="s">
        <v>414</v>
      </c>
      <c r="B14" s="5" t="n">
        <v>64712</v>
      </c>
      <c r="C14" s="5" t="n">
        <v>47885</v>
      </c>
    </row>
    <row r="15" spans="1:3">
      <c r="A15" s="4" t="s">
        <v>749</v>
      </c>
    </row>
    <row r="16" spans="1:3">
      <c r="A16" s="3" t="s">
        <v>743</v>
      </c>
    </row>
    <row r="17" spans="1:3">
      <c r="A17" s="4" t="s">
        <v>414</v>
      </c>
      <c r="B17" s="5" t="n">
        <v>2960</v>
      </c>
      <c r="C17" s="5" t="n">
        <v>5961</v>
      </c>
    </row>
    <row r="18" spans="1:3">
      <c r="A18" s="4" t="s">
        <v>750</v>
      </c>
    </row>
    <row r="19" spans="1:3">
      <c r="A19" s="3" t="s">
        <v>743</v>
      </c>
    </row>
    <row r="20" spans="1:3">
      <c r="A20" s="4" t="s">
        <v>414</v>
      </c>
      <c r="B20" s="5" t="n">
        <v>721313</v>
      </c>
      <c r="C20" s="5" t="n">
        <v>663556</v>
      </c>
    </row>
    <row r="21" spans="1:3">
      <c r="A21" s="4" t="s">
        <v>751</v>
      </c>
    </row>
    <row r="22" spans="1:3">
      <c r="A22" s="3" t="s">
        <v>743</v>
      </c>
    </row>
    <row r="23" spans="1:3">
      <c r="A23" s="4" t="s">
        <v>414</v>
      </c>
      <c r="B23" s="5" t="n">
        <v>57964</v>
      </c>
      <c r="C23" s="5" t="n">
        <v>38927</v>
      </c>
    </row>
    <row r="24" spans="1:3">
      <c r="A24" s="4" t="s">
        <v>752</v>
      </c>
    </row>
    <row r="25" spans="1:3">
      <c r="A25" s="3" t="s">
        <v>743</v>
      </c>
    </row>
    <row r="26" spans="1:3">
      <c r="A26" s="4" t="s">
        <v>414</v>
      </c>
      <c r="B26" s="5" t="n">
        <v>30346</v>
      </c>
      <c r="C26" s="5" t="n">
        <v>0</v>
      </c>
    </row>
    <row r="27" spans="1:3">
      <c r="A27" s="4" t="s">
        <v>753</v>
      </c>
    </row>
    <row r="28" spans="1:3">
      <c r="A28" s="3" t="s">
        <v>743</v>
      </c>
    </row>
    <row r="29" spans="1:3">
      <c r="A29" s="4" t="s">
        <v>414</v>
      </c>
      <c r="B29" s="5" t="n">
        <v>207851</v>
      </c>
      <c r="C29" s="5" t="n">
        <v>151395</v>
      </c>
    </row>
    <row r="30" spans="1:3">
      <c r="A30" s="4" t="s">
        <v>754</v>
      </c>
    </row>
    <row r="31" spans="1:3">
      <c r="A31" s="3" t="s">
        <v>743</v>
      </c>
    </row>
    <row r="32" spans="1:3">
      <c r="A32" s="4" t="s">
        <v>414</v>
      </c>
      <c r="B32" s="5" t="n">
        <v>92281</v>
      </c>
      <c r="C32" s="5" t="n">
        <v>79806</v>
      </c>
    </row>
    <row r="33" spans="1:3">
      <c r="A33" s="4" t="s">
        <v>755</v>
      </c>
    </row>
    <row r="34" spans="1:3">
      <c r="A34" s="3" t="s">
        <v>756</v>
      </c>
    </row>
    <row r="35" spans="1:3">
      <c r="A35" s="4" t="s">
        <v>33</v>
      </c>
      <c r="B35" s="5" t="n">
        <v>6775210</v>
      </c>
      <c r="C35" s="5" t="n">
        <v>5408290</v>
      </c>
    </row>
    <row r="36" spans="1:3">
      <c r="A36" s="3" t="s">
        <v>743</v>
      </c>
    </row>
    <row r="37" spans="1:3">
      <c r="A37" s="4" t="s">
        <v>747</v>
      </c>
      <c r="B37" s="5" t="n">
        <v>14496</v>
      </c>
      <c r="C37" s="5" t="n">
        <v>7135</v>
      </c>
    </row>
    <row r="38" spans="1:3">
      <c r="A38" s="4" t="s">
        <v>36</v>
      </c>
      <c r="B38" s="5" t="n">
        <v>1191923</v>
      </c>
      <c r="C38" s="5" t="n">
        <v>994665</v>
      </c>
    </row>
    <row r="39" spans="1:3">
      <c r="A39" s="4" t="s">
        <v>744</v>
      </c>
      <c r="B39" s="5" t="n">
        <v>545748</v>
      </c>
    </row>
    <row r="40" spans="1:3">
      <c r="A40" s="3" t="s">
        <v>757</v>
      </c>
    </row>
    <row r="41" spans="1:3">
      <c r="A41" s="4" t="s">
        <v>223</v>
      </c>
      <c r="B41" s="5" t="n">
        <v>373</v>
      </c>
      <c r="C41" s="5" t="n">
        <v>2930</v>
      </c>
    </row>
    <row r="42" spans="1:3">
      <c r="A42" s="3" t="s">
        <v>745</v>
      </c>
    </row>
    <row r="43" spans="1:3">
      <c r="A43" s="4" t="s">
        <v>746</v>
      </c>
      <c r="B43" s="5" t="n">
        <v>1855252</v>
      </c>
    </row>
    <row r="44" spans="1:3">
      <c r="A44" s="3" t="s">
        <v>758</v>
      </c>
    </row>
    <row r="45" spans="1:3">
      <c r="A45" s="4" t="s">
        <v>223</v>
      </c>
      <c r="B45" s="5" t="n">
        <v>4887</v>
      </c>
      <c r="C45" s="5" t="n">
        <v>74</v>
      </c>
    </row>
    <row r="46" spans="1:3">
      <c r="A46" s="4" t="s">
        <v>759</v>
      </c>
    </row>
    <row r="47" spans="1:3">
      <c r="A47" s="3" t="s">
        <v>756</v>
      </c>
    </row>
    <row r="48" spans="1:3">
      <c r="A48" s="4" t="s">
        <v>33</v>
      </c>
      <c r="B48" s="5" t="n">
        <v>109412</v>
      </c>
      <c r="C48" s="5" t="n">
        <v>95047</v>
      </c>
    </row>
    <row r="49" spans="1:3">
      <c r="A49" s="4" t="s">
        <v>760</v>
      </c>
    </row>
    <row r="50" spans="1:3">
      <c r="A50" s="3" t="s">
        <v>756</v>
      </c>
    </row>
    <row r="51" spans="1:3">
      <c r="A51" s="4" t="s">
        <v>33</v>
      </c>
      <c r="B51" s="5" t="n">
        <v>238</v>
      </c>
    </row>
    <row r="52" spans="1:3">
      <c r="A52" s="4" t="s">
        <v>761</v>
      </c>
    </row>
    <row r="53" spans="1:3">
      <c r="A53" s="3" t="s">
        <v>756</v>
      </c>
    </row>
    <row r="54" spans="1:3">
      <c r="A54" s="4" t="s">
        <v>33</v>
      </c>
      <c r="B54" s="5" t="n">
        <v>902864</v>
      </c>
      <c r="C54" s="5" t="n">
        <v>937047</v>
      </c>
    </row>
    <row r="55" spans="1:3">
      <c r="A55" s="4" t="s">
        <v>634</v>
      </c>
      <c r="B55" s="5" t="n">
        <v>374233</v>
      </c>
      <c r="C55" s="5" t="n">
        <v>434316</v>
      </c>
    </row>
    <row r="56" spans="1:3">
      <c r="A56" s="4" t="s">
        <v>762</v>
      </c>
    </row>
    <row r="57" spans="1:3">
      <c r="A57" s="3" t="s">
        <v>756</v>
      </c>
    </row>
    <row r="58" spans="1:3">
      <c r="A58" s="4" t="s">
        <v>33</v>
      </c>
      <c r="B58" s="5" t="n">
        <v>106850</v>
      </c>
      <c r="C58" s="5" t="n">
        <v>91287</v>
      </c>
    </row>
    <row r="59" spans="1:3">
      <c r="A59" s="3" t="s">
        <v>743</v>
      </c>
    </row>
    <row r="60" spans="1:3">
      <c r="A60" s="4" t="s">
        <v>747</v>
      </c>
      <c r="B60" s="5" t="n">
        <v>0</v>
      </c>
      <c r="C60" s="5" t="n">
        <v>0</v>
      </c>
    </row>
    <row r="61" spans="1:3">
      <c r="A61" s="4" t="s">
        <v>36</v>
      </c>
      <c r="B61" s="5" t="n">
        <v>0</v>
      </c>
      <c r="C61" s="5" t="n">
        <v>0</v>
      </c>
    </row>
    <row r="62" spans="1:3">
      <c r="A62" s="4" t="s">
        <v>744</v>
      </c>
      <c r="B62" s="5" t="n">
        <v>0</v>
      </c>
    </row>
    <row r="63" spans="1:3">
      <c r="A63" s="3" t="s">
        <v>757</v>
      </c>
    </row>
    <row r="64" spans="1:3">
      <c r="A64" s="4" t="s">
        <v>223</v>
      </c>
      <c r="B64" s="5" t="n">
        <v>0</v>
      </c>
      <c r="C64" s="5" t="n">
        <v>0</v>
      </c>
    </row>
    <row r="65" spans="1:3">
      <c r="A65" s="3" t="s">
        <v>745</v>
      </c>
    </row>
    <row r="66" spans="1:3">
      <c r="A66" s="4" t="s">
        <v>746</v>
      </c>
      <c r="B66" s="5" t="n">
        <v>0</v>
      </c>
    </row>
    <row r="67" spans="1:3">
      <c r="A67" s="3" t="s">
        <v>758</v>
      </c>
    </row>
    <row r="68" spans="1:3">
      <c r="A68" s="4" t="s">
        <v>223</v>
      </c>
      <c r="B68" s="5" t="n">
        <v>0</v>
      </c>
      <c r="C68" s="5" t="n">
        <v>0</v>
      </c>
    </row>
    <row r="69" spans="1:3">
      <c r="A69" s="4" t="s">
        <v>763</v>
      </c>
    </row>
    <row r="70" spans="1:3">
      <c r="A70" s="3" t="s">
        <v>756</v>
      </c>
    </row>
    <row r="71" spans="1:3">
      <c r="A71" s="4" t="s">
        <v>33</v>
      </c>
      <c r="B71" s="5" t="n">
        <v>106850</v>
      </c>
      <c r="C71" s="5" t="n">
        <v>91287</v>
      </c>
    </row>
    <row r="72" spans="1:3">
      <c r="A72" s="4" t="s">
        <v>764</v>
      </c>
    </row>
    <row r="73" spans="1:3">
      <c r="A73" s="3" t="s">
        <v>756</v>
      </c>
    </row>
    <row r="74" spans="1:3">
      <c r="A74" s="4" t="s">
        <v>33</v>
      </c>
      <c r="B74" s="5" t="n">
        <v>0</v>
      </c>
    </row>
    <row r="75" spans="1:3">
      <c r="A75" s="4" t="s">
        <v>765</v>
      </c>
    </row>
    <row r="76" spans="1:3">
      <c r="A76" s="3" t="s">
        <v>756</v>
      </c>
    </row>
    <row r="77" spans="1:3">
      <c r="A77" s="4" t="s">
        <v>634</v>
      </c>
      <c r="B77" s="5" t="n">
        <v>0</v>
      </c>
      <c r="C77" s="5" t="n">
        <v>0</v>
      </c>
    </row>
    <row r="78" spans="1:3">
      <c r="A78" s="4" t="s">
        <v>766</v>
      </c>
    </row>
    <row r="79" spans="1:3">
      <c r="A79" s="3" t="s">
        <v>756</v>
      </c>
    </row>
    <row r="80" spans="1:3">
      <c r="A80" s="4" t="s">
        <v>33</v>
      </c>
      <c r="B80" s="5" t="n">
        <v>6490652</v>
      </c>
      <c r="C80" s="5" t="n">
        <v>5138686</v>
      </c>
    </row>
    <row r="81" spans="1:3">
      <c r="A81" s="3" t="s">
        <v>743</v>
      </c>
    </row>
    <row r="82" spans="1:3">
      <c r="A82" s="4" t="s">
        <v>747</v>
      </c>
      <c r="B82" s="5" t="n">
        <v>14496</v>
      </c>
      <c r="C82" s="5" t="n">
        <v>7135</v>
      </c>
    </row>
    <row r="83" spans="1:3">
      <c r="A83" s="4" t="s">
        <v>36</v>
      </c>
      <c r="B83" s="5" t="n">
        <v>1191923</v>
      </c>
      <c r="C83" s="5" t="n">
        <v>994665</v>
      </c>
    </row>
    <row r="84" spans="1:3">
      <c r="A84" s="4" t="s">
        <v>744</v>
      </c>
      <c r="B84" s="5" t="n">
        <v>0</v>
      </c>
    </row>
    <row r="85" spans="1:3">
      <c r="A85" s="3" t="s">
        <v>757</v>
      </c>
    </row>
    <row r="86" spans="1:3">
      <c r="A86" s="4" t="s">
        <v>223</v>
      </c>
      <c r="B86" s="5" t="n">
        <v>373</v>
      </c>
      <c r="C86" s="5" t="n">
        <v>2930</v>
      </c>
    </row>
    <row r="87" spans="1:3">
      <c r="A87" s="3" t="s">
        <v>745</v>
      </c>
    </row>
    <row r="88" spans="1:3">
      <c r="A88" s="4" t="s">
        <v>746</v>
      </c>
      <c r="B88" s="5" t="n">
        <v>0</v>
      </c>
    </row>
    <row r="89" spans="1:3">
      <c r="A89" s="3" t="s">
        <v>758</v>
      </c>
    </row>
    <row r="90" spans="1:3">
      <c r="A90" s="4" t="s">
        <v>223</v>
      </c>
      <c r="B90" s="5" t="n">
        <v>4887</v>
      </c>
      <c r="C90" s="5" t="n">
        <v>74</v>
      </c>
    </row>
    <row r="91" spans="1:3">
      <c r="A91" s="4" t="s">
        <v>767</v>
      </c>
    </row>
    <row r="92" spans="1:3">
      <c r="A92" s="3" t="s">
        <v>756</v>
      </c>
    </row>
    <row r="93" spans="1:3">
      <c r="A93" s="4" t="s">
        <v>33</v>
      </c>
      <c r="B93" s="5" t="n">
        <v>2562</v>
      </c>
      <c r="C93" s="5" t="n">
        <v>3760</v>
      </c>
    </row>
    <row r="94" spans="1:3">
      <c r="A94" s="4" t="s">
        <v>768</v>
      </c>
    </row>
    <row r="95" spans="1:3">
      <c r="A95" s="3" t="s">
        <v>756</v>
      </c>
    </row>
    <row r="96" spans="1:3">
      <c r="A96" s="4" t="s">
        <v>33</v>
      </c>
      <c r="B96" s="5" t="n">
        <v>238</v>
      </c>
    </row>
    <row r="97" spans="1:3">
      <c r="A97" s="4" t="s">
        <v>769</v>
      </c>
    </row>
    <row r="98" spans="1:3">
      <c r="A98" s="3" t="s">
        <v>756</v>
      </c>
    </row>
    <row r="99" spans="1:3">
      <c r="A99" s="4" t="s">
        <v>634</v>
      </c>
      <c r="B99" s="5" t="n">
        <v>318509</v>
      </c>
      <c r="C99" s="5" t="n">
        <v>357438</v>
      </c>
    </row>
    <row r="100" spans="1:3">
      <c r="A100" s="4" t="s">
        <v>770</v>
      </c>
    </row>
    <row r="101" spans="1:3">
      <c r="A101" s="3" t="s">
        <v>756</v>
      </c>
    </row>
    <row r="102" spans="1:3">
      <c r="A102" s="4" t="s">
        <v>33</v>
      </c>
      <c r="B102" s="5" t="n">
        <v>177708</v>
      </c>
      <c r="C102" s="5" t="n">
        <v>178317</v>
      </c>
    </row>
    <row r="103" spans="1:3">
      <c r="A103" s="3" t="s">
        <v>743</v>
      </c>
    </row>
    <row r="104" spans="1:3">
      <c r="A104" s="4" t="s">
        <v>747</v>
      </c>
      <c r="B104" s="5" t="n">
        <v>0</v>
      </c>
      <c r="C104" s="5" t="n">
        <v>0</v>
      </c>
    </row>
    <row r="105" spans="1:3">
      <c r="A105" s="4" t="s">
        <v>36</v>
      </c>
      <c r="B105" s="5" t="n">
        <v>0</v>
      </c>
      <c r="C105" s="5" t="n">
        <v>0</v>
      </c>
    </row>
    <row r="106" spans="1:3">
      <c r="A106" s="4" t="s">
        <v>744</v>
      </c>
      <c r="B106" s="5" t="n">
        <v>545748</v>
      </c>
    </row>
    <row r="107" spans="1:3">
      <c r="A107" s="3" t="s">
        <v>757</v>
      </c>
    </row>
    <row r="108" spans="1:3">
      <c r="A108" s="4" t="s">
        <v>223</v>
      </c>
      <c r="B108" s="5" t="n">
        <v>0</v>
      </c>
      <c r="C108" s="5" t="n">
        <v>0</v>
      </c>
    </row>
    <row r="109" spans="1:3">
      <c r="A109" s="3" t="s">
        <v>745</v>
      </c>
    </row>
    <row r="110" spans="1:3">
      <c r="A110" s="4" t="s">
        <v>746</v>
      </c>
      <c r="B110" s="5" t="n">
        <v>1855252</v>
      </c>
    </row>
    <row r="111" spans="1:3">
      <c r="A111" s="3" t="s">
        <v>758</v>
      </c>
    </row>
    <row r="112" spans="1:3">
      <c r="A112" s="4" t="s">
        <v>223</v>
      </c>
      <c r="B112" s="5" t="n">
        <v>0</v>
      </c>
      <c r="C112" s="5" t="n">
        <v>0</v>
      </c>
    </row>
    <row r="113" spans="1:3">
      <c r="A113" s="4" t="s">
        <v>771</v>
      </c>
    </row>
    <row r="114" spans="1:3">
      <c r="A114" s="3" t="s">
        <v>756</v>
      </c>
    </row>
    <row r="115" spans="1:3">
      <c r="A115" s="4" t="s">
        <v>33</v>
      </c>
      <c r="B115" s="5" t="n">
        <v>0</v>
      </c>
      <c r="C115" s="5" t="n">
        <v>0</v>
      </c>
    </row>
    <row r="116" spans="1:3">
      <c r="A116" s="4" t="s">
        <v>772</v>
      </c>
    </row>
    <row r="117" spans="1:3">
      <c r="A117" s="3" t="s">
        <v>756</v>
      </c>
    </row>
    <row r="118" spans="1:3">
      <c r="A118" s="4" t="s">
        <v>33</v>
      </c>
      <c r="B118" s="5" t="n">
        <v>0</v>
      </c>
    </row>
    <row r="119" spans="1:3">
      <c r="A119" s="4" t="s">
        <v>773</v>
      </c>
    </row>
    <row r="120" spans="1:3">
      <c r="A120" s="3" t="s">
        <v>756</v>
      </c>
    </row>
    <row r="121" spans="1:3">
      <c r="A121" s="4" t="s">
        <v>634</v>
      </c>
      <c r="B121" s="5" t="n">
        <v>55724</v>
      </c>
      <c r="C121" s="5" t="n">
        <v>76878</v>
      </c>
    </row>
    <row r="122" spans="1:3">
      <c r="A122" s="4" t="s">
        <v>774</v>
      </c>
    </row>
    <row r="123" spans="1:3">
      <c r="A123" s="3" t="s">
        <v>756</v>
      </c>
    </row>
    <row r="124" spans="1:3">
      <c r="A124" s="4" t="s">
        <v>33</v>
      </c>
      <c r="B124" s="5" t="n">
        <v>955584</v>
      </c>
      <c r="C124" s="5" t="n">
        <v>852984</v>
      </c>
    </row>
    <row r="125" spans="1:3">
      <c r="A125" s="4" t="s">
        <v>775</v>
      </c>
    </row>
    <row r="126" spans="1:3">
      <c r="A126" s="3" t="s">
        <v>743</v>
      </c>
    </row>
    <row r="127" spans="1:3">
      <c r="A127" s="4" t="s">
        <v>414</v>
      </c>
      <c r="B127" s="5" t="n">
        <v>64712</v>
      </c>
      <c r="C127" s="5" t="n">
        <v>47885</v>
      </c>
    </row>
    <row r="128" spans="1:3">
      <c r="A128" s="4" t="s">
        <v>776</v>
      </c>
    </row>
    <row r="129" spans="1:3">
      <c r="A129" s="3" t="s">
        <v>756</v>
      </c>
    </row>
    <row r="130" spans="1:3">
      <c r="A130" s="4" t="s">
        <v>33</v>
      </c>
      <c r="B130" s="5" t="n">
        <v>0</v>
      </c>
      <c r="C130" s="5" t="n">
        <v>0</v>
      </c>
    </row>
    <row r="131" spans="1:3">
      <c r="A131" s="4" t="s">
        <v>777</v>
      </c>
    </row>
    <row r="132" spans="1:3">
      <c r="A132" s="3" t="s">
        <v>743</v>
      </c>
    </row>
    <row r="133" spans="1:3">
      <c r="A133" s="4" t="s">
        <v>414</v>
      </c>
      <c r="B133" s="5" t="n">
        <v>0</v>
      </c>
      <c r="C133" s="5" t="n">
        <v>0</v>
      </c>
    </row>
    <row r="134" spans="1:3">
      <c r="A134" s="4" t="s">
        <v>778</v>
      </c>
    </row>
    <row r="135" spans="1:3">
      <c r="A135" s="3" t="s">
        <v>756</v>
      </c>
    </row>
    <row r="136" spans="1:3">
      <c r="A136" s="4" t="s">
        <v>33</v>
      </c>
      <c r="B136" s="5" t="n">
        <v>955584</v>
      </c>
      <c r="C136" s="5" t="n">
        <v>852984</v>
      </c>
    </row>
    <row r="137" spans="1:3">
      <c r="A137" s="4" t="s">
        <v>779</v>
      </c>
    </row>
    <row r="138" spans="1:3">
      <c r="A138" s="3" t="s">
        <v>743</v>
      </c>
    </row>
    <row r="139" spans="1:3">
      <c r="A139" s="4" t="s">
        <v>414</v>
      </c>
      <c r="B139" s="5" t="n">
        <v>64712</v>
      </c>
      <c r="C139" s="5" t="n">
        <v>47885</v>
      </c>
    </row>
    <row r="140" spans="1:3">
      <c r="A140" s="4" t="s">
        <v>780</v>
      </c>
    </row>
    <row r="141" spans="1:3">
      <c r="A141" s="3" t="s">
        <v>756</v>
      </c>
    </row>
    <row r="142" spans="1:3">
      <c r="A142" s="4" t="s">
        <v>33</v>
      </c>
      <c r="B142" s="5" t="n">
        <v>0</v>
      </c>
      <c r="C142" s="5" t="n">
        <v>0</v>
      </c>
    </row>
    <row r="143" spans="1:3">
      <c r="A143" s="4" t="s">
        <v>781</v>
      </c>
    </row>
    <row r="144" spans="1:3">
      <c r="A144" s="3" t="s">
        <v>743</v>
      </c>
    </row>
    <row r="145" spans="1:3">
      <c r="A145" s="4" t="s">
        <v>414</v>
      </c>
      <c r="B145" s="5" t="n">
        <v>0</v>
      </c>
      <c r="C145" s="5" t="n">
        <v>0</v>
      </c>
    </row>
    <row r="146" spans="1:3">
      <c r="A146" s="4" t="s">
        <v>782</v>
      </c>
    </row>
    <row r="147" spans="1:3">
      <c r="A147" s="3" t="s">
        <v>756</v>
      </c>
    </row>
    <row r="148" spans="1:3">
      <c r="A148" s="4" t="s">
        <v>33</v>
      </c>
      <c r="B148" s="5" t="n">
        <v>633076</v>
      </c>
      <c r="C148" s="5" t="n">
        <v>352786</v>
      </c>
    </row>
    <row r="149" spans="1:3">
      <c r="A149" s="4" t="s">
        <v>783</v>
      </c>
    </row>
    <row r="150" spans="1:3">
      <c r="A150" s="3" t="s">
        <v>743</v>
      </c>
    </row>
    <row r="151" spans="1:3">
      <c r="A151" s="4" t="s">
        <v>414</v>
      </c>
      <c r="B151" s="5" t="n">
        <v>2960</v>
      </c>
      <c r="C151" s="5" t="n">
        <v>5961</v>
      </c>
    </row>
    <row r="152" spans="1:3">
      <c r="A152" s="4" t="s">
        <v>784</v>
      </c>
    </row>
    <row r="153" spans="1:3">
      <c r="A153" s="3" t="s">
        <v>756</v>
      </c>
    </row>
    <row r="154" spans="1:3">
      <c r="A154" s="4" t="s">
        <v>33</v>
      </c>
      <c r="B154" s="5" t="n">
        <v>0</v>
      </c>
      <c r="C154" s="5" t="n">
        <v>0</v>
      </c>
    </row>
    <row r="155" spans="1:3">
      <c r="A155" s="4" t="s">
        <v>785</v>
      </c>
    </row>
    <row r="156" spans="1:3">
      <c r="A156" s="3" t="s">
        <v>743</v>
      </c>
    </row>
    <row r="157" spans="1:3">
      <c r="A157" s="4" t="s">
        <v>414</v>
      </c>
      <c r="B157" s="5" t="n">
        <v>0</v>
      </c>
      <c r="C157" s="5" t="n">
        <v>0</v>
      </c>
    </row>
    <row r="158" spans="1:3">
      <c r="A158" s="4" t="s">
        <v>786</v>
      </c>
    </row>
    <row r="159" spans="1:3">
      <c r="A159" s="3" t="s">
        <v>756</v>
      </c>
    </row>
    <row r="160" spans="1:3">
      <c r="A160" s="4" t="s">
        <v>33</v>
      </c>
      <c r="B160" s="5" t="n">
        <v>633076</v>
      </c>
      <c r="C160" s="5" t="n">
        <v>352786</v>
      </c>
    </row>
    <row r="161" spans="1:3">
      <c r="A161" s="4" t="s">
        <v>787</v>
      </c>
    </row>
    <row r="162" spans="1:3">
      <c r="A162" s="3" t="s">
        <v>743</v>
      </c>
    </row>
    <row r="163" spans="1:3">
      <c r="A163" s="4" t="s">
        <v>414</v>
      </c>
      <c r="B163" s="5" t="n">
        <v>2960</v>
      </c>
      <c r="C163" s="5" t="n">
        <v>5961</v>
      </c>
    </row>
    <row r="164" spans="1:3">
      <c r="A164" s="4" t="s">
        <v>788</v>
      </c>
    </row>
    <row r="165" spans="1:3">
      <c r="A165" s="3" t="s">
        <v>756</v>
      </c>
    </row>
    <row r="166" spans="1:3">
      <c r="A166" s="4" t="s">
        <v>33</v>
      </c>
      <c r="B166" s="5" t="n">
        <v>0</v>
      </c>
      <c r="C166" s="5" t="n">
        <v>0</v>
      </c>
    </row>
    <row r="167" spans="1:3">
      <c r="A167" s="4" t="s">
        <v>789</v>
      </c>
    </row>
    <row r="168" spans="1:3">
      <c r="A168" s="3" t="s">
        <v>743</v>
      </c>
    </row>
    <row r="169" spans="1:3">
      <c r="A169" s="4" t="s">
        <v>414</v>
      </c>
      <c r="B169" s="5" t="n">
        <v>0</v>
      </c>
      <c r="C169" s="5" t="n">
        <v>0</v>
      </c>
    </row>
    <row r="170" spans="1:3">
      <c r="A170" s="4" t="s">
        <v>790</v>
      </c>
    </row>
    <row r="171" spans="1:3">
      <c r="A171" s="3" t="s">
        <v>756</v>
      </c>
    </row>
    <row r="172" spans="1:3">
      <c r="A172" s="4" t="s">
        <v>33</v>
      </c>
      <c r="B172" s="5" t="n">
        <v>3338269</v>
      </c>
      <c r="C172" s="5" t="n">
        <v>2545978</v>
      </c>
    </row>
    <row r="173" spans="1:3">
      <c r="A173" s="4" t="s">
        <v>791</v>
      </c>
    </row>
    <row r="174" spans="1:3">
      <c r="A174" s="3" t="s">
        <v>743</v>
      </c>
    </row>
    <row r="175" spans="1:3">
      <c r="A175" s="4" t="s">
        <v>414</v>
      </c>
      <c r="B175" s="5" t="n">
        <v>721313</v>
      </c>
      <c r="C175" s="5" t="n">
        <v>663556</v>
      </c>
    </row>
    <row r="176" spans="1:3">
      <c r="A176" s="4" t="s">
        <v>792</v>
      </c>
    </row>
    <row r="177" spans="1:3">
      <c r="A177" s="3" t="s">
        <v>756</v>
      </c>
    </row>
    <row r="178" spans="1:3">
      <c r="A178" s="4" t="s">
        <v>33</v>
      </c>
      <c r="B178" s="5" t="n">
        <v>0</v>
      </c>
      <c r="C178" s="5" t="n">
        <v>0</v>
      </c>
    </row>
    <row r="179" spans="1:3">
      <c r="A179" s="4" t="s">
        <v>793</v>
      </c>
    </row>
    <row r="180" spans="1:3">
      <c r="A180" s="3" t="s">
        <v>743</v>
      </c>
    </row>
    <row r="181" spans="1:3">
      <c r="A181" s="4" t="s">
        <v>414</v>
      </c>
      <c r="B181" s="5" t="n">
        <v>0</v>
      </c>
      <c r="C181" s="5" t="n">
        <v>0</v>
      </c>
    </row>
    <row r="182" spans="1:3">
      <c r="A182" s="4" t="s">
        <v>794</v>
      </c>
    </row>
    <row r="183" spans="1:3">
      <c r="A183" s="3" t="s">
        <v>756</v>
      </c>
    </row>
    <row r="184" spans="1:3">
      <c r="A184" s="4" t="s">
        <v>33</v>
      </c>
      <c r="B184" s="5" t="n">
        <v>3285110</v>
      </c>
      <c r="C184" s="5" t="n">
        <v>2471444</v>
      </c>
    </row>
    <row r="185" spans="1:3">
      <c r="A185" s="4" t="s">
        <v>795</v>
      </c>
    </row>
    <row r="186" spans="1:3">
      <c r="A186" s="3" t="s">
        <v>743</v>
      </c>
    </row>
    <row r="187" spans="1:3">
      <c r="A187" s="4" t="s">
        <v>414</v>
      </c>
      <c r="B187" s="5" t="n">
        <v>721313</v>
      </c>
      <c r="C187" s="5" t="n">
        <v>663556</v>
      </c>
    </row>
    <row r="188" spans="1:3">
      <c r="A188" s="4" t="s">
        <v>796</v>
      </c>
    </row>
    <row r="189" spans="1:3">
      <c r="A189" s="3" t="s">
        <v>756</v>
      </c>
    </row>
    <row r="190" spans="1:3">
      <c r="A190" s="4" t="s">
        <v>33</v>
      </c>
      <c r="B190" s="5" t="n">
        <v>53159</v>
      </c>
      <c r="C190" s="5" t="n">
        <v>74534</v>
      </c>
    </row>
    <row r="191" spans="1:3">
      <c r="A191" s="4" t="s">
        <v>797</v>
      </c>
    </row>
    <row r="192" spans="1:3">
      <c r="A192" s="3" t="s">
        <v>743</v>
      </c>
    </row>
    <row r="193" spans="1:3">
      <c r="A193" s="4" t="s">
        <v>414</v>
      </c>
      <c r="B193" s="5" t="n">
        <v>0</v>
      </c>
      <c r="C193" s="5" t="n">
        <v>0</v>
      </c>
    </row>
    <row r="194" spans="1:3">
      <c r="A194" s="4" t="s">
        <v>798</v>
      </c>
    </row>
    <row r="195" spans="1:3">
      <c r="A195" s="3" t="s">
        <v>756</v>
      </c>
    </row>
    <row r="196" spans="1:3">
      <c r="A196" s="4" t="s">
        <v>33</v>
      </c>
      <c r="B196" s="5" t="n">
        <v>94644</v>
      </c>
      <c r="C196" s="5" t="n">
        <v>53757</v>
      </c>
    </row>
    <row r="197" spans="1:3">
      <c r="A197" s="4" t="s">
        <v>799</v>
      </c>
    </row>
    <row r="198" spans="1:3">
      <c r="A198" s="3" t="s">
        <v>743</v>
      </c>
    </row>
    <row r="199" spans="1:3">
      <c r="A199" s="4" t="s">
        <v>414</v>
      </c>
      <c r="B199" s="5" t="n">
        <v>57964</v>
      </c>
    </row>
    <row r="200" spans="1:3">
      <c r="A200" s="4" t="s">
        <v>800</v>
      </c>
    </row>
    <row r="201" spans="1:3">
      <c r="A201" s="3" t="s">
        <v>756</v>
      </c>
    </row>
    <row r="202" spans="1:3">
      <c r="A202" s="4" t="s">
        <v>33</v>
      </c>
      <c r="B202" s="5" t="n">
        <v>0</v>
      </c>
      <c r="C202" s="5" t="n">
        <v>0</v>
      </c>
    </row>
    <row r="203" spans="1:3">
      <c r="A203" s="4" t="s">
        <v>801</v>
      </c>
    </row>
    <row r="204" spans="1:3">
      <c r="A204" s="3" t="s">
        <v>743</v>
      </c>
    </row>
    <row r="205" spans="1:3">
      <c r="A205" s="4" t="s">
        <v>414</v>
      </c>
      <c r="B205" s="5" t="n">
        <v>0</v>
      </c>
    </row>
    <row r="206" spans="1:3">
      <c r="A206" s="4" t="s">
        <v>802</v>
      </c>
    </row>
    <row r="207" spans="1:3">
      <c r="A207" s="3" t="s">
        <v>756</v>
      </c>
    </row>
    <row r="208" spans="1:3">
      <c r="A208" s="4" t="s">
        <v>33</v>
      </c>
      <c r="B208" s="5" t="n">
        <v>94644</v>
      </c>
      <c r="C208" s="5" t="n">
        <v>53757</v>
      </c>
    </row>
    <row r="209" spans="1:3">
      <c r="A209" s="4" t="s">
        <v>803</v>
      </c>
    </row>
    <row r="210" spans="1:3">
      <c r="A210" s="3" t="s">
        <v>743</v>
      </c>
    </row>
    <row r="211" spans="1:3">
      <c r="A211" s="4" t="s">
        <v>414</v>
      </c>
      <c r="B211" s="5" t="n">
        <v>57964</v>
      </c>
    </row>
    <row r="212" spans="1:3">
      <c r="A212" s="4" t="s">
        <v>804</v>
      </c>
    </row>
    <row r="213" spans="1:3">
      <c r="A213" s="3" t="s">
        <v>756</v>
      </c>
    </row>
    <row r="214" spans="1:3">
      <c r="A214" s="4" t="s">
        <v>33</v>
      </c>
      <c r="B214" s="5" t="n">
        <v>0</v>
      </c>
      <c r="C214" s="5" t="n">
        <v>0</v>
      </c>
    </row>
    <row r="215" spans="1:3">
      <c r="A215" s="4" t="s">
        <v>805</v>
      </c>
    </row>
    <row r="216" spans="1:3">
      <c r="A216" s="3" t="s">
        <v>743</v>
      </c>
    </row>
    <row r="217" spans="1:3">
      <c r="A217" s="4" t="s">
        <v>414</v>
      </c>
      <c r="B217" s="5" t="n">
        <v>0</v>
      </c>
    </row>
    <row r="218" spans="1:3">
      <c r="A218" s="4" t="s">
        <v>806</v>
      </c>
    </row>
    <row r="219" spans="1:3">
      <c r="A219" s="3" t="s">
        <v>756</v>
      </c>
    </row>
    <row r="220" spans="1:3">
      <c r="A220" s="4" t="s">
        <v>33</v>
      </c>
      <c r="B220" s="5" t="n">
        <v>363901</v>
      </c>
      <c r="C220" s="5" t="n">
        <v>374055</v>
      </c>
    </row>
    <row r="221" spans="1:3">
      <c r="A221" s="4" t="s">
        <v>807</v>
      </c>
    </row>
    <row r="222" spans="1:3">
      <c r="A222" s="3" t="s">
        <v>743</v>
      </c>
    </row>
    <row r="223" spans="1:3">
      <c r="A223" s="4" t="s">
        <v>414</v>
      </c>
      <c r="B223" s="5" t="n">
        <v>30346</v>
      </c>
      <c r="C223" s="5" t="n">
        <v>38927</v>
      </c>
    </row>
    <row r="224" spans="1:3">
      <c r="A224" s="4" t="s">
        <v>808</v>
      </c>
    </row>
    <row r="225" spans="1:3">
      <c r="A225" s="3" t="s">
        <v>756</v>
      </c>
    </row>
    <row r="226" spans="1:3">
      <c r="A226" s="4" t="s">
        <v>33</v>
      </c>
      <c r="B226" s="5" t="n">
        <v>0</v>
      </c>
      <c r="C226" s="5" t="n">
        <v>0</v>
      </c>
    </row>
    <row r="227" spans="1:3">
      <c r="A227" s="4" t="s">
        <v>809</v>
      </c>
    </row>
    <row r="228" spans="1:3">
      <c r="A228" s="3" t="s">
        <v>743</v>
      </c>
    </row>
    <row r="229" spans="1:3">
      <c r="A229" s="4" t="s">
        <v>414</v>
      </c>
      <c r="B229" s="5" t="n">
        <v>0</v>
      </c>
      <c r="C229" s="5" t="n">
        <v>0</v>
      </c>
    </row>
    <row r="230" spans="1:3">
      <c r="A230" s="4" t="s">
        <v>810</v>
      </c>
    </row>
    <row r="231" spans="1:3">
      <c r="A231" s="3" t="s">
        <v>756</v>
      </c>
    </row>
    <row r="232" spans="1:3">
      <c r="A232" s="4" t="s">
        <v>33</v>
      </c>
      <c r="B232" s="5" t="n">
        <v>363901</v>
      </c>
      <c r="C232" s="5" t="n">
        <v>374055</v>
      </c>
    </row>
    <row r="233" spans="1:3">
      <c r="A233" s="4" t="s">
        <v>811</v>
      </c>
    </row>
    <row r="234" spans="1:3">
      <c r="A234" s="3" t="s">
        <v>743</v>
      </c>
    </row>
    <row r="235" spans="1:3">
      <c r="A235" s="4" t="s">
        <v>414</v>
      </c>
      <c r="B235" s="5" t="n">
        <v>30346</v>
      </c>
      <c r="C235" s="5" t="n">
        <v>38927</v>
      </c>
    </row>
    <row r="236" spans="1:3">
      <c r="A236" s="4" t="s">
        <v>812</v>
      </c>
    </row>
    <row r="237" spans="1:3">
      <c r="A237" s="3" t="s">
        <v>756</v>
      </c>
    </row>
    <row r="238" spans="1:3">
      <c r="A238" s="4" t="s">
        <v>33</v>
      </c>
      <c r="B238" s="5" t="n">
        <v>0</v>
      </c>
      <c r="C238" s="5" t="n">
        <v>0</v>
      </c>
    </row>
    <row r="239" spans="1:3">
      <c r="A239" s="4" t="s">
        <v>813</v>
      </c>
    </row>
    <row r="240" spans="1:3">
      <c r="A240" s="3" t="s">
        <v>743</v>
      </c>
    </row>
    <row r="241" spans="1:3">
      <c r="A241" s="4" t="s">
        <v>414</v>
      </c>
      <c r="B241" s="5" t="n">
        <v>0</v>
      </c>
      <c r="C241" s="5" t="n">
        <v>0</v>
      </c>
    </row>
    <row r="242" spans="1:3">
      <c r="A242" s="4" t="s">
        <v>814</v>
      </c>
    </row>
    <row r="243" spans="1:3">
      <c r="A243" s="3" t="s">
        <v>756</v>
      </c>
    </row>
    <row r="244" spans="1:3">
      <c r="A244" s="4" t="s">
        <v>33</v>
      </c>
      <c r="B244" s="5" t="n">
        <v>382365</v>
      </c>
      <c r="C244" s="5" t="n">
        <v>217212</v>
      </c>
    </row>
    <row r="245" spans="1:3">
      <c r="A245" s="4" t="s">
        <v>815</v>
      </c>
    </row>
    <row r="246" spans="1:3">
      <c r="A246" s="3" t="s">
        <v>743</v>
      </c>
    </row>
    <row r="247" spans="1:3">
      <c r="A247" s="4" t="s">
        <v>414</v>
      </c>
      <c r="B247" s="5" t="n">
        <v>207851</v>
      </c>
      <c r="C247" s="5" t="n">
        <v>151395</v>
      </c>
    </row>
    <row r="248" spans="1:3">
      <c r="A248" s="4" t="s">
        <v>816</v>
      </c>
    </row>
    <row r="249" spans="1:3">
      <c r="A249" s="3" t="s">
        <v>756</v>
      </c>
    </row>
    <row r="250" spans="1:3">
      <c r="A250" s="4" t="s">
        <v>33</v>
      </c>
      <c r="B250" s="5" t="n">
        <v>0</v>
      </c>
      <c r="C250" s="5" t="n">
        <v>0</v>
      </c>
    </row>
    <row r="251" spans="1:3">
      <c r="A251" s="4" t="s">
        <v>817</v>
      </c>
    </row>
    <row r="252" spans="1:3">
      <c r="A252" s="3" t="s">
        <v>743</v>
      </c>
    </row>
    <row r="253" spans="1:3">
      <c r="A253" s="4" t="s">
        <v>414</v>
      </c>
      <c r="B253" s="5" t="n">
        <v>0</v>
      </c>
      <c r="C253" s="5" t="n">
        <v>0</v>
      </c>
    </row>
    <row r="254" spans="1:3">
      <c r="A254" s="4" t="s">
        <v>818</v>
      </c>
    </row>
    <row r="255" spans="1:3">
      <c r="A255" s="3" t="s">
        <v>756</v>
      </c>
    </row>
    <row r="256" spans="1:3">
      <c r="A256" s="4" t="s">
        <v>33</v>
      </c>
      <c r="B256" s="5" t="n">
        <v>350229</v>
      </c>
      <c r="C256" s="5" t="n">
        <v>204999</v>
      </c>
    </row>
    <row r="257" spans="1:3">
      <c r="A257" s="4" t="s">
        <v>819</v>
      </c>
    </row>
    <row r="258" spans="1:3">
      <c r="A258" s="3" t="s">
        <v>743</v>
      </c>
    </row>
    <row r="259" spans="1:3">
      <c r="A259" s="4" t="s">
        <v>414</v>
      </c>
      <c r="B259" s="5" t="n">
        <v>207851</v>
      </c>
      <c r="C259" s="5" t="n">
        <v>151395</v>
      </c>
    </row>
    <row r="260" spans="1:3">
      <c r="A260" s="4" t="s">
        <v>820</v>
      </c>
    </row>
    <row r="261" spans="1:3">
      <c r="A261" s="3" t="s">
        <v>756</v>
      </c>
    </row>
    <row r="262" spans="1:3">
      <c r="A262" s="4" t="s">
        <v>33</v>
      </c>
      <c r="B262" s="5" t="n">
        <v>32136</v>
      </c>
      <c r="C262" s="5" t="n">
        <v>12213</v>
      </c>
    </row>
    <row r="263" spans="1:3">
      <c r="A263" s="4" t="s">
        <v>821</v>
      </c>
    </row>
    <row r="264" spans="1:3">
      <c r="A264" s="3" t="s">
        <v>743</v>
      </c>
    </row>
    <row r="265" spans="1:3">
      <c r="A265" s="4" t="s">
        <v>414</v>
      </c>
      <c r="B265" s="5" t="n">
        <v>0</v>
      </c>
      <c r="C265" s="5" t="n">
        <v>0</v>
      </c>
    </row>
    <row r="266" spans="1:3">
      <c r="A266" s="4" t="s">
        <v>822</v>
      </c>
    </row>
    <row r="267" spans="1:3">
      <c r="A267" s="3" t="s">
        <v>756</v>
      </c>
    </row>
    <row r="268" spans="1:3">
      <c r="A268" s="4" t="s">
        <v>33</v>
      </c>
      <c r="B268" s="5" t="n">
        <v>523488</v>
      </c>
      <c r="C268" s="5" t="n">
        <v>482155</v>
      </c>
    </row>
    <row r="269" spans="1:3">
      <c r="A269" s="4" t="s">
        <v>823</v>
      </c>
    </row>
    <row r="270" spans="1:3">
      <c r="A270" s="3" t="s">
        <v>743</v>
      </c>
    </row>
    <row r="271" spans="1:3">
      <c r="A271" s="4" t="s">
        <v>414</v>
      </c>
      <c r="B271" s="5" t="n">
        <v>92281</v>
      </c>
      <c r="C271" s="5" t="n">
        <v>79806</v>
      </c>
    </row>
    <row r="272" spans="1:3">
      <c r="A272" s="4" t="s">
        <v>824</v>
      </c>
    </row>
    <row r="273" spans="1:3">
      <c r="A273" s="3" t="s">
        <v>756</v>
      </c>
    </row>
    <row r="274" spans="1:3">
      <c r="A274" s="4" t="s">
        <v>33</v>
      </c>
      <c r="B274" s="5" t="n">
        <v>0</v>
      </c>
      <c r="C274" s="5" t="n">
        <v>0</v>
      </c>
    </row>
    <row r="275" spans="1:3">
      <c r="A275" s="4" t="s">
        <v>825</v>
      </c>
    </row>
    <row r="276" spans="1:3">
      <c r="A276" s="3" t="s">
        <v>743</v>
      </c>
    </row>
    <row r="277" spans="1:3">
      <c r="A277" s="4" t="s">
        <v>414</v>
      </c>
      <c r="B277" s="5" t="n">
        <v>0</v>
      </c>
      <c r="C277" s="5" t="n">
        <v>0</v>
      </c>
    </row>
    <row r="278" spans="1:3">
      <c r="A278" s="4" t="s">
        <v>826</v>
      </c>
    </row>
    <row r="279" spans="1:3">
      <c r="A279" s="3" t="s">
        <v>756</v>
      </c>
    </row>
    <row r="280" spans="1:3">
      <c r="A280" s="4" t="s">
        <v>33</v>
      </c>
      <c r="B280" s="5" t="n">
        <v>486799</v>
      </c>
      <c r="C280" s="5" t="n">
        <v>467463</v>
      </c>
    </row>
    <row r="281" spans="1:3">
      <c r="A281" s="4" t="s">
        <v>827</v>
      </c>
    </row>
    <row r="282" spans="1:3">
      <c r="A282" s="3" t="s">
        <v>743</v>
      </c>
    </row>
    <row r="283" spans="1:3">
      <c r="A283" s="4" t="s">
        <v>414</v>
      </c>
      <c r="B283" s="5" t="n">
        <v>92281</v>
      </c>
      <c r="C283" s="5" t="n">
        <v>79806</v>
      </c>
    </row>
    <row r="284" spans="1:3">
      <c r="A284" s="4" t="s">
        <v>828</v>
      </c>
    </row>
    <row r="285" spans="1:3">
      <c r="A285" s="3" t="s">
        <v>756</v>
      </c>
    </row>
    <row r="286" spans="1:3">
      <c r="A286" s="4" t="s">
        <v>33</v>
      </c>
      <c r="B286" s="5" t="n">
        <v>36689</v>
      </c>
      <c r="C286" s="5" t="n">
        <v>14692</v>
      </c>
    </row>
    <row r="287" spans="1:3">
      <c r="A287" s="4" t="s">
        <v>829</v>
      </c>
    </row>
    <row r="288" spans="1:3">
      <c r="A288" s="3" t="s">
        <v>743</v>
      </c>
    </row>
    <row r="289" spans="1:3">
      <c r="A289" s="4" t="s">
        <v>414</v>
      </c>
      <c r="B289" s="7" t="n">
        <v>0</v>
      </c>
      <c r="C289"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27</v>
      </c>
    </row>
    <row r="2" spans="1:3">
      <c r="A2" s="3" t="s">
        <v>831</v>
      </c>
    </row>
    <row r="3" spans="1:3">
      <c r="A3" s="4" t="s">
        <v>832</v>
      </c>
      <c r="B3" s="7" t="n">
        <v>6775210</v>
      </c>
      <c r="C3" s="7" t="n">
        <v>5408290</v>
      </c>
    </row>
    <row r="4" spans="1:3">
      <c r="A4" s="4" t="s">
        <v>304</v>
      </c>
    </row>
    <row r="5" spans="1:3">
      <c r="A5" s="3" t="s">
        <v>831</v>
      </c>
    </row>
    <row r="6" spans="1:3">
      <c r="A6" s="4" t="s">
        <v>833</v>
      </c>
      <c r="B6" s="5" t="n">
        <v>374233</v>
      </c>
      <c r="C6" s="5" t="n">
        <v>434316</v>
      </c>
    </row>
    <row r="7" spans="1:3">
      <c r="A7" s="4" t="s">
        <v>834</v>
      </c>
      <c r="B7" s="5" t="n">
        <v>528631</v>
      </c>
      <c r="C7" s="5" t="n">
        <v>502731</v>
      </c>
    </row>
    <row r="8" spans="1:3">
      <c r="A8" s="4" t="s">
        <v>832</v>
      </c>
      <c r="B8" s="7" t="n">
        <v>902864</v>
      </c>
      <c r="C8" s="7" t="n">
        <v>9370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5</v>
      </c>
      <c r="B1" s="2" t="s">
        <v>1</v>
      </c>
    </row>
    <row r="2" spans="1:4">
      <c r="B2" s="2" t="s">
        <v>2</v>
      </c>
      <c r="C2" s="2" t="s">
        <v>836</v>
      </c>
      <c r="D2" s="2" t="s">
        <v>27</v>
      </c>
    </row>
    <row r="3" spans="1:4">
      <c r="A3" s="3" t="s">
        <v>837</v>
      </c>
    </row>
    <row r="4" spans="1:4">
      <c r="A4" s="4" t="s">
        <v>838</v>
      </c>
      <c r="B4" s="7" t="n">
        <v>0</v>
      </c>
    </row>
    <row r="5" spans="1:4">
      <c r="A5" s="4" t="s">
        <v>839</v>
      </c>
      <c r="B5" s="5" t="n">
        <v>0</v>
      </c>
    </row>
    <row r="6" spans="1:4">
      <c r="A6" s="4" t="s">
        <v>840</v>
      </c>
      <c r="B6" s="5" t="n">
        <v>0</v>
      </c>
    </row>
    <row r="7" spans="1:4">
      <c r="A7" s="4" t="s">
        <v>841</v>
      </c>
      <c r="B7" s="5" t="n">
        <v>0</v>
      </c>
    </row>
    <row r="8" spans="1:4">
      <c r="A8" s="4" t="s">
        <v>842</v>
      </c>
      <c r="B8" s="5" t="n">
        <v>653454000</v>
      </c>
      <c r="D8" s="7" t="n">
        <v>673603000</v>
      </c>
    </row>
    <row r="9" spans="1:4">
      <c r="A9" s="4" t="s">
        <v>843</v>
      </c>
    </row>
    <row r="10" spans="1:4">
      <c r="A10" s="3" t="s">
        <v>837</v>
      </c>
    </row>
    <row r="11" spans="1:4">
      <c r="A11" s="4" t="s">
        <v>844</v>
      </c>
      <c r="B11" s="5" t="n">
        <v>12400000</v>
      </c>
    </row>
    <row r="12" spans="1:4">
      <c r="A12" s="4" t="s">
        <v>444</v>
      </c>
    </row>
    <row r="13" spans="1:4">
      <c r="A13" s="3" t="s">
        <v>837</v>
      </c>
    </row>
    <row r="14" spans="1:4">
      <c r="A14" s="4" t="s">
        <v>844</v>
      </c>
      <c r="B14" s="5" t="n">
        <v>700000</v>
      </c>
    </row>
    <row r="15" spans="1:4">
      <c r="A15" s="4" t="s">
        <v>457</v>
      </c>
    </row>
    <row r="16" spans="1:4">
      <c r="A16" s="3" t="s">
        <v>837</v>
      </c>
    </row>
    <row r="17" spans="1:4">
      <c r="A17" s="4" t="s">
        <v>845</v>
      </c>
      <c r="B17" s="5" t="n">
        <v>10700000</v>
      </c>
    </row>
    <row r="18" spans="1:4">
      <c r="A18" s="4" t="s">
        <v>844</v>
      </c>
      <c r="B18" s="5" t="n">
        <v>21500000</v>
      </c>
    </row>
    <row r="19" spans="1:4">
      <c r="A19" s="4" t="s">
        <v>447</v>
      </c>
    </row>
    <row r="20" spans="1:4">
      <c r="A20" s="3" t="s">
        <v>837</v>
      </c>
    </row>
    <row r="21" spans="1:4">
      <c r="A21" s="4" t="s">
        <v>845</v>
      </c>
      <c r="B21" s="5" t="n">
        <v>18500000</v>
      </c>
    </row>
    <row r="22" spans="1:4">
      <c r="A22" s="4" t="s">
        <v>844</v>
      </c>
      <c r="B22" s="5" t="n">
        <v>18900000</v>
      </c>
    </row>
    <row r="23" spans="1:4">
      <c r="A23" s="4" t="s">
        <v>449</v>
      </c>
    </row>
    <row r="24" spans="1:4">
      <c r="A24" s="3" t="s">
        <v>837</v>
      </c>
    </row>
    <row r="25" spans="1:4">
      <c r="A25" s="4" t="s">
        <v>845</v>
      </c>
      <c r="B25" s="5" t="n">
        <v>53400000</v>
      </c>
    </row>
    <row r="26" spans="1:4">
      <c r="A26" s="4" t="s">
        <v>844</v>
      </c>
      <c r="B26" s="5" t="n">
        <v>28300000</v>
      </c>
    </row>
    <row r="27" spans="1:4">
      <c r="A27" s="4" t="s">
        <v>846</v>
      </c>
    </row>
    <row r="28" spans="1:4">
      <c r="A28" s="3" t="s">
        <v>837</v>
      </c>
    </row>
    <row r="29" spans="1:4">
      <c r="A29" s="4" t="s">
        <v>847</v>
      </c>
      <c r="B29" s="5" t="n">
        <v>131500000</v>
      </c>
      <c r="D29" s="5" t="n">
        <v>129500000</v>
      </c>
    </row>
    <row r="30" spans="1:4">
      <c r="A30" s="4" t="s">
        <v>848</v>
      </c>
    </row>
    <row r="31" spans="1:4">
      <c r="A31" s="3" t="s">
        <v>837</v>
      </c>
    </row>
    <row r="32" spans="1:4">
      <c r="A32" s="4" t="s">
        <v>847</v>
      </c>
      <c r="B32" s="5" t="n">
        <v>127600000</v>
      </c>
      <c r="D32" s="5" t="n">
        <v>131700000</v>
      </c>
    </row>
    <row r="33" spans="1:4">
      <c r="A33" s="4" t="s">
        <v>849</v>
      </c>
    </row>
    <row r="34" spans="1:4">
      <c r="A34" s="3" t="s">
        <v>837</v>
      </c>
    </row>
    <row r="35" spans="1:4">
      <c r="A35" s="4" t="s">
        <v>850</v>
      </c>
      <c r="C35" s="4" t="s">
        <v>668</v>
      </c>
    </row>
    <row r="36" spans="1:4">
      <c r="A36" s="4" t="s">
        <v>842</v>
      </c>
      <c r="B36" s="5" t="n">
        <v>347439000</v>
      </c>
      <c r="D36" s="7" t="n">
        <v>0</v>
      </c>
    </row>
    <row r="37" spans="1:4">
      <c r="A37" s="4" t="s">
        <v>851</v>
      </c>
      <c r="B37" s="7" t="n">
        <v>3615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88</v>
      </c>
      <c r="D1" s="2" t="s">
        <v>1</v>
      </c>
    </row>
    <row r="2" spans="1:5">
      <c r="B2" s="2" t="s">
        <v>2</v>
      </c>
      <c r="C2" s="2" t="s">
        <v>89</v>
      </c>
      <c r="D2" s="2" t="s">
        <v>2</v>
      </c>
      <c r="E2" s="2" t="s">
        <v>89</v>
      </c>
    </row>
    <row r="3" spans="1:5">
      <c r="A3" s="3" t="s">
        <v>853</v>
      </c>
    </row>
    <row r="4" spans="1:5">
      <c r="A4" s="4" t="s">
        <v>854</v>
      </c>
      <c r="B4" s="7" t="n">
        <v>175466</v>
      </c>
      <c r="C4" s="7" t="n">
        <v>192842</v>
      </c>
      <c r="D4" s="7" t="n">
        <v>178317</v>
      </c>
      <c r="E4" s="7" t="n">
        <v>224160</v>
      </c>
    </row>
    <row r="5" spans="1:5">
      <c r="A5" s="4" t="s">
        <v>855</v>
      </c>
      <c r="B5" s="5" t="n">
        <v>18277</v>
      </c>
      <c r="C5" s="5" t="n">
        <v>24255</v>
      </c>
      <c r="D5" s="5" t="n">
        <v>46575</v>
      </c>
      <c r="E5" s="5" t="n">
        <v>46912</v>
      </c>
    </row>
    <row r="6" spans="1:5">
      <c r="A6" s="4" t="s">
        <v>856</v>
      </c>
      <c r="B6" s="5" t="n">
        <v>-5169</v>
      </c>
      <c r="C6" s="5" t="n">
        <v>-6083</v>
      </c>
      <c r="D6" s="5" t="n">
        <v>-38386</v>
      </c>
      <c r="E6" s="5" t="n">
        <v>-39798</v>
      </c>
    </row>
    <row r="7" spans="1:5">
      <c r="A7" s="4" t="s">
        <v>403</v>
      </c>
      <c r="B7" s="5" t="n">
        <v>-3151</v>
      </c>
      <c r="C7" s="5" t="n">
        <v>7096</v>
      </c>
      <c r="D7" s="5" t="n">
        <v>-9675</v>
      </c>
      <c r="E7" s="5" t="n">
        <v>3722</v>
      </c>
    </row>
    <row r="8" spans="1:5">
      <c r="A8" s="4" t="s">
        <v>857</v>
      </c>
      <c r="B8" s="5" t="n">
        <v>-7715</v>
      </c>
      <c r="C8" s="5" t="n">
        <v>-4437</v>
      </c>
      <c r="D8" s="5" t="n">
        <v>877</v>
      </c>
      <c r="E8" s="5" t="n">
        <v>-21323</v>
      </c>
    </row>
    <row r="9" spans="1:5">
      <c r="A9" s="4" t="s">
        <v>858</v>
      </c>
      <c r="B9" s="5" t="n">
        <v>177708</v>
      </c>
      <c r="C9" s="5" t="n">
        <v>213673</v>
      </c>
      <c r="D9" s="5" t="n">
        <v>177708</v>
      </c>
      <c r="E9" s="5" t="n">
        <v>213673</v>
      </c>
    </row>
    <row r="10" spans="1:5">
      <c r="A10" s="4" t="s">
        <v>859</v>
      </c>
    </row>
    <row r="11" spans="1:5">
      <c r="A11" s="3" t="s">
        <v>853</v>
      </c>
    </row>
    <row r="12" spans="1:5">
      <c r="A12" s="4" t="s">
        <v>854</v>
      </c>
      <c r="B12" s="5" t="n">
        <v>118347</v>
      </c>
      <c r="C12" s="5" t="n">
        <v>112372</v>
      </c>
      <c r="D12" s="5" t="n">
        <v>101439</v>
      </c>
      <c r="E12" s="5" t="n">
        <v>147144</v>
      </c>
    </row>
    <row r="13" spans="1:5">
      <c r="A13" s="4" t="s">
        <v>855</v>
      </c>
      <c r="B13" s="5" t="n">
        <v>18134</v>
      </c>
      <c r="C13" s="5" t="n">
        <v>24255</v>
      </c>
      <c r="D13" s="5" t="n">
        <v>46140</v>
      </c>
      <c r="E13" s="5" t="n">
        <v>40027</v>
      </c>
    </row>
    <row r="14" spans="1:5">
      <c r="A14" s="4" t="s">
        <v>856</v>
      </c>
      <c r="B14" s="5" t="n">
        <v>-5169</v>
      </c>
      <c r="C14" s="5" t="n">
        <v>-4309</v>
      </c>
      <c r="D14" s="5" t="n">
        <v>-38386</v>
      </c>
      <c r="E14" s="5" t="n">
        <v>-33366</v>
      </c>
    </row>
    <row r="15" spans="1:5">
      <c r="A15" s="4" t="s">
        <v>403</v>
      </c>
      <c r="B15" s="5" t="n">
        <v>-1613</v>
      </c>
      <c r="C15" s="5" t="n">
        <v>2831</v>
      </c>
      <c r="D15" s="5" t="n">
        <v>-436</v>
      </c>
      <c r="E15" s="5" t="n">
        <v>-1770</v>
      </c>
    </row>
    <row r="16" spans="1:5">
      <c r="A16" s="4" t="s">
        <v>857</v>
      </c>
      <c r="B16" s="5" t="n">
        <v>-7715</v>
      </c>
      <c r="C16" s="5" t="n">
        <v>-4437</v>
      </c>
      <c r="D16" s="5" t="n">
        <v>13227</v>
      </c>
      <c r="E16" s="5" t="n">
        <v>-21323</v>
      </c>
    </row>
    <row r="17" spans="1:5">
      <c r="A17" s="4" t="s">
        <v>858</v>
      </c>
      <c r="B17" s="5" t="n">
        <v>121984</v>
      </c>
      <c r="C17" s="5" t="n">
        <v>130712</v>
      </c>
      <c r="D17" s="5" t="n">
        <v>121984</v>
      </c>
      <c r="E17" s="5" t="n">
        <v>130712</v>
      </c>
    </row>
    <row r="18" spans="1:5">
      <c r="A18" s="4" t="s">
        <v>304</v>
      </c>
    </row>
    <row r="19" spans="1:5">
      <c r="A19" s="3" t="s">
        <v>853</v>
      </c>
    </row>
    <row r="20" spans="1:5">
      <c r="A20" s="4" t="s">
        <v>854</v>
      </c>
      <c r="B20" s="5" t="n">
        <v>57119</v>
      </c>
      <c r="C20" s="5" t="n">
        <v>80470</v>
      </c>
      <c r="D20" s="5" t="n">
        <v>76878</v>
      </c>
      <c r="E20" s="5" t="n">
        <v>77016</v>
      </c>
    </row>
    <row r="21" spans="1:5">
      <c r="A21" s="4" t="s">
        <v>855</v>
      </c>
      <c r="B21" s="5" t="n">
        <v>143</v>
      </c>
      <c r="C21" s="5" t="n">
        <v>0</v>
      </c>
      <c r="D21" s="5" t="n">
        <v>435</v>
      </c>
      <c r="E21" s="5" t="n">
        <v>6885</v>
      </c>
    </row>
    <row r="22" spans="1:5">
      <c r="A22" s="4" t="s">
        <v>856</v>
      </c>
      <c r="B22" s="5" t="n">
        <v>0</v>
      </c>
      <c r="C22" s="5" t="n">
        <v>-1774</v>
      </c>
      <c r="D22" s="5" t="n">
        <v>0</v>
      </c>
      <c r="E22" s="5" t="n">
        <v>-6432</v>
      </c>
    </row>
    <row r="23" spans="1:5">
      <c r="A23" s="4" t="s">
        <v>403</v>
      </c>
      <c r="B23" s="5" t="n">
        <v>-1538</v>
      </c>
      <c r="C23" s="5" t="n">
        <v>4265</v>
      </c>
      <c r="D23" s="5" t="n">
        <v>-9239</v>
      </c>
      <c r="E23" s="5" t="n">
        <v>5492</v>
      </c>
    </row>
    <row r="24" spans="1:5">
      <c r="A24" s="4" t="s">
        <v>857</v>
      </c>
      <c r="B24" s="5" t="n">
        <v>0</v>
      </c>
      <c r="C24" s="5" t="n">
        <v>0</v>
      </c>
      <c r="D24" s="5" t="n">
        <v>-12350</v>
      </c>
      <c r="E24" s="5" t="n">
        <v>0</v>
      </c>
    </row>
    <row r="25" spans="1:5">
      <c r="A25" s="4" t="s">
        <v>858</v>
      </c>
      <c r="B25" s="5" t="n">
        <v>55724</v>
      </c>
      <c r="C25" s="7" t="n">
        <v>82961</v>
      </c>
      <c r="D25" s="5" t="n">
        <v>55724</v>
      </c>
      <c r="E25" s="7" t="n">
        <v>82961</v>
      </c>
    </row>
    <row r="26" spans="1:5">
      <c r="A26" s="4" t="s">
        <v>860</v>
      </c>
    </row>
    <row r="27" spans="1:5">
      <c r="A27" s="3" t="s">
        <v>861</v>
      </c>
    </row>
    <row r="28" spans="1:5">
      <c r="A28" s="4" t="s">
        <v>854</v>
      </c>
      <c r="B28" s="5" t="n">
        <v>1892297</v>
      </c>
      <c r="D28" s="5" t="n">
        <v>0</v>
      </c>
    </row>
    <row r="29" spans="1:5">
      <c r="A29" s="4" t="s">
        <v>381</v>
      </c>
      <c r="B29" s="5" t="n">
        <v>0</v>
      </c>
      <c r="D29" s="5" t="n">
        <v>1966843</v>
      </c>
    </row>
    <row r="30" spans="1:5">
      <c r="A30" s="4" t="s">
        <v>862</v>
      </c>
      <c r="B30" s="5" t="n">
        <v>-22711</v>
      </c>
      <c r="D30" s="5" t="n">
        <v>-55356</v>
      </c>
    </row>
    <row r="31" spans="1:5">
      <c r="A31" s="4" t="s">
        <v>863</v>
      </c>
      <c r="B31" s="5" t="n">
        <v>-36466</v>
      </c>
      <c r="D31" s="5" t="n">
        <v>-136519</v>
      </c>
    </row>
    <row r="32" spans="1:5">
      <c r="A32" s="4" t="s">
        <v>864</v>
      </c>
      <c r="B32" s="5" t="n">
        <v>-6802</v>
      </c>
      <c r="D32" s="5" t="n">
        <v>10187</v>
      </c>
    </row>
    <row r="33" spans="1:5">
      <c r="A33" s="4" t="s">
        <v>865</v>
      </c>
      <c r="B33" s="5" t="n">
        <v>-3818</v>
      </c>
      <c r="D33" s="5" t="n">
        <v>-12897</v>
      </c>
    </row>
    <row r="34" spans="1:5">
      <c r="A34" s="4" t="s">
        <v>866</v>
      </c>
      <c r="B34" s="5" t="n">
        <v>32752</v>
      </c>
      <c r="D34" s="5" t="n">
        <v>82994</v>
      </c>
    </row>
    <row r="35" spans="1:5">
      <c r="A35" s="4" t="s">
        <v>858</v>
      </c>
      <c r="B35" s="5" t="n">
        <v>1855252</v>
      </c>
      <c r="D35" s="5" t="n">
        <v>1855252</v>
      </c>
    </row>
    <row r="36" spans="1:5">
      <c r="A36" s="4" t="s">
        <v>867</v>
      </c>
    </row>
    <row r="37" spans="1:5">
      <c r="A37" s="3" t="s">
        <v>853</v>
      </c>
    </row>
    <row r="38" spans="1:5">
      <c r="A38" s="4" t="s">
        <v>854</v>
      </c>
      <c r="B38" s="5" t="n">
        <v>554759</v>
      </c>
      <c r="D38" s="5" t="n">
        <v>0</v>
      </c>
    </row>
    <row r="39" spans="1:5">
      <c r="A39" s="4" t="s">
        <v>855</v>
      </c>
      <c r="B39" s="5" t="n">
        <v>0</v>
      </c>
      <c r="D39" s="5" t="n">
        <v>565824</v>
      </c>
    </row>
    <row r="40" spans="1:5">
      <c r="A40" s="4" t="s">
        <v>862</v>
      </c>
      <c r="B40" s="5" t="n">
        <v>-3181</v>
      </c>
      <c r="D40" s="5" t="n">
        <v>-5276</v>
      </c>
    </row>
    <row r="41" spans="1:5">
      <c r="A41" s="4" t="s">
        <v>863</v>
      </c>
      <c r="B41" s="5" t="n">
        <v>-9453</v>
      </c>
      <c r="D41" s="5" t="n">
        <v>-30947</v>
      </c>
    </row>
    <row r="42" spans="1:5">
      <c r="A42" s="4" t="s">
        <v>864</v>
      </c>
      <c r="B42" s="5" t="n">
        <v>731</v>
      </c>
      <c r="D42" s="5" t="n">
        <v>9143</v>
      </c>
    </row>
    <row r="43" spans="1:5">
      <c r="A43" s="4" t="s">
        <v>865</v>
      </c>
      <c r="B43" s="5" t="n">
        <v>-897</v>
      </c>
      <c r="D43" s="5" t="n">
        <v>-2599</v>
      </c>
    </row>
    <row r="44" spans="1:5">
      <c r="A44" s="4" t="s">
        <v>866</v>
      </c>
      <c r="B44" s="5" t="n">
        <v>3789</v>
      </c>
      <c r="D44" s="5" t="n">
        <v>9603</v>
      </c>
    </row>
    <row r="45" spans="1:5">
      <c r="A45" s="4" t="s">
        <v>858</v>
      </c>
      <c r="B45" s="7" t="n">
        <v>545748</v>
      </c>
      <c r="D45" s="7" t="n">
        <v>54574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868</v>
      </c>
      <c r="B1" s="2" t="s">
        <v>1</v>
      </c>
    </row>
    <row r="2" spans="1:2">
      <c r="B2" s="2" t="s">
        <v>2</v>
      </c>
    </row>
    <row r="3" spans="1:2">
      <c r="A3" s="3" t="s">
        <v>869</v>
      </c>
    </row>
    <row r="4" spans="1:2">
      <c r="A4" s="4" t="s">
        <v>870</v>
      </c>
      <c r="B4" s="4" t="s">
        <v>502</v>
      </c>
    </row>
    <row r="5" spans="1:2">
      <c r="A5" s="4" t="s">
        <v>871</v>
      </c>
      <c r="B5" s="4" t="s">
        <v>872</v>
      </c>
    </row>
    <row r="6" spans="1:2">
      <c r="A6" s="4" t="s">
        <v>873</v>
      </c>
      <c r="B6" s="4" t="s">
        <v>874</v>
      </c>
    </row>
    <row r="7" spans="1:2">
      <c r="A7" s="4" t="s">
        <v>867</v>
      </c>
    </row>
    <row r="8" spans="1:2">
      <c r="A8" s="3" t="s">
        <v>869</v>
      </c>
    </row>
    <row r="9" spans="1:2">
      <c r="A9" s="4" t="s">
        <v>875</v>
      </c>
      <c r="B9" s="4" t="s">
        <v>876</v>
      </c>
    </row>
    <row r="10" spans="1:2">
      <c r="A10" s="4" t="s">
        <v>860</v>
      </c>
    </row>
    <row r="11" spans="1:2">
      <c r="A11" s="3" t="s">
        <v>869</v>
      </c>
    </row>
    <row r="12" spans="1:2">
      <c r="A12" s="4" t="s">
        <v>875</v>
      </c>
      <c r="B12" s="4" t="s">
        <v>8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9</v>
      </c>
    </row>
    <row r="3" spans="1:3">
      <c r="A3" s="3" t="s">
        <v>162</v>
      </c>
    </row>
    <row r="4" spans="1:3">
      <c r="A4" s="4" t="s">
        <v>163</v>
      </c>
      <c r="B4" s="7" t="n">
        <v>197994</v>
      </c>
      <c r="C4" s="7" t="n">
        <v>274763</v>
      </c>
    </row>
    <row r="5" spans="1:3">
      <c r="A5" s="4" t="s">
        <v>164</v>
      </c>
      <c r="B5" s="5" t="n">
        <v>1005</v>
      </c>
      <c r="C5" s="5" t="n">
        <v>-6480</v>
      </c>
    </row>
    <row r="6" spans="1:3">
      <c r="A6" s="3" t="s">
        <v>165</v>
      </c>
    </row>
    <row r="7" spans="1:3">
      <c r="A7" s="4" t="s">
        <v>166</v>
      </c>
      <c r="B7" s="5" t="n">
        <v>-5012</v>
      </c>
      <c r="C7" s="5" t="n">
        <v>-5661</v>
      </c>
    </row>
    <row r="8" spans="1:3">
      <c r="A8" s="4" t="s">
        <v>167</v>
      </c>
      <c r="B8" s="5" t="n">
        <v>-108011</v>
      </c>
      <c r="C8" s="5" t="n">
        <v>-133727</v>
      </c>
    </row>
    <row r="9" spans="1:3">
      <c r="A9" s="4" t="s">
        <v>168</v>
      </c>
      <c r="B9" s="5" t="n">
        <v>10544</v>
      </c>
      <c r="C9" s="5" t="n">
        <v>5207</v>
      </c>
    </row>
    <row r="10" spans="1:3">
      <c r="A10" s="4" t="s">
        <v>169</v>
      </c>
      <c r="B10" s="5" t="n">
        <v>28925</v>
      </c>
      <c r="C10" s="5" t="n">
        <v>27511</v>
      </c>
    </row>
    <row r="11" spans="1:3">
      <c r="A11" s="4" t="s">
        <v>170</v>
      </c>
      <c r="B11" s="5" t="n">
        <v>25597</v>
      </c>
      <c r="C11" s="5" t="n">
        <v>-1276</v>
      </c>
    </row>
    <row r="12" spans="1:3">
      <c r="A12" s="4" t="s">
        <v>171</v>
      </c>
      <c r="B12" s="5" t="n">
        <v>4111406</v>
      </c>
      <c r="C12" s="5" t="n">
        <v>2223274</v>
      </c>
    </row>
    <row r="13" spans="1:3">
      <c r="A13" s="4" t="s">
        <v>172</v>
      </c>
      <c r="B13" s="5" t="n">
        <v>-5611677</v>
      </c>
      <c r="C13" s="5" t="n">
        <v>-2155120</v>
      </c>
    </row>
    <row r="14" spans="1:3">
      <c r="A14" s="4" t="s">
        <v>173</v>
      </c>
      <c r="B14" s="5" t="n">
        <v>16349</v>
      </c>
      <c r="C14" s="5" t="n">
        <v>0</v>
      </c>
    </row>
    <row r="15" spans="1:3">
      <c r="A15" s="3" t="s">
        <v>174</v>
      </c>
    </row>
    <row r="16" spans="1:3">
      <c r="A16" s="4" t="s">
        <v>40</v>
      </c>
      <c r="B16" s="5" t="n">
        <v>-628654</v>
      </c>
      <c r="C16" s="5" t="n">
        <v>197261</v>
      </c>
    </row>
    <row r="17" spans="1:3">
      <c r="A17" s="4" t="s">
        <v>42</v>
      </c>
      <c r="B17" s="5" t="n">
        <v>-206985</v>
      </c>
      <c r="C17" s="5" t="n">
        <v>-1031338</v>
      </c>
    </row>
    <row r="18" spans="1:3">
      <c r="A18" s="4" t="s">
        <v>49</v>
      </c>
      <c r="B18" s="5" t="n">
        <v>1590764</v>
      </c>
      <c r="C18" s="5" t="n">
        <v>411006</v>
      </c>
    </row>
    <row r="19" spans="1:3">
      <c r="A19" s="4" t="s">
        <v>51</v>
      </c>
      <c r="B19" s="5" t="n">
        <v>170</v>
      </c>
      <c r="C19" s="5" t="n">
        <v>-7098</v>
      </c>
    </row>
    <row r="20" spans="1:3">
      <c r="A20" s="4" t="s">
        <v>53</v>
      </c>
      <c r="B20" s="5" t="n">
        <v>-140356</v>
      </c>
      <c r="C20" s="5" t="n">
        <v>-2331</v>
      </c>
    </row>
    <row r="21" spans="1:3">
      <c r="A21" s="4" t="s">
        <v>52</v>
      </c>
      <c r="B21" s="5" t="n">
        <v>20330</v>
      </c>
      <c r="C21" s="5" t="n">
        <v>6782</v>
      </c>
    </row>
    <row r="22" spans="1:3">
      <c r="A22" s="4" t="s">
        <v>175</v>
      </c>
      <c r="B22" s="5" t="n">
        <v>215365</v>
      </c>
      <c r="C22" s="5" t="n">
        <v>101780</v>
      </c>
    </row>
    <row r="23" spans="1:3">
      <c r="A23" s="4" t="s">
        <v>176</v>
      </c>
      <c r="B23" s="5" t="n">
        <v>-482246</v>
      </c>
      <c r="C23" s="5" t="n">
        <v>-95447</v>
      </c>
    </row>
    <row r="24" spans="1:3">
      <c r="A24" s="3" t="s">
        <v>177</v>
      </c>
    </row>
    <row r="25" spans="1:3">
      <c r="A25" s="4" t="s">
        <v>178</v>
      </c>
      <c r="B25" s="5" t="n">
        <v>-670</v>
      </c>
      <c r="C25" s="5" t="n">
        <v>9924</v>
      </c>
    </row>
    <row r="26" spans="1:3">
      <c r="A26" s="4" t="s">
        <v>179</v>
      </c>
      <c r="B26" s="5" t="n">
        <v>19690</v>
      </c>
      <c r="C26" s="5" t="n">
        <v>0</v>
      </c>
    </row>
    <row r="27" spans="1:3">
      <c r="A27" s="4" t="s">
        <v>180</v>
      </c>
      <c r="B27" s="5" t="n">
        <v>60202</v>
      </c>
      <c r="C27" s="5" t="n">
        <v>64865</v>
      </c>
    </row>
    <row r="28" spans="1:3">
      <c r="A28" s="4" t="s">
        <v>181</v>
      </c>
      <c r="B28" s="5" t="n">
        <v>-2565</v>
      </c>
      <c r="C28" s="5" t="n">
        <v>-52865</v>
      </c>
    </row>
    <row r="29" spans="1:3">
      <c r="A29" s="4" t="s">
        <v>182</v>
      </c>
      <c r="B29" s="5" t="n">
        <v>-98203</v>
      </c>
      <c r="C29" s="5" t="n">
        <v>-47361</v>
      </c>
    </row>
    <row r="30" spans="1:3">
      <c r="A30" s="4" t="s">
        <v>183</v>
      </c>
      <c r="B30" s="5" t="n">
        <v>202581</v>
      </c>
      <c r="C30" s="5" t="n">
        <v>92403</v>
      </c>
    </row>
    <row r="31" spans="1:3">
      <c r="A31" s="4" t="s">
        <v>184</v>
      </c>
      <c r="B31" s="5" t="n">
        <v>-16831</v>
      </c>
      <c r="C31" s="5" t="n">
        <v>-2693</v>
      </c>
    </row>
    <row r="32" spans="1:3">
      <c r="A32" s="4" t="s">
        <v>185</v>
      </c>
      <c r="B32" s="5" t="n">
        <v>164204</v>
      </c>
      <c r="C32" s="5" t="n">
        <v>64273</v>
      </c>
    </row>
    <row r="33" spans="1:3">
      <c r="A33" s="3" t="s">
        <v>186</v>
      </c>
    </row>
    <row r="34" spans="1:3">
      <c r="A34" s="4" t="s">
        <v>187</v>
      </c>
      <c r="B34" s="5" t="n">
        <v>22</v>
      </c>
      <c r="C34" s="5" t="n">
        <v>0</v>
      </c>
    </row>
    <row r="35" spans="1:3">
      <c r="A35" s="4" t="s">
        <v>188</v>
      </c>
      <c r="B35" s="5" t="n">
        <v>-27458</v>
      </c>
      <c r="C35" s="5" t="n">
        <v>0</v>
      </c>
    </row>
    <row r="36" spans="1:3">
      <c r="A36" s="4" t="s">
        <v>189</v>
      </c>
      <c r="B36" s="5" t="n">
        <v>534100</v>
      </c>
      <c r="C36" s="5" t="n">
        <v>154048</v>
      </c>
    </row>
    <row r="37" spans="1:3">
      <c r="A37" s="4" t="s">
        <v>190</v>
      </c>
      <c r="B37" s="5" t="n">
        <v>-564203</v>
      </c>
      <c r="C37" s="5" t="n">
        <v>-186250</v>
      </c>
    </row>
    <row r="38" spans="1:3">
      <c r="A38" s="4" t="s">
        <v>191</v>
      </c>
      <c r="B38" s="5" t="n">
        <v>-57539</v>
      </c>
      <c r="C38" s="5" t="n">
        <v>-32202</v>
      </c>
    </row>
    <row r="39" spans="1:3">
      <c r="A39" s="4" t="s">
        <v>192</v>
      </c>
      <c r="B39" s="5" t="n">
        <v>6292</v>
      </c>
      <c r="C39" s="5" t="n">
        <v>-3488</v>
      </c>
    </row>
    <row r="40" spans="1:3">
      <c r="A40" s="4" t="s">
        <v>193</v>
      </c>
      <c r="B40" s="5" t="n">
        <v>-369289</v>
      </c>
      <c r="C40" s="5" t="n">
        <v>-66864</v>
      </c>
    </row>
    <row r="41" spans="1:3">
      <c r="A41" s="4" t="s">
        <v>194</v>
      </c>
      <c r="B41" s="5" t="n">
        <v>1318645</v>
      </c>
      <c r="C41" s="5" t="n">
        <v>1295169</v>
      </c>
    </row>
    <row r="42" spans="1:3">
      <c r="A42" s="4" t="s">
        <v>195</v>
      </c>
      <c r="B42" s="5" t="n">
        <v>949356</v>
      </c>
      <c r="C42" s="5" t="n">
        <v>1228305</v>
      </c>
    </row>
    <row r="43" spans="1:3">
      <c r="A43" s="3" t="s">
        <v>196</v>
      </c>
    </row>
    <row r="44" spans="1:3">
      <c r="A44" s="4" t="s">
        <v>197</v>
      </c>
      <c r="B44" s="5" t="n">
        <v>11107</v>
      </c>
      <c r="C44" s="5" t="n">
        <v>17518</v>
      </c>
    </row>
    <row r="45" spans="1:3">
      <c r="A45" s="4" t="s">
        <v>198</v>
      </c>
      <c r="B45" s="5" t="n">
        <v>18043</v>
      </c>
      <c r="C45" s="5" t="n">
        <v>14335</v>
      </c>
    </row>
    <row r="46" spans="1:3">
      <c r="A46" s="3" t="s">
        <v>199</v>
      </c>
    </row>
    <row r="47" spans="1:3">
      <c r="A47" s="4" t="s">
        <v>200</v>
      </c>
      <c r="B47" s="7" t="n">
        <v>1318645</v>
      </c>
      <c r="C47" s="7" t="n">
        <v>12951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78</v>
      </c>
      <c r="B1" s="2" t="s">
        <v>88</v>
      </c>
      <c r="E1" s="2" t="s">
        <v>1</v>
      </c>
      <c r="G1" s="2" t="s">
        <v>879</v>
      </c>
    </row>
    <row r="2" spans="1:9">
      <c r="B2" s="2" t="s">
        <v>378</v>
      </c>
      <c r="C2" s="2" t="s">
        <v>880</v>
      </c>
      <c r="D2" s="2" t="s">
        <v>379</v>
      </c>
      <c r="E2" s="2" t="s">
        <v>378</v>
      </c>
      <c r="F2" s="2" t="s">
        <v>379</v>
      </c>
      <c r="G2" s="2" t="s">
        <v>560</v>
      </c>
      <c r="H2" s="2" t="s">
        <v>880</v>
      </c>
      <c r="I2" s="2" t="s">
        <v>881</v>
      </c>
    </row>
    <row r="3" spans="1:9">
      <c r="A3" s="3" t="s">
        <v>882</v>
      </c>
    </row>
    <row r="4" spans="1:9">
      <c r="A4" s="4" t="s">
        <v>190</v>
      </c>
      <c r="E4" s="7" t="n">
        <v>564203</v>
      </c>
      <c r="F4" s="7" t="n">
        <v>186250</v>
      </c>
    </row>
    <row r="5" spans="1:9">
      <c r="A5" s="4" t="s">
        <v>883</v>
      </c>
    </row>
    <row r="6" spans="1:9">
      <c r="A6" s="3" t="s">
        <v>882</v>
      </c>
    </row>
    <row r="7" spans="1:9">
      <c r="A7" s="4" t="s">
        <v>884</v>
      </c>
      <c r="B7" s="7" t="n">
        <v>59000</v>
      </c>
      <c r="E7" s="5" t="n">
        <v>59000</v>
      </c>
      <c r="G7" s="7" t="n">
        <v>88500</v>
      </c>
      <c r="H7" s="11" t="n">
        <v>50000000</v>
      </c>
      <c r="I7" s="11" t="n">
        <v>75000000</v>
      </c>
    </row>
    <row r="8" spans="1:9">
      <c r="A8" s="4" t="s">
        <v>190</v>
      </c>
      <c r="B8" s="5" t="n">
        <v>29500</v>
      </c>
      <c r="C8" s="11" t="n">
        <v>25000000</v>
      </c>
    </row>
    <row r="9" spans="1:9">
      <c r="A9" s="4" t="s">
        <v>885</v>
      </c>
      <c r="B9" s="5" t="n">
        <v>1100</v>
      </c>
    </row>
    <row r="10" spans="1:9">
      <c r="A10" s="4" t="s">
        <v>886</v>
      </c>
    </row>
    <row r="11" spans="1:9">
      <c r="A11" s="3" t="s">
        <v>882</v>
      </c>
    </row>
    <row r="12" spans="1:9">
      <c r="A12" s="4" t="s">
        <v>884</v>
      </c>
      <c r="B12" s="5" t="n">
        <v>70293</v>
      </c>
      <c r="E12" s="5" t="n">
        <v>70293</v>
      </c>
      <c r="G12" s="5" t="n">
        <v>82642</v>
      </c>
    </row>
    <row r="13" spans="1:9">
      <c r="A13" s="4" t="s">
        <v>887</v>
      </c>
      <c r="B13" s="5" t="n">
        <v>11</v>
      </c>
      <c r="E13" s="5" t="n">
        <v>11</v>
      </c>
      <c r="G13" s="5" t="n">
        <v>2930</v>
      </c>
    </row>
    <row r="14" spans="1:9">
      <c r="A14" s="4" t="s">
        <v>888</v>
      </c>
      <c r="B14" s="5" t="n">
        <v>838</v>
      </c>
      <c r="E14" s="5" t="n">
        <v>838</v>
      </c>
      <c r="G14" s="5" t="n">
        <v>74</v>
      </c>
    </row>
    <row r="15" spans="1:9">
      <c r="A15" s="4" t="s">
        <v>889</v>
      </c>
      <c r="B15" s="5" t="n">
        <v>-2281</v>
      </c>
      <c r="D15" s="7" t="n">
        <v>24</v>
      </c>
      <c r="E15" s="5" t="n">
        <v>-2959</v>
      </c>
      <c r="G15" s="5" t="n">
        <v>24</v>
      </c>
    </row>
    <row r="16" spans="1:9">
      <c r="A16" s="4" t="s">
        <v>890</v>
      </c>
    </row>
    <row r="17" spans="1:9">
      <c r="A17" s="3" t="s">
        <v>882</v>
      </c>
    </row>
    <row r="18" spans="1:9">
      <c r="A18" s="4" t="s">
        <v>884</v>
      </c>
      <c r="B18" s="5" t="n">
        <v>46262</v>
      </c>
      <c r="E18" s="5" t="n">
        <v>46262</v>
      </c>
      <c r="G18" s="5" t="n">
        <v>45467</v>
      </c>
    </row>
    <row r="19" spans="1:9">
      <c r="A19" s="4" t="s">
        <v>887</v>
      </c>
      <c r="B19" s="5" t="n">
        <v>0</v>
      </c>
      <c r="E19" s="5" t="n">
        <v>0</v>
      </c>
      <c r="G19" s="5" t="n">
        <v>2753</v>
      </c>
    </row>
    <row r="20" spans="1:9">
      <c r="A20" s="4" t="s">
        <v>888</v>
      </c>
      <c r="B20" s="5" t="n">
        <v>327</v>
      </c>
      <c r="E20" s="5" t="n">
        <v>327</v>
      </c>
      <c r="G20" s="5" t="n">
        <v>74</v>
      </c>
    </row>
    <row r="21" spans="1:9">
      <c r="A21" s="4" t="s">
        <v>889</v>
      </c>
      <c r="B21" s="5" t="n">
        <v>-1243</v>
      </c>
      <c r="D21" s="5" t="n">
        <v>-210</v>
      </c>
      <c r="E21" s="5" t="n">
        <v>-1805</v>
      </c>
      <c r="G21" s="5" t="n">
        <v>-210</v>
      </c>
    </row>
    <row r="22" spans="1:9">
      <c r="A22" s="4" t="s">
        <v>891</v>
      </c>
    </row>
    <row r="23" spans="1:9">
      <c r="A23" s="3" t="s">
        <v>882</v>
      </c>
    </row>
    <row r="24" spans="1:9">
      <c r="A24" s="4" t="s">
        <v>884</v>
      </c>
      <c r="B24" s="5" t="n">
        <v>24031</v>
      </c>
      <c r="E24" s="5" t="n">
        <v>24031</v>
      </c>
      <c r="G24" s="5" t="n">
        <v>37175</v>
      </c>
    </row>
    <row r="25" spans="1:9">
      <c r="A25" s="4" t="s">
        <v>887</v>
      </c>
      <c r="B25" s="5" t="n">
        <v>11</v>
      </c>
      <c r="E25" s="5" t="n">
        <v>11</v>
      </c>
      <c r="G25" s="5" t="n">
        <v>177</v>
      </c>
    </row>
    <row r="26" spans="1:9">
      <c r="A26" s="4" t="s">
        <v>888</v>
      </c>
      <c r="B26" s="5" t="n">
        <v>511</v>
      </c>
      <c r="E26" s="5" t="n">
        <v>511</v>
      </c>
      <c r="G26" s="5" t="n">
        <v>0</v>
      </c>
    </row>
    <row r="27" spans="1:9">
      <c r="A27" s="4" t="s">
        <v>889</v>
      </c>
      <c r="B27" s="5" t="n">
        <v>-1038</v>
      </c>
      <c r="D27" s="7" t="n">
        <v>234</v>
      </c>
      <c r="E27" s="5" t="n">
        <v>-1154</v>
      </c>
      <c r="G27" s="7" t="n">
        <v>234</v>
      </c>
    </row>
    <row r="28" spans="1:9">
      <c r="A28" s="4" t="s">
        <v>892</v>
      </c>
    </row>
    <row r="29" spans="1:9">
      <c r="A29" s="3" t="s">
        <v>882</v>
      </c>
    </row>
    <row r="30" spans="1:9">
      <c r="A30" s="4" t="s">
        <v>884</v>
      </c>
      <c r="B30" s="5" t="n">
        <v>185253</v>
      </c>
      <c r="E30" s="5" t="n">
        <v>185253</v>
      </c>
    </row>
    <row r="31" spans="1:9">
      <c r="A31" s="4" t="s">
        <v>887</v>
      </c>
      <c r="B31" s="5" t="n">
        <v>362</v>
      </c>
      <c r="E31" s="5" t="n">
        <v>362</v>
      </c>
    </row>
    <row r="32" spans="1:9">
      <c r="A32" s="4" t="s">
        <v>888</v>
      </c>
      <c r="B32" s="5" t="n">
        <v>4049</v>
      </c>
      <c r="E32" s="5" t="n">
        <v>4049</v>
      </c>
    </row>
    <row r="33" spans="1:9">
      <c r="A33" s="4" t="s">
        <v>893</v>
      </c>
      <c r="B33" s="5" t="n">
        <v>-3831</v>
      </c>
      <c r="E33" s="5" t="n">
        <v>-5264</v>
      </c>
    </row>
    <row r="34" spans="1:9">
      <c r="A34" s="4" t="s">
        <v>894</v>
      </c>
    </row>
    <row r="35" spans="1:9">
      <c r="A35" s="3" t="s">
        <v>882</v>
      </c>
    </row>
    <row r="36" spans="1:9">
      <c r="A36" s="4" t="s">
        <v>884</v>
      </c>
      <c r="B36" s="5" t="n">
        <v>185253</v>
      </c>
      <c r="E36" s="5" t="n">
        <v>185253</v>
      </c>
    </row>
    <row r="37" spans="1:9">
      <c r="A37" s="4" t="s">
        <v>887</v>
      </c>
      <c r="B37" s="5" t="n">
        <v>362</v>
      </c>
      <c r="E37" s="5" t="n">
        <v>362</v>
      </c>
    </row>
    <row r="38" spans="1:9">
      <c r="A38" s="4" t="s">
        <v>888</v>
      </c>
      <c r="B38" s="5" t="n">
        <v>4049</v>
      </c>
      <c r="E38" s="5" t="n">
        <v>4049</v>
      </c>
    </row>
    <row r="39" spans="1:9">
      <c r="A39" s="4" t="s">
        <v>893</v>
      </c>
      <c r="B39" s="5" t="n">
        <v>-3831</v>
      </c>
      <c r="E39" s="5" t="n">
        <v>-4701</v>
      </c>
    </row>
    <row r="40" spans="1:9">
      <c r="A40" s="4" t="s">
        <v>895</v>
      </c>
    </row>
    <row r="41" spans="1:9">
      <c r="A41" s="3" t="s">
        <v>882</v>
      </c>
    </row>
    <row r="42" spans="1:9">
      <c r="A42" s="4" t="s">
        <v>884</v>
      </c>
      <c r="B42" s="5" t="n">
        <v>0</v>
      </c>
      <c r="E42" s="5" t="n">
        <v>0</v>
      </c>
    </row>
    <row r="43" spans="1:9">
      <c r="A43" s="4" t="s">
        <v>896</v>
      </c>
      <c r="E43" s="5" t="n">
        <v>18200</v>
      </c>
    </row>
    <row r="44" spans="1:9">
      <c r="A44" s="4" t="s">
        <v>887</v>
      </c>
      <c r="B44" s="5" t="n">
        <v>0</v>
      </c>
      <c r="E44" s="5" t="n">
        <v>0</v>
      </c>
    </row>
    <row r="45" spans="1:9">
      <c r="A45" s="4" t="s">
        <v>888</v>
      </c>
      <c r="B45" s="5" t="n">
        <v>0</v>
      </c>
      <c r="E45" s="5" t="n">
        <v>0</v>
      </c>
    </row>
    <row r="46" spans="1:9">
      <c r="A46" s="4" t="s">
        <v>893</v>
      </c>
      <c r="B46" s="7" t="n">
        <v>0</v>
      </c>
      <c r="E46" s="7" t="n">
        <v>-563</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s>
  <sheetData>
    <row r="1" spans="1:4">
      <c r="A1" s="1" t="s">
        <v>897</v>
      </c>
      <c r="B1" s="2" t="s">
        <v>88</v>
      </c>
      <c r="C1" s="2" t="s">
        <v>1</v>
      </c>
    </row>
    <row r="2" spans="1:4">
      <c r="B2" s="2" t="s">
        <v>379</v>
      </c>
      <c r="C2" s="2" t="s">
        <v>379</v>
      </c>
      <c r="D2" s="2" t="s">
        <v>898</v>
      </c>
    </row>
    <row r="3" spans="1:4">
      <c r="A3" s="3" t="s">
        <v>882</v>
      </c>
    </row>
    <row r="4" spans="1:4">
      <c r="A4" s="4" t="s">
        <v>899</v>
      </c>
      <c r="D4" s="5" t="n">
        <v>0</v>
      </c>
    </row>
    <row r="5" spans="1:4">
      <c r="A5" s="4" t="s">
        <v>900</v>
      </c>
    </row>
    <row r="6" spans="1:4">
      <c r="A6" s="3" t="s">
        <v>882</v>
      </c>
    </row>
    <row r="7" spans="1:4">
      <c r="A7" s="4" t="s">
        <v>901</v>
      </c>
      <c r="B7" s="12" t="n">
        <v>5.5</v>
      </c>
      <c r="C7" s="12" t="n">
        <v>5.5</v>
      </c>
    </row>
    <row r="8" spans="1:4">
      <c r="A8" s="4" t="s">
        <v>902</v>
      </c>
      <c r="B8" s="12" t="n">
        <v>-3.7</v>
      </c>
      <c r="C8" s="7"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3</v>
      </c>
      <c r="B1" s="2" t="s">
        <v>2</v>
      </c>
      <c r="C1" s="2" t="s">
        <v>904</v>
      </c>
      <c r="D1" s="2" t="s">
        <v>27</v>
      </c>
      <c r="E1" s="2" t="s">
        <v>89</v>
      </c>
      <c r="F1" s="2" t="s">
        <v>905</v>
      </c>
      <c r="G1" s="2" t="s">
        <v>370</v>
      </c>
    </row>
    <row r="2" spans="1:7">
      <c r="A2" s="3" t="s">
        <v>906</v>
      </c>
    </row>
    <row r="3" spans="1:7">
      <c r="A3" s="4" t="s">
        <v>907</v>
      </c>
      <c r="B3" s="7" t="n">
        <v>1180506</v>
      </c>
      <c r="D3" s="7" t="n">
        <v>810394</v>
      </c>
    </row>
    <row r="4" spans="1:7">
      <c r="A4" s="4" t="s">
        <v>908</v>
      </c>
      <c r="B4" s="5" t="n">
        <v>984832</v>
      </c>
      <c r="D4" s="5" t="n">
        <v>593562</v>
      </c>
    </row>
    <row r="5" spans="1:7">
      <c r="A5" s="4" t="s">
        <v>909</v>
      </c>
      <c r="B5" s="5" t="n">
        <v>-18123</v>
      </c>
      <c r="D5" s="5" t="n">
        <v>-15573</v>
      </c>
    </row>
    <row r="6" spans="1:7">
      <c r="A6" s="4" t="s">
        <v>910</v>
      </c>
      <c r="B6" s="5" t="n">
        <v>-149045</v>
      </c>
      <c r="D6" s="5" t="n">
        <v>0</v>
      </c>
    </row>
    <row r="7" spans="1:7">
      <c r="A7" s="4" t="s">
        <v>911</v>
      </c>
      <c r="B7" s="5" t="n">
        <v>1998170</v>
      </c>
      <c r="D7" s="5" t="n">
        <v>1388383</v>
      </c>
    </row>
    <row r="8" spans="1:7">
      <c r="A8" s="4" t="s">
        <v>912</v>
      </c>
      <c r="B8" s="5" t="n">
        <v>117335</v>
      </c>
      <c r="D8" s="5" t="n">
        <v>72360</v>
      </c>
    </row>
    <row r="9" spans="1:7">
      <c r="A9" s="4" t="s">
        <v>913</v>
      </c>
      <c r="B9" s="5" t="n">
        <v>2115505</v>
      </c>
      <c r="D9" s="5" t="n">
        <v>1460743</v>
      </c>
    </row>
    <row r="10" spans="1:7">
      <c r="A10" s="4" t="s">
        <v>40</v>
      </c>
      <c r="B10" s="5" t="n">
        <v>1569757</v>
      </c>
      <c r="D10" s="5" t="n">
        <v>1460743</v>
      </c>
    </row>
    <row r="11" spans="1:7">
      <c r="A11" s="4" t="s">
        <v>41</v>
      </c>
      <c r="B11" s="5" t="n">
        <v>545748</v>
      </c>
      <c r="D11" s="5" t="n">
        <v>0</v>
      </c>
    </row>
    <row r="12" spans="1:7">
      <c r="A12" s="4" t="s">
        <v>914</v>
      </c>
    </row>
    <row r="13" spans="1:7">
      <c r="A13" s="3" t="s">
        <v>906</v>
      </c>
    </row>
    <row r="14" spans="1:7">
      <c r="A14" s="4" t="s">
        <v>907</v>
      </c>
      <c r="B14" s="5" t="n">
        <v>985298</v>
      </c>
      <c r="D14" s="5" t="n">
        <v>621288</v>
      </c>
    </row>
    <row r="15" spans="1:7">
      <c r="A15" s="4" t="s">
        <v>908</v>
      </c>
      <c r="B15" s="5" t="n">
        <v>656923</v>
      </c>
      <c r="D15" s="5" t="n">
        <v>393550</v>
      </c>
    </row>
    <row r="16" spans="1:7">
      <c r="A16" s="4" t="s">
        <v>909</v>
      </c>
      <c r="B16" s="5" t="n">
        <v>-17321</v>
      </c>
      <c r="D16" s="5" t="n">
        <v>-13885</v>
      </c>
    </row>
    <row r="17" spans="1:7">
      <c r="A17" s="4" t="s">
        <v>910</v>
      </c>
      <c r="B17" s="5" t="n">
        <v>-149045</v>
      </c>
      <c r="D17" s="5" t="n">
        <v>0</v>
      </c>
    </row>
    <row r="18" spans="1:7">
      <c r="A18" s="4" t="s">
        <v>911</v>
      </c>
      <c r="B18" s="5" t="n">
        <v>1475855</v>
      </c>
      <c r="C18" s="7" t="n">
        <v>1500557</v>
      </c>
      <c r="D18" s="5" t="n">
        <v>1000953</v>
      </c>
      <c r="E18" s="7" t="n">
        <v>879257</v>
      </c>
      <c r="F18" s="7" t="n">
        <v>927725</v>
      </c>
      <c r="G18" s="7" t="n">
        <v>1034747</v>
      </c>
    </row>
    <row r="19" spans="1:7">
      <c r="A19" s="4" t="s">
        <v>912</v>
      </c>
      <c r="B19" s="5" t="n">
        <v>92318</v>
      </c>
      <c r="D19" s="5" t="n">
        <v>47160</v>
      </c>
    </row>
    <row r="20" spans="1:7">
      <c r="A20" s="4" t="s">
        <v>913</v>
      </c>
      <c r="B20" s="5" t="n">
        <v>1568173</v>
      </c>
      <c r="D20" s="5" t="n">
        <v>1048113</v>
      </c>
    </row>
    <row r="21" spans="1:7">
      <c r="A21" s="4" t="s">
        <v>40</v>
      </c>
      <c r="B21" s="5" t="n">
        <v>1022425</v>
      </c>
      <c r="D21" s="5" t="n">
        <v>1048113</v>
      </c>
    </row>
    <row r="22" spans="1:7">
      <c r="A22" s="4" t="s">
        <v>41</v>
      </c>
      <c r="B22" s="5" t="n">
        <v>545748</v>
      </c>
      <c r="D22" s="5" t="n">
        <v>0</v>
      </c>
    </row>
    <row r="23" spans="1:7">
      <c r="A23" s="4" t="s">
        <v>915</v>
      </c>
    </row>
    <row r="24" spans="1:7">
      <c r="A24" s="3" t="s">
        <v>906</v>
      </c>
    </row>
    <row r="25" spans="1:7">
      <c r="A25" s="4" t="s">
        <v>907</v>
      </c>
      <c r="B25" s="5" t="n">
        <v>6715</v>
      </c>
      <c r="D25" s="5" t="n">
        <v>6438</v>
      </c>
    </row>
    <row r="26" spans="1:7">
      <c r="A26" s="4" t="s">
        <v>908</v>
      </c>
      <c r="B26" s="5" t="n">
        <v>35790</v>
      </c>
      <c r="D26" s="5" t="n">
        <v>21753</v>
      </c>
    </row>
    <row r="27" spans="1:7">
      <c r="A27" s="4" t="s">
        <v>909</v>
      </c>
      <c r="B27" s="5" t="n">
        <v>1702</v>
      </c>
      <c r="D27" s="5" t="n">
        <v>1818</v>
      </c>
    </row>
    <row r="28" spans="1:7">
      <c r="A28" s="4" t="s">
        <v>910</v>
      </c>
      <c r="B28" s="5" t="n">
        <v>0</v>
      </c>
      <c r="D28" s="5" t="n">
        <v>0</v>
      </c>
    </row>
    <row r="29" spans="1:7">
      <c r="A29" s="4" t="s">
        <v>911</v>
      </c>
      <c r="B29" s="5" t="n">
        <v>44207</v>
      </c>
      <c r="C29" s="5" t="n">
        <v>29749</v>
      </c>
      <c r="D29" s="5" t="n">
        <v>30009</v>
      </c>
      <c r="E29" s="5" t="n">
        <v>28653</v>
      </c>
      <c r="F29" s="5" t="n">
        <v>26856</v>
      </c>
      <c r="G29" s="5" t="n">
        <v>25852</v>
      </c>
    </row>
    <row r="30" spans="1:7">
      <c r="A30" s="4" t="s">
        <v>912</v>
      </c>
      <c r="B30" s="5" t="n">
        <v>-1359</v>
      </c>
      <c r="D30" s="5" t="n">
        <v>-1081</v>
      </c>
    </row>
    <row r="31" spans="1:7">
      <c r="A31" s="4" t="s">
        <v>913</v>
      </c>
      <c r="B31" s="5" t="n">
        <v>42848</v>
      </c>
      <c r="D31" s="5" t="n">
        <v>28928</v>
      </c>
    </row>
    <row r="32" spans="1:7">
      <c r="A32" s="4" t="s">
        <v>40</v>
      </c>
      <c r="B32" s="5" t="n">
        <v>42848</v>
      </c>
      <c r="D32" s="5" t="n">
        <v>28928</v>
      </c>
    </row>
    <row r="33" spans="1:7">
      <c r="A33" s="4" t="s">
        <v>41</v>
      </c>
      <c r="B33" s="5" t="n">
        <v>0</v>
      </c>
      <c r="D33" s="5" t="n">
        <v>0</v>
      </c>
    </row>
    <row r="34" spans="1:7">
      <c r="A34" s="4" t="s">
        <v>916</v>
      </c>
    </row>
    <row r="35" spans="1:7">
      <c r="A35" s="3" t="s">
        <v>906</v>
      </c>
    </row>
    <row r="36" spans="1:7">
      <c r="A36" s="4" t="s">
        <v>907</v>
      </c>
      <c r="B36" s="5" t="n">
        <v>188324</v>
      </c>
      <c r="D36" s="5" t="n">
        <v>182478</v>
      </c>
    </row>
    <row r="37" spans="1:7">
      <c r="A37" s="4" t="s">
        <v>908</v>
      </c>
      <c r="B37" s="5" t="n">
        <v>292119</v>
      </c>
      <c r="D37" s="5" t="n">
        <v>178259</v>
      </c>
    </row>
    <row r="38" spans="1:7">
      <c r="A38" s="4" t="s">
        <v>909</v>
      </c>
      <c r="B38" s="5" t="n">
        <v>-2504</v>
      </c>
      <c r="D38" s="5" t="n">
        <v>-3506</v>
      </c>
    </row>
    <row r="39" spans="1:7">
      <c r="A39" s="4" t="s">
        <v>910</v>
      </c>
      <c r="B39" s="5" t="n">
        <v>0</v>
      </c>
      <c r="D39" s="5" t="n">
        <v>0</v>
      </c>
    </row>
    <row r="40" spans="1:7">
      <c r="A40" s="4" t="s">
        <v>911</v>
      </c>
      <c r="B40" s="5" t="n">
        <v>477939</v>
      </c>
      <c r="C40" s="7" t="n">
        <v>393656</v>
      </c>
      <c r="D40" s="5" t="n">
        <v>357231</v>
      </c>
      <c r="E40" s="7" t="n">
        <v>290695</v>
      </c>
      <c r="F40" s="7" t="n">
        <v>289201</v>
      </c>
      <c r="G40" s="7" t="n">
        <v>299783</v>
      </c>
    </row>
    <row r="41" spans="1:7">
      <c r="A41" s="4" t="s">
        <v>912</v>
      </c>
      <c r="B41" s="5" t="n">
        <v>26376</v>
      </c>
      <c r="D41" s="5" t="n">
        <v>25512</v>
      </c>
    </row>
    <row r="42" spans="1:7">
      <c r="A42" s="4" t="s">
        <v>913</v>
      </c>
      <c r="B42" s="5" t="n">
        <v>504315</v>
      </c>
      <c r="D42" s="5" t="n">
        <v>382743</v>
      </c>
    </row>
    <row r="43" spans="1:7">
      <c r="A43" s="4" t="s">
        <v>40</v>
      </c>
      <c r="B43" s="5" t="n">
        <v>504315</v>
      </c>
      <c r="D43" s="5" t="n">
        <v>382743</v>
      </c>
    </row>
    <row r="44" spans="1:7">
      <c r="A44" s="4" t="s">
        <v>41</v>
      </c>
      <c r="B44" s="5" t="n">
        <v>0</v>
      </c>
      <c r="D44" s="5" t="n">
        <v>0</v>
      </c>
    </row>
    <row r="45" spans="1:7">
      <c r="A45" s="4" t="s">
        <v>917</v>
      </c>
    </row>
    <row r="46" spans="1:7">
      <c r="A46" s="3" t="s">
        <v>906</v>
      </c>
    </row>
    <row r="47" spans="1:7">
      <c r="A47" s="4" t="s">
        <v>907</v>
      </c>
      <c r="B47" s="5" t="n">
        <v>169</v>
      </c>
      <c r="D47" s="5" t="n">
        <v>190</v>
      </c>
    </row>
    <row r="48" spans="1:7">
      <c r="A48" s="4" t="s">
        <v>908</v>
      </c>
      <c r="B48" s="5" t="n">
        <v>0</v>
      </c>
      <c r="D48" s="5" t="n">
        <v>0</v>
      </c>
    </row>
    <row r="49" spans="1:7">
      <c r="A49" s="4" t="s">
        <v>909</v>
      </c>
      <c r="B49" s="5" t="n">
        <v>0</v>
      </c>
      <c r="D49" s="5" t="n">
        <v>0</v>
      </c>
    </row>
    <row r="50" spans="1:7">
      <c r="A50" s="4" t="s">
        <v>910</v>
      </c>
      <c r="B50" s="5" t="n">
        <v>0</v>
      </c>
      <c r="D50" s="5" t="n">
        <v>0</v>
      </c>
    </row>
    <row r="51" spans="1:7">
      <c r="A51" s="4" t="s">
        <v>911</v>
      </c>
      <c r="B51" s="5" t="n">
        <v>169</v>
      </c>
      <c r="D51" s="5" t="n">
        <v>190</v>
      </c>
    </row>
    <row r="52" spans="1:7">
      <c r="A52" s="4" t="s">
        <v>912</v>
      </c>
      <c r="B52" s="5" t="n">
        <v>0</v>
      </c>
      <c r="D52" s="5" t="n">
        <v>769</v>
      </c>
    </row>
    <row r="53" spans="1:7">
      <c r="A53" s="4" t="s">
        <v>913</v>
      </c>
      <c r="B53" s="5" t="n">
        <v>169</v>
      </c>
      <c r="D53" s="5" t="n">
        <v>959</v>
      </c>
    </row>
    <row r="54" spans="1:7">
      <c r="A54" s="4" t="s">
        <v>40</v>
      </c>
      <c r="B54" s="5" t="n">
        <v>169</v>
      </c>
      <c r="D54" s="5" t="n">
        <v>959</v>
      </c>
    </row>
    <row r="55" spans="1:7">
      <c r="A55" s="4" t="s">
        <v>41</v>
      </c>
      <c r="B55" s="7" t="n">
        <v>0</v>
      </c>
      <c r="D55"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s>
  <sheetData>
    <row r="1" spans="1:4">
      <c r="A1" s="1" t="s">
        <v>918</v>
      </c>
      <c r="B1" s="2" t="s">
        <v>1</v>
      </c>
    </row>
    <row r="2" spans="1:4">
      <c r="B2" s="2" t="s">
        <v>919</v>
      </c>
      <c r="C2" s="2" t="s">
        <v>379</v>
      </c>
      <c r="D2" s="2" t="s">
        <v>920</v>
      </c>
    </row>
    <row r="3" spans="1:4">
      <c r="A3" s="3" t="s">
        <v>906</v>
      </c>
    </row>
    <row r="4" spans="1:4">
      <c r="A4" s="4" t="s">
        <v>40</v>
      </c>
      <c r="B4" s="7" t="n">
        <v>2115505</v>
      </c>
      <c r="D4" s="7" t="n">
        <v>1460743</v>
      </c>
    </row>
    <row r="5" spans="1:4">
      <c r="A5" s="4" t="s">
        <v>921</v>
      </c>
      <c r="B5" s="7" t="n">
        <v>628654</v>
      </c>
      <c r="C5" s="7" t="n">
        <v>-197261</v>
      </c>
    </row>
    <row r="6" spans="1:4">
      <c r="A6" s="4" t="s">
        <v>922</v>
      </c>
    </row>
    <row r="7" spans="1:4">
      <c r="A7" s="3" t="s">
        <v>906</v>
      </c>
    </row>
    <row r="8" spans="1:4">
      <c r="A8" s="4" t="s">
        <v>923</v>
      </c>
      <c r="B8" s="5" t="n">
        <v>6</v>
      </c>
      <c r="D8" s="5" t="n">
        <v>5</v>
      </c>
    </row>
    <row r="9" spans="1:4">
      <c r="A9" s="4" t="s">
        <v>924</v>
      </c>
    </row>
    <row r="10" spans="1:4">
      <c r="A10" s="3" t="s">
        <v>906</v>
      </c>
    </row>
    <row r="11" spans="1:4">
      <c r="A11" s="4" t="s">
        <v>40</v>
      </c>
      <c r="B11" s="7" t="n">
        <v>662800</v>
      </c>
      <c r="D11" s="7" t="n">
        <v>512200</v>
      </c>
    </row>
    <row r="12" spans="1:4">
      <c r="A12" s="4" t="s">
        <v>923</v>
      </c>
      <c r="B12" s="5" t="n">
        <v>4</v>
      </c>
    </row>
    <row r="13" spans="1:4">
      <c r="A13" s="4" t="s">
        <v>925</v>
      </c>
    </row>
    <row r="14" spans="1:4">
      <c r="A14" s="3" t="s">
        <v>906</v>
      </c>
    </row>
    <row r="15" spans="1:4">
      <c r="A15" s="4" t="s">
        <v>921</v>
      </c>
      <c r="B15" s="7" t="n">
        <v>654800</v>
      </c>
    </row>
    <row r="16" spans="1:4">
      <c r="A16" s="4" t="s">
        <v>926</v>
      </c>
    </row>
    <row r="17" spans="1:4">
      <c r="A17" s="3" t="s">
        <v>906</v>
      </c>
    </row>
    <row r="18" spans="1:4">
      <c r="A18" s="4" t="s">
        <v>40</v>
      </c>
      <c r="B18" s="5" t="n">
        <v>331000</v>
      </c>
      <c r="D18" s="5" t="n">
        <v>241700</v>
      </c>
    </row>
    <row r="19" spans="1:4">
      <c r="A19" s="4" t="s">
        <v>927</v>
      </c>
    </row>
    <row r="20" spans="1:4">
      <c r="A20" s="3" t="s">
        <v>906</v>
      </c>
    </row>
    <row r="21" spans="1:4">
      <c r="A21" s="4" t="s">
        <v>40</v>
      </c>
      <c r="B21" s="5" t="n">
        <v>215200</v>
      </c>
      <c r="D21" s="5" t="n">
        <v>154900</v>
      </c>
    </row>
    <row r="22" spans="1:4">
      <c r="A22" s="4" t="s">
        <v>928</v>
      </c>
    </row>
    <row r="23" spans="1:4">
      <c r="A23" s="3" t="s">
        <v>906</v>
      </c>
    </row>
    <row r="24" spans="1:4">
      <c r="A24" s="4" t="s">
        <v>40</v>
      </c>
      <c r="B24" s="7" t="n">
        <v>318400</v>
      </c>
      <c r="D24" s="7" t="n">
        <v>67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9</v>
      </c>
      <c r="B1" s="2" t="s">
        <v>1</v>
      </c>
      <c r="C1" s="2" t="s">
        <v>879</v>
      </c>
    </row>
    <row r="2" spans="1:3">
      <c r="B2" s="2" t="s">
        <v>2</v>
      </c>
      <c r="C2" s="2" t="s">
        <v>27</v>
      </c>
    </row>
    <row r="3" spans="1:3">
      <c r="A3" s="3" t="s">
        <v>930</v>
      </c>
    </row>
    <row r="4" spans="1:3">
      <c r="A4" s="4" t="s">
        <v>913</v>
      </c>
      <c r="B4" s="7" t="n">
        <v>2115505</v>
      </c>
      <c r="C4" s="7" t="n">
        <v>1460743</v>
      </c>
    </row>
    <row r="5" spans="1:3">
      <c r="A5" s="4" t="s">
        <v>931</v>
      </c>
    </row>
    <row r="6" spans="1:3">
      <c r="A6" s="3" t="s">
        <v>930</v>
      </c>
    </row>
    <row r="7" spans="1:3">
      <c r="A7" s="4" t="s">
        <v>913</v>
      </c>
      <c r="B7" s="7" t="n">
        <v>2115505</v>
      </c>
      <c r="C7" s="7" t="n">
        <v>1460743</v>
      </c>
    </row>
    <row r="8" spans="1:3">
      <c r="A8" s="4" t="s">
        <v>932</v>
      </c>
      <c r="B8" s="4" t="s">
        <v>443</v>
      </c>
      <c r="C8" s="4" t="s">
        <v>443</v>
      </c>
    </row>
    <row r="9" spans="1:3">
      <c r="A9" s="4" t="s">
        <v>933</v>
      </c>
    </row>
    <row r="10" spans="1:3">
      <c r="A10" s="3" t="s">
        <v>930</v>
      </c>
    </row>
    <row r="11" spans="1:3">
      <c r="A11" s="4" t="s">
        <v>913</v>
      </c>
      <c r="B11" s="7" t="n">
        <v>1571606</v>
      </c>
      <c r="C11" s="7" t="n">
        <v>986602</v>
      </c>
    </row>
    <row r="12" spans="1:3">
      <c r="A12" s="4" t="s">
        <v>932</v>
      </c>
      <c r="B12" s="4" t="s">
        <v>934</v>
      </c>
      <c r="C12" s="4" t="s">
        <v>935</v>
      </c>
    </row>
    <row r="13" spans="1:3">
      <c r="A13" s="4" t="s">
        <v>936</v>
      </c>
    </row>
    <row r="14" spans="1:3">
      <c r="A14" s="3" t="s">
        <v>930</v>
      </c>
    </row>
    <row r="15" spans="1:3">
      <c r="A15" s="4" t="s">
        <v>913</v>
      </c>
      <c r="B15" s="7" t="n">
        <v>520957</v>
      </c>
      <c r="C15" s="7" t="n">
        <v>459024</v>
      </c>
    </row>
    <row r="16" spans="1:3">
      <c r="A16" s="4" t="s">
        <v>932</v>
      </c>
      <c r="B16" s="4" t="s">
        <v>937</v>
      </c>
      <c r="C16" s="4" t="s">
        <v>938</v>
      </c>
    </row>
    <row r="17" spans="1:3">
      <c r="A17" s="4" t="s">
        <v>939</v>
      </c>
    </row>
    <row r="18" spans="1:3">
      <c r="A18" s="3" t="s">
        <v>930</v>
      </c>
    </row>
    <row r="19" spans="1:3">
      <c r="A19" s="4" t="s">
        <v>913</v>
      </c>
      <c r="B19" s="7" t="n">
        <v>22942</v>
      </c>
      <c r="C19" s="7" t="n">
        <v>15117</v>
      </c>
    </row>
    <row r="20" spans="1:3">
      <c r="A20" s="4" t="s">
        <v>932</v>
      </c>
      <c r="B20" s="4" t="s">
        <v>940</v>
      </c>
      <c r="C20" s="4" t="s">
        <v>941</v>
      </c>
    </row>
    <row r="21" spans="1:3">
      <c r="A21" s="4" t="s">
        <v>914</v>
      </c>
    </row>
    <row r="22" spans="1:3">
      <c r="A22" s="3" t="s">
        <v>930</v>
      </c>
    </row>
    <row r="23" spans="1:3">
      <c r="A23" s="4" t="s">
        <v>913</v>
      </c>
      <c r="B23" s="7" t="n">
        <v>1568173</v>
      </c>
      <c r="C23" s="7" t="n">
        <v>1048113</v>
      </c>
    </row>
    <row r="24" spans="1:3">
      <c r="A24" s="4" t="s">
        <v>942</v>
      </c>
    </row>
    <row r="25" spans="1:3">
      <c r="A25" s="3" t="s">
        <v>930</v>
      </c>
    </row>
    <row r="26" spans="1:3">
      <c r="A26" s="4" t="s">
        <v>913</v>
      </c>
      <c r="B26" s="5" t="n">
        <v>1568173</v>
      </c>
      <c r="C26" s="5" t="n">
        <v>1048113</v>
      </c>
    </row>
    <row r="27" spans="1:3">
      <c r="A27" s="4" t="s">
        <v>943</v>
      </c>
    </row>
    <row r="28" spans="1:3">
      <c r="A28" s="3" t="s">
        <v>930</v>
      </c>
    </row>
    <row r="29" spans="1:3">
      <c r="A29" s="4" t="s">
        <v>913</v>
      </c>
      <c r="B29" s="5" t="n">
        <v>1214731</v>
      </c>
      <c r="C29" s="5" t="n">
        <v>737074</v>
      </c>
    </row>
    <row r="30" spans="1:3">
      <c r="A30" s="4" t="s">
        <v>944</v>
      </c>
    </row>
    <row r="31" spans="1:3">
      <c r="A31" s="3" t="s">
        <v>930</v>
      </c>
    </row>
    <row r="32" spans="1:3">
      <c r="A32" s="4" t="s">
        <v>913</v>
      </c>
      <c r="B32" s="5" t="n">
        <v>336090</v>
      </c>
      <c r="C32" s="5" t="n">
        <v>301856</v>
      </c>
    </row>
    <row r="33" spans="1:3">
      <c r="A33" s="4" t="s">
        <v>945</v>
      </c>
    </row>
    <row r="34" spans="1:3">
      <c r="A34" s="3" t="s">
        <v>930</v>
      </c>
    </row>
    <row r="35" spans="1:3">
      <c r="A35" s="4" t="s">
        <v>913</v>
      </c>
      <c r="B35" s="5" t="n">
        <v>17352</v>
      </c>
      <c r="C35" s="5" t="n">
        <v>9183</v>
      </c>
    </row>
    <row r="36" spans="1:3">
      <c r="A36" s="4" t="s">
        <v>915</v>
      </c>
    </row>
    <row r="37" spans="1:3">
      <c r="A37" s="3" t="s">
        <v>930</v>
      </c>
    </row>
    <row r="38" spans="1:3">
      <c r="A38" s="4" t="s">
        <v>913</v>
      </c>
      <c r="B38" s="5" t="n">
        <v>42848</v>
      </c>
      <c r="C38" s="5" t="n">
        <v>28928</v>
      </c>
    </row>
    <row r="39" spans="1:3">
      <c r="A39" s="4" t="s">
        <v>946</v>
      </c>
    </row>
    <row r="40" spans="1:3">
      <c r="A40" s="3" t="s">
        <v>930</v>
      </c>
    </row>
    <row r="41" spans="1:3">
      <c r="A41" s="4" t="s">
        <v>913</v>
      </c>
      <c r="B41" s="5" t="n">
        <v>42848</v>
      </c>
      <c r="C41" s="5" t="n">
        <v>28928</v>
      </c>
    </row>
    <row r="42" spans="1:3">
      <c r="A42" s="4" t="s">
        <v>947</v>
      </c>
    </row>
    <row r="43" spans="1:3">
      <c r="A43" s="3" t="s">
        <v>930</v>
      </c>
    </row>
    <row r="44" spans="1:3">
      <c r="A44" s="4" t="s">
        <v>913</v>
      </c>
      <c r="B44" s="5" t="n">
        <v>27908</v>
      </c>
      <c r="C44" s="5" t="n">
        <v>23245</v>
      </c>
    </row>
    <row r="45" spans="1:3">
      <c r="A45" s="4" t="s">
        <v>948</v>
      </c>
    </row>
    <row r="46" spans="1:3">
      <c r="A46" s="3" t="s">
        <v>930</v>
      </c>
    </row>
    <row r="47" spans="1:3">
      <c r="A47" s="4" t="s">
        <v>913</v>
      </c>
      <c r="B47" s="5" t="n">
        <v>13375</v>
      </c>
      <c r="C47" s="5" t="n">
        <v>4827</v>
      </c>
    </row>
    <row r="48" spans="1:3">
      <c r="A48" s="4" t="s">
        <v>949</v>
      </c>
    </row>
    <row r="49" spans="1:3">
      <c r="A49" s="3" t="s">
        <v>930</v>
      </c>
    </row>
    <row r="50" spans="1:3">
      <c r="A50" s="4" t="s">
        <v>913</v>
      </c>
      <c r="B50" s="5" t="n">
        <v>1565</v>
      </c>
      <c r="C50" s="5" t="n">
        <v>856</v>
      </c>
    </row>
    <row r="51" spans="1:3">
      <c r="A51" s="4" t="s">
        <v>916</v>
      </c>
    </row>
    <row r="52" spans="1:3">
      <c r="A52" s="3" t="s">
        <v>930</v>
      </c>
    </row>
    <row r="53" spans="1:3">
      <c r="A53" s="4" t="s">
        <v>913</v>
      </c>
      <c r="B53" s="5" t="n">
        <v>504315</v>
      </c>
      <c r="C53" s="5" t="n">
        <v>382743</v>
      </c>
    </row>
    <row r="54" spans="1:3">
      <c r="A54" s="4" t="s">
        <v>950</v>
      </c>
    </row>
    <row r="55" spans="1:3">
      <c r="A55" s="3" t="s">
        <v>930</v>
      </c>
    </row>
    <row r="56" spans="1:3">
      <c r="A56" s="4" t="s">
        <v>913</v>
      </c>
      <c r="B56" s="5" t="n">
        <v>504315</v>
      </c>
      <c r="C56" s="5" t="n">
        <v>382743</v>
      </c>
    </row>
    <row r="57" spans="1:3">
      <c r="A57" s="4" t="s">
        <v>951</v>
      </c>
    </row>
    <row r="58" spans="1:3">
      <c r="A58" s="3" t="s">
        <v>930</v>
      </c>
    </row>
    <row r="59" spans="1:3">
      <c r="A59" s="4" t="s">
        <v>913</v>
      </c>
      <c r="B59" s="5" t="n">
        <v>328967</v>
      </c>
      <c r="C59" s="5" t="n">
        <v>226283</v>
      </c>
    </row>
    <row r="60" spans="1:3">
      <c r="A60" s="4" t="s">
        <v>952</v>
      </c>
    </row>
    <row r="61" spans="1:3">
      <c r="A61" s="3" t="s">
        <v>930</v>
      </c>
    </row>
    <row r="62" spans="1:3">
      <c r="A62" s="4" t="s">
        <v>913</v>
      </c>
      <c r="B62" s="5" t="n">
        <v>171492</v>
      </c>
      <c r="C62" s="5" t="n">
        <v>152341</v>
      </c>
    </row>
    <row r="63" spans="1:3">
      <c r="A63" s="4" t="s">
        <v>953</v>
      </c>
    </row>
    <row r="64" spans="1:3">
      <c r="A64" s="3" t="s">
        <v>930</v>
      </c>
    </row>
    <row r="65" spans="1:3">
      <c r="A65" s="4" t="s">
        <v>913</v>
      </c>
      <c r="B65" s="5" t="n">
        <v>3856</v>
      </c>
      <c r="C65" s="5" t="n">
        <v>4119</v>
      </c>
    </row>
    <row r="66" spans="1:3">
      <c r="A66" s="4" t="s">
        <v>917</v>
      </c>
    </row>
    <row r="67" spans="1:3">
      <c r="A67" s="3" t="s">
        <v>930</v>
      </c>
    </row>
    <row r="68" spans="1:3">
      <c r="A68" s="4" t="s">
        <v>913</v>
      </c>
      <c r="B68" s="5" t="n">
        <v>169</v>
      </c>
      <c r="C68" s="5" t="n">
        <v>959</v>
      </c>
    </row>
    <row r="69" spans="1:3">
      <c r="A69" s="4" t="s">
        <v>954</v>
      </c>
    </row>
    <row r="70" spans="1:3">
      <c r="A70" s="3" t="s">
        <v>930</v>
      </c>
    </row>
    <row r="71" spans="1:3">
      <c r="A71" s="4" t="s">
        <v>913</v>
      </c>
      <c r="B71" s="5" t="n">
        <v>169</v>
      </c>
      <c r="C71" s="5" t="n">
        <v>959</v>
      </c>
    </row>
    <row r="72" spans="1:3">
      <c r="A72" s="4" t="s">
        <v>955</v>
      </c>
    </row>
    <row r="73" spans="1:3">
      <c r="A73" s="3" t="s">
        <v>930</v>
      </c>
    </row>
    <row r="74" spans="1:3">
      <c r="A74" s="4" t="s">
        <v>913</v>
      </c>
      <c r="B74" s="5" t="n">
        <v>0</v>
      </c>
      <c r="C74" s="5" t="n">
        <v>0</v>
      </c>
    </row>
    <row r="75" spans="1:3">
      <c r="A75" s="4" t="s">
        <v>956</v>
      </c>
    </row>
    <row r="76" spans="1:3">
      <c r="A76" s="3" t="s">
        <v>930</v>
      </c>
    </row>
    <row r="77" spans="1:3">
      <c r="A77" s="4" t="s">
        <v>913</v>
      </c>
      <c r="B77" s="5" t="n">
        <v>0</v>
      </c>
      <c r="C77" s="5" t="n">
        <v>0</v>
      </c>
    </row>
    <row r="78" spans="1:3">
      <c r="A78" s="4" t="s">
        <v>957</v>
      </c>
    </row>
    <row r="79" spans="1:3">
      <c r="A79" s="3" t="s">
        <v>930</v>
      </c>
    </row>
    <row r="80" spans="1:3">
      <c r="A80" s="4" t="s">
        <v>913</v>
      </c>
      <c r="B80" s="7" t="n">
        <v>169</v>
      </c>
      <c r="C80" s="7" t="n">
        <v>9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27</v>
      </c>
    </row>
    <row r="2" spans="1:3">
      <c r="A2" s="3" t="s">
        <v>906</v>
      </c>
    </row>
    <row r="3" spans="1:3">
      <c r="A3" s="4" t="s">
        <v>959</v>
      </c>
      <c r="B3" s="7" t="n">
        <v>2285780</v>
      </c>
      <c r="C3" s="7" t="n">
        <v>1635259</v>
      </c>
    </row>
    <row r="4" spans="1:3">
      <c r="A4" s="4" t="s">
        <v>960</v>
      </c>
      <c r="B4" s="5" t="n">
        <v>170275</v>
      </c>
      <c r="C4" s="5" t="n">
        <v>174516</v>
      </c>
    </row>
    <row r="5" spans="1:3">
      <c r="A5" s="4" t="s">
        <v>913</v>
      </c>
      <c r="B5" s="7" t="n">
        <v>2115505</v>
      </c>
      <c r="C5" s="7" t="n">
        <v>1460743</v>
      </c>
    </row>
    <row r="6" spans="1:3">
      <c r="A6" s="4" t="s">
        <v>961</v>
      </c>
      <c r="B6" s="4" t="s">
        <v>962</v>
      </c>
      <c r="C6" s="4" t="s">
        <v>963</v>
      </c>
    </row>
    <row r="7" spans="1:3">
      <c r="A7" s="4" t="s">
        <v>964</v>
      </c>
    </row>
    <row r="8" spans="1:3">
      <c r="A8" s="3" t="s">
        <v>906</v>
      </c>
    </row>
    <row r="9" spans="1:3">
      <c r="A9" s="4" t="s">
        <v>959</v>
      </c>
      <c r="B9" s="7" t="n">
        <v>1353814</v>
      </c>
      <c r="C9" s="7" t="n">
        <v>892776</v>
      </c>
    </row>
    <row r="10" spans="1:3">
      <c r="A10" s="4" t="s">
        <v>960</v>
      </c>
      <c r="B10" s="5" t="n">
        <v>53419</v>
      </c>
      <c r="C10" s="5" t="n">
        <v>35184</v>
      </c>
    </row>
    <row r="11" spans="1:3">
      <c r="A11" s="4" t="s">
        <v>913</v>
      </c>
      <c r="B11" s="7" t="n">
        <v>1300395</v>
      </c>
      <c r="C11" s="7" t="n">
        <v>857592</v>
      </c>
    </row>
    <row r="12" spans="1:3">
      <c r="A12" s="4" t="s">
        <v>961</v>
      </c>
      <c r="B12" s="4" t="s">
        <v>965</v>
      </c>
      <c r="C12" s="4" t="s">
        <v>965</v>
      </c>
    </row>
    <row r="13" spans="1:3">
      <c r="A13" s="4" t="s">
        <v>966</v>
      </c>
    </row>
    <row r="14" spans="1:3">
      <c r="A14" s="3" t="s">
        <v>906</v>
      </c>
    </row>
    <row r="15" spans="1:3">
      <c r="A15" s="4" t="s">
        <v>959</v>
      </c>
      <c r="B15" s="7" t="n">
        <v>760682</v>
      </c>
      <c r="C15" s="7" t="n">
        <v>544894</v>
      </c>
    </row>
    <row r="16" spans="1:3">
      <c r="A16" s="4" t="s">
        <v>960</v>
      </c>
      <c r="B16" s="5" t="n">
        <v>0</v>
      </c>
      <c r="C16" s="5" t="n">
        <v>0</v>
      </c>
    </row>
    <row r="17" spans="1:3">
      <c r="A17" s="4" t="s">
        <v>913</v>
      </c>
      <c r="B17" s="7" t="n">
        <v>760682</v>
      </c>
      <c r="C17" s="7" t="n">
        <v>544894</v>
      </c>
    </row>
    <row r="18" spans="1:3">
      <c r="A18" s="4" t="s">
        <v>961</v>
      </c>
      <c r="B18" s="4" t="s">
        <v>466</v>
      </c>
      <c r="C18" s="4" t="s">
        <v>466</v>
      </c>
    </row>
    <row r="19" spans="1:3">
      <c r="A19" s="4" t="s">
        <v>967</v>
      </c>
    </row>
    <row r="20" spans="1:3">
      <c r="A20" s="3" t="s">
        <v>906</v>
      </c>
    </row>
    <row r="21" spans="1:3">
      <c r="A21" s="4" t="s">
        <v>959</v>
      </c>
      <c r="B21" s="7" t="n">
        <v>171284</v>
      </c>
      <c r="C21" s="7" t="n">
        <v>197589</v>
      </c>
    </row>
    <row r="22" spans="1:3">
      <c r="A22" s="4" t="s">
        <v>960</v>
      </c>
      <c r="B22" s="5" t="n">
        <v>116856</v>
      </c>
      <c r="C22" s="5" t="n">
        <v>139332</v>
      </c>
    </row>
    <row r="23" spans="1:3">
      <c r="A23" s="4" t="s">
        <v>913</v>
      </c>
      <c r="B23" s="7" t="n">
        <v>54428</v>
      </c>
      <c r="C23" s="7" t="n">
        <v>58257</v>
      </c>
    </row>
    <row r="24" spans="1:3">
      <c r="A24" s="4" t="s">
        <v>961</v>
      </c>
      <c r="B24" s="4" t="s">
        <v>968</v>
      </c>
      <c r="C24" s="4" t="s">
        <v>9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0</v>
      </c>
      <c r="B1" s="2" t="s">
        <v>2</v>
      </c>
      <c r="C1" s="2" t="s">
        <v>904</v>
      </c>
      <c r="D1" s="2" t="s">
        <v>27</v>
      </c>
      <c r="E1" s="2" t="s">
        <v>89</v>
      </c>
      <c r="F1" s="2" t="s">
        <v>905</v>
      </c>
      <c r="G1" s="2" t="s">
        <v>370</v>
      </c>
    </row>
    <row r="2" spans="1:7">
      <c r="A2" s="3" t="s">
        <v>971</v>
      </c>
    </row>
    <row r="3" spans="1:7">
      <c r="A3" s="4" t="s">
        <v>907</v>
      </c>
      <c r="B3" s="7" t="n">
        <v>3903945</v>
      </c>
      <c r="D3" s="7" t="n">
        <v>3267231</v>
      </c>
    </row>
    <row r="4" spans="1:7">
      <c r="A4" s="4" t="s">
        <v>908</v>
      </c>
      <c r="B4" s="5" t="n">
        <v>4206325</v>
      </c>
      <c r="D4" s="5" t="n">
        <v>2844364</v>
      </c>
    </row>
    <row r="5" spans="1:7">
      <c r="A5" s="4" t="s">
        <v>909</v>
      </c>
      <c r="B5" s="5" t="n">
        <v>-124342</v>
      </c>
      <c r="D5" s="5" t="n">
        <v>-123728</v>
      </c>
    </row>
    <row r="6" spans="1:7">
      <c r="A6" s="4" t="s">
        <v>910</v>
      </c>
      <c r="B6" s="5" t="n">
        <v>-370211</v>
      </c>
      <c r="D6" s="5" t="n">
        <v>0</v>
      </c>
    </row>
    <row r="7" spans="1:7">
      <c r="A7" s="4" t="s">
        <v>133</v>
      </c>
      <c r="B7" s="5" t="n">
        <v>7615717</v>
      </c>
      <c r="C7" s="7" t="n">
        <v>7641384</v>
      </c>
      <c r="D7" s="5" t="n">
        <v>5987867</v>
      </c>
      <c r="E7" s="7" t="n">
        <v>6145569</v>
      </c>
      <c r="F7" s="7" t="n">
        <v>6433845</v>
      </c>
      <c r="G7" s="7" t="n">
        <v>5720149</v>
      </c>
    </row>
    <row r="8" spans="1:7">
      <c r="A8" s="4" t="s">
        <v>49</v>
      </c>
      <c r="B8" s="5" t="n">
        <v>5760465</v>
      </c>
      <c r="D8" s="5" t="n">
        <v>5987867</v>
      </c>
    </row>
    <row r="9" spans="1:7">
      <c r="A9" s="4" t="s">
        <v>50</v>
      </c>
      <c r="B9" s="5" t="n">
        <v>1855252</v>
      </c>
      <c r="D9" s="5" t="n">
        <v>0</v>
      </c>
    </row>
    <row r="10" spans="1:7">
      <c r="A10" s="4" t="s">
        <v>914</v>
      </c>
    </row>
    <row r="11" spans="1:7">
      <c r="A11" s="3" t="s">
        <v>971</v>
      </c>
    </row>
    <row r="12" spans="1:7">
      <c r="A12" s="4" t="s">
        <v>907</v>
      </c>
      <c r="B12" s="5" t="n">
        <v>3305988</v>
      </c>
      <c r="D12" s="5" t="n">
        <v>2697737</v>
      </c>
    </row>
    <row r="13" spans="1:7">
      <c r="A13" s="4" t="s">
        <v>908</v>
      </c>
      <c r="B13" s="5" t="n">
        <v>3330260</v>
      </c>
      <c r="D13" s="5" t="n">
        <v>2153994</v>
      </c>
    </row>
    <row r="14" spans="1:7">
      <c r="A14" s="4" t="s">
        <v>909</v>
      </c>
      <c r="B14" s="5" t="n">
        <v>-134305</v>
      </c>
      <c r="D14" s="5" t="n">
        <v>-135368</v>
      </c>
    </row>
    <row r="15" spans="1:7">
      <c r="A15" s="4" t="s">
        <v>910</v>
      </c>
      <c r="B15" s="5" t="n">
        <v>-370211</v>
      </c>
      <c r="D15" s="5" t="n">
        <v>0</v>
      </c>
    </row>
    <row r="16" spans="1:7">
      <c r="A16" s="4" t="s">
        <v>133</v>
      </c>
      <c r="B16" s="5" t="n">
        <v>6131732</v>
      </c>
      <c r="C16" s="5" t="n">
        <v>6317279</v>
      </c>
      <c r="D16" s="5" t="n">
        <v>4716363</v>
      </c>
      <c r="E16" s="5" t="n">
        <v>4898701</v>
      </c>
      <c r="F16" s="5" t="n">
        <v>5226127</v>
      </c>
      <c r="G16" s="5" t="n">
        <v>4585454</v>
      </c>
    </row>
    <row r="17" spans="1:7">
      <c r="A17" s="4" t="s">
        <v>915</v>
      </c>
    </row>
    <row r="18" spans="1:7">
      <c r="A18" s="3" t="s">
        <v>971</v>
      </c>
    </row>
    <row r="19" spans="1:7">
      <c r="A19" s="4" t="s">
        <v>907</v>
      </c>
      <c r="B19" s="5" t="n">
        <v>68526</v>
      </c>
      <c r="D19" s="5" t="n">
        <v>67379</v>
      </c>
    </row>
    <row r="20" spans="1:7">
      <c r="A20" s="4" t="s">
        <v>908</v>
      </c>
      <c r="B20" s="5" t="n">
        <v>166615</v>
      </c>
      <c r="D20" s="5" t="n">
        <v>132240</v>
      </c>
    </row>
    <row r="21" spans="1:7">
      <c r="A21" s="4" t="s">
        <v>909</v>
      </c>
      <c r="B21" s="5" t="n">
        <v>10579</v>
      </c>
      <c r="D21" s="5" t="n">
        <v>12503</v>
      </c>
    </row>
    <row r="22" spans="1:7">
      <c r="A22" s="4" t="s">
        <v>910</v>
      </c>
      <c r="B22" s="5" t="n">
        <v>0</v>
      </c>
      <c r="D22" s="5" t="n">
        <v>0</v>
      </c>
    </row>
    <row r="23" spans="1:7">
      <c r="A23" s="4" t="s">
        <v>133</v>
      </c>
      <c r="B23" s="5" t="n">
        <v>245720</v>
      </c>
      <c r="C23" s="5" t="n">
        <v>208646</v>
      </c>
      <c r="D23" s="5" t="n">
        <v>212122</v>
      </c>
      <c r="E23" s="5" t="n">
        <v>214962</v>
      </c>
      <c r="F23" s="5" t="n">
        <v>213224</v>
      </c>
      <c r="G23" s="5" t="n">
        <v>201017</v>
      </c>
    </row>
    <row r="24" spans="1:7">
      <c r="A24" s="4" t="s">
        <v>916</v>
      </c>
    </row>
    <row r="25" spans="1:7">
      <c r="A25" s="3" t="s">
        <v>971</v>
      </c>
    </row>
    <row r="26" spans="1:7">
      <c r="A26" s="4" t="s">
        <v>907</v>
      </c>
      <c r="B26" s="5" t="n">
        <v>529431</v>
      </c>
      <c r="D26" s="5" t="n">
        <v>502115</v>
      </c>
    </row>
    <row r="27" spans="1:7">
      <c r="A27" s="4" t="s">
        <v>908</v>
      </c>
      <c r="B27" s="5" t="n">
        <v>709450</v>
      </c>
      <c r="D27" s="5" t="n">
        <v>558130</v>
      </c>
    </row>
    <row r="28" spans="1:7">
      <c r="A28" s="4" t="s">
        <v>909</v>
      </c>
      <c r="B28" s="5" t="n">
        <v>-616</v>
      </c>
      <c r="D28" s="5" t="n">
        <v>-863</v>
      </c>
    </row>
    <row r="29" spans="1:7">
      <c r="A29" s="4" t="s">
        <v>910</v>
      </c>
      <c r="B29" s="5" t="n">
        <v>0</v>
      </c>
      <c r="D29" s="5" t="n">
        <v>0</v>
      </c>
    </row>
    <row r="30" spans="1:7">
      <c r="A30" s="4" t="s">
        <v>133</v>
      </c>
      <c r="B30" s="7" t="n">
        <v>1238265</v>
      </c>
      <c r="C30" s="7" t="n">
        <v>1115459</v>
      </c>
      <c r="D30" s="7" t="n">
        <v>1059382</v>
      </c>
      <c r="E30" s="7" t="n">
        <v>1031906</v>
      </c>
      <c r="F30" s="7" t="n">
        <v>994494</v>
      </c>
      <c r="G30" s="7" t="n">
        <v>9336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88</v>
      </c>
      <c r="D1" s="2" t="s">
        <v>1</v>
      </c>
    </row>
    <row r="2" spans="1:5">
      <c r="B2" s="2" t="s">
        <v>2</v>
      </c>
      <c r="C2" s="2" t="s">
        <v>89</v>
      </c>
      <c r="D2" s="2" t="s">
        <v>2</v>
      </c>
      <c r="E2" s="2" t="s">
        <v>89</v>
      </c>
    </row>
    <row r="3" spans="1:5">
      <c r="A3" s="3" t="s">
        <v>973</v>
      </c>
    </row>
    <row r="4" spans="1:5">
      <c r="A4" s="4" t="s">
        <v>974</v>
      </c>
      <c r="B4" s="7" t="n">
        <v>7641384</v>
      </c>
      <c r="C4" s="7" t="n">
        <v>6433845</v>
      </c>
      <c r="D4" s="7" t="n">
        <v>5987867</v>
      </c>
      <c r="E4" s="7" t="n">
        <v>5720149</v>
      </c>
    </row>
    <row r="5" spans="1:5">
      <c r="A5" s="4" t="s">
        <v>975</v>
      </c>
      <c r="D5" s="5" t="n">
        <v>1388383</v>
      </c>
    </row>
    <row r="6" spans="1:5">
      <c r="A6" s="4" t="s">
        <v>976</v>
      </c>
      <c r="B6" s="5" t="n">
        <v>88475</v>
      </c>
      <c r="C6" s="5" t="n">
        <v>247272</v>
      </c>
      <c r="D6" s="5" t="n">
        <v>94551</v>
      </c>
      <c r="E6" s="5" t="n">
        <v>255911</v>
      </c>
    </row>
    <row r="7" spans="1:5">
      <c r="A7" s="4" t="s">
        <v>977</v>
      </c>
      <c r="B7" s="5" t="n">
        <v>5628947</v>
      </c>
      <c r="C7" s="5" t="n">
        <v>4942791</v>
      </c>
      <c r="D7" s="5" t="n">
        <v>4505123</v>
      </c>
      <c r="E7" s="5" t="n">
        <v>4103856</v>
      </c>
    </row>
    <row r="8" spans="1:5">
      <c r="A8" s="3" t="s">
        <v>978</v>
      </c>
    </row>
    <row r="9" spans="1:5">
      <c r="A9" s="4" t="s">
        <v>979</v>
      </c>
      <c r="B9" s="5" t="n">
        <v>147846</v>
      </c>
      <c r="C9" s="5" t="n">
        <v>128426</v>
      </c>
      <c r="D9" s="5" t="n">
        <v>314791</v>
      </c>
      <c r="E9" s="5" t="n">
        <v>370362</v>
      </c>
    </row>
    <row r="10" spans="1:5">
      <c r="A10" s="4" t="s">
        <v>980</v>
      </c>
      <c r="B10" s="5" t="n">
        <v>-72134</v>
      </c>
      <c r="C10" s="5" t="n">
        <v>-135328</v>
      </c>
      <c r="D10" s="5" t="n">
        <v>-151567</v>
      </c>
      <c r="E10" s="5" t="n">
        <v>-197584</v>
      </c>
    </row>
    <row r="11" spans="1:5">
      <c r="A11" s="4" t="s">
        <v>981</v>
      </c>
      <c r="B11" s="5" t="n">
        <v>75712</v>
      </c>
      <c r="C11" s="5" t="n">
        <v>-6902</v>
      </c>
      <c r="D11" s="5" t="n">
        <v>163224</v>
      </c>
      <c r="E11" s="5" t="n">
        <v>172778</v>
      </c>
    </row>
    <row r="12" spans="1:5">
      <c r="A12" s="3" t="s">
        <v>982</v>
      </c>
    </row>
    <row r="13" spans="1:5">
      <c r="A13" s="4" t="s">
        <v>979</v>
      </c>
      <c r="B13" s="5" t="n">
        <v>-15928</v>
      </c>
      <c r="C13" s="5" t="n">
        <v>-32510</v>
      </c>
      <c r="D13" s="5" t="n">
        <v>-40820</v>
      </c>
      <c r="E13" s="5" t="n">
        <v>-54866</v>
      </c>
    </row>
    <row r="14" spans="1:5">
      <c r="A14" s="4" t="s">
        <v>980</v>
      </c>
      <c r="B14" s="5" t="n">
        <v>-215173</v>
      </c>
      <c r="C14" s="5" t="n">
        <v>-158367</v>
      </c>
      <c r="D14" s="5" t="n">
        <v>-670117</v>
      </c>
      <c r="E14" s="5" t="n">
        <v>-547780</v>
      </c>
    </row>
    <row r="15" spans="1:5">
      <c r="A15" s="4" t="s">
        <v>983</v>
      </c>
      <c r="B15" s="5" t="n">
        <v>-231101</v>
      </c>
      <c r="C15" s="5" t="n">
        <v>-190877</v>
      </c>
      <c r="D15" s="5" t="n">
        <v>-710937</v>
      </c>
      <c r="E15" s="5" t="n">
        <v>-602646</v>
      </c>
    </row>
    <row r="16" spans="1:5">
      <c r="A16" s="4" t="s">
        <v>866</v>
      </c>
      <c r="B16" s="5" t="n">
        <v>55712</v>
      </c>
      <c r="C16" s="5" t="n">
        <v>2147</v>
      </c>
      <c r="D16" s="5" t="n">
        <v>139448</v>
      </c>
      <c r="E16" s="5" t="n">
        <v>-21099</v>
      </c>
    </row>
    <row r="17" spans="1:5">
      <c r="A17" s="4" t="s">
        <v>984</v>
      </c>
      <c r="B17" s="5" t="n">
        <v>3282</v>
      </c>
      <c r="C17" s="5" t="n">
        <v>0</v>
      </c>
      <c r="D17" s="5" t="n">
        <v>3282</v>
      </c>
      <c r="E17" s="5" t="n">
        <v>10019</v>
      </c>
    </row>
    <row r="18" spans="1:5">
      <c r="A18" s="4" t="s">
        <v>381</v>
      </c>
      <c r="B18" s="5" t="n">
        <v>0</v>
      </c>
      <c r="C18" s="5" t="n">
        <v>99168</v>
      </c>
      <c r="D18" s="5" t="n">
        <v>1432412</v>
      </c>
      <c r="E18" s="5" t="n">
        <v>1183419</v>
      </c>
    </row>
    <row r="19" spans="1:5">
      <c r="A19" s="4" t="s">
        <v>985</v>
      </c>
      <c r="B19" s="5" t="n">
        <v>5532552</v>
      </c>
      <c r="C19" s="5" t="n">
        <v>4846327</v>
      </c>
      <c r="D19" s="5" t="n">
        <v>5532552</v>
      </c>
      <c r="E19" s="5" t="n">
        <v>4846327</v>
      </c>
    </row>
    <row r="20" spans="1:5">
      <c r="A20" s="4" t="s">
        <v>986</v>
      </c>
      <c r="B20" s="5" t="n">
        <v>1998170</v>
      </c>
      <c r="D20" s="5" t="n">
        <v>1998170</v>
      </c>
    </row>
    <row r="21" spans="1:5">
      <c r="A21" s="4" t="s">
        <v>987</v>
      </c>
      <c r="B21" s="5" t="n">
        <v>85164</v>
      </c>
      <c r="C21" s="5" t="n">
        <v>100637</v>
      </c>
      <c r="D21" s="5" t="n">
        <v>85164</v>
      </c>
      <c r="E21" s="5" t="n">
        <v>100637</v>
      </c>
    </row>
    <row r="22" spans="1:5">
      <c r="A22" s="4" t="s">
        <v>988</v>
      </c>
      <c r="B22" s="5" t="n">
        <v>7615717</v>
      </c>
      <c r="C22" s="5" t="n">
        <v>6145569</v>
      </c>
      <c r="D22" s="5" t="n">
        <v>7615717</v>
      </c>
      <c r="E22" s="5" t="n">
        <v>6145569</v>
      </c>
    </row>
    <row r="23" spans="1:5">
      <c r="A23" s="4" t="s">
        <v>989</v>
      </c>
    </row>
    <row r="24" spans="1:5">
      <c r="A24" s="3" t="s">
        <v>973</v>
      </c>
    </row>
    <row r="25" spans="1:5">
      <c r="A25" s="4" t="s">
        <v>975</v>
      </c>
      <c r="B25" s="5" t="n">
        <v>1923962</v>
      </c>
      <c r="C25" s="5" t="n">
        <v>1243782</v>
      </c>
      <c r="D25" s="5" t="n">
        <v>1388193</v>
      </c>
      <c r="E25" s="5" t="n">
        <v>1360382</v>
      </c>
    </row>
    <row r="26" spans="1:5">
      <c r="A26" s="3" t="s">
        <v>982</v>
      </c>
    </row>
    <row r="27" spans="1:5">
      <c r="A27" s="4" t="s">
        <v>986</v>
      </c>
      <c r="B27" s="5" t="n">
        <v>1998001</v>
      </c>
      <c r="C27" s="5" t="n">
        <v>1198605</v>
      </c>
      <c r="D27" s="5" t="n">
        <v>1998001</v>
      </c>
      <c r="E27" s="5" t="n">
        <v>1198605</v>
      </c>
    </row>
    <row r="28" spans="1:5">
      <c r="A28" s="4" t="s">
        <v>914</v>
      </c>
    </row>
    <row r="29" spans="1:5">
      <c r="A29" s="3" t="s">
        <v>973</v>
      </c>
    </row>
    <row r="30" spans="1:5">
      <c r="A30" s="4" t="s">
        <v>974</v>
      </c>
      <c r="B30" s="5" t="n">
        <v>6317279</v>
      </c>
      <c r="C30" s="5" t="n">
        <v>5226127</v>
      </c>
      <c r="D30" s="5" t="n">
        <v>4716363</v>
      </c>
      <c r="E30" s="5" t="n">
        <v>4585454</v>
      </c>
    </row>
    <row r="31" spans="1:5">
      <c r="A31" s="4" t="s">
        <v>975</v>
      </c>
      <c r="B31" s="5" t="n">
        <v>1500557</v>
      </c>
      <c r="C31" s="5" t="n">
        <v>927725</v>
      </c>
      <c r="D31" s="5" t="n">
        <v>1000953</v>
      </c>
      <c r="E31" s="5" t="n">
        <v>1034747</v>
      </c>
    </row>
    <row r="32" spans="1:5">
      <c r="A32" s="4" t="s">
        <v>976</v>
      </c>
      <c r="B32" s="5" t="n">
        <v>88475</v>
      </c>
      <c r="C32" s="5" t="n">
        <v>247272</v>
      </c>
      <c r="D32" s="5" t="n">
        <v>94551</v>
      </c>
      <c r="E32" s="5" t="n">
        <v>255911</v>
      </c>
    </row>
    <row r="33" spans="1:5">
      <c r="A33" s="4" t="s">
        <v>977</v>
      </c>
      <c r="B33" s="5" t="n">
        <v>4728247</v>
      </c>
      <c r="C33" s="5" t="n">
        <v>4051130</v>
      </c>
      <c r="D33" s="5" t="n">
        <v>3620859</v>
      </c>
      <c r="E33" s="5" t="n">
        <v>3294796</v>
      </c>
    </row>
    <row r="34" spans="1:5">
      <c r="A34" s="3" t="s">
        <v>978</v>
      </c>
    </row>
    <row r="35" spans="1:5">
      <c r="A35" s="4" t="s">
        <v>979</v>
      </c>
      <c r="B35" s="5" t="n">
        <v>30</v>
      </c>
      <c r="C35" s="5" t="n">
        <v>2937</v>
      </c>
      <c r="D35" s="5" t="n">
        <v>1205</v>
      </c>
      <c r="E35" s="5" t="n">
        <v>9524</v>
      </c>
    </row>
    <row r="36" spans="1:5">
      <c r="A36" s="4" t="s">
        <v>980</v>
      </c>
      <c r="B36" s="5" t="n">
        <v>-70912</v>
      </c>
      <c r="C36" s="5" t="n">
        <v>-128056</v>
      </c>
      <c r="D36" s="5" t="n">
        <v>-139246</v>
      </c>
      <c r="E36" s="5" t="n">
        <v>-182887</v>
      </c>
    </row>
    <row r="37" spans="1:5">
      <c r="A37" s="4" t="s">
        <v>981</v>
      </c>
      <c r="B37" s="5" t="n">
        <v>-70882</v>
      </c>
      <c r="C37" s="5" t="n">
        <v>-125119</v>
      </c>
      <c r="D37" s="5" t="n">
        <v>-138041</v>
      </c>
      <c r="E37" s="5" t="n">
        <v>-173363</v>
      </c>
    </row>
    <row r="38" spans="1:5">
      <c r="A38" s="3" t="s">
        <v>982</v>
      </c>
    </row>
    <row r="39" spans="1:5">
      <c r="A39" s="4" t="s">
        <v>979</v>
      </c>
      <c r="B39" s="5" t="n">
        <v>-33</v>
      </c>
      <c r="C39" s="5" t="n">
        <v>-2050</v>
      </c>
      <c r="D39" s="5" t="n">
        <v>-404</v>
      </c>
      <c r="E39" s="5" t="n">
        <v>-6098</v>
      </c>
    </row>
    <row r="40" spans="1:5">
      <c r="A40" s="4" t="s">
        <v>980</v>
      </c>
      <c r="B40" s="5" t="n">
        <v>-135981</v>
      </c>
      <c r="C40" s="5" t="n">
        <v>-107260</v>
      </c>
      <c r="D40" s="5" t="n">
        <v>-436594</v>
      </c>
      <c r="E40" s="5" t="n">
        <v>-378581</v>
      </c>
    </row>
    <row r="41" spans="1:5">
      <c r="A41" s="4" t="s">
        <v>983</v>
      </c>
      <c r="B41" s="5" t="n">
        <v>-136014</v>
      </c>
      <c r="C41" s="5" t="n">
        <v>-109310</v>
      </c>
      <c r="D41" s="5" t="n">
        <v>-436998</v>
      </c>
      <c r="E41" s="5" t="n">
        <v>-384679</v>
      </c>
    </row>
    <row r="42" spans="1:5">
      <c r="A42" s="4" t="s">
        <v>866</v>
      </c>
      <c r="B42" s="5" t="n">
        <v>46080</v>
      </c>
      <c r="C42" s="5" t="n">
        <v>2938</v>
      </c>
      <c r="D42" s="5" t="n">
        <v>120592</v>
      </c>
      <c r="E42" s="5" t="n">
        <v>-11385</v>
      </c>
    </row>
    <row r="43" spans="1:5">
      <c r="A43" s="4" t="s">
        <v>984</v>
      </c>
      <c r="B43" s="5" t="n">
        <v>3282</v>
      </c>
      <c r="C43" s="5" t="n">
        <v>0</v>
      </c>
      <c r="D43" s="5" t="n">
        <v>3282</v>
      </c>
      <c r="E43" s="5" t="n">
        <v>10019</v>
      </c>
    </row>
    <row r="44" spans="1:5">
      <c r="A44" s="4" t="s">
        <v>381</v>
      </c>
      <c r="B44" s="5" t="n">
        <v>0</v>
      </c>
      <c r="C44" s="5" t="n">
        <v>99168</v>
      </c>
      <c r="D44" s="5" t="n">
        <v>1401019</v>
      </c>
      <c r="E44" s="5" t="n">
        <v>1183419</v>
      </c>
    </row>
    <row r="45" spans="1:5">
      <c r="A45" s="4" t="s">
        <v>985</v>
      </c>
      <c r="B45" s="5" t="n">
        <v>4570713</v>
      </c>
      <c r="C45" s="5" t="n">
        <v>3918807</v>
      </c>
      <c r="D45" s="5" t="n">
        <v>4570713</v>
      </c>
      <c r="E45" s="5" t="n">
        <v>3918807</v>
      </c>
    </row>
    <row r="46" spans="1:5">
      <c r="A46" s="4" t="s">
        <v>986</v>
      </c>
      <c r="B46" s="5" t="n">
        <v>1475855</v>
      </c>
      <c r="C46" s="5" t="n">
        <v>879257</v>
      </c>
      <c r="D46" s="5" t="n">
        <v>1475855</v>
      </c>
      <c r="E46" s="5" t="n">
        <v>879257</v>
      </c>
    </row>
    <row r="47" spans="1:5">
      <c r="A47" s="4" t="s">
        <v>987</v>
      </c>
      <c r="B47" s="5" t="n">
        <v>85164</v>
      </c>
      <c r="C47" s="5" t="n">
        <v>100637</v>
      </c>
      <c r="D47" s="5" t="n">
        <v>85164</v>
      </c>
      <c r="E47" s="5" t="n">
        <v>100637</v>
      </c>
    </row>
    <row r="48" spans="1:5">
      <c r="A48" s="4" t="s">
        <v>988</v>
      </c>
      <c r="B48" s="5" t="n">
        <v>6131732</v>
      </c>
      <c r="C48" s="5" t="n">
        <v>4898701</v>
      </c>
      <c r="D48" s="5" t="n">
        <v>6131732</v>
      </c>
      <c r="E48" s="5" t="n">
        <v>4898701</v>
      </c>
    </row>
    <row r="49" spans="1:5">
      <c r="A49" s="4" t="s">
        <v>915</v>
      </c>
    </row>
    <row r="50" spans="1:5">
      <c r="A50" s="3" t="s">
        <v>973</v>
      </c>
    </row>
    <row r="51" spans="1:5">
      <c r="A51" s="4" t="s">
        <v>974</v>
      </c>
      <c r="B51" s="5" t="n">
        <v>208646</v>
      </c>
      <c r="C51" s="5" t="n">
        <v>213224</v>
      </c>
      <c r="D51" s="5" t="n">
        <v>212122</v>
      </c>
      <c r="E51" s="5" t="n">
        <v>201017</v>
      </c>
    </row>
    <row r="52" spans="1:5">
      <c r="A52" s="4" t="s">
        <v>975</v>
      </c>
      <c r="B52" s="5" t="n">
        <v>29749</v>
      </c>
      <c r="C52" s="5" t="n">
        <v>26856</v>
      </c>
      <c r="D52" s="5" t="n">
        <v>30009</v>
      </c>
      <c r="E52" s="5" t="n">
        <v>25852</v>
      </c>
    </row>
    <row r="53" spans="1:5">
      <c r="A53" s="4" t="s">
        <v>977</v>
      </c>
      <c r="B53" s="5" t="n">
        <v>178897</v>
      </c>
      <c r="C53" s="5" t="n">
        <v>186368</v>
      </c>
      <c r="D53" s="5" t="n">
        <v>182113</v>
      </c>
      <c r="E53" s="5" t="n">
        <v>175165</v>
      </c>
    </row>
    <row r="54" spans="1:5">
      <c r="A54" s="3" t="s">
        <v>978</v>
      </c>
    </row>
    <row r="55" spans="1:5">
      <c r="A55" s="4" t="s">
        <v>979</v>
      </c>
      <c r="B55" s="5" t="n">
        <v>37284</v>
      </c>
      <c r="C55" s="5" t="n">
        <v>19843</v>
      </c>
      <c r="D55" s="5" t="n">
        <v>66563</v>
      </c>
      <c r="E55" s="5" t="n">
        <v>56474</v>
      </c>
    </row>
    <row r="56" spans="1:5">
      <c r="A56" s="4" t="s">
        <v>980</v>
      </c>
      <c r="B56" s="5" t="n">
        <v>-2011</v>
      </c>
      <c r="C56" s="5" t="n">
        <v>-6020</v>
      </c>
      <c r="D56" s="5" t="n">
        <v>-10613</v>
      </c>
      <c r="E56" s="5" t="n">
        <v>-9929</v>
      </c>
    </row>
    <row r="57" spans="1:5">
      <c r="A57" s="4" t="s">
        <v>981</v>
      </c>
      <c r="B57" s="5" t="n">
        <v>35273</v>
      </c>
      <c r="C57" s="5" t="n">
        <v>13823</v>
      </c>
      <c r="D57" s="5" t="n">
        <v>55950</v>
      </c>
      <c r="E57" s="5" t="n">
        <v>46545</v>
      </c>
    </row>
    <row r="58" spans="1:5">
      <c r="A58" s="3" t="s">
        <v>982</v>
      </c>
    </row>
    <row r="59" spans="1:5">
      <c r="A59" s="4" t="s">
        <v>979</v>
      </c>
      <c r="B59" s="5" t="n">
        <v>-5139</v>
      </c>
      <c r="C59" s="5" t="n">
        <v>-6804</v>
      </c>
      <c r="D59" s="5" t="n">
        <v>-14799</v>
      </c>
      <c r="E59" s="5" t="n">
        <v>-14297</v>
      </c>
    </row>
    <row r="60" spans="1:5">
      <c r="A60" s="4" t="s">
        <v>980</v>
      </c>
      <c r="B60" s="5" t="n">
        <v>-8992</v>
      </c>
      <c r="C60" s="5" t="n">
        <v>-6737</v>
      </c>
      <c r="D60" s="5" t="n">
        <v>-25826</v>
      </c>
      <c r="E60" s="5" t="n">
        <v>-19515</v>
      </c>
    </row>
    <row r="61" spans="1:5">
      <c r="A61" s="4" t="s">
        <v>983</v>
      </c>
      <c r="B61" s="5" t="n">
        <v>-14131</v>
      </c>
      <c r="C61" s="5" t="n">
        <v>-13541</v>
      </c>
      <c r="D61" s="5" t="n">
        <v>-40625</v>
      </c>
      <c r="E61" s="5" t="n">
        <v>-33812</v>
      </c>
    </row>
    <row r="62" spans="1:5">
      <c r="A62" s="4" t="s">
        <v>866</v>
      </c>
      <c r="B62" s="5" t="n">
        <v>1474</v>
      </c>
      <c r="C62" s="5" t="n">
        <v>-341</v>
      </c>
      <c r="D62" s="5" t="n">
        <v>4075</v>
      </c>
      <c r="E62" s="5" t="n">
        <v>-1589</v>
      </c>
    </row>
    <row r="63" spans="1:5">
      <c r="A63" s="4" t="s">
        <v>985</v>
      </c>
      <c r="B63" s="5" t="n">
        <v>201513</v>
      </c>
      <c r="C63" s="5" t="n">
        <v>186309</v>
      </c>
      <c r="D63" s="5" t="n">
        <v>201513</v>
      </c>
      <c r="E63" s="5" t="n">
        <v>186309</v>
      </c>
    </row>
    <row r="64" spans="1:5">
      <c r="A64" s="4" t="s">
        <v>986</v>
      </c>
      <c r="B64" s="5" t="n">
        <v>44207</v>
      </c>
      <c r="C64" s="5" t="n">
        <v>28653</v>
      </c>
      <c r="D64" s="5" t="n">
        <v>44207</v>
      </c>
      <c r="E64" s="5" t="n">
        <v>28653</v>
      </c>
    </row>
    <row r="65" spans="1:5">
      <c r="A65" s="4" t="s">
        <v>988</v>
      </c>
      <c r="B65" s="5" t="n">
        <v>245720</v>
      </c>
      <c r="C65" s="5" t="n">
        <v>214962</v>
      </c>
      <c r="D65" s="5" t="n">
        <v>245720</v>
      </c>
      <c r="E65" s="5" t="n">
        <v>214962</v>
      </c>
    </row>
    <row r="66" spans="1:5">
      <c r="A66" s="4" t="s">
        <v>916</v>
      </c>
    </row>
    <row r="67" spans="1:5">
      <c r="A67" s="3" t="s">
        <v>973</v>
      </c>
    </row>
    <row r="68" spans="1:5">
      <c r="A68" s="4" t="s">
        <v>974</v>
      </c>
      <c r="B68" s="5" t="n">
        <v>1115459</v>
      </c>
      <c r="C68" s="5" t="n">
        <v>994494</v>
      </c>
      <c r="D68" s="5" t="n">
        <v>1059382</v>
      </c>
      <c r="E68" s="5" t="n">
        <v>933678</v>
      </c>
    </row>
    <row r="69" spans="1:5">
      <c r="A69" s="4" t="s">
        <v>975</v>
      </c>
      <c r="B69" s="5" t="n">
        <v>393656</v>
      </c>
      <c r="C69" s="5" t="n">
        <v>289201</v>
      </c>
      <c r="D69" s="5" t="n">
        <v>357231</v>
      </c>
      <c r="E69" s="5" t="n">
        <v>299783</v>
      </c>
    </row>
    <row r="70" spans="1:5">
      <c r="A70" s="4" t="s">
        <v>977</v>
      </c>
      <c r="B70" s="5" t="n">
        <v>721803</v>
      </c>
      <c r="C70" s="5" t="n">
        <v>705293</v>
      </c>
      <c r="D70" s="5" t="n">
        <v>702151</v>
      </c>
      <c r="E70" s="5" t="n">
        <v>633895</v>
      </c>
    </row>
    <row r="71" spans="1:5">
      <c r="A71" s="3" t="s">
        <v>978</v>
      </c>
    </row>
    <row r="72" spans="1:5">
      <c r="A72" s="4" t="s">
        <v>979</v>
      </c>
      <c r="B72" s="5" t="n">
        <v>110532</v>
      </c>
      <c r="C72" s="5" t="n">
        <v>105646</v>
      </c>
      <c r="D72" s="5" t="n">
        <v>247023</v>
      </c>
      <c r="E72" s="5" t="n">
        <v>304364</v>
      </c>
    </row>
    <row r="73" spans="1:5">
      <c r="A73" s="4" t="s">
        <v>980</v>
      </c>
      <c r="B73" s="5" t="n">
        <v>789</v>
      </c>
      <c r="C73" s="5" t="n">
        <v>-1252</v>
      </c>
      <c r="D73" s="5" t="n">
        <v>-1708</v>
      </c>
      <c r="E73" s="5" t="n">
        <v>-4768</v>
      </c>
    </row>
    <row r="74" spans="1:5">
      <c r="A74" s="4" t="s">
        <v>981</v>
      </c>
      <c r="B74" s="5" t="n">
        <v>111321</v>
      </c>
      <c r="C74" s="5" t="n">
        <v>104394</v>
      </c>
      <c r="D74" s="5" t="n">
        <v>245315</v>
      </c>
      <c r="E74" s="5" t="n">
        <v>299596</v>
      </c>
    </row>
    <row r="75" spans="1:5">
      <c r="A75" s="3" t="s">
        <v>982</v>
      </c>
    </row>
    <row r="76" spans="1:5">
      <c r="A76" s="4" t="s">
        <v>979</v>
      </c>
      <c r="B76" s="5" t="n">
        <v>-10756</v>
      </c>
      <c r="C76" s="5" t="n">
        <v>-23656</v>
      </c>
      <c r="D76" s="5" t="n">
        <v>-25617</v>
      </c>
      <c r="E76" s="5" t="n">
        <v>-34471</v>
      </c>
    </row>
    <row r="77" spans="1:5">
      <c r="A77" s="4" t="s">
        <v>980</v>
      </c>
      <c r="B77" s="5" t="n">
        <v>-70200</v>
      </c>
      <c r="C77" s="5" t="n">
        <v>-44370</v>
      </c>
      <c r="D77" s="5" t="n">
        <v>-207697</v>
      </c>
      <c r="E77" s="5" t="n">
        <v>-149684</v>
      </c>
    </row>
    <row r="78" spans="1:5">
      <c r="A78" s="4" t="s">
        <v>983</v>
      </c>
      <c r="B78" s="5" t="n">
        <v>-80956</v>
      </c>
      <c r="C78" s="5" t="n">
        <v>-68026</v>
      </c>
      <c r="D78" s="5" t="n">
        <v>-233314</v>
      </c>
      <c r="E78" s="5" t="n">
        <v>-184155</v>
      </c>
    </row>
    <row r="79" spans="1:5">
      <c r="A79" s="4" t="s">
        <v>866</v>
      </c>
      <c r="B79" s="5" t="n">
        <v>8158</v>
      </c>
      <c r="C79" s="5" t="n">
        <v>-450</v>
      </c>
      <c r="D79" s="5" t="n">
        <v>14781</v>
      </c>
      <c r="E79" s="5" t="n">
        <v>-8125</v>
      </c>
    </row>
    <row r="80" spans="1:5">
      <c r="A80" s="4" t="s">
        <v>381</v>
      </c>
      <c r="B80" s="5" t="n">
        <v>0</v>
      </c>
      <c r="C80" s="5" t="n">
        <v>0</v>
      </c>
      <c r="D80" s="5" t="n">
        <v>31393</v>
      </c>
      <c r="E80" s="5" t="n">
        <v>0</v>
      </c>
    </row>
    <row r="81" spans="1:5">
      <c r="A81" s="4" t="s">
        <v>985</v>
      </c>
      <c r="B81" s="5" t="n">
        <v>760326</v>
      </c>
      <c r="C81" s="5" t="n">
        <v>741211</v>
      </c>
      <c r="D81" s="5" t="n">
        <v>760326</v>
      </c>
      <c r="E81" s="5" t="n">
        <v>741211</v>
      </c>
    </row>
    <row r="82" spans="1:5">
      <c r="A82" s="4" t="s">
        <v>986</v>
      </c>
      <c r="B82" s="5" t="n">
        <v>477939</v>
      </c>
      <c r="C82" s="5" t="n">
        <v>290695</v>
      </c>
      <c r="D82" s="5" t="n">
        <v>477939</v>
      </c>
      <c r="E82" s="5" t="n">
        <v>290695</v>
      </c>
    </row>
    <row r="83" spans="1:5">
      <c r="A83" s="4" t="s">
        <v>988</v>
      </c>
      <c r="B83" s="7" t="n">
        <v>1238265</v>
      </c>
      <c r="C83" s="7" t="n">
        <v>1031906</v>
      </c>
      <c r="D83" s="7" t="n">
        <v>1238265</v>
      </c>
      <c r="E83" s="7" t="n">
        <v>103190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88</v>
      </c>
      <c r="D1" s="2" t="s">
        <v>1</v>
      </c>
    </row>
    <row r="2" spans="1:5">
      <c r="B2" s="2" t="s">
        <v>2</v>
      </c>
      <c r="C2" s="2" t="s">
        <v>89</v>
      </c>
      <c r="D2" s="2" t="s">
        <v>2</v>
      </c>
      <c r="E2" s="2" t="s">
        <v>89</v>
      </c>
    </row>
    <row r="3" spans="1:5">
      <c r="A3" s="3" t="s">
        <v>991</v>
      </c>
    </row>
    <row r="4" spans="1:5">
      <c r="A4" s="4" t="s">
        <v>992</v>
      </c>
      <c r="B4" s="7" t="n">
        <v>215173</v>
      </c>
      <c r="C4" s="7" t="n">
        <v>158367</v>
      </c>
      <c r="D4" s="7" t="n">
        <v>670117</v>
      </c>
      <c r="E4" s="7" t="n">
        <v>547780</v>
      </c>
    </row>
    <row r="5" spans="1:5">
      <c r="A5" s="4" t="s">
        <v>993</v>
      </c>
      <c r="B5" s="5" t="n">
        <v>-72134</v>
      </c>
      <c r="C5" s="5" t="n">
        <v>-135328</v>
      </c>
      <c r="D5" s="5" t="n">
        <v>-151567</v>
      </c>
      <c r="E5" s="5" t="n">
        <v>-197584</v>
      </c>
    </row>
    <row r="6" spans="1:5">
      <c r="A6" s="3" t="s">
        <v>994</v>
      </c>
    </row>
    <row r="7" spans="1:5">
      <c r="A7" s="4" t="s">
        <v>995</v>
      </c>
      <c r="B7" s="5" t="n">
        <v>15928</v>
      </c>
      <c r="C7" s="5" t="n">
        <v>32510</v>
      </c>
      <c r="D7" s="5" t="n">
        <v>40820</v>
      </c>
      <c r="E7" s="5" t="n">
        <v>54866</v>
      </c>
    </row>
    <row r="8" spans="1:5">
      <c r="A8" s="4" t="s">
        <v>996</v>
      </c>
      <c r="B8" s="5" t="n">
        <v>147846</v>
      </c>
      <c r="C8" s="5" t="n">
        <v>128426</v>
      </c>
      <c r="D8" s="5" t="n">
        <v>314791</v>
      </c>
      <c r="E8" s="5" t="n">
        <v>370362</v>
      </c>
    </row>
    <row r="9" spans="1:5">
      <c r="A9" s="3" t="s">
        <v>133</v>
      </c>
    </row>
    <row r="10" spans="1:5">
      <c r="A10" s="4" t="s">
        <v>983</v>
      </c>
      <c r="B10" s="5" t="n">
        <v>231101</v>
      </c>
      <c r="C10" s="5" t="n">
        <v>190877</v>
      </c>
      <c r="D10" s="5" t="n">
        <v>710937</v>
      </c>
      <c r="E10" s="5" t="n">
        <v>602646</v>
      </c>
    </row>
    <row r="11" spans="1:5">
      <c r="A11" s="4" t="s">
        <v>997</v>
      </c>
      <c r="B11" s="5" t="n">
        <v>-67087</v>
      </c>
      <c r="C11" s="5" t="n">
        <v>-308464</v>
      </c>
      <c r="D11" s="5" t="n">
        <v>-279371</v>
      </c>
      <c r="E11" s="5" t="n">
        <v>-457155</v>
      </c>
    </row>
    <row r="12" spans="1:5">
      <c r="A12" s="4" t="s">
        <v>998</v>
      </c>
      <c r="B12" s="5" t="n">
        <v>-68067</v>
      </c>
      <c r="C12" s="5" t="n">
        <v>-37372</v>
      </c>
      <c r="D12" s="5" t="n">
        <v>-231174</v>
      </c>
      <c r="E12" s="5" t="n">
        <v>-119470</v>
      </c>
    </row>
    <row r="13" spans="1:5">
      <c r="A13" s="4" t="s">
        <v>999</v>
      </c>
      <c r="B13" s="5" t="n">
        <v>3311</v>
      </c>
      <c r="C13" s="5" t="n">
        <v>154102</v>
      </c>
      <c r="D13" s="5" t="n">
        <v>9387</v>
      </c>
      <c r="E13" s="5" t="n">
        <v>162741</v>
      </c>
    </row>
    <row r="14" spans="1:5">
      <c r="A14" s="4" t="s">
        <v>1000</v>
      </c>
      <c r="B14" s="5" t="n">
        <v>99258</v>
      </c>
      <c r="C14" s="5" t="n">
        <v>-857</v>
      </c>
      <c r="D14" s="5" t="n">
        <v>209779</v>
      </c>
      <c r="E14" s="5" t="n">
        <v>188762</v>
      </c>
    </row>
    <row r="15" spans="1:5">
      <c r="A15" s="4" t="s">
        <v>1001</v>
      </c>
      <c r="B15" s="5" t="n">
        <v>242</v>
      </c>
      <c r="C15" s="5" t="n">
        <v>-502</v>
      </c>
      <c r="D15" s="5" t="n">
        <v>-493</v>
      </c>
      <c r="E15" s="5" t="n">
        <v>-7132</v>
      </c>
    </row>
    <row r="16" spans="1:5">
      <c r="A16" s="4" t="s">
        <v>1002</v>
      </c>
      <c r="B16" s="5" t="n">
        <v>-14728</v>
      </c>
      <c r="C16" s="5" t="n">
        <v>-9856</v>
      </c>
      <c r="D16" s="5" t="n">
        <v>-39763</v>
      </c>
      <c r="E16" s="5" t="n">
        <v>-22315</v>
      </c>
    </row>
    <row r="17" spans="1:5">
      <c r="A17" s="4" t="s">
        <v>1003</v>
      </c>
      <c r="B17" s="5" t="n">
        <v>1444</v>
      </c>
      <c r="C17" s="5" t="n">
        <v>4313</v>
      </c>
      <c r="D17" s="5" t="n">
        <v>2955</v>
      </c>
      <c r="E17" s="5" t="n">
        <v>13463</v>
      </c>
    </row>
    <row r="18" spans="1:5">
      <c r="A18" s="4" t="s">
        <v>1004</v>
      </c>
      <c r="B18" s="5" t="n">
        <v>-10504</v>
      </c>
      <c r="C18" s="5" t="n">
        <v>0</v>
      </c>
      <c r="D18" s="5" t="n">
        <v>-9254</v>
      </c>
      <c r="E18" s="5" t="n">
        <v>0</v>
      </c>
    </row>
    <row r="19" spans="1:5">
      <c r="A19" s="4" t="s">
        <v>981</v>
      </c>
      <c r="B19" s="5" t="n">
        <v>75712</v>
      </c>
      <c r="C19" s="5" t="n">
        <v>-6902</v>
      </c>
      <c r="D19" s="5" t="n">
        <v>163224</v>
      </c>
      <c r="E19" s="5" t="n">
        <v>172778</v>
      </c>
    </row>
    <row r="20" spans="1:5">
      <c r="A20" s="4" t="s">
        <v>914</v>
      </c>
    </row>
    <row r="21" spans="1:5">
      <c r="A21" s="3" t="s">
        <v>991</v>
      </c>
    </row>
    <row r="22" spans="1:5">
      <c r="A22" s="4" t="s">
        <v>992</v>
      </c>
      <c r="B22" s="5" t="n">
        <v>135981</v>
      </c>
      <c r="C22" s="5" t="n">
        <v>107260</v>
      </c>
      <c r="D22" s="5" t="n">
        <v>436594</v>
      </c>
      <c r="E22" s="5" t="n">
        <v>378581</v>
      </c>
    </row>
    <row r="23" spans="1:5">
      <c r="A23" s="4" t="s">
        <v>1005</v>
      </c>
      <c r="B23" s="5" t="n">
        <v>-66376</v>
      </c>
      <c r="C23" s="5" t="n">
        <v>-323301</v>
      </c>
      <c r="D23" s="5" t="n">
        <v>-276903</v>
      </c>
      <c r="E23" s="5" t="n">
        <v>-507102</v>
      </c>
    </row>
    <row r="24" spans="1:5">
      <c r="A24" s="4" t="s">
        <v>1006</v>
      </c>
      <c r="B24" s="5" t="n">
        <v>-120614</v>
      </c>
      <c r="C24" s="5" t="n">
        <v>-60634</v>
      </c>
      <c r="D24" s="5" t="n">
        <v>-262296</v>
      </c>
      <c r="E24" s="5" t="n">
        <v>-202387</v>
      </c>
    </row>
    <row r="25" spans="1:5">
      <c r="A25" s="4" t="s">
        <v>1007</v>
      </c>
      <c r="B25" s="5" t="n">
        <v>3311</v>
      </c>
      <c r="C25" s="5" t="n">
        <v>154102</v>
      </c>
      <c r="D25" s="5" t="n">
        <v>9387</v>
      </c>
      <c r="E25" s="5" t="n">
        <v>162741</v>
      </c>
    </row>
    <row r="26" spans="1:5">
      <c r="A26" s="4" t="s">
        <v>1008</v>
      </c>
      <c r="B26" s="5" t="n">
        <v>-47698</v>
      </c>
      <c r="C26" s="5" t="n">
        <v>-122573</v>
      </c>
      <c r="D26" s="5" t="n">
        <v>-93218</v>
      </c>
      <c r="E26" s="5" t="n">
        <v>-168167</v>
      </c>
    </row>
    <row r="27" spans="1:5">
      <c r="A27" s="4" t="s">
        <v>1009</v>
      </c>
      <c r="B27" s="5" t="n">
        <v>0</v>
      </c>
      <c r="C27" s="5" t="n">
        <v>-502</v>
      </c>
      <c r="D27" s="5" t="n">
        <v>-735</v>
      </c>
      <c r="E27" s="5" t="n">
        <v>-7132</v>
      </c>
    </row>
    <row r="28" spans="1:5">
      <c r="A28" s="4" t="s">
        <v>1010</v>
      </c>
      <c r="B28" s="5" t="n">
        <v>-16203</v>
      </c>
      <c r="C28" s="5" t="n">
        <v>-10861</v>
      </c>
      <c r="D28" s="5" t="n">
        <v>-41557</v>
      </c>
      <c r="E28" s="5" t="n">
        <v>-25451</v>
      </c>
    </row>
    <row r="29" spans="1:5">
      <c r="A29" s="4" t="s">
        <v>1011</v>
      </c>
      <c r="B29" s="5" t="n">
        <v>3493</v>
      </c>
      <c r="C29" s="5" t="n">
        <v>5880</v>
      </c>
      <c r="D29" s="5" t="n">
        <v>5518</v>
      </c>
      <c r="E29" s="5" t="n">
        <v>17863</v>
      </c>
    </row>
    <row r="30" spans="1:5">
      <c r="A30" s="4" t="s">
        <v>1012</v>
      </c>
      <c r="B30" s="5" t="n">
        <v>-10504</v>
      </c>
      <c r="C30" s="5" t="n">
        <v>0</v>
      </c>
      <c r="D30" s="5" t="n">
        <v>-9254</v>
      </c>
      <c r="E30" s="5" t="n">
        <v>0</v>
      </c>
    </row>
    <row r="31" spans="1:5">
      <c r="A31" s="4" t="s">
        <v>993</v>
      </c>
      <c r="B31" s="5" t="n">
        <v>-70912</v>
      </c>
      <c r="C31" s="5" t="n">
        <v>-128056</v>
      </c>
      <c r="D31" s="5" t="n">
        <v>-139246</v>
      </c>
      <c r="E31" s="5" t="n">
        <v>-182887</v>
      </c>
    </row>
    <row r="32" spans="1:5">
      <c r="A32" s="3" t="s">
        <v>994</v>
      </c>
    </row>
    <row r="33" spans="1:5">
      <c r="A33" s="4" t="s">
        <v>995</v>
      </c>
      <c r="B33" s="5" t="n">
        <v>33</v>
      </c>
      <c r="C33" s="5" t="n">
        <v>2050</v>
      </c>
      <c r="D33" s="5" t="n">
        <v>404</v>
      </c>
      <c r="E33" s="5" t="n">
        <v>6098</v>
      </c>
    </row>
    <row r="34" spans="1:5">
      <c r="A34" s="4" t="s">
        <v>1013</v>
      </c>
      <c r="B34" s="5" t="n">
        <v>-16</v>
      </c>
      <c r="C34" s="5" t="n">
        <v>55</v>
      </c>
      <c r="D34" s="5" t="n">
        <v>-32</v>
      </c>
      <c r="E34" s="5" t="n">
        <v>511</v>
      </c>
    </row>
    <row r="35" spans="1:5">
      <c r="A35" s="4" t="s">
        <v>1014</v>
      </c>
      <c r="B35" s="5" t="n">
        <v>-152</v>
      </c>
      <c r="C35" s="5" t="n">
        <v>777</v>
      </c>
      <c r="D35" s="5" t="n">
        <v>572</v>
      </c>
      <c r="E35" s="5" t="n">
        <v>2631</v>
      </c>
    </row>
    <row r="36" spans="1:5">
      <c r="A36" s="4" t="s">
        <v>1015</v>
      </c>
      <c r="B36" s="5" t="n">
        <v>0</v>
      </c>
      <c r="C36" s="5" t="n">
        <v>0</v>
      </c>
      <c r="D36" s="5" t="n">
        <v>0</v>
      </c>
      <c r="E36" s="5" t="n">
        <v>0</v>
      </c>
    </row>
    <row r="37" spans="1:5">
      <c r="A37" s="4" t="s">
        <v>1016</v>
      </c>
      <c r="B37" s="5" t="n">
        <v>-135</v>
      </c>
      <c r="C37" s="5" t="n">
        <v>2882</v>
      </c>
      <c r="D37" s="5" t="n">
        <v>944</v>
      </c>
      <c r="E37" s="5" t="n">
        <v>9240</v>
      </c>
    </row>
    <row r="38" spans="1:5">
      <c r="A38" s="4" t="s">
        <v>1017</v>
      </c>
      <c r="B38" s="5" t="n">
        <v>0</v>
      </c>
      <c r="C38" s="5" t="n">
        <v>0</v>
      </c>
      <c r="D38" s="5" t="n">
        <v>0</v>
      </c>
      <c r="E38" s="5" t="n">
        <v>0</v>
      </c>
    </row>
    <row r="39" spans="1:5">
      <c r="A39" s="4" t="s">
        <v>1018</v>
      </c>
      <c r="B39" s="5" t="n">
        <v>165</v>
      </c>
      <c r="C39" s="5" t="n">
        <v>55</v>
      </c>
      <c r="D39" s="5" t="n">
        <v>261</v>
      </c>
      <c r="E39" s="5" t="n">
        <v>284</v>
      </c>
    </row>
    <row r="40" spans="1:5">
      <c r="A40" s="4" t="s">
        <v>1019</v>
      </c>
      <c r="B40" s="5" t="n">
        <v>0</v>
      </c>
      <c r="C40" s="5" t="n">
        <v>0</v>
      </c>
      <c r="D40" s="5" t="n">
        <v>0</v>
      </c>
      <c r="E40" s="5" t="n">
        <v>0</v>
      </c>
    </row>
    <row r="41" spans="1:5">
      <c r="A41" s="4" t="s">
        <v>1020</v>
      </c>
      <c r="B41" s="5" t="n">
        <v>0</v>
      </c>
      <c r="C41" s="5" t="n">
        <v>0</v>
      </c>
      <c r="D41" s="5" t="n">
        <v>0</v>
      </c>
      <c r="E41" s="5" t="n">
        <v>0</v>
      </c>
    </row>
    <row r="42" spans="1:5">
      <c r="A42" s="4" t="s">
        <v>996</v>
      </c>
      <c r="B42" s="5" t="n">
        <v>30</v>
      </c>
      <c r="C42" s="5" t="n">
        <v>2937</v>
      </c>
      <c r="D42" s="5" t="n">
        <v>1205</v>
      </c>
      <c r="E42" s="5" t="n">
        <v>9524</v>
      </c>
    </row>
    <row r="43" spans="1:5">
      <c r="A43" s="3" t="s">
        <v>133</v>
      </c>
    </row>
    <row r="44" spans="1:5">
      <c r="A44" s="4" t="s">
        <v>983</v>
      </c>
      <c r="B44" s="5" t="n">
        <v>136014</v>
      </c>
      <c r="C44" s="5" t="n">
        <v>109310</v>
      </c>
      <c r="D44" s="5" t="n">
        <v>436998</v>
      </c>
      <c r="E44" s="5" t="n">
        <v>384679</v>
      </c>
    </row>
    <row r="45" spans="1:5">
      <c r="A45" s="4" t="s">
        <v>997</v>
      </c>
      <c r="B45" s="5" t="n">
        <v>-66392</v>
      </c>
      <c r="C45" s="5" t="n">
        <v>-323246</v>
      </c>
      <c r="D45" s="5" t="n">
        <v>-276935</v>
      </c>
      <c r="E45" s="5" t="n">
        <v>-506591</v>
      </c>
    </row>
    <row r="46" spans="1:5">
      <c r="A46" s="4" t="s">
        <v>998</v>
      </c>
      <c r="B46" s="5" t="n">
        <v>-120766</v>
      </c>
      <c r="C46" s="5" t="n">
        <v>-59857</v>
      </c>
      <c r="D46" s="5" t="n">
        <v>-261724</v>
      </c>
      <c r="E46" s="5" t="n">
        <v>-199756</v>
      </c>
    </row>
    <row r="47" spans="1:5">
      <c r="A47" s="4" t="s">
        <v>999</v>
      </c>
      <c r="B47" s="5" t="n">
        <v>3311</v>
      </c>
      <c r="C47" s="5" t="n">
        <v>154102</v>
      </c>
      <c r="D47" s="5" t="n">
        <v>9387</v>
      </c>
      <c r="E47" s="5" t="n">
        <v>162741</v>
      </c>
    </row>
    <row r="48" spans="1:5">
      <c r="A48" s="4" t="s">
        <v>1000</v>
      </c>
      <c r="B48" s="5" t="n">
        <v>-47833</v>
      </c>
      <c r="C48" s="5" t="n">
        <v>-119691</v>
      </c>
      <c r="D48" s="5" t="n">
        <v>-92274</v>
      </c>
      <c r="E48" s="5" t="n">
        <v>-158927</v>
      </c>
    </row>
    <row r="49" spans="1:5">
      <c r="A49" s="4" t="s">
        <v>1001</v>
      </c>
      <c r="B49" s="5" t="n">
        <v>0</v>
      </c>
      <c r="C49" s="5" t="n">
        <v>-502</v>
      </c>
      <c r="D49" s="5" t="n">
        <v>-735</v>
      </c>
      <c r="E49" s="5" t="n">
        <v>-7132</v>
      </c>
    </row>
    <row r="50" spans="1:5">
      <c r="A50" s="4" t="s">
        <v>1002</v>
      </c>
      <c r="B50" s="5" t="n">
        <v>-16038</v>
      </c>
      <c r="C50" s="5" t="n">
        <v>-10806</v>
      </c>
      <c r="D50" s="5" t="n">
        <v>-41296</v>
      </c>
      <c r="E50" s="5" t="n">
        <v>-25167</v>
      </c>
    </row>
    <row r="51" spans="1:5">
      <c r="A51" s="4" t="s">
        <v>1003</v>
      </c>
      <c r="B51" s="5" t="n">
        <v>3493</v>
      </c>
      <c r="C51" s="5" t="n">
        <v>5880</v>
      </c>
      <c r="D51" s="5" t="n">
        <v>5518</v>
      </c>
      <c r="E51" s="5" t="n">
        <v>17863</v>
      </c>
    </row>
    <row r="52" spans="1:5">
      <c r="A52" s="4" t="s">
        <v>1004</v>
      </c>
      <c r="B52" s="5" t="n">
        <v>-10504</v>
      </c>
      <c r="C52" s="5" t="n">
        <v>0</v>
      </c>
      <c r="D52" s="5" t="n">
        <v>-9254</v>
      </c>
      <c r="E52" s="5" t="n">
        <v>0</v>
      </c>
    </row>
    <row r="53" spans="1:5">
      <c r="A53" s="4" t="s">
        <v>981</v>
      </c>
      <c r="B53" s="5" t="n">
        <v>-70882</v>
      </c>
      <c r="C53" s="5" t="n">
        <v>-125119</v>
      </c>
      <c r="D53" s="5" t="n">
        <v>-138041</v>
      </c>
      <c r="E53" s="5" t="n">
        <v>-173363</v>
      </c>
    </row>
    <row r="54" spans="1:5">
      <c r="A54" s="4" t="s">
        <v>915</v>
      </c>
    </row>
    <row r="55" spans="1:5">
      <c r="A55" s="3" t="s">
        <v>991</v>
      </c>
    </row>
    <row r="56" spans="1:5">
      <c r="A56" s="4" t="s">
        <v>992</v>
      </c>
      <c r="B56" s="5" t="n">
        <v>8992</v>
      </c>
      <c r="C56" s="5" t="n">
        <v>6737</v>
      </c>
      <c r="D56" s="5" t="n">
        <v>25826</v>
      </c>
      <c r="E56" s="5" t="n">
        <v>19515</v>
      </c>
    </row>
    <row r="57" spans="1:5">
      <c r="A57" s="4" t="s">
        <v>1005</v>
      </c>
      <c r="B57" s="5" t="n">
        <v>-2781</v>
      </c>
      <c r="C57" s="5" t="n">
        <v>-3175</v>
      </c>
      <c r="D57" s="5" t="n">
        <v>-7904</v>
      </c>
      <c r="E57" s="5" t="n">
        <v>-10526</v>
      </c>
    </row>
    <row r="58" spans="1:5">
      <c r="A58" s="4" t="s">
        <v>1006</v>
      </c>
      <c r="B58" s="5" t="n">
        <v>-6272</v>
      </c>
      <c r="C58" s="5" t="n">
        <v>-8203</v>
      </c>
      <c r="D58" s="5" t="n">
        <v>-26631</v>
      </c>
      <c r="E58" s="5" t="n">
        <v>-15975</v>
      </c>
    </row>
    <row r="59" spans="1:5">
      <c r="A59" s="4" t="s">
        <v>1008</v>
      </c>
      <c r="B59" s="5" t="n">
        <v>-61</v>
      </c>
      <c r="C59" s="5" t="n">
        <v>-4641</v>
      </c>
      <c r="D59" s="5" t="n">
        <v>-8709</v>
      </c>
      <c r="E59" s="5" t="n">
        <v>-6986</v>
      </c>
    </row>
    <row r="60" spans="1:5">
      <c r="A60" s="4" t="s">
        <v>1009</v>
      </c>
      <c r="B60" s="5" t="n">
        <v>-96</v>
      </c>
      <c r="C60" s="5" t="n">
        <v>0</v>
      </c>
      <c r="D60" s="5" t="n">
        <v>-96</v>
      </c>
      <c r="E60" s="5" t="n">
        <v>0</v>
      </c>
    </row>
    <row r="61" spans="1:5">
      <c r="A61" s="4" t="s">
        <v>1010</v>
      </c>
      <c r="B61" s="5" t="n">
        <v>74</v>
      </c>
      <c r="C61" s="5" t="n">
        <v>-134</v>
      </c>
      <c r="D61" s="5" t="n">
        <v>0</v>
      </c>
      <c r="E61" s="5" t="n">
        <v>-323</v>
      </c>
    </row>
    <row r="62" spans="1:5">
      <c r="A62" s="4" t="s">
        <v>1011</v>
      </c>
      <c r="B62" s="5" t="n">
        <v>-1928</v>
      </c>
      <c r="C62" s="5" t="n">
        <v>-1245</v>
      </c>
      <c r="D62" s="5" t="n">
        <v>-1808</v>
      </c>
      <c r="E62" s="5" t="n">
        <v>-2620</v>
      </c>
    </row>
    <row r="63" spans="1:5">
      <c r="A63" s="4" t="s">
        <v>993</v>
      </c>
      <c r="B63" s="5" t="n">
        <v>-2011</v>
      </c>
      <c r="C63" s="5" t="n">
        <v>-6020</v>
      </c>
      <c r="D63" s="5" t="n">
        <v>-10613</v>
      </c>
      <c r="E63" s="5" t="n">
        <v>-9929</v>
      </c>
    </row>
    <row r="64" spans="1:5">
      <c r="A64" s="3" t="s">
        <v>994</v>
      </c>
    </row>
    <row r="65" spans="1:5">
      <c r="A65" s="4" t="s">
        <v>995</v>
      </c>
      <c r="B65" s="5" t="n">
        <v>5139</v>
      </c>
      <c r="C65" s="5" t="n">
        <v>6804</v>
      </c>
      <c r="D65" s="5" t="n">
        <v>14799</v>
      </c>
      <c r="E65" s="5" t="n">
        <v>14297</v>
      </c>
    </row>
    <row r="66" spans="1:5">
      <c r="A66" s="4" t="s">
        <v>1013</v>
      </c>
      <c r="B66" s="5" t="n">
        <v>3020</v>
      </c>
      <c r="C66" s="5" t="n">
        <v>1058</v>
      </c>
      <c r="D66" s="5" t="n">
        <v>7616</v>
      </c>
      <c r="E66" s="5" t="n">
        <v>8672</v>
      </c>
    </row>
    <row r="67" spans="1:5">
      <c r="A67" s="4" t="s">
        <v>1014</v>
      </c>
      <c r="B67" s="5" t="n">
        <v>28798</v>
      </c>
      <c r="C67" s="5" t="n">
        <v>11827</v>
      </c>
      <c r="D67" s="5" t="n">
        <v>43810</v>
      </c>
      <c r="E67" s="5" t="n">
        <v>33028</v>
      </c>
    </row>
    <row r="68" spans="1:5">
      <c r="A68" s="4" t="s">
        <v>1016</v>
      </c>
      <c r="B68" s="5" t="n">
        <v>36957</v>
      </c>
      <c r="C68" s="5" t="n">
        <v>19689</v>
      </c>
      <c r="D68" s="5" t="n">
        <v>66225</v>
      </c>
      <c r="E68" s="5" t="n">
        <v>55997</v>
      </c>
    </row>
    <row r="69" spans="1:5">
      <c r="A69" s="4" t="s">
        <v>1017</v>
      </c>
      <c r="B69" s="5" t="n">
        <v>338</v>
      </c>
      <c r="C69" s="5" t="n">
        <v>0</v>
      </c>
      <c r="D69" s="5" t="n">
        <v>338</v>
      </c>
      <c r="E69" s="5" t="n">
        <v>0</v>
      </c>
    </row>
    <row r="70" spans="1:5">
      <c r="A70" s="4" t="s">
        <v>1018</v>
      </c>
      <c r="B70" s="5" t="n">
        <v>-11</v>
      </c>
      <c r="C70" s="5" t="n">
        <v>154</v>
      </c>
      <c r="D70" s="5" t="n">
        <v>0</v>
      </c>
      <c r="E70" s="5" t="n">
        <v>477</v>
      </c>
    </row>
    <row r="71" spans="1:5">
      <c r="A71" s="4" t="s">
        <v>1019</v>
      </c>
      <c r="B71" s="5" t="n">
        <v>0</v>
      </c>
      <c r="C71" s="5" t="n">
        <v>0</v>
      </c>
      <c r="D71" s="5" t="n">
        <v>0</v>
      </c>
      <c r="E71" s="5" t="n">
        <v>0</v>
      </c>
    </row>
    <row r="72" spans="1:5">
      <c r="A72" s="4" t="s">
        <v>996</v>
      </c>
      <c r="B72" s="5" t="n">
        <v>37284</v>
      </c>
      <c r="C72" s="5" t="n">
        <v>19843</v>
      </c>
      <c r="D72" s="5" t="n">
        <v>66563</v>
      </c>
      <c r="E72" s="5" t="n">
        <v>56474</v>
      </c>
    </row>
    <row r="73" spans="1:5">
      <c r="A73" s="3" t="s">
        <v>133</v>
      </c>
    </row>
    <row r="74" spans="1:5">
      <c r="A74" s="4" t="s">
        <v>983</v>
      </c>
      <c r="B74" s="5" t="n">
        <v>14131</v>
      </c>
      <c r="C74" s="5" t="n">
        <v>13541</v>
      </c>
      <c r="D74" s="5" t="n">
        <v>40625</v>
      </c>
      <c r="E74" s="5" t="n">
        <v>33812</v>
      </c>
    </row>
    <row r="75" spans="1:5">
      <c r="A75" s="4" t="s">
        <v>997</v>
      </c>
      <c r="B75" s="5" t="n">
        <v>239</v>
      </c>
      <c r="C75" s="5" t="n">
        <v>-2117</v>
      </c>
      <c r="D75" s="5" t="n">
        <v>-288</v>
      </c>
      <c r="E75" s="5" t="n">
        <v>-1854</v>
      </c>
    </row>
    <row r="76" spans="1:5">
      <c r="A76" s="4" t="s">
        <v>998</v>
      </c>
      <c r="B76" s="5" t="n">
        <v>22526</v>
      </c>
      <c r="C76" s="5" t="n">
        <v>3624</v>
      </c>
      <c r="D76" s="5" t="n">
        <v>17179</v>
      </c>
      <c r="E76" s="5" t="n">
        <v>17053</v>
      </c>
    </row>
    <row r="77" spans="1:5">
      <c r="A77" s="4" t="s">
        <v>999</v>
      </c>
      <c r="B77" s="5" t="n">
        <v>0</v>
      </c>
      <c r="C77" s="5" t="n">
        <v>0</v>
      </c>
      <c r="D77" s="5" t="n">
        <v>0</v>
      </c>
      <c r="E77" s="5" t="n">
        <v>0</v>
      </c>
    </row>
    <row r="78" spans="1:5">
      <c r="A78" s="4" t="s">
        <v>1000</v>
      </c>
      <c r="B78" s="5" t="n">
        <v>36896</v>
      </c>
      <c r="C78" s="5" t="n">
        <v>15048</v>
      </c>
      <c r="D78" s="5" t="n">
        <v>57516</v>
      </c>
      <c r="E78" s="5" t="n">
        <v>49011</v>
      </c>
    </row>
    <row r="79" spans="1:5">
      <c r="A79" s="4" t="s">
        <v>1001</v>
      </c>
      <c r="B79" s="5" t="n">
        <v>242</v>
      </c>
      <c r="C79" s="5" t="n">
        <v>0</v>
      </c>
      <c r="D79" s="5" t="n">
        <v>242</v>
      </c>
      <c r="E79" s="5" t="n">
        <v>0</v>
      </c>
    </row>
    <row r="80" spans="1:5">
      <c r="A80" s="4" t="s">
        <v>1002</v>
      </c>
      <c r="B80" s="5" t="n">
        <v>63</v>
      </c>
      <c r="C80" s="5" t="n">
        <v>20</v>
      </c>
      <c r="D80" s="5" t="n">
        <v>0</v>
      </c>
      <c r="E80" s="5" t="n">
        <v>154</v>
      </c>
    </row>
    <row r="81" spans="1:5">
      <c r="A81" s="4" t="s">
        <v>1003</v>
      </c>
      <c r="B81" s="5" t="n">
        <v>-1928</v>
      </c>
      <c r="C81" s="5" t="n">
        <v>-1245</v>
      </c>
      <c r="D81" s="5" t="n">
        <v>-1808</v>
      </c>
      <c r="E81" s="5" t="n">
        <v>-2620</v>
      </c>
    </row>
    <row r="82" spans="1:5">
      <c r="A82" s="4" t="s">
        <v>1004</v>
      </c>
      <c r="B82" s="5" t="n">
        <v>0</v>
      </c>
      <c r="C82" s="5" t="n">
        <v>0</v>
      </c>
      <c r="D82" s="5" t="n">
        <v>0</v>
      </c>
      <c r="E82" s="5" t="n">
        <v>0</v>
      </c>
    </row>
    <row r="83" spans="1:5">
      <c r="A83" s="4" t="s">
        <v>981</v>
      </c>
      <c r="B83" s="5" t="n">
        <v>35273</v>
      </c>
      <c r="C83" s="5" t="n">
        <v>13823</v>
      </c>
      <c r="D83" s="5" t="n">
        <v>55950</v>
      </c>
      <c r="E83" s="5" t="n">
        <v>46545</v>
      </c>
    </row>
    <row r="84" spans="1:5">
      <c r="A84" s="4" t="s">
        <v>916</v>
      </c>
    </row>
    <row r="85" spans="1:5">
      <c r="A85" s="3" t="s">
        <v>991</v>
      </c>
    </row>
    <row r="86" spans="1:5">
      <c r="A86" s="4" t="s">
        <v>992</v>
      </c>
      <c r="B86" s="5" t="n">
        <v>70200</v>
      </c>
      <c r="C86" s="5" t="n">
        <v>44370</v>
      </c>
      <c r="D86" s="5" t="n">
        <v>207697</v>
      </c>
      <c r="E86" s="5" t="n">
        <v>149684</v>
      </c>
    </row>
    <row r="87" spans="1:5">
      <c r="A87" s="4" t="s">
        <v>1005</v>
      </c>
      <c r="B87" s="5" t="n">
        <v>-14037</v>
      </c>
      <c r="C87" s="5" t="n">
        <v>-8308</v>
      </c>
      <c r="D87" s="5" t="n">
        <v>-55501</v>
      </c>
      <c r="E87" s="5" t="n">
        <v>-30410</v>
      </c>
    </row>
    <row r="88" spans="1:5">
      <c r="A88" s="4" t="s">
        <v>1006</v>
      </c>
      <c r="B88" s="5" t="n">
        <v>-54400</v>
      </c>
      <c r="C88" s="5" t="n">
        <v>-36173</v>
      </c>
      <c r="D88" s="5" t="n">
        <v>-149165</v>
      </c>
      <c r="E88" s="5" t="n">
        <v>-119407</v>
      </c>
    </row>
    <row r="89" spans="1:5">
      <c r="A89" s="4" t="s">
        <v>1008</v>
      </c>
      <c r="B89" s="5" t="n">
        <v>1763</v>
      </c>
      <c r="C89" s="5" t="n">
        <v>-111</v>
      </c>
      <c r="D89" s="5" t="n">
        <v>3031</v>
      </c>
      <c r="E89" s="5" t="n">
        <v>-133</v>
      </c>
    </row>
    <row r="90" spans="1:5">
      <c r="A90" s="4" t="s">
        <v>1010</v>
      </c>
      <c r="B90" s="5" t="n">
        <v>-853</v>
      </c>
      <c r="C90" s="5" t="n">
        <v>-819</v>
      </c>
      <c r="D90" s="5" t="n">
        <v>-3984</v>
      </c>
      <c r="E90" s="5" t="n">
        <v>-2855</v>
      </c>
    </row>
    <row r="91" spans="1:5">
      <c r="A91" s="4" t="s">
        <v>1011</v>
      </c>
      <c r="B91" s="5" t="n">
        <v>-121</v>
      </c>
      <c r="C91" s="5" t="n">
        <v>-322</v>
      </c>
      <c r="D91" s="5" t="n">
        <v>-755</v>
      </c>
      <c r="E91" s="5" t="n">
        <v>-1780</v>
      </c>
    </row>
    <row r="92" spans="1:5">
      <c r="A92" s="4" t="s">
        <v>993</v>
      </c>
      <c r="B92" s="5" t="n">
        <v>789</v>
      </c>
      <c r="C92" s="5" t="n">
        <v>-1252</v>
      </c>
      <c r="D92" s="5" t="n">
        <v>-1708</v>
      </c>
      <c r="E92" s="5" t="n">
        <v>-4768</v>
      </c>
    </row>
    <row r="93" spans="1:5">
      <c r="A93" s="3" t="s">
        <v>994</v>
      </c>
    </row>
    <row r="94" spans="1:5">
      <c r="A94" s="4" t="s">
        <v>995</v>
      </c>
      <c r="B94" s="5" t="n">
        <v>10756</v>
      </c>
      <c r="C94" s="5" t="n">
        <v>23656</v>
      </c>
      <c r="D94" s="5" t="n">
        <v>25617</v>
      </c>
      <c r="E94" s="5" t="n">
        <v>34471</v>
      </c>
    </row>
    <row r="95" spans="1:5">
      <c r="A95" s="4" t="s">
        <v>1013</v>
      </c>
      <c r="B95" s="5" t="n">
        <v>13103</v>
      </c>
      <c r="C95" s="5" t="n">
        <v>25207</v>
      </c>
      <c r="D95" s="5" t="n">
        <v>53353</v>
      </c>
      <c r="E95" s="5" t="n">
        <v>81700</v>
      </c>
    </row>
    <row r="96" spans="1:5">
      <c r="A96" s="4" t="s">
        <v>1014</v>
      </c>
      <c r="B96" s="5" t="n">
        <v>84573</v>
      </c>
      <c r="C96" s="5" t="n">
        <v>55034</v>
      </c>
      <c r="D96" s="5" t="n">
        <v>162536</v>
      </c>
      <c r="E96" s="5" t="n">
        <v>182640</v>
      </c>
    </row>
    <row r="97" spans="1:5">
      <c r="A97" s="4" t="s">
        <v>1016</v>
      </c>
      <c r="B97" s="5" t="n">
        <v>108432</v>
      </c>
      <c r="C97" s="5" t="n">
        <v>103897</v>
      </c>
      <c r="D97" s="5" t="n">
        <v>241506</v>
      </c>
      <c r="E97" s="5" t="n">
        <v>298811</v>
      </c>
    </row>
    <row r="98" spans="1:5">
      <c r="A98" s="4" t="s">
        <v>1018</v>
      </c>
      <c r="B98" s="5" t="n">
        <v>2100</v>
      </c>
      <c r="C98" s="5" t="n">
        <v>1749</v>
      </c>
      <c r="D98" s="5" t="n">
        <v>5517</v>
      </c>
      <c r="E98" s="5" t="n">
        <v>5553</v>
      </c>
    </row>
    <row r="99" spans="1:5">
      <c r="A99" s="4" t="s">
        <v>1019</v>
      </c>
      <c r="B99" s="5" t="n">
        <v>0</v>
      </c>
      <c r="C99" s="5" t="n">
        <v>0</v>
      </c>
      <c r="D99" s="5" t="n">
        <v>0</v>
      </c>
      <c r="E99" s="5" t="n">
        <v>0</v>
      </c>
    </row>
    <row r="100" spans="1:5">
      <c r="A100" s="4" t="s">
        <v>996</v>
      </c>
      <c r="B100" s="5" t="n">
        <v>110532</v>
      </c>
      <c r="C100" s="5" t="n">
        <v>105646</v>
      </c>
      <c r="D100" s="5" t="n">
        <v>247023</v>
      </c>
      <c r="E100" s="5" t="n">
        <v>304364</v>
      </c>
    </row>
    <row r="101" spans="1:5">
      <c r="A101" s="3" t="s">
        <v>133</v>
      </c>
    </row>
    <row r="102" spans="1:5">
      <c r="A102" s="4" t="s">
        <v>983</v>
      </c>
      <c r="B102" s="5" t="n">
        <v>80956</v>
      </c>
      <c r="C102" s="5" t="n">
        <v>68026</v>
      </c>
      <c r="D102" s="5" t="n">
        <v>233314</v>
      </c>
      <c r="E102" s="5" t="n">
        <v>184155</v>
      </c>
    </row>
    <row r="103" spans="1:5">
      <c r="A103" s="4" t="s">
        <v>997</v>
      </c>
      <c r="B103" s="5" t="n">
        <v>-934</v>
      </c>
      <c r="C103" s="5" t="n">
        <v>16899</v>
      </c>
      <c r="D103" s="5" t="n">
        <v>-2148</v>
      </c>
      <c r="E103" s="5" t="n">
        <v>51290</v>
      </c>
    </row>
    <row r="104" spans="1:5">
      <c r="A104" s="4" t="s">
        <v>998</v>
      </c>
      <c r="B104" s="5" t="n">
        <v>30173</v>
      </c>
      <c r="C104" s="5" t="n">
        <v>18861</v>
      </c>
      <c r="D104" s="5" t="n">
        <v>13371</v>
      </c>
      <c r="E104" s="5" t="n">
        <v>63233</v>
      </c>
    </row>
    <row r="105" spans="1:5">
      <c r="A105" s="4" t="s">
        <v>999</v>
      </c>
      <c r="B105" s="5" t="n">
        <v>0</v>
      </c>
      <c r="C105" s="5" t="n">
        <v>0</v>
      </c>
      <c r="D105" s="5" t="n">
        <v>0</v>
      </c>
      <c r="E105" s="5" t="n">
        <v>0</v>
      </c>
    </row>
    <row r="106" spans="1:5">
      <c r="A106" s="4" t="s">
        <v>1000</v>
      </c>
      <c r="B106" s="5" t="n">
        <v>110195</v>
      </c>
      <c r="C106" s="5" t="n">
        <v>103786</v>
      </c>
      <c r="D106" s="5" t="n">
        <v>244537</v>
      </c>
      <c r="E106" s="5" t="n">
        <v>298678</v>
      </c>
    </row>
    <row r="107" spans="1:5">
      <c r="A107" s="4" t="s">
        <v>1001</v>
      </c>
      <c r="B107" s="5" t="n">
        <v>0</v>
      </c>
      <c r="C107" s="5" t="n">
        <v>0</v>
      </c>
      <c r="D107" s="5" t="n">
        <v>0</v>
      </c>
      <c r="E107" s="5" t="n">
        <v>0</v>
      </c>
    </row>
    <row r="108" spans="1:5">
      <c r="A108" s="4" t="s">
        <v>1002</v>
      </c>
      <c r="B108" s="5" t="n">
        <v>1247</v>
      </c>
      <c r="C108" s="5" t="n">
        <v>930</v>
      </c>
      <c r="D108" s="5" t="n">
        <v>1533</v>
      </c>
      <c r="E108" s="5" t="n">
        <v>2698</v>
      </c>
    </row>
    <row r="109" spans="1:5">
      <c r="A109" s="4" t="s">
        <v>1003</v>
      </c>
      <c r="B109" s="5" t="n">
        <v>-121</v>
      </c>
      <c r="C109" s="5" t="n">
        <v>-322</v>
      </c>
      <c r="D109" s="5" t="n">
        <v>-755</v>
      </c>
      <c r="E109" s="5" t="n">
        <v>-1780</v>
      </c>
    </row>
    <row r="110" spans="1:5">
      <c r="A110" s="4" t="s">
        <v>1004</v>
      </c>
      <c r="B110" s="5" t="n">
        <v>0</v>
      </c>
      <c r="C110" s="5" t="n">
        <v>0</v>
      </c>
      <c r="D110" s="5" t="n">
        <v>0</v>
      </c>
      <c r="E110" s="5" t="n">
        <v>0</v>
      </c>
    </row>
    <row r="111" spans="1:5">
      <c r="A111" s="4" t="s">
        <v>981</v>
      </c>
      <c r="B111" s="7" t="n">
        <v>111321</v>
      </c>
      <c r="C111" s="7" t="n">
        <v>104394</v>
      </c>
      <c r="D111" s="7" t="n">
        <v>245315</v>
      </c>
      <c r="E111" s="7" t="n">
        <v>29959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88</v>
      </c>
      <c r="D1" s="2" t="s">
        <v>1</v>
      </c>
    </row>
    <row r="2" spans="1:5">
      <c r="B2" s="2" t="s">
        <v>2</v>
      </c>
      <c r="C2" s="2" t="s">
        <v>89</v>
      </c>
      <c r="D2" s="2" t="s">
        <v>2</v>
      </c>
      <c r="E2" s="2" t="s">
        <v>89</v>
      </c>
    </row>
    <row r="3" spans="1:5">
      <c r="A3" s="3" t="s">
        <v>906</v>
      </c>
    </row>
    <row r="4" spans="1:5">
      <c r="A4" s="4" t="s">
        <v>862</v>
      </c>
      <c r="B4" s="7" t="n">
        <v>75712</v>
      </c>
      <c r="C4" s="7" t="n">
        <v>-6902</v>
      </c>
      <c r="D4" s="7" t="n">
        <v>163224</v>
      </c>
      <c r="E4" s="7" t="n">
        <v>172778</v>
      </c>
    </row>
    <row r="5" spans="1:5">
      <c r="A5" s="4" t="s">
        <v>996</v>
      </c>
      <c r="B5" s="5" t="n">
        <v>147846</v>
      </c>
      <c r="C5" s="5" t="n">
        <v>128426</v>
      </c>
      <c r="D5" s="5" t="n">
        <v>314791</v>
      </c>
      <c r="E5" s="5" t="n">
        <v>370362</v>
      </c>
    </row>
    <row r="6" spans="1:5">
      <c r="A6" s="4" t="s">
        <v>980</v>
      </c>
      <c r="B6" s="5" t="n">
        <v>-72134</v>
      </c>
      <c r="C6" s="5" t="n">
        <v>-135328</v>
      </c>
      <c r="D6" s="5" t="n">
        <v>-151567</v>
      </c>
      <c r="E6" s="5" t="n">
        <v>-197584</v>
      </c>
    </row>
    <row r="7" spans="1:5">
      <c r="A7" s="4" t="s">
        <v>1022</v>
      </c>
      <c r="B7" s="7" t="n">
        <v>3311</v>
      </c>
      <c r="C7" s="5" t="n">
        <v>154102</v>
      </c>
      <c r="D7" s="7" t="n">
        <v>9387</v>
      </c>
      <c r="E7" s="5" t="n">
        <v>162741</v>
      </c>
    </row>
    <row r="8" spans="1:5">
      <c r="A8" s="4" t="s">
        <v>1023</v>
      </c>
    </row>
    <row r="9" spans="1:5">
      <c r="A9" s="3" t="s">
        <v>906</v>
      </c>
    </row>
    <row r="10" spans="1:5">
      <c r="A10" s="4" t="s">
        <v>1024</v>
      </c>
      <c r="B10" s="4" t="s">
        <v>1025</v>
      </c>
      <c r="D10" s="4" t="s">
        <v>1025</v>
      </c>
    </row>
    <row r="11" spans="1:5">
      <c r="A11" s="4" t="s">
        <v>914</v>
      </c>
    </row>
    <row r="12" spans="1:5">
      <c r="A12" s="3" t="s">
        <v>906</v>
      </c>
    </row>
    <row r="13" spans="1:5">
      <c r="A13" s="4" t="s">
        <v>862</v>
      </c>
      <c r="B13" s="7" t="n">
        <v>-70882</v>
      </c>
      <c r="C13" s="5" t="n">
        <v>-125119</v>
      </c>
      <c r="D13" s="7" t="n">
        <v>-138041</v>
      </c>
      <c r="E13" s="5" t="n">
        <v>-173363</v>
      </c>
    </row>
    <row r="14" spans="1:5">
      <c r="A14" s="4" t="s">
        <v>996</v>
      </c>
      <c r="B14" s="5" t="n">
        <v>30</v>
      </c>
      <c r="C14" s="5" t="n">
        <v>2937</v>
      </c>
      <c r="D14" s="5" t="n">
        <v>1205</v>
      </c>
      <c r="E14" s="5" t="n">
        <v>9524</v>
      </c>
    </row>
    <row r="15" spans="1:5">
      <c r="A15" s="4" t="s">
        <v>980</v>
      </c>
      <c r="B15" s="5" t="n">
        <v>-70912</v>
      </c>
      <c r="C15" s="5" t="n">
        <v>-128056</v>
      </c>
      <c r="D15" s="5" t="n">
        <v>-139246</v>
      </c>
      <c r="E15" s="5" t="n">
        <v>-182887</v>
      </c>
    </row>
    <row r="16" spans="1:5">
      <c r="A16" s="4" t="s">
        <v>1008</v>
      </c>
      <c r="B16" s="5" t="n">
        <v>-47698</v>
      </c>
      <c r="C16" s="5" t="n">
        <v>-122573</v>
      </c>
      <c r="D16" s="5" t="n">
        <v>-93218</v>
      </c>
      <c r="E16" s="5" t="n">
        <v>-168167</v>
      </c>
    </row>
    <row r="17" spans="1:5">
      <c r="A17" s="4" t="s">
        <v>1009</v>
      </c>
      <c r="B17" s="5" t="n">
        <v>0</v>
      </c>
      <c r="C17" s="5" t="n">
        <v>-502</v>
      </c>
      <c r="D17" s="5" t="n">
        <v>-735</v>
      </c>
      <c r="E17" s="5" t="n">
        <v>-7132</v>
      </c>
    </row>
    <row r="18" spans="1:5">
      <c r="A18" s="4" t="s">
        <v>1010</v>
      </c>
      <c r="B18" s="5" t="n">
        <v>-16203</v>
      </c>
      <c r="C18" s="5" t="n">
        <v>-10861</v>
      </c>
      <c r="D18" s="5" t="n">
        <v>-41557</v>
      </c>
      <c r="E18" s="5" t="n">
        <v>-25451</v>
      </c>
    </row>
    <row r="19" spans="1:5">
      <c r="A19" s="4" t="s">
        <v>1011</v>
      </c>
      <c r="B19" s="5" t="n">
        <v>3493</v>
      </c>
      <c r="C19" s="5" t="n">
        <v>5880</v>
      </c>
      <c r="D19" s="5" t="n">
        <v>5518</v>
      </c>
      <c r="E19" s="5" t="n">
        <v>17863</v>
      </c>
    </row>
    <row r="20" spans="1:5">
      <c r="A20" s="4" t="s">
        <v>1026</v>
      </c>
      <c r="B20" s="5" t="n">
        <v>10504</v>
      </c>
      <c r="C20" s="5" t="n">
        <v>0</v>
      </c>
      <c r="D20" s="5" t="n">
        <v>9254</v>
      </c>
      <c r="E20" s="5" t="n">
        <v>0</v>
      </c>
    </row>
    <row r="21" spans="1:5">
      <c r="A21" s="4" t="s">
        <v>1027</v>
      </c>
      <c r="C21" s="5" t="n">
        <v>383900</v>
      </c>
    </row>
    <row r="22" spans="1:5">
      <c r="A22" s="4" t="s">
        <v>1022</v>
      </c>
      <c r="B22" s="5" t="n">
        <v>3311</v>
      </c>
      <c r="C22" s="5" t="n">
        <v>154102</v>
      </c>
      <c r="D22" s="5" t="n">
        <v>9387</v>
      </c>
      <c r="E22" s="5" t="n">
        <v>162741</v>
      </c>
    </row>
    <row r="23" spans="1:5">
      <c r="A23" s="4" t="s">
        <v>1028</v>
      </c>
      <c r="C23" s="7" t="n">
        <v>1600</v>
      </c>
      <c r="E23" s="5" t="n">
        <v>6600</v>
      </c>
    </row>
    <row r="24" spans="1:5">
      <c r="A24" s="4" t="s">
        <v>1029</v>
      </c>
    </row>
    <row r="25" spans="1:5">
      <c r="A25" s="3" t="s">
        <v>906</v>
      </c>
    </row>
    <row r="26" spans="1:5">
      <c r="A26" s="4" t="s">
        <v>1027</v>
      </c>
      <c r="B26" s="5" t="n">
        <v>187000</v>
      </c>
      <c r="D26" s="7" t="n">
        <v>539200</v>
      </c>
      <c r="E26" s="7" t="n">
        <v>709500</v>
      </c>
    </row>
    <row r="27" spans="1:5">
      <c r="A27" s="4" t="s">
        <v>1022</v>
      </c>
      <c r="B27" s="7" t="n">
        <v>33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27</v>
      </c>
    </row>
    <row r="2" spans="1:3">
      <c r="A2" s="3" t="s">
        <v>228</v>
      </c>
    </row>
    <row r="3" spans="1:3">
      <c r="A3" s="4" t="s">
        <v>1031</v>
      </c>
      <c r="B3" s="12" t="n">
        <v>118.6</v>
      </c>
      <c r="C3" s="12" t="n">
        <v>11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2</v>
      </c>
      <c r="B1" s="2" t="s">
        <v>88</v>
      </c>
      <c r="D1" s="2" t="s">
        <v>1</v>
      </c>
    </row>
    <row r="2" spans="1:5">
      <c r="B2" s="2" t="s">
        <v>2</v>
      </c>
      <c r="C2" s="2" t="s">
        <v>89</v>
      </c>
      <c r="D2" s="2" t="s">
        <v>2</v>
      </c>
      <c r="E2" s="2" t="s">
        <v>89</v>
      </c>
    </row>
    <row r="3" spans="1:5">
      <c r="A3" s="3" t="s">
        <v>906</v>
      </c>
    </row>
    <row r="4" spans="1:5">
      <c r="A4" s="4" t="s">
        <v>1033</v>
      </c>
      <c r="B4" s="7" t="n">
        <v>136176</v>
      </c>
      <c r="C4" s="7" t="n">
        <v>198206</v>
      </c>
      <c r="D4" s="7" t="n">
        <v>447783</v>
      </c>
      <c r="E4" s="7" t="n">
        <v>612958</v>
      </c>
    </row>
    <row r="5" spans="1:5">
      <c r="A5" s="4" t="s">
        <v>1034</v>
      </c>
      <c r="B5" s="5" t="n">
        <v>148025</v>
      </c>
      <c r="C5" s="5" t="n">
        <v>205730</v>
      </c>
      <c r="D5" s="5" t="n">
        <v>452494</v>
      </c>
      <c r="E5" s="5" t="n">
        <v>607326</v>
      </c>
    </row>
    <row r="6" spans="1:5">
      <c r="A6" s="4" t="s">
        <v>914</v>
      </c>
    </row>
    <row r="7" spans="1:5">
      <c r="A7" s="3" t="s">
        <v>906</v>
      </c>
    </row>
    <row r="8" spans="1:5">
      <c r="A8" s="4" t="s">
        <v>1035</v>
      </c>
      <c r="B8" s="5" t="n">
        <v>11751</v>
      </c>
      <c r="C8" s="5" t="n">
        <v>2066</v>
      </c>
      <c r="D8" s="5" t="n">
        <v>13956</v>
      </c>
      <c r="E8" s="5" t="n">
        <v>15829</v>
      </c>
    </row>
    <row r="9" spans="1:5">
      <c r="A9" s="4" t="s">
        <v>1036</v>
      </c>
      <c r="B9" s="5" t="n">
        <v>-284</v>
      </c>
      <c r="C9" s="5" t="n">
        <v>-2293</v>
      </c>
      <c r="D9" s="5" t="n">
        <v>-503</v>
      </c>
      <c r="E9" s="5" t="n">
        <v>-8009</v>
      </c>
    </row>
    <row r="10" spans="1:5">
      <c r="A10" s="4" t="s">
        <v>1033</v>
      </c>
      <c r="B10" s="5" t="n">
        <v>11467</v>
      </c>
      <c r="C10" s="5" t="n">
        <v>-227</v>
      </c>
      <c r="D10" s="5" t="n">
        <v>13453</v>
      </c>
      <c r="E10" s="5" t="n">
        <v>7820</v>
      </c>
    </row>
    <row r="11" spans="1:5">
      <c r="A11" s="4" t="s">
        <v>1037</v>
      </c>
      <c r="B11" s="5" t="n">
        <v>9345</v>
      </c>
      <c r="C11" s="5" t="n">
        <v>2054</v>
      </c>
      <c r="D11" s="5" t="n">
        <v>15353</v>
      </c>
      <c r="E11" s="5" t="n">
        <v>19217</v>
      </c>
    </row>
    <row r="12" spans="1:5">
      <c r="A12" s="4" t="s">
        <v>1038</v>
      </c>
      <c r="B12" s="5" t="n">
        <v>-2930</v>
      </c>
      <c r="C12" s="5" t="n">
        <v>-757</v>
      </c>
      <c r="D12" s="5" t="n">
        <v>-5497</v>
      </c>
      <c r="E12" s="5" t="n">
        <v>-8009</v>
      </c>
    </row>
    <row r="13" spans="1:5">
      <c r="A13" s="4" t="s">
        <v>1034</v>
      </c>
      <c r="B13" s="5" t="n">
        <v>6415</v>
      </c>
      <c r="C13" s="5" t="n">
        <v>1297</v>
      </c>
      <c r="D13" s="5" t="n">
        <v>9856</v>
      </c>
      <c r="E13" s="5" t="n">
        <v>11208</v>
      </c>
    </row>
    <row r="14" spans="1:5">
      <c r="A14" s="4" t="s">
        <v>915</v>
      </c>
    </row>
    <row r="15" spans="1:5">
      <c r="A15" s="3" t="s">
        <v>906</v>
      </c>
    </row>
    <row r="16" spans="1:5">
      <c r="A16" s="4" t="s">
        <v>1035</v>
      </c>
      <c r="B16" s="5" t="n">
        <v>36377</v>
      </c>
      <c r="C16" s="5" t="n">
        <v>35038</v>
      </c>
      <c r="D16" s="5" t="n">
        <v>117355</v>
      </c>
      <c r="E16" s="5" t="n">
        <v>114337</v>
      </c>
    </row>
    <row r="17" spans="1:5">
      <c r="A17" s="4" t="s">
        <v>1036</v>
      </c>
      <c r="B17" s="5" t="n">
        <v>-10388</v>
      </c>
      <c r="C17" s="5" t="n">
        <v>1363</v>
      </c>
      <c r="D17" s="5" t="n">
        <v>-18120</v>
      </c>
      <c r="E17" s="5" t="n">
        <v>-6594</v>
      </c>
    </row>
    <row r="18" spans="1:5">
      <c r="A18" s="4" t="s">
        <v>1033</v>
      </c>
      <c r="B18" s="5" t="n">
        <v>25989</v>
      </c>
      <c r="C18" s="5" t="n">
        <v>36401</v>
      </c>
      <c r="D18" s="5" t="n">
        <v>99235</v>
      </c>
      <c r="E18" s="5" t="n">
        <v>107743</v>
      </c>
    </row>
    <row r="19" spans="1:5">
      <c r="A19" s="4" t="s">
        <v>1037</v>
      </c>
      <c r="B19" s="5" t="n">
        <v>39591</v>
      </c>
      <c r="C19" s="5" t="n">
        <v>36401</v>
      </c>
      <c r="D19" s="5" t="n">
        <v>111633</v>
      </c>
      <c r="E19" s="5" t="n">
        <v>107743</v>
      </c>
    </row>
    <row r="20" spans="1:5">
      <c r="A20" s="4" t="s">
        <v>1038</v>
      </c>
      <c r="B20" s="5" t="n">
        <v>-6818</v>
      </c>
      <c r="C20" s="5" t="n">
        <v>-3851</v>
      </c>
      <c r="D20" s="5" t="n">
        <v>-14260</v>
      </c>
      <c r="E20" s="5" t="n">
        <v>-11524</v>
      </c>
    </row>
    <row r="21" spans="1:5">
      <c r="A21" s="4" t="s">
        <v>1034</v>
      </c>
      <c r="B21" s="5" t="n">
        <v>32773</v>
      </c>
      <c r="C21" s="5" t="n">
        <v>32550</v>
      </c>
      <c r="D21" s="5" t="n">
        <v>97373</v>
      </c>
      <c r="E21" s="5" t="n">
        <v>96219</v>
      </c>
    </row>
    <row r="22" spans="1:5">
      <c r="A22" s="4" t="s">
        <v>916</v>
      </c>
    </row>
    <row r="23" spans="1:5">
      <c r="A23" s="3" t="s">
        <v>906</v>
      </c>
    </row>
    <row r="24" spans="1:5">
      <c r="A24" s="4" t="s">
        <v>1035</v>
      </c>
      <c r="B24" s="5" t="n">
        <v>200007</v>
      </c>
      <c r="C24" s="5" t="n">
        <v>192077</v>
      </c>
      <c r="D24" s="5" t="n">
        <v>651107</v>
      </c>
      <c r="E24" s="5" t="n">
        <v>632489</v>
      </c>
    </row>
    <row r="25" spans="1:5">
      <c r="A25" s="4" t="s">
        <v>1036</v>
      </c>
      <c r="B25" s="5" t="n">
        <v>-102958</v>
      </c>
      <c r="C25" s="5" t="n">
        <v>-31830</v>
      </c>
      <c r="D25" s="5" t="n">
        <v>-319658</v>
      </c>
      <c r="E25" s="5" t="n">
        <v>-139760</v>
      </c>
    </row>
    <row r="26" spans="1:5">
      <c r="A26" s="4" t="s">
        <v>1033</v>
      </c>
      <c r="B26" s="5" t="n">
        <v>97049</v>
      </c>
      <c r="C26" s="5" t="n">
        <v>160247</v>
      </c>
      <c r="D26" s="5" t="n">
        <v>331449</v>
      </c>
      <c r="E26" s="5" t="n">
        <v>492729</v>
      </c>
    </row>
    <row r="27" spans="1:5">
      <c r="A27" s="4" t="s">
        <v>1037</v>
      </c>
      <c r="B27" s="5" t="n">
        <v>217833</v>
      </c>
      <c r="C27" s="5" t="n">
        <v>214430</v>
      </c>
      <c r="D27" s="5" t="n">
        <v>636137</v>
      </c>
      <c r="E27" s="5" t="n">
        <v>617094</v>
      </c>
    </row>
    <row r="28" spans="1:5">
      <c r="A28" s="4" t="s">
        <v>1038</v>
      </c>
      <c r="B28" s="5" t="n">
        <v>-110183</v>
      </c>
      <c r="C28" s="5" t="n">
        <v>-43837</v>
      </c>
      <c r="D28" s="5" t="n">
        <v>-294528</v>
      </c>
      <c r="E28" s="5" t="n">
        <v>-121384</v>
      </c>
    </row>
    <row r="29" spans="1:5">
      <c r="A29" s="4" t="s">
        <v>1034</v>
      </c>
      <c r="B29" s="5" t="n">
        <v>107650</v>
      </c>
      <c r="C29" s="5" t="n">
        <v>170593</v>
      </c>
      <c r="D29" s="5" t="n">
        <v>341609</v>
      </c>
      <c r="E29" s="5" t="n">
        <v>495710</v>
      </c>
    </row>
    <row r="30" spans="1:5">
      <c r="A30" s="4" t="s">
        <v>917</v>
      </c>
    </row>
    <row r="31" spans="1:5">
      <c r="A31" s="3" t="s">
        <v>906</v>
      </c>
    </row>
    <row r="32" spans="1:5">
      <c r="A32" s="4" t="s">
        <v>1035</v>
      </c>
      <c r="B32" s="5" t="n">
        <v>1671</v>
      </c>
      <c r="C32" s="5" t="n">
        <v>1785</v>
      </c>
      <c r="D32" s="5" t="n">
        <v>3646</v>
      </c>
      <c r="E32" s="5" t="n">
        <v>4666</v>
      </c>
    </row>
    <row r="33" spans="1:5">
      <c r="A33" s="4" t="s">
        <v>1037</v>
      </c>
      <c r="B33" s="7" t="n">
        <v>1187</v>
      </c>
      <c r="C33" s="7" t="n">
        <v>1290</v>
      </c>
      <c r="D33" s="7" t="n">
        <v>3656</v>
      </c>
      <c r="E33" s="7" t="n">
        <v>418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88</v>
      </c>
      <c r="D1" s="2" t="s">
        <v>1</v>
      </c>
    </row>
    <row r="2" spans="1:5">
      <c r="B2" s="2" t="s">
        <v>2</v>
      </c>
      <c r="C2" s="2" t="s">
        <v>89</v>
      </c>
      <c r="D2" s="2" t="s">
        <v>2</v>
      </c>
      <c r="E2" s="2" t="s">
        <v>89</v>
      </c>
    </row>
    <row r="3" spans="1:5">
      <c r="A3" s="3" t="s">
        <v>1040</v>
      </c>
    </row>
    <row r="4" spans="1:5">
      <c r="A4" s="4" t="s">
        <v>1041</v>
      </c>
      <c r="D4" s="7" t="n">
        <v>73071</v>
      </c>
    </row>
    <row r="5" spans="1:5">
      <c r="A5" s="4" t="s">
        <v>1042</v>
      </c>
      <c r="D5" s="5" t="n">
        <v>0</v>
      </c>
    </row>
    <row r="6" spans="1:5">
      <c r="A6" s="4" t="s">
        <v>1043</v>
      </c>
      <c r="B6" s="7" t="n">
        <v>73071</v>
      </c>
      <c r="D6" s="5" t="n">
        <v>73071</v>
      </c>
    </row>
    <row r="7" spans="1:5">
      <c r="A7" s="3" t="s">
        <v>1044</v>
      </c>
    </row>
    <row r="8" spans="1:5">
      <c r="A8" s="4" t="s">
        <v>1045</v>
      </c>
      <c r="D8" s="5" t="n">
        <v>24753</v>
      </c>
    </row>
    <row r="9" spans="1:5">
      <c r="A9" s="4" t="s">
        <v>1046</v>
      </c>
      <c r="D9" s="5" t="n">
        <v>0</v>
      </c>
    </row>
    <row r="10" spans="1:5">
      <c r="A10" s="4" t="s">
        <v>1047</v>
      </c>
      <c r="D10" s="5" t="n">
        <v>-3024</v>
      </c>
    </row>
    <row r="11" spans="1:5">
      <c r="A11" s="4" t="s">
        <v>1048</v>
      </c>
      <c r="B11" s="5" t="n">
        <v>21729</v>
      </c>
      <c r="D11" s="5" t="n">
        <v>21729</v>
      </c>
    </row>
    <row r="12" spans="1:5">
      <c r="A12" s="3" t="s">
        <v>1049</v>
      </c>
    </row>
    <row r="13" spans="1:5">
      <c r="A13" s="4" t="s">
        <v>1050</v>
      </c>
      <c r="D13" s="5" t="n">
        <v>87031</v>
      </c>
    </row>
    <row r="14" spans="1:5">
      <c r="A14" s="4" t="s">
        <v>1051</v>
      </c>
      <c r="D14" s="5" t="n">
        <v>0</v>
      </c>
    </row>
    <row r="15" spans="1:5">
      <c r="A15" s="4" t="s">
        <v>1052</v>
      </c>
      <c r="B15" s="5" t="n">
        <v>87031</v>
      </c>
      <c r="D15" s="5" t="n">
        <v>87031</v>
      </c>
    </row>
    <row r="16" spans="1:5">
      <c r="A16" s="3" t="s">
        <v>1053</v>
      </c>
    </row>
    <row r="17" spans="1:5">
      <c r="A17" s="4" t="s">
        <v>1054</v>
      </c>
      <c r="D17" s="5" t="n">
        <v>184855</v>
      </c>
    </row>
    <row r="18" spans="1:5">
      <c r="A18" s="4" t="s">
        <v>1055</v>
      </c>
      <c r="D18" s="5" t="n">
        <v>0</v>
      </c>
    </row>
    <row r="19" spans="1:5">
      <c r="A19" s="4" t="s">
        <v>1047</v>
      </c>
      <c r="D19" s="5" t="n">
        <v>-3024</v>
      </c>
    </row>
    <row r="20" spans="1:5">
      <c r="A20" s="4" t="s">
        <v>1056</v>
      </c>
      <c r="B20" s="5" t="n">
        <v>181831</v>
      </c>
      <c r="D20" s="5" t="n">
        <v>181831</v>
      </c>
    </row>
    <row r="21" spans="1:5">
      <c r="A21" s="3" t="s">
        <v>1057</v>
      </c>
    </row>
    <row r="22" spans="1:5">
      <c r="A22" s="4" t="s">
        <v>1058</v>
      </c>
      <c r="D22" s="5" t="n">
        <v>145158</v>
      </c>
    </row>
    <row r="23" spans="1:5">
      <c r="A23" s="4" t="s">
        <v>1059</v>
      </c>
      <c r="D23" s="5" t="n">
        <v>418</v>
      </c>
    </row>
    <row r="24" spans="1:5">
      <c r="A24" s="4" t="s">
        <v>1060</v>
      </c>
      <c r="D24" s="5" t="n">
        <v>-2329</v>
      </c>
    </row>
    <row r="25" spans="1:5">
      <c r="A25" s="4" t="s">
        <v>1061</v>
      </c>
      <c r="B25" s="5" t="n">
        <v>143247</v>
      </c>
      <c r="D25" s="5" t="n">
        <v>143247</v>
      </c>
    </row>
    <row r="26" spans="1:5">
      <c r="A26" s="3" t="s">
        <v>1062</v>
      </c>
    </row>
    <row r="27" spans="1:5">
      <c r="A27" s="4" t="s">
        <v>976</v>
      </c>
      <c r="B27" s="5" t="n">
        <v>88475</v>
      </c>
      <c r="C27" s="7" t="n">
        <v>247272</v>
      </c>
      <c r="D27" s="5" t="n">
        <v>94551</v>
      </c>
      <c r="E27" s="7" t="n">
        <v>255911</v>
      </c>
    </row>
    <row r="28" spans="1:5">
      <c r="A28" s="4" t="s">
        <v>1063</v>
      </c>
      <c r="D28" s="5" t="n">
        <v>0</v>
      </c>
    </row>
    <row r="29" spans="1:5">
      <c r="A29" s="4" t="s">
        <v>1064</v>
      </c>
      <c r="B29" s="5" t="n">
        <v>-3311</v>
      </c>
      <c r="C29" s="5" t="n">
        <v>-154102</v>
      </c>
      <c r="D29" s="5" t="n">
        <v>-9387</v>
      </c>
      <c r="E29" s="5" t="n">
        <v>-162741</v>
      </c>
    </row>
    <row r="30" spans="1:5">
      <c r="A30" s="4" t="s">
        <v>987</v>
      </c>
      <c r="B30" s="7" t="n">
        <v>85164</v>
      </c>
      <c r="C30" s="7" t="n">
        <v>100637</v>
      </c>
      <c r="D30" s="7" t="n">
        <v>85164</v>
      </c>
      <c r="E30" s="7" t="n">
        <v>10063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5</v>
      </c>
      <c r="B1" s="2" t="s">
        <v>88</v>
      </c>
      <c r="D1" s="2" t="s">
        <v>1</v>
      </c>
    </row>
    <row r="2" spans="1:5">
      <c r="B2" s="2" t="s">
        <v>2</v>
      </c>
      <c r="C2" s="2" t="s">
        <v>89</v>
      </c>
      <c r="D2" s="2" t="s">
        <v>2</v>
      </c>
      <c r="E2" s="2" t="s">
        <v>89</v>
      </c>
    </row>
    <row r="3" spans="1:5">
      <c r="A3" s="3" t="s">
        <v>239</v>
      </c>
    </row>
    <row r="4" spans="1:5">
      <c r="A4" s="4" t="s">
        <v>1066</v>
      </c>
      <c r="B4" s="12" t="n">
        <v>3.1</v>
      </c>
      <c r="C4" s="12" t="n">
        <v>7.2</v>
      </c>
      <c r="D4" s="12" t="n">
        <v>5.4</v>
      </c>
      <c r="E4" s="12" t="n">
        <v>22.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7</v>
      </c>
      <c r="B1" s="2" t="s">
        <v>2</v>
      </c>
      <c r="C1" s="2" t="s">
        <v>904</v>
      </c>
      <c r="D1" s="2" t="s">
        <v>27</v>
      </c>
      <c r="E1" s="2" t="s">
        <v>89</v>
      </c>
      <c r="F1" s="2" t="s">
        <v>905</v>
      </c>
      <c r="G1" s="2" t="s">
        <v>370</v>
      </c>
    </row>
    <row r="2" spans="1:7">
      <c r="A2" s="3" t="s">
        <v>1068</v>
      </c>
    </row>
    <row r="3" spans="1:7">
      <c r="A3" s="4" t="s">
        <v>1069</v>
      </c>
      <c r="B3" s="7" t="n">
        <v>319701</v>
      </c>
      <c r="D3" s="7" t="n">
        <v>319283</v>
      </c>
    </row>
    <row r="4" spans="1:7">
      <c r="A4" s="4" t="s">
        <v>1070</v>
      </c>
      <c r="B4" s="5" t="n">
        <v>-176454</v>
      </c>
      <c r="D4" s="5" t="n">
        <v>-174125</v>
      </c>
    </row>
    <row r="5" spans="1:7">
      <c r="A5" s="4" t="s">
        <v>1071</v>
      </c>
      <c r="B5" s="5" t="n">
        <v>143247</v>
      </c>
      <c r="D5" s="5" t="n">
        <v>145158</v>
      </c>
    </row>
    <row r="6" spans="1:7">
      <c r="A6" s="3" t="s">
        <v>1072</v>
      </c>
    </row>
    <row r="7" spans="1:7">
      <c r="A7" s="4" t="s">
        <v>1069</v>
      </c>
      <c r="B7" s="5" t="n">
        <v>42000</v>
      </c>
      <c r="D7" s="5" t="n">
        <v>42000</v>
      </c>
    </row>
    <row r="8" spans="1:7">
      <c r="A8" s="4" t="s">
        <v>1070</v>
      </c>
      <c r="B8" s="5" t="n">
        <v>-20271</v>
      </c>
      <c r="D8" s="5" t="n">
        <v>-17247</v>
      </c>
    </row>
    <row r="9" spans="1:7">
      <c r="A9" s="4" t="s">
        <v>1071</v>
      </c>
      <c r="B9" s="5" t="n">
        <v>21729</v>
      </c>
      <c r="D9" s="5" t="n">
        <v>24753</v>
      </c>
    </row>
    <row r="10" spans="1:7">
      <c r="A10" s="3" t="s">
        <v>1073</v>
      </c>
    </row>
    <row r="11" spans="1:7">
      <c r="A11" s="4" t="s">
        <v>1074</v>
      </c>
      <c r="B11" s="5" t="n">
        <v>87031</v>
      </c>
      <c r="D11" s="5" t="n">
        <v>87031</v>
      </c>
    </row>
    <row r="12" spans="1:7">
      <c r="A12" s="4" t="s">
        <v>1075</v>
      </c>
      <c r="B12" s="5" t="n">
        <v>278643</v>
      </c>
      <c r="D12" s="5" t="n">
        <v>278643</v>
      </c>
    </row>
    <row r="13" spans="1:7">
      <c r="A13" s="4" t="s">
        <v>1076</v>
      </c>
      <c r="B13" s="5" t="n">
        <v>-193479</v>
      </c>
      <c r="D13" s="5" t="n">
        <v>-184092</v>
      </c>
    </row>
    <row r="14" spans="1:7">
      <c r="A14" s="4" t="s">
        <v>1077</v>
      </c>
      <c r="B14" s="5" t="n">
        <v>85164</v>
      </c>
      <c r="C14" s="7" t="n">
        <v>88475</v>
      </c>
      <c r="D14" s="5" t="n">
        <v>94551</v>
      </c>
      <c r="E14" s="7" t="n">
        <v>100637</v>
      </c>
      <c r="F14" s="7" t="n">
        <v>247272</v>
      </c>
      <c r="G14" s="7" t="n">
        <v>255911</v>
      </c>
    </row>
    <row r="15" spans="1:7">
      <c r="A15" s="4" t="s">
        <v>1078</v>
      </c>
    </row>
    <row r="16" spans="1:7">
      <c r="A16" s="3" t="s">
        <v>1068</v>
      </c>
    </row>
    <row r="17" spans="1:7">
      <c r="A17" s="4" t="s">
        <v>1069</v>
      </c>
      <c r="B17" s="5" t="n">
        <v>461722</v>
      </c>
      <c r="D17" s="5" t="n">
        <v>458202</v>
      </c>
    </row>
    <row r="18" spans="1:7">
      <c r="A18" s="4" t="s">
        <v>1070</v>
      </c>
      <c r="B18" s="5" t="n">
        <v>-337376</v>
      </c>
      <c r="D18" s="5" t="n">
        <v>-334475</v>
      </c>
    </row>
    <row r="19" spans="1:7">
      <c r="A19" s="4" t="s">
        <v>1071</v>
      </c>
      <c r="B19" s="5" t="n">
        <v>124346</v>
      </c>
      <c r="D19" s="5" t="n">
        <v>123727</v>
      </c>
    </row>
    <row r="20" spans="1:7">
      <c r="A20" s="4" t="s">
        <v>40</v>
      </c>
    </row>
    <row r="21" spans="1:7">
      <c r="A21" s="3" t="s">
        <v>1068</v>
      </c>
    </row>
    <row r="22" spans="1:7">
      <c r="A22" s="4" t="s">
        <v>1069</v>
      </c>
      <c r="B22" s="5" t="n">
        <v>-179026</v>
      </c>
      <c r="D22" s="5" t="n">
        <v>-175924</v>
      </c>
    </row>
    <row r="23" spans="1:7">
      <c r="A23" s="4" t="s">
        <v>1070</v>
      </c>
      <c r="B23" s="5" t="n">
        <v>160904</v>
      </c>
      <c r="D23" s="5" t="n">
        <v>160350</v>
      </c>
    </row>
    <row r="24" spans="1:7">
      <c r="A24" s="4" t="s">
        <v>1071</v>
      </c>
      <c r="B24" s="5" t="n">
        <v>-18122</v>
      </c>
      <c r="D24" s="5" t="n">
        <v>-15574</v>
      </c>
    </row>
    <row r="25" spans="1:7">
      <c r="A25" s="4" t="s">
        <v>1079</v>
      </c>
    </row>
    <row r="26" spans="1:7">
      <c r="A26" s="3" t="s">
        <v>1068</v>
      </c>
    </row>
    <row r="27" spans="1:7">
      <c r="A27" s="4" t="s">
        <v>1069</v>
      </c>
      <c r="B27" s="5" t="n">
        <v>-48840</v>
      </c>
      <c r="D27" s="5" t="n">
        <v>-48840</v>
      </c>
    </row>
    <row r="28" spans="1:7">
      <c r="A28" s="4" t="s">
        <v>1070</v>
      </c>
      <c r="B28" s="5" t="n">
        <v>331</v>
      </c>
      <c r="D28" s="5" t="n">
        <v>0</v>
      </c>
    </row>
    <row r="29" spans="1:7">
      <c r="A29" s="4" t="s">
        <v>1071</v>
      </c>
      <c r="B29" s="5" t="n">
        <v>-48509</v>
      </c>
      <c r="D29" s="5" t="n">
        <v>-48840</v>
      </c>
    </row>
    <row r="30" spans="1:7">
      <c r="A30" s="4" t="s">
        <v>1080</v>
      </c>
    </row>
    <row r="31" spans="1:7">
      <c r="A31" s="3" t="s">
        <v>1068</v>
      </c>
    </row>
    <row r="32" spans="1:7">
      <c r="A32" s="4" t="s">
        <v>1069</v>
      </c>
      <c r="B32" s="5" t="n">
        <v>85845</v>
      </c>
      <c r="D32" s="5" t="n">
        <v>85845</v>
      </c>
    </row>
    <row r="33" spans="1:7">
      <c r="A33" s="4" t="s">
        <v>1070</v>
      </c>
      <c r="B33" s="5" t="n">
        <v>-313</v>
      </c>
      <c r="D33" s="5" t="n">
        <v>0</v>
      </c>
    </row>
    <row r="34" spans="1:7">
      <c r="A34" s="4" t="s">
        <v>1071</v>
      </c>
      <c r="B34" s="5" t="n">
        <v>85532</v>
      </c>
      <c r="D34" s="5" t="n">
        <v>85845</v>
      </c>
    </row>
    <row r="35" spans="1:7">
      <c r="A35" s="4" t="s">
        <v>1081</v>
      </c>
    </row>
    <row r="36" spans="1:7">
      <c r="A36" s="3" t="s">
        <v>1073</v>
      </c>
    </row>
    <row r="37" spans="1:7">
      <c r="A37" s="4" t="s">
        <v>1074</v>
      </c>
      <c r="B37" s="5" t="n">
        <v>37031</v>
      </c>
      <c r="D37" s="5" t="n">
        <v>37031</v>
      </c>
    </row>
    <row r="38" spans="1:7">
      <c r="A38" s="4" t="s">
        <v>1082</v>
      </c>
    </row>
    <row r="39" spans="1:7">
      <c r="A39" s="3" t="s">
        <v>1073</v>
      </c>
    </row>
    <row r="40" spans="1:7">
      <c r="A40" s="4" t="s">
        <v>1074</v>
      </c>
      <c r="B40" s="5" t="n">
        <v>19900</v>
      </c>
      <c r="D40" s="5" t="n">
        <v>19900</v>
      </c>
    </row>
    <row r="41" spans="1:7">
      <c r="A41" s="4" t="s">
        <v>1083</v>
      </c>
    </row>
    <row r="42" spans="1:7">
      <c r="A42" s="3" t="s">
        <v>1073</v>
      </c>
    </row>
    <row r="43" spans="1:7">
      <c r="A43" s="4" t="s">
        <v>1074</v>
      </c>
      <c r="B43" s="5" t="n">
        <v>30100</v>
      </c>
      <c r="D43" s="5" t="n">
        <v>30100</v>
      </c>
    </row>
    <row r="44" spans="1:7">
      <c r="A44" s="4" t="s">
        <v>1084</v>
      </c>
    </row>
    <row r="45" spans="1:7">
      <c r="A45" s="3" t="s">
        <v>1072</v>
      </c>
    </row>
    <row r="46" spans="1:7">
      <c r="A46" s="4" t="s">
        <v>1069</v>
      </c>
      <c r="B46" s="5" t="n">
        <v>20000</v>
      </c>
      <c r="D46" s="5" t="n">
        <v>20000</v>
      </c>
    </row>
    <row r="47" spans="1:7">
      <c r="A47" s="4" t="s">
        <v>1070</v>
      </c>
      <c r="B47" s="5" t="n">
        <v>-5111</v>
      </c>
      <c r="D47" s="5" t="n">
        <v>-4111</v>
      </c>
    </row>
    <row r="48" spans="1:7">
      <c r="A48" s="4" t="s">
        <v>1071</v>
      </c>
      <c r="B48" s="5" t="n">
        <v>14889</v>
      </c>
      <c r="D48" s="5" t="n">
        <v>15889</v>
      </c>
    </row>
    <row r="49" spans="1:7">
      <c r="A49" s="4" t="s">
        <v>1085</v>
      </c>
    </row>
    <row r="50" spans="1:7">
      <c r="A50" s="3" t="s">
        <v>1072</v>
      </c>
    </row>
    <row r="51" spans="1:7">
      <c r="A51" s="4" t="s">
        <v>1069</v>
      </c>
      <c r="B51" s="5" t="n">
        <v>15000</v>
      </c>
      <c r="D51" s="5" t="n">
        <v>15000</v>
      </c>
    </row>
    <row r="52" spans="1:7">
      <c r="A52" s="4" t="s">
        <v>1070</v>
      </c>
      <c r="B52" s="5" t="n">
        <v>-12477</v>
      </c>
      <c r="D52" s="5" t="n">
        <v>-10978</v>
      </c>
    </row>
    <row r="53" spans="1:7">
      <c r="A53" s="4" t="s">
        <v>1071</v>
      </c>
      <c r="B53" s="5" t="n">
        <v>2523</v>
      </c>
      <c r="D53" s="5" t="n">
        <v>4022</v>
      </c>
    </row>
    <row r="54" spans="1:7">
      <c r="A54" s="4" t="s">
        <v>1086</v>
      </c>
    </row>
    <row r="55" spans="1:7">
      <c r="A55" s="3" t="s">
        <v>1072</v>
      </c>
    </row>
    <row r="56" spans="1:7">
      <c r="A56" s="4" t="s">
        <v>1069</v>
      </c>
      <c r="B56" s="5" t="n">
        <v>7000</v>
      </c>
      <c r="D56" s="5" t="n">
        <v>7000</v>
      </c>
    </row>
    <row r="57" spans="1:7">
      <c r="A57" s="4" t="s">
        <v>1070</v>
      </c>
      <c r="B57" s="5" t="n">
        <v>-2683</v>
      </c>
      <c r="D57" s="5" t="n">
        <v>-2158</v>
      </c>
    </row>
    <row r="58" spans="1:7">
      <c r="A58" s="4" t="s">
        <v>1071</v>
      </c>
      <c r="B58" s="7" t="n">
        <v>4317</v>
      </c>
      <c r="D58" s="7" t="n">
        <v>48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7</v>
      </c>
      <c r="B1" s="2" t="s">
        <v>836</v>
      </c>
      <c r="C1" s="2" t="s">
        <v>1088</v>
      </c>
      <c r="D1" s="2" t="s">
        <v>1089</v>
      </c>
      <c r="E1" s="2" t="s">
        <v>1090</v>
      </c>
      <c r="F1" s="2" t="s">
        <v>2</v>
      </c>
      <c r="G1" s="2" t="s">
        <v>27</v>
      </c>
    </row>
    <row r="2" spans="1:7">
      <c r="A2" s="3" t="s">
        <v>1091</v>
      </c>
    </row>
    <row r="3" spans="1:7">
      <c r="A3" s="4" t="s">
        <v>1092</v>
      </c>
      <c r="F3" s="7" t="n">
        <v>653454</v>
      </c>
      <c r="G3" s="7" t="n">
        <v>673603</v>
      </c>
    </row>
    <row r="4" spans="1:7">
      <c r="A4" s="4" t="s">
        <v>1093</v>
      </c>
    </row>
    <row r="5" spans="1:7">
      <c r="A5" s="3" t="s">
        <v>1091</v>
      </c>
    </row>
    <row r="6" spans="1:7">
      <c r="A6" s="4" t="s">
        <v>1094</v>
      </c>
      <c r="B6" s="4" t="s">
        <v>583</v>
      </c>
    </row>
    <row r="7" spans="1:7">
      <c r="A7" s="4" t="s">
        <v>1095</v>
      </c>
      <c r="F7" s="5" t="n">
        <v>350000</v>
      </c>
      <c r="G7" s="5" t="n">
        <v>0</v>
      </c>
    </row>
    <row r="8" spans="1:7">
      <c r="A8" s="4" t="s">
        <v>1096</v>
      </c>
      <c r="F8" s="5" t="n">
        <v>-2561</v>
      </c>
      <c r="G8" s="5" t="n">
        <v>0</v>
      </c>
    </row>
    <row r="9" spans="1:7">
      <c r="A9" s="4" t="s">
        <v>1092</v>
      </c>
      <c r="F9" s="5" t="n">
        <v>347439</v>
      </c>
      <c r="G9" s="5" t="n">
        <v>0</v>
      </c>
    </row>
    <row r="10" spans="1:7">
      <c r="A10" s="4" t="s">
        <v>1097</v>
      </c>
    </row>
    <row r="11" spans="1:7">
      <c r="A11" s="3" t="s">
        <v>1091</v>
      </c>
    </row>
    <row r="12" spans="1:7">
      <c r="A12" s="4" t="s">
        <v>1094</v>
      </c>
      <c r="E12" s="4" t="s">
        <v>583</v>
      </c>
    </row>
    <row r="13" spans="1:7">
      <c r="A13" s="4" t="s">
        <v>1092</v>
      </c>
      <c r="F13" s="5" t="n">
        <v>231015</v>
      </c>
      <c r="G13" s="5" t="n">
        <v>535103</v>
      </c>
    </row>
    <row r="14" spans="1:7">
      <c r="A14" s="4" t="s">
        <v>1098</v>
      </c>
    </row>
    <row r="15" spans="1:7">
      <c r="A15" s="3" t="s">
        <v>1091</v>
      </c>
    </row>
    <row r="16" spans="1:7">
      <c r="A16" s="4" t="s">
        <v>1094</v>
      </c>
      <c r="C16" s="4" t="s">
        <v>570</v>
      </c>
    </row>
    <row r="17" spans="1:7">
      <c r="A17" s="4" t="s">
        <v>1092</v>
      </c>
      <c r="F17" s="5" t="n">
        <v>75000</v>
      </c>
      <c r="G17" s="5" t="n">
        <v>75000</v>
      </c>
    </row>
    <row r="18" spans="1:7">
      <c r="A18" s="4" t="s">
        <v>1099</v>
      </c>
    </row>
    <row r="19" spans="1:7">
      <c r="A19" s="3" t="s">
        <v>1091</v>
      </c>
    </row>
    <row r="20" spans="1:7">
      <c r="A20" s="4" t="s">
        <v>1094</v>
      </c>
      <c r="D20" s="4" t="s">
        <v>1100</v>
      </c>
    </row>
    <row r="21" spans="1:7">
      <c r="A21" s="4" t="s">
        <v>1092</v>
      </c>
      <c r="F21" s="7" t="n">
        <v>0</v>
      </c>
      <c r="G21" s="7" t="n">
        <v>63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42"/>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101</v>
      </c>
      <c r="B1" s="2" t="s">
        <v>1102</v>
      </c>
      <c r="C1" s="2" t="s">
        <v>1103</v>
      </c>
      <c r="D1" s="2" t="s">
        <v>1104</v>
      </c>
      <c r="E1" s="2" t="s">
        <v>1090</v>
      </c>
      <c r="F1" s="2" t="s">
        <v>1105</v>
      </c>
      <c r="G1" s="2" t="s">
        <v>378</v>
      </c>
      <c r="H1" s="2" t="s">
        <v>880</v>
      </c>
      <c r="I1" s="2" t="s">
        <v>379</v>
      </c>
      <c r="J1" s="2" t="s">
        <v>378</v>
      </c>
      <c r="K1" s="2" t="s">
        <v>379</v>
      </c>
      <c r="L1" s="2" t="s">
        <v>880</v>
      </c>
      <c r="M1" s="2" t="s">
        <v>560</v>
      </c>
      <c r="N1" s="2" t="s">
        <v>881</v>
      </c>
    </row>
    <row r="2" spans="1:14">
      <c r="A2" s="3" t="s">
        <v>645</v>
      </c>
    </row>
    <row r="3" spans="1:14">
      <c r="A3" s="4" t="s">
        <v>102</v>
      </c>
      <c r="G3" s="7" t="n">
        <v>6200000</v>
      </c>
      <c r="I3" s="7" t="n">
        <v>5000000</v>
      </c>
      <c r="J3" s="7" t="n">
        <v>18600000</v>
      </c>
      <c r="K3" s="7" t="n">
        <v>15800000</v>
      </c>
    </row>
    <row r="4" spans="1:14">
      <c r="A4" s="4" t="s">
        <v>189</v>
      </c>
      <c r="J4" s="5" t="n">
        <v>534100000</v>
      </c>
      <c r="K4" s="5" t="n">
        <v>154048000</v>
      </c>
    </row>
    <row r="5" spans="1:14">
      <c r="A5" s="4" t="s">
        <v>190</v>
      </c>
      <c r="J5" s="5" t="n">
        <v>564203000</v>
      </c>
      <c r="K5" s="5" t="n">
        <v>186250000</v>
      </c>
    </row>
    <row r="6" spans="1:14">
      <c r="A6" s="4" t="s">
        <v>1106</v>
      </c>
      <c r="G6" s="5" t="n">
        <v>11634000</v>
      </c>
      <c r="I6" s="5" t="n">
        <v>2803000</v>
      </c>
      <c r="J6" s="5" t="n">
        <v>15891000</v>
      </c>
      <c r="K6" s="7" t="n">
        <v>8856000</v>
      </c>
    </row>
    <row r="7" spans="1:14">
      <c r="A7" s="4" t="s">
        <v>1107</v>
      </c>
      <c r="G7" s="5" t="n">
        <v>0</v>
      </c>
      <c r="I7" s="7" t="n">
        <v>0</v>
      </c>
    </row>
    <row r="8" spans="1:14">
      <c r="A8" s="4" t="s">
        <v>883</v>
      </c>
    </row>
    <row r="9" spans="1:14">
      <c r="A9" s="3" t="s">
        <v>645</v>
      </c>
    </row>
    <row r="10" spans="1:14">
      <c r="A10" s="4" t="s">
        <v>190</v>
      </c>
      <c r="G10" s="5" t="n">
        <v>29500000</v>
      </c>
      <c r="H10" s="11" t="n">
        <v>25000000</v>
      </c>
    </row>
    <row r="11" spans="1:14">
      <c r="A11" s="4" t="s">
        <v>885</v>
      </c>
      <c r="G11" s="5" t="n">
        <v>1100000</v>
      </c>
    </row>
    <row r="12" spans="1:14">
      <c r="A12" s="4" t="s">
        <v>1108</v>
      </c>
      <c r="G12" s="5" t="n">
        <v>59000000</v>
      </c>
      <c r="J12" s="7" t="n">
        <v>59000000</v>
      </c>
      <c r="L12" s="11" t="n">
        <v>50000000</v>
      </c>
      <c r="M12" s="7" t="n">
        <v>88500000</v>
      </c>
      <c r="N12" s="11" t="n">
        <v>75000000</v>
      </c>
    </row>
    <row r="13" spans="1:14">
      <c r="A13" s="4" t="s">
        <v>1093</v>
      </c>
    </row>
    <row r="14" spans="1:14">
      <c r="A14" s="3" t="s">
        <v>645</v>
      </c>
    </row>
    <row r="15" spans="1:14">
      <c r="A15" s="4" t="s">
        <v>1109</v>
      </c>
      <c r="B15" s="7" t="n">
        <v>350000000</v>
      </c>
    </row>
    <row r="16" spans="1:14">
      <c r="A16" s="4" t="s">
        <v>850</v>
      </c>
      <c r="B16" s="4" t="s">
        <v>668</v>
      </c>
    </row>
    <row r="17" spans="1:14">
      <c r="A17" s="4" t="s">
        <v>1110</v>
      </c>
      <c r="J17" s="4" t="s">
        <v>443</v>
      </c>
    </row>
    <row r="18" spans="1:14">
      <c r="A18" s="4" t="s">
        <v>1111</v>
      </c>
      <c r="B18" s="7" t="n">
        <v>2900000</v>
      </c>
    </row>
    <row r="19" spans="1:14">
      <c r="A19" s="4" t="s">
        <v>1094</v>
      </c>
      <c r="B19" s="4" t="s">
        <v>583</v>
      </c>
    </row>
    <row r="20" spans="1:14">
      <c r="A20" s="4" t="s">
        <v>1097</v>
      </c>
    </row>
    <row r="21" spans="1:14">
      <c r="A21" s="3" t="s">
        <v>645</v>
      </c>
    </row>
    <row r="22" spans="1:14">
      <c r="A22" s="4" t="s">
        <v>1094</v>
      </c>
      <c r="E22" s="4" t="s">
        <v>583</v>
      </c>
    </row>
    <row r="23" spans="1:14">
      <c r="A23" s="4" t="s">
        <v>649</v>
      </c>
      <c r="G23" s="5" t="n">
        <v>831250000</v>
      </c>
      <c r="J23" s="7" t="n">
        <v>831250000</v>
      </c>
    </row>
    <row r="24" spans="1:14">
      <c r="A24" s="4" t="s">
        <v>1112</v>
      </c>
      <c r="G24" s="5" t="n">
        <v>600200000</v>
      </c>
      <c r="J24" s="5" t="n">
        <v>600200000</v>
      </c>
    </row>
    <row r="25" spans="1:14">
      <c r="A25" s="4" t="s">
        <v>1106</v>
      </c>
      <c r="G25" s="7" t="n">
        <v>-1800000</v>
      </c>
      <c r="J25" s="7" t="n">
        <v>-8300000</v>
      </c>
    </row>
    <row r="26" spans="1:14">
      <c r="A26" s="4" t="s">
        <v>1113</v>
      </c>
    </row>
    <row r="27" spans="1:14">
      <c r="A27" s="3" t="s">
        <v>645</v>
      </c>
    </row>
    <row r="28" spans="1:14">
      <c r="A28" s="4" t="s">
        <v>1112</v>
      </c>
      <c r="F28" s="7" t="n">
        <v>483200000</v>
      </c>
    </row>
    <row r="29" spans="1:14">
      <c r="A29" s="4" t="s">
        <v>189</v>
      </c>
      <c r="F29" s="5" t="n">
        <v>170000000</v>
      </c>
    </row>
    <row r="30" spans="1:14">
      <c r="A30" s="4" t="s">
        <v>190</v>
      </c>
      <c r="F30" s="7" t="n">
        <v>53000000</v>
      </c>
    </row>
    <row r="31" spans="1:14">
      <c r="A31" s="4" t="s">
        <v>1098</v>
      </c>
    </row>
    <row r="32" spans="1:14">
      <c r="A32" s="3" t="s">
        <v>645</v>
      </c>
    </row>
    <row r="33" spans="1:14">
      <c r="A33" s="4" t="s">
        <v>1094</v>
      </c>
      <c r="C33" s="4" t="s">
        <v>570</v>
      </c>
    </row>
    <row r="34" spans="1:14">
      <c r="A34" s="4" t="s">
        <v>649</v>
      </c>
      <c r="C34" s="7" t="n">
        <v>75000000</v>
      </c>
    </row>
    <row r="35" spans="1:14">
      <c r="A35" s="4" t="s">
        <v>1099</v>
      </c>
    </row>
    <row r="36" spans="1:14">
      <c r="A36" s="3" t="s">
        <v>645</v>
      </c>
    </row>
    <row r="37" spans="1:14">
      <c r="A37" s="4" t="s">
        <v>1094</v>
      </c>
      <c r="D37" s="4" t="s">
        <v>1100</v>
      </c>
    </row>
    <row r="38" spans="1:14">
      <c r="A38" s="4" t="s">
        <v>1114</v>
      </c>
      <c r="D38" s="5" t="n">
        <v>2</v>
      </c>
    </row>
    <row r="39" spans="1:14">
      <c r="A39" s="4" t="s">
        <v>1115</v>
      </c>
      <c r="D39" s="7" t="n">
        <v>109000000</v>
      </c>
    </row>
    <row r="40" spans="1:14">
      <c r="A40" s="4" t="s">
        <v>1116</v>
      </c>
      <c r="D40" s="4" t="s">
        <v>11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27</v>
      </c>
    </row>
    <row r="2" spans="1:3">
      <c r="A2" s="3" t="s">
        <v>1119</v>
      </c>
    </row>
    <row r="3" spans="1:3">
      <c r="A3" s="4" t="s">
        <v>68</v>
      </c>
      <c r="B3" s="7" t="n">
        <v>10487</v>
      </c>
      <c r="C3" s="7" t="n">
        <v>8520</v>
      </c>
    </row>
    <row r="4" spans="1:3">
      <c r="A4" s="4" t="s">
        <v>1120</v>
      </c>
    </row>
    <row r="5" spans="1:3">
      <c r="A5" s="3" t="s">
        <v>1119</v>
      </c>
    </row>
    <row r="6" spans="1:3">
      <c r="A6" s="4" t="s">
        <v>1121</v>
      </c>
      <c r="B6" s="4" t="s">
        <v>1122</v>
      </c>
      <c r="C6" s="4" t="s">
        <v>1122</v>
      </c>
    </row>
    <row r="7" spans="1:3">
      <c r="A7" s="4" t="s">
        <v>1123</v>
      </c>
    </row>
    <row r="8" spans="1:3">
      <c r="A8" s="3" t="s">
        <v>1119</v>
      </c>
    </row>
    <row r="9" spans="1:3">
      <c r="A9" s="4" t="s">
        <v>1121</v>
      </c>
      <c r="B9" s="4" t="s">
        <v>1124</v>
      </c>
      <c r="C9" s="4" t="s">
        <v>11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5</v>
      </c>
      <c r="B1" s="2" t="s">
        <v>1</v>
      </c>
      <c r="C1" s="2" t="s">
        <v>879</v>
      </c>
    </row>
    <row r="2" spans="1:3">
      <c r="B2" s="2" t="s">
        <v>2</v>
      </c>
      <c r="C2" s="2" t="s">
        <v>27</v>
      </c>
    </row>
    <row r="3" spans="1:3">
      <c r="A3" s="3" t="s">
        <v>1126</v>
      </c>
    </row>
    <row r="4" spans="1:3">
      <c r="A4" s="4" t="s">
        <v>1127</v>
      </c>
      <c r="B4" s="7" t="n">
        <v>454522</v>
      </c>
      <c r="C4" s="7" t="n">
        <v>417663</v>
      </c>
    </row>
    <row r="5" spans="1:3">
      <c r="A5" s="4" t="s">
        <v>1128</v>
      </c>
      <c r="B5" s="5" t="n">
        <v>-27458</v>
      </c>
      <c r="C5" s="5" t="n">
        <v>0</v>
      </c>
    </row>
    <row r="6" spans="1:3">
      <c r="A6" s="4" t="s">
        <v>1129</v>
      </c>
      <c r="B6" s="5" t="n">
        <v>12190</v>
      </c>
      <c r="C6" s="5" t="n">
        <v>40639</v>
      </c>
    </row>
    <row r="7" spans="1:3">
      <c r="A7" s="4" t="s">
        <v>1130</v>
      </c>
      <c r="B7" s="5" t="n">
        <v>1848</v>
      </c>
      <c r="C7" s="5" t="n">
        <v>651</v>
      </c>
    </row>
    <row r="8" spans="1:3">
      <c r="A8" s="4" t="s">
        <v>1131</v>
      </c>
      <c r="B8" s="5" t="n">
        <v>-760</v>
      </c>
      <c r="C8" s="5" t="n">
        <v>-4431</v>
      </c>
    </row>
    <row r="9" spans="1:3">
      <c r="A9" s="4" t="s">
        <v>1132</v>
      </c>
      <c r="B9" s="7" t="n">
        <v>440342</v>
      </c>
      <c r="C9" s="7" t="n">
        <v>4545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0"/>
  </cols>
  <sheetData>
    <row r="1" spans="1:2">
      <c r="A1" s="1" t="s">
        <v>1133</v>
      </c>
      <c r="B1" s="2" t="s">
        <v>1</v>
      </c>
    </row>
    <row r="2" spans="1:2">
      <c r="B2" s="2" t="s">
        <v>1134</v>
      </c>
    </row>
    <row r="3" spans="1:2">
      <c r="A3" s="4" t="s">
        <v>72</v>
      </c>
    </row>
    <row r="4" spans="1:2">
      <c r="A4" s="3" t="s">
        <v>1135</v>
      </c>
    </row>
    <row r="5" spans="1:2">
      <c r="A5" s="4" t="s">
        <v>1136</v>
      </c>
      <c r="B5" s="5" t="n">
        <v>1924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7</v>
      </c>
      <c r="B1" s="2" t="s">
        <v>88</v>
      </c>
      <c r="D1" s="2" t="s">
        <v>1</v>
      </c>
    </row>
    <row r="2" spans="1:5">
      <c r="B2" s="2" t="s">
        <v>2</v>
      </c>
      <c r="C2" s="2" t="s">
        <v>89</v>
      </c>
      <c r="D2" s="2" t="s">
        <v>2</v>
      </c>
      <c r="E2" s="2" t="s">
        <v>89</v>
      </c>
    </row>
    <row r="3" spans="1:5">
      <c r="A3" s="3" t="s">
        <v>1138</v>
      </c>
    </row>
    <row r="4" spans="1:5">
      <c r="A4" s="4" t="s">
        <v>1139</v>
      </c>
      <c r="B4" s="7" t="n">
        <v>35498</v>
      </c>
      <c r="C4" s="7" t="n">
        <v>152151</v>
      </c>
      <c r="D4" s="7" t="n">
        <v>184864</v>
      </c>
      <c r="E4" s="7" t="n">
        <v>235682</v>
      </c>
    </row>
    <row r="5" spans="1:5">
      <c r="A5" s="4" t="s">
        <v>1140</v>
      </c>
      <c r="B5" s="5" t="n">
        <v>3495</v>
      </c>
      <c r="C5" s="5" t="n">
        <v>3897</v>
      </c>
      <c r="D5" s="5" t="n">
        <v>-1005</v>
      </c>
      <c r="E5" s="5" t="n">
        <v>6480</v>
      </c>
    </row>
    <row r="6" spans="1:5">
      <c r="A6" s="4" t="s">
        <v>112</v>
      </c>
      <c r="B6" s="7" t="n">
        <v>38993</v>
      </c>
      <c r="C6" s="7" t="n">
        <v>156048</v>
      </c>
      <c r="D6" s="7" t="n">
        <v>183859</v>
      </c>
      <c r="E6" s="7" t="n">
        <v>242162</v>
      </c>
    </row>
    <row r="7" spans="1:5">
      <c r="A7" s="4" t="s">
        <v>1141</v>
      </c>
      <c r="B7" s="5" t="n">
        <v>19392120</v>
      </c>
      <c r="C7" s="5" t="n">
        <v>19299038</v>
      </c>
      <c r="D7" s="5" t="n">
        <v>19384897</v>
      </c>
      <c r="E7" s="5" t="n">
        <v>19292450</v>
      </c>
    </row>
    <row r="8" spans="1:5">
      <c r="A8" s="3" t="s">
        <v>1142</v>
      </c>
    </row>
    <row r="9" spans="1:5">
      <c r="A9" s="4" t="s">
        <v>1143</v>
      </c>
      <c r="B9" s="5" t="n">
        <v>90118</v>
      </c>
      <c r="C9" s="5" t="n">
        <v>47835</v>
      </c>
      <c r="D9" s="5" t="n">
        <v>58239</v>
      </c>
      <c r="E9" s="5" t="n">
        <v>45831</v>
      </c>
    </row>
    <row r="10" spans="1:5">
      <c r="A10" s="4" t="s">
        <v>1144</v>
      </c>
      <c r="B10" s="5" t="n">
        <v>76930</v>
      </c>
      <c r="C10" s="5" t="n">
        <v>102557</v>
      </c>
      <c r="D10" s="5" t="n">
        <v>72851</v>
      </c>
      <c r="E10" s="5" t="n">
        <v>94377</v>
      </c>
    </row>
    <row r="11" spans="1:5">
      <c r="A11" s="4" t="s">
        <v>1145</v>
      </c>
      <c r="B11" s="5" t="n">
        <v>19559168</v>
      </c>
      <c r="C11" s="5" t="n">
        <v>19449430</v>
      </c>
      <c r="D11" s="5" t="n">
        <v>19515987</v>
      </c>
      <c r="E11" s="5" t="n">
        <v>19432658</v>
      </c>
    </row>
    <row r="12" spans="1:5">
      <c r="A12" s="3" t="s">
        <v>113</v>
      </c>
    </row>
    <row r="13" spans="1:5">
      <c r="A13" s="4" t="s">
        <v>114</v>
      </c>
      <c r="B13" s="8" t="n">
        <v>1.83</v>
      </c>
      <c r="C13" s="8" t="n">
        <v>7.89</v>
      </c>
      <c r="D13" s="8" t="n">
        <v>9.539999999999999</v>
      </c>
      <c r="E13" s="8" t="n">
        <v>12.21</v>
      </c>
    </row>
    <row r="14" spans="1:5">
      <c r="A14" s="4" t="s">
        <v>115</v>
      </c>
      <c r="B14" s="9" t="n">
        <v>0.18</v>
      </c>
      <c r="C14" s="9" t="n">
        <v>0.2</v>
      </c>
      <c r="D14" s="9" t="n">
        <v>-0.05</v>
      </c>
      <c r="E14" s="9" t="n">
        <v>0.34</v>
      </c>
    </row>
    <row r="15" spans="1:5">
      <c r="A15" s="4" t="s">
        <v>116</v>
      </c>
      <c r="B15" s="9" t="n">
        <v>2.01</v>
      </c>
      <c r="C15" s="9" t="n">
        <v>8.09</v>
      </c>
      <c r="D15" s="9" t="n">
        <v>9.49</v>
      </c>
      <c r="E15" s="9" t="n">
        <v>12.55</v>
      </c>
    </row>
    <row r="16" spans="1:5">
      <c r="A16" s="3" t="s">
        <v>117</v>
      </c>
    </row>
    <row r="17" spans="1:5">
      <c r="A17" s="4" t="s">
        <v>114</v>
      </c>
      <c r="B17" s="9" t="n">
        <v>1.81</v>
      </c>
      <c r="C17" s="9" t="n">
        <v>7.82</v>
      </c>
      <c r="D17" s="9" t="n">
        <v>9.470000000000001</v>
      </c>
      <c r="E17" s="9" t="n">
        <v>12.13</v>
      </c>
    </row>
    <row r="18" spans="1:5">
      <c r="A18" s="4" t="s">
        <v>115</v>
      </c>
      <c r="B18" s="9" t="n">
        <v>0.18</v>
      </c>
      <c r="C18" s="9" t="n">
        <v>0.2</v>
      </c>
      <c r="D18" s="9" t="n">
        <v>-0.05</v>
      </c>
      <c r="E18" s="9" t="n">
        <v>0.33</v>
      </c>
    </row>
    <row r="19" spans="1:5">
      <c r="A19" s="4" t="s">
        <v>116</v>
      </c>
      <c r="B19" s="8" t="n">
        <v>1.99</v>
      </c>
      <c r="C19" s="8" t="n">
        <v>8.02</v>
      </c>
      <c r="D19" s="8" t="n">
        <v>9.42</v>
      </c>
      <c r="E19" s="8" t="n">
        <v>12.4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46</v>
      </c>
      <c r="B1" s="2" t="s">
        <v>88</v>
      </c>
      <c r="D1" s="2" t="s">
        <v>1</v>
      </c>
    </row>
    <row r="2" spans="1:5">
      <c r="B2" s="2" t="s">
        <v>2</v>
      </c>
      <c r="C2" s="2" t="s">
        <v>89</v>
      </c>
      <c r="D2" s="2" t="s">
        <v>2</v>
      </c>
      <c r="E2" s="2" t="s">
        <v>89</v>
      </c>
    </row>
    <row r="3" spans="1:5">
      <c r="A3" s="3" t="s">
        <v>1147</v>
      </c>
    </row>
    <row r="4" spans="1:5">
      <c r="A4" s="4" t="s">
        <v>1148</v>
      </c>
      <c r="B4" s="7" t="n">
        <v>4</v>
      </c>
      <c r="C4" s="12" t="n">
        <v>2.7</v>
      </c>
      <c r="D4" s="12" t="n">
        <v>9.5</v>
      </c>
      <c r="E4" s="12" t="n">
        <v>8.6</v>
      </c>
    </row>
    <row r="5" spans="1:5">
      <c r="A5" s="4" t="s">
        <v>1149</v>
      </c>
    </row>
    <row r="6" spans="1:5">
      <c r="A6" s="3" t="s">
        <v>1147</v>
      </c>
    </row>
    <row r="7" spans="1:5">
      <c r="A7" s="4" t="s">
        <v>1150</v>
      </c>
      <c r="B7" s="13" t="n">
        <v>9.300000000000001</v>
      </c>
      <c r="C7" s="13" t="n">
        <v>7.9</v>
      </c>
      <c r="D7" s="13" t="n">
        <v>19.3</v>
      </c>
      <c r="E7" s="13" t="n">
        <v>20.4</v>
      </c>
    </row>
    <row r="8" spans="1:5">
      <c r="A8" s="4" t="s">
        <v>1151</v>
      </c>
    </row>
    <row r="9" spans="1:5">
      <c r="A9" s="3" t="s">
        <v>1147</v>
      </c>
    </row>
    <row r="10" spans="1:5">
      <c r="A10" s="4" t="s">
        <v>1150</v>
      </c>
      <c r="B10" s="12" t="n">
        <v>0.1</v>
      </c>
      <c r="C10" s="12" t="n">
        <v>0.3</v>
      </c>
      <c r="D10" s="12" t="n">
        <v>0.1</v>
      </c>
      <c r="E10" s="12" t="n">
        <v>0.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1152</v>
      </c>
      <c r="B1" s="2" t="s">
        <v>88</v>
      </c>
      <c r="D1" s="2" t="s">
        <v>1</v>
      </c>
    </row>
    <row r="2" spans="1:6">
      <c r="B2" s="2" t="s">
        <v>2</v>
      </c>
      <c r="C2" s="2" t="s">
        <v>89</v>
      </c>
      <c r="D2" s="2" t="s">
        <v>2</v>
      </c>
      <c r="E2" s="2" t="s">
        <v>89</v>
      </c>
      <c r="F2" s="2" t="s">
        <v>27</v>
      </c>
    </row>
    <row r="3" spans="1:6">
      <c r="A3" s="3" t="s">
        <v>263</v>
      </c>
    </row>
    <row r="4" spans="1:6">
      <c r="A4" s="4" t="s">
        <v>1153</v>
      </c>
      <c r="B4" s="4" t="s">
        <v>1154</v>
      </c>
      <c r="C4" s="4" t="s">
        <v>1155</v>
      </c>
      <c r="D4" s="4" t="s">
        <v>1156</v>
      </c>
      <c r="E4" s="4" t="s">
        <v>1157</v>
      </c>
    </row>
    <row r="5" spans="1:6">
      <c r="A5" s="4" t="s">
        <v>1158</v>
      </c>
      <c r="B5" s="4" t="s">
        <v>466</v>
      </c>
      <c r="C5" s="4" t="s">
        <v>466</v>
      </c>
      <c r="D5" s="4" t="s">
        <v>466</v>
      </c>
      <c r="E5" s="4" t="s">
        <v>466</v>
      </c>
    </row>
    <row r="6" spans="1:6">
      <c r="A6" s="4" t="s">
        <v>1159</v>
      </c>
      <c r="B6" s="7" t="n">
        <v>0</v>
      </c>
      <c r="D6" s="7" t="n">
        <v>0</v>
      </c>
      <c r="F6" s="7"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9"/>
  </cols>
  <sheetData>
    <row r="1" spans="1:9">
      <c r="A1" s="1" t="s">
        <v>1160</v>
      </c>
      <c r="B1" s="2" t="s">
        <v>88</v>
      </c>
      <c r="E1" s="2" t="s">
        <v>1</v>
      </c>
    </row>
    <row r="2" spans="1:9">
      <c r="B2" s="2" t="s">
        <v>378</v>
      </c>
      <c r="C2" s="2" t="s">
        <v>379</v>
      </c>
      <c r="D2" s="2" t="s">
        <v>1161</v>
      </c>
      <c r="E2" s="2" t="s">
        <v>378</v>
      </c>
      <c r="F2" s="2" t="s">
        <v>379</v>
      </c>
      <c r="G2" s="2" t="s">
        <v>560</v>
      </c>
      <c r="H2" s="2" t="s">
        <v>1162</v>
      </c>
      <c r="I2" s="2" t="s">
        <v>1163</v>
      </c>
    </row>
    <row r="3" spans="1:9">
      <c r="A3" s="3" t="s">
        <v>1164</v>
      </c>
    </row>
    <row r="4" spans="1:9">
      <c r="A4" s="4" t="s">
        <v>1165</v>
      </c>
      <c r="B4" s="7" t="n">
        <v>440342</v>
      </c>
      <c r="E4" s="7" t="n">
        <v>440342</v>
      </c>
      <c r="G4" s="7" t="n">
        <v>454522</v>
      </c>
      <c r="H4" s="7" t="n">
        <v>417663</v>
      </c>
    </row>
    <row r="5" spans="1:9">
      <c r="A5" s="4" t="s">
        <v>31</v>
      </c>
      <c r="B5" s="5" t="n">
        <v>902864</v>
      </c>
      <c r="E5" s="5" t="n">
        <v>902864</v>
      </c>
      <c r="G5" s="5" t="n">
        <v>937047</v>
      </c>
    </row>
    <row r="6" spans="1:9">
      <c r="A6" s="4" t="s">
        <v>30</v>
      </c>
      <c r="B6" s="5" t="n">
        <v>109650</v>
      </c>
      <c r="E6" s="5" t="n">
        <v>109650</v>
      </c>
      <c r="G6" s="5" t="n">
        <v>95047</v>
      </c>
    </row>
    <row r="7" spans="1:9">
      <c r="A7" s="4" t="s">
        <v>403</v>
      </c>
      <c r="B7" s="5" t="n">
        <v>29301</v>
      </c>
      <c r="C7" s="7" t="n">
        <v>66608</v>
      </c>
      <c r="E7" s="5" t="n">
        <v>139697</v>
      </c>
      <c r="F7" s="7" t="n">
        <v>139388</v>
      </c>
    </row>
    <row r="8" spans="1:9">
      <c r="A8" s="4" t="s">
        <v>1166</v>
      </c>
      <c r="B8" s="5" t="n">
        <v>27802</v>
      </c>
      <c r="C8" s="7" t="n">
        <v>46736</v>
      </c>
      <c r="E8" s="5" t="n">
        <v>71007</v>
      </c>
      <c r="F8" s="5" t="n">
        <v>35572</v>
      </c>
    </row>
    <row r="9" spans="1:9">
      <c r="A9" s="4" t="s">
        <v>575</v>
      </c>
    </row>
    <row r="10" spans="1:9">
      <c r="A10" s="3" t="s">
        <v>1164</v>
      </c>
    </row>
    <row r="11" spans="1:9">
      <c r="A11" s="4" t="s">
        <v>31</v>
      </c>
      <c r="B11" s="7" t="n">
        <v>55411</v>
      </c>
      <c r="E11" s="7" t="n">
        <v>55411</v>
      </c>
      <c r="G11" s="5" t="n">
        <v>61565</v>
      </c>
    </row>
    <row r="12" spans="1:9">
      <c r="A12" s="4" t="s">
        <v>1167</v>
      </c>
    </row>
    <row r="13" spans="1:9">
      <c r="A13" s="3" t="s">
        <v>1164</v>
      </c>
    </row>
    <row r="14" spans="1:9">
      <c r="A14" s="4" t="s">
        <v>1168</v>
      </c>
      <c r="D14" s="5" t="n">
        <v>1350000</v>
      </c>
    </row>
    <row r="15" spans="1:9">
      <c r="A15" s="4" t="s">
        <v>1169</v>
      </c>
      <c r="B15" s="4" t="s">
        <v>1170</v>
      </c>
      <c r="E15" s="4" t="s">
        <v>1170</v>
      </c>
    </row>
    <row r="16" spans="1:9">
      <c r="A16" s="4" t="s">
        <v>1171</v>
      </c>
      <c r="I16" s="5" t="n">
        <v>1</v>
      </c>
    </row>
    <row r="17" spans="1:9">
      <c r="A17" s="4" t="s">
        <v>1172</v>
      </c>
      <c r="I17" s="5" t="n">
        <v>4</v>
      </c>
    </row>
    <row r="18" spans="1:9">
      <c r="A18" s="4" t="s">
        <v>1173</v>
      </c>
      <c r="E18" s="4" t="s">
        <v>572</v>
      </c>
    </row>
    <row r="19" spans="1:9">
      <c r="A19" s="4" t="s">
        <v>1174</v>
      </c>
      <c r="E19" s="4" t="s">
        <v>583</v>
      </c>
    </row>
    <row r="20" spans="1:9">
      <c r="A20" s="4" t="s">
        <v>1175</v>
      </c>
      <c r="E20" s="4" t="s">
        <v>1176</v>
      </c>
    </row>
    <row r="21" spans="1:9">
      <c r="A21" s="4" t="s">
        <v>1165</v>
      </c>
      <c r="B21" s="7" t="n">
        <v>422000</v>
      </c>
      <c r="E21" s="7" t="n">
        <v>422000</v>
      </c>
      <c r="G21" s="5" t="n">
        <v>435600</v>
      </c>
    </row>
    <row r="22" spans="1:9">
      <c r="A22" s="4" t="s">
        <v>31</v>
      </c>
      <c r="B22" s="5" t="n">
        <v>251100</v>
      </c>
      <c r="E22" s="5" t="n">
        <v>251100</v>
      </c>
      <c r="G22" s="5" t="n">
        <v>232100</v>
      </c>
    </row>
    <row r="23" spans="1:9">
      <c r="A23" s="4" t="s">
        <v>30</v>
      </c>
      <c r="B23" s="5" t="n">
        <v>28400</v>
      </c>
      <c r="E23" s="5" t="n">
        <v>28400</v>
      </c>
      <c r="G23" s="5" t="n">
        <v>20900</v>
      </c>
    </row>
    <row r="24" spans="1:9">
      <c r="A24" s="4" t="s">
        <v>1177</v>
      </c>
    </row>
    <row r="25" spans="1:9">
      <c r="A25" s="3" t="s">
        <v>1164</v>
      </c>
    </row>
    <row r="26" spans="1:9">
      <c r="A26" s="4" t="s">
        <v>403</v>
      </c>
      <c r="E26" s="5" t="n">
        <v>17800</v>
      </c>
      <c r="F26" s="5" t="n">
        <v>12600</v>
      </c>
    </row>
    <row r="27" spans="1:9">
      <c r="A27" s="4" t="s">
        <v>1178</v>
      </c>
    </row>
    <row r="28" spans="1:9">
      <c r="A28" s="3" t="s">
        <v>1164</v>
      </c>
    </row>
    <row r="29" spans="1:9">
      <c r="A29" s="4" t="s">
        <v>403</v>
      </c>
      <c r="E29" s="5" t="n">
        <v>5100</v>
      </c>
      <c r="F29" s="5" t="n">
        <v>900</v>
      </c>
    </row>
    <row r="30" spans="1:9">
      <c r="A30" s="4" t="s">
        <v>1179</v>
      </c>
      <c r="E30" s="5" t="n">
        <v>2400</v>
      </c>
      <c r="F30" s="5" t="n">
        <v>2300</v>
      </c>
    </row>
    <row r="31" spans="1:9">
      <c r="A31" s="4" t="s">
        <v>1180</v>
      </c>
    </row>
    <row r="32" spans="1:9">
      <c r="A32" s="3" t="s">
        <v>1164</v>
      </c>
    </row>
    <row r="33" spans="1:9">
      <c r="A33" s="4" t="s">
        <v>1181</v>
      </c>
      <c r="B33" s="5" t="n">
        <v>227900</v>
      </c>
      <c r="E33" s="5" t="n">
        <v>227900</v>
      </c>
      <c r="G33" s="5" t="n">
        <v>215000</v>
      </c>
    </row>
    <row r="34" spans="1:9">
      <c r="A34" s="4" t="s">
        <v>1182</v>
      </c>
    </row>
    <row r="35" spans="1:9">
      <c r="A35" s="3" t="s">
        <v>1164</v>
      </c>
    </row>
    <row r="36" spans="1:9">
      <c r="A36" s="4" t="s">
        <v>1183</v>
      </c>
      <c r="E36" s="5" t="n">
        <v>500</v>
      </c>
      <c r="F36" s="5" t="n">
        <v>300</v>
      </c>
    </row>
    <row r="37" spans="1:9">
      <c r="A37" s="4" t="s">
        <v>1184</v>
      </c>
    </row>
    <row r="38" spans="1:9">
      <c r="A38" s="3" t="s">
        <v>1164</v>
      </c>
    </row>
    <row r="39" spans="1:9">
      <c r="A39" s="4" t="s">
        <v>31</v>
      </c>
      <c r="B39" s="5" t="n">
        <v>26800</v>
      </c>
      <c r="E39" s="5" t="n">
        <v>26800</v>
      </c>
      <c r="G39" s="5" t="n">
        <v>25400</v>
      </c>
    </row>
    <row r="40" spans="1:9">
      <c r="A40" s="4" t="s">
        <v>1181</v>
      </c>
      <c r="B40" s="5" t="n">
        <v>62500</v>
      </c>
      <c r="E40" s="5" t="n">
        <v>62500</v>
      </c>
      <c r="G40" s="5" t="n">
        <v>61200</v>
      </c>
    </row>
    <row r="41" spans="1:9">
      <c r="A41" s="4" t="s">
        <v>1166</v>
      </c>
      <c r="E41" s="5" t="n">
        <v>1400</v>
      </c>
      <c r="F41" s="5" t="n">
        <v>1500</v>
      </c>
    </row>
    <row r="42" spans="1:9">
      <c r="A42" s="4" t="s">
        <v>1185</v>
      </c>
    </row>
    <row r="43" spans="1:9">
      <c r="A43" s="3" t="s">
        <v>1164</v>
      </c>
    </row>
    <row r="44" spans="1:9">
      <c r="A44" s="4" t="s">
        <v>31</v>
      </c>
      <c r="B44" s="7" t="n">
        <v>16700</v>
      </c>
      <c r="E44" s="5" t="n">
        <v>16700</v>
      </c>
      <c r="G44" s="7" t="n">
        <v>20300</v>
      </c>
    </row>
    <row r="45" spans="1:9">
      <c r="A45" s="4" t="s">
        <v>1179</v>
      </c>
      <c r="E45" s="5" t="n">
        <v>3600</v>
      </c>
    </row>
    <row r="46" spans="1:9">
      <c r="A46" s="4" t="s">
        <v>1166</v>
      </c>
      <c r="E46" s="5" t="n">
        <v>-3600</v>
      </c>
      <c r="F46" s="5" t="n">
        <v>2500</v>
      </c>
    </row>
    <row r="47" spans="1:9">
      <c r="A47" s="4" t="s">
        <v>1186</v>
      </c>
    </row>
    <row r="48" spans="1:9">
      <c r="A48" s="3" t="s">
        <v>1164</v>
      </c>
    </row>
    <row r="49" spans="1:9">
      <c r="A49" s="4" t="s">
        <v>1183</v>
      </c>
      <c r="E49" s="7" t="n">
        <v>200</v>
      </c>
      <c r="F49" s="7" t="n">
        <v>200</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87</v>
      </c>
      <c r="B1" s="2" t="s">
        <v>2</v>
      </c>
      <c r="C1" s="2" t="s">
        <v>1188</v>
      </c>
      <c r="D1" s="2" t="s">
        <v>1189</v>
      </c>
    </row>
    <row r="2" spans="1:4">
      <c r="A2" s="4" t="s">
        <v>1190</v>
      </c>
    </row>
    <row r="3" spans="1:4">
      <c r="A3" s="3" t="s">
        <v>1164</v>
      </c>
    </row>
    <row r="4" spans="1:4">
      <c r="A4" s="4" t="s">
        <v>1191</v>
      </c>
      <c r="B4" s="4" t="s">
        <v>443</v>
      </c>
    </row>
    <row r="5" spans="1:4">
      <c r="A5" s="4" t="s">
        <v>1192</v>
      </c>
    </row>
    <row r="6" spans="1:4">
      <c r="A6" s="3" t="s">
        <v>1164</v>
      </c>
    </row>
    <row r="7" spans="1:4">
      <c r="A7" s="4" t="s">
        <v>1193</v>
      </c>
      <c r="C7" s="4" t="s">
        <v>1194</v>
      </c>
      <c r="D7" s="4" t="s">
        <v>1194</v>
      </c>
    </row>
    <row r="8" spans="1:4">
      <c r="A8" s="4" t="s">
        <v>1195</v>
      </c>
      <c r="C8" s="4" t="s">
        <v>1196</v>
      </c>
      <c r="D8" s="4" t="s">
        <v>1197</v>
      </c>
    </row>
    <row r="9" spans="1:4">
      <c r="A9" s="4" t="s">
        <v>1198</v>
      </c>
      <c r="B9" s="12" t="n">
        <v>8.199999999999999</v>
      </c>
    </row>
    <row r="10" spans="1:4">
      <c r="A10" s="4" t="s">
        <v>1199</v>
      </c>
    </row>
    <row r="11" spans="1:4">
      <c r="A11" s="3" t="s">
        <v>1164</v>
      </c>
    </row>
    <row r="12" spans="1:4">
      <c r="A12" s="4" t="s">
        <v>1193</v>
      </c>
      <c r="B12" s="4" t="s">
        <v>668</v>
      </c>
    </row>
    <row r="13" spans="1:4">
      <c r="A13" s="4" t="s">
        <v>1195</v>
      </c>
      <c r="B13" s="4" t="s">
        <v>1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21"/>
    <col customWidth="1" max="5" min="5" width="37"/>
    <col customWidth="1" max="6" min="6" width="21"/>
    <col customWidth="1" max="7" min="7" width="21"/>
  </cols>
  <sheetData>
    <row r="1" spans="1:7">
      <c r="A1" s="1" t="s">
        <v>1201</v>
      </c>
      <c r="B1" s="2" t="s">
        <v>1202</v>
      </c>
      <c r="C1" s="2" t="s">
        <v>1203</v>
      </c>
      <c r="D1" s="2" t="s">
        <v>379</v>
      </c>
      <c r="E1" s="2" t="s">
        <v>1203</v>
      </c>
      <c r="F1" s="2" t="s">
        <v>379</v>
      </c>
      <c r="G1" s="2" t="s">
        <v>560</v>
      </c>
    </row>
    <row r="2" spans="1:7">
      <c r="A2" s="3" t="s">
        <v>1164</v>
      </c>
    </row>
    <row r="3" spans="1:7">
      <c r="A3" s="4" t="s">
        <v>862</v>
      </c>
      <c r="C3" s="7" t="n">
        <v>75712</v>
      </c>
      <c r="D3" s="7" t="n">
        <v>-6902</v>
      </c>
      <c r="E3" s="7" t="n">
        <v>163224</v>
      </c>
      <c r="F3" s="7" t="n">
        <v>172778</v>
      </c>
    </row>
    <row r="4" spans="1:7">
      <c r="A4" s="4" t="s">
        <v>100</v>
      </c>
      <c r="C4" s="5" t="n">
        <v>24281</v>
      </c>
      <c r="D4" s="7" t="n">
        <v>50074</v>
      </c>
      <c r="E4" s="5" t="n">
        <v>75457</v>
      </c>
      <c r="F4" s="7" t="n">
        <v>138950</v>
      </c>
    </row>
    <row r="5" spans="1:7">
      <c r="A5" s="4" t="s">
        <v>40</v>
      </c>
      <c r="C5" s="5" t="n">
        <v>2115505</v>
      </c>
      <c r="E5" s="5" t="n">
        <v>2115505</v>
      </c>
      <c r="G5" s="7" t="n">
        <v>1460743</v>
      </c>
    </row>
    <row r="6" spans="1:7">
      <c r="A6" s="4" t="s">
        <v>53</v>
      </c>
      <c r="C6" s="7" t="n">
        <v>254041</v>
      </c>
      <c r="E6" s="7" t="n">
        <v>254041</v>
      </c>
      <c r="G6" s="5" t="n">
        <v>394021</v>
      </c>
    </row>
    <row r="7" spans="1:7">
      <c r="A7" s="4" t="s">
        <v>1204</v>
      </c>
    </row>
    <row r="8" spans="1:7">
      <c r="A8" s="3" t="s">
        <v>1164</v>
      </c>
    </row>
    <row r="9" spans="1:7">
      <c r="A9" s="4" t="s">
        <v>1205</v>
      </c>
      <c r="C9" s="5" t="n">
        <v>900000</v>
      </c>
      <c r="E9" s="5" t="n">
        <v>900000</v>
      </c>
    </row>
    <row r="10" spans="1:7">
      <c r="A10" s="4" t="s">
        <v>1206</v>
      </c>
      <c r="C10" s="4" t="s">
        <v>1207</v>
      </c>
      <c r="E10" s="4" t="s">
        <v>1207</v>
      </c>
    </row>
    <row r="11" spans="1:7">
      <c r="A11" s="4" t="s">
        <v>1208</v>
      </c>
      <c r="C11" s="7" t="n">
        <v>20</v>
      </c>
      <c r="E11" s="7" t="n">
        <v>20</v>
      </c>
    </row>
    <row r="12" spans="1:7">
      <c r="A12" s="4" t="s">
        <v>1209</v>
      </c>
      <c r="B12" s="5" t="n">
        <v>1</v>
      </c>
    </row>
    <row r="13" spans="1:7">
      <c r="A13" s="4" t="s">
        <v>1210</v>
      </c>
      <c r="B13" s="5" t="n">
        <v>1250000</v>
      </c>
    </row>
    <row r="14" spans="1:7">
      <c r="A14" s="4" t="s">
        <v>1211</v>
      </c>
      <c r="B14" s="4" t="s">
        <v>583</v>
      </c>
    </row>
    <row r="15" spans="1:7">
      <c r="A15" s="4" t="s">
        <v>40</v>
      </c>
      <c r="C15" s="7" t="n">
        <v>331000</v>
      </c>
      <c r="E15" s="7" t="n">
        <v>331000</v>
      </c>
      <c r="G15" s="5" t="n">
        <v>242100</v>
      </c>
    </row>
    <row r="16" spans="1:7">
      <c r="A16" s="4" t="s">
        <v>1212</v>
      </c>
      <c r="C16" s="5" t="n">
        <v>107800</v>
      </c>
      <c r="E16" s="5" t="n">
        <v>107800</v>
      </c>
      <c r="G16" s="5" t="n">
        <v>109000</v>
      </c>
    </row>
    <row r="17" spans="1:7">
      <c r="A17" s="4" t="s">
        <v>1213</v>
      </c>
      <c r="C17" s="5" t="n">
        <v>173600</v>
      </c>
      <c r="E17" s="5" t="n">
        <v>173600</v>
      </c>
      <c r="G17" s="5" t="n">
        <v>182300</v>
      </c>
    </row>
    <row r="18" spans="1:7">
      <c r="A18" s="4" t="s">
        <v>53</v>
      </c>
      <c r="C18" s="5" t="n">
        <v>224000</v>
      </c>
      <c r="E18" s="5" t="n">
        <v>224000</v>
      </c>
      <c r="G18" s="5" t="n">
        <v>132600</v>
      </c>
    </row>
    <row r="19" spans="1:7">
      <c r="A19" s="4" t="s">
        <v>1214</v>
      </c>
      <c r="C19" s="5" t="n">
        <v>28200</v>
      </c>
      <c r="E19" s="7" t="n">
        <v>28200</v>
      </c>
      <c r="G19" s="5" t="n">
        <v>41200</v>
      </c>
    </row>
    <row r="20" spans="1:7">
      <c r="A20" s="4" t="s">
        <v>1023</v>
      </c>
    </row>
    <row r="21" spans="1:7">
      <c r="A21" s="3" t="s">
        <v>1164</v>
      </c>
    </row>
    <row r="22" spans="1:7">
      <c r="A22" s="4" t="s">
        <v>1215</v>
      </c>
      <c r="B22" s="7" t="n">
        <v>620000</v>
      </c>
    </row>
    <row r="23" spans="1:7">
      <c r="A23" s="4" t="s">
        <v>1216</v>
      </c>
    </row>
    <row r="24" spans="1:7">
      <c r="A24" s="3" t="s">
        <v>1164</v>
      </c>
    </row>
    <row r="25" spans="1:7">
      <c r="A25" s="4" t="s">
        <v>1217</v>
      </c>
      <c r="E25" s="4" t="s">
        <v>1025</v>
      </c>
    </row>
    <row r="26" spans="1:7">
      <c r="A26" s="4" t="s">
        <v>1038</v>
      </c>
      <c r="C26" s="5" t="n">
        <v>57300</v>
      </c>
      <c r="E26" s="7" t="n">
        <v>170600</v>
      </c>
    </row>
    <row r="27" spans="1:7">
      <c r="A27" s="4" t="s">
        <v>862</v>
      </c>
      <c r="C27" s="5" t="n">
        <v>53700</v>
      </c>
      <c r="E27" s="5" t="n">
        <v>113700</v>
      </c>
    </row>
    <row r="28" spans="1:7">
      <c r="A28" s="4" t="s">
        <v>100</v>
      </c>
      <c r="C28" s="7" t="n">
        <v>33600</v>
      </c>
      <c r="E28" s="7" t="n">
        <v>78900</v>
      </c>
    </row>
    <row r="29" spans="1:7">
      <c r="A29" s="4" t="s">
        <v>1023</v>
      </c>
    </row>
    <row r="30" spans="1:7">
      <c r="A30" s="3" t="s">
        <v>1164</v>
      </c>
    </row>
    <row r="31" spans="1:7">
      <c r="A31" s="4" t="s">
        <v>1193</v>
      </c>
      <c r="C31" s="4" t="s">
        <v>1207</v>
      </c>
      <c r="E31" s="4" t="s">
        <v>1207</v>
      </c>
    </row>
    <row r="32" spans="1:7">
      <c r="A32" s="4" t="s">
        <v>1218</v>
      </c>
      <c r="C32" s="7" t="n">
        <v>307200</v>
      </c>
      <c r="E32" s="7" t="n">
        <v>307200</v>
      </c>
      <c r="G32" s="7" t="n">
        <v>294600</v>
      </c>
    </row>
    <row r="33" spans="1:7">
      <c r="A33" s="4" t="s">
        <v>1219</v>
      </c>
    </row>
    <row r="34" spans="1:7">
      <c r="A34" s="3" t="s">
        <v>1164</v>
      </c>
    </row>
    <row r="35" spans="1:7">
      <c r="A35" s="4" t="s">
        <v>1193</v>
      </c>
      <c r="C35" s="4" t="s">
        <v>1220</v>
      </c>
      <c r="E35" s="4" t="s">
        <v>1220</v>
      </c>
    </row>
    <row r="36" spans="1:7">
      <c r="A36" s="4" t="s">
        <v>1221</v>
      </c>
    </row>
    <row r="37" spans="1:7">
      <c r="A37" s="3" t="s">
        <v>1164</v>
      </c>
    </row>
    <row r="38" spans="1:7">
      <c r="A38" s="4" t="s">
        <v>1193</v>
      </c>
      <c r="C38" s="4" t="s">
        <v>1157</v>
      </c>
      <c r="E38" s="4" t="s">
        <v>11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22</v>
      </c>
      <c r="B1" s="2" t="s">
        <v>2</v>
      </c>
      <c r="C1" s="2" t="s">
        <v>27</v>
      </c>
    </row>
    <row r="2" spans="1:3">
      <c r="A2" s="3" t="s">
        <v>1164</v>
      </c>
    </row>
    <row r="3" spans="1:3">
      <c r="A3" s="4" t="s">
        <v>634</v>
      </c>
      <c r="B3" s="7" t="n">
        <v>902864</v>
      </c>
      <c r="C3" s="7" t="n">
        <v>937047</v>
      </c>
    </row>
    <row r="4" spans="1:3">
      <c r="A4" s="4" t="s">
        <v>1223</v>
      </c>
    </row>
    <row r="5" spans="1:3">
      <c r="A5" s="3" t="s">
        <v>1164</v>
      </c>
    </row>
    <row r="6" spans="1:3">
      <c r="A6" s="4" t="s">
        <v>1193</v>
      </c>
      <c r="B6" s="4" t="s">
        <v>667</v>
      </c>
    </row>
    <row r="7" spans="1:3">
      <c r="A7" s="4" t="s">
        <v>1195</v>
      </c>
      <c r="B7" s="4" t="s">
        <v>1224</v>
      </c>
    </row>
    <row r="8" spans="1:3">
      <c r="A8" s="4" t="s">
        <v>1225</v>
      </c>
    </row>
    <row r="9" spans="1:3">
      <c r="A9" s="3" t="s">
        <v>1164</v>
      </c>
    </row>
    <row r="10" spans="1:3">
      <c r="A10" s="4" t="s">
        <v>634</v>
      </c>
      <c r="B10" s="7" t="n">
        <v>416300</v>
      </c>
      <c r="C10" s="7" t="n">
        <v>35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226</v>
      </c>
      <c r="B1" s="2" t="s">
        <v>879</v>
      </c>
    </row>
    <row r="2" spans="1:5">
      <c r="B2" s="2" t="s">
        <v>378</v>
      </c>
      <c r="C2" s="2" t="s">
        <v>1227</v>
      </c>
      <c r="D2" s="2" t="s">
        <v>1228</v>
      </c>
      <c r="E2" s="2" t="s">
        <v>560</v>
      </c>
    </row>
    <row r="3" spans="1:5">
      <c r="A3" s="4" t="s">
        <v>1229</v>
      </c>
    </row>
    <row r="4" spans="1:5">
      <c r="A4" s="3" t="s">
        <v>1164</v>
      </c>
    </row>
    <row r="5" spans="1:5">
      <c r="A5" s="4" t="s">
        <v>395</v>
      </c>
      <c r="C5" s="12" t="n">
        <v>30.8</v>
      </c>
      <c r="D5" s="14" t="n">
        <v>25.6</v>
      </c>
    </row>
    <row r="6" spans="1:5">
      <c r="A6" s="4" t="s">
        <v>1230</v>
      </c>
    </row>
    <row r="7" spans="1:5">
      <c r="A7" s="3" t="s">
        <v>1164</v>
      </c>
    </row>
    <row r="8" spans="1:5">
      <c r="A8" s="4" t="s">
        <v>1231</v>
      </c>
      <c r="B8" s="7" t="n">
        <v>16</v>
      </c>
    </row>
    <row r="9" spans="1:5">
      <c r="A9" s="4" t="s">
        <v>1193</v>
      </c>
      <c r="B9" s="4" t="s">
        <v>1232</v>
      </c>
    </row>
    <row r="10" spans="1:5">
      <c r="A10" s="4" t="s">
        <v>1218</v>
      </c>
      <c r="B10" s="7" t="n">
        <v>16</v>
      </c>
      <c r="E10" s="12" t="n">
        <v>0.2</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3</v>
      </c>
      <c r="B1" s="2" t="s">
        <v>1</v>
      </c>
    </row>
    <row r="2" spans="1:3">
      <c r="B2" s="2" t="s">
        <v>2</v>
      </c>
      <c r="C2" s="2" t="s">
        <v>27</v>
      </c>
    </row>
    <row r="3" spans="1:3">
      <c r="A3" s="3" t="s">
        <v>380</v>
      </c>
    </row>
    <row r="4" spans="1:3">
      <c r="A4" s="4" t="s">
        <v>42</v>
      </c>
      <c r="B4" s="7" t="n">
        <v>91800</v>
      </c>
      <c r="C4" s="7" t="n">
        <v>82073</v>
      </c>
    </row>
    <row r="5" spans="1:3">
      <c r="A5" s="4" t="s">
        <v>1234</v>
      </c>
      <c r="B5" s="5" t="n">
        <v>167600</v>
      </c>
    </row>
    <row r="6" spans="1:3">
      <c r="A6" s="4" t="s">
        <v>1235</v>
      </c>
    </row>
    <row r="7" spans="1:3">
      <c r="A7" s="3" t="s">
        <v>380</v>
      </c>
    </row>
    <row r="8" spans="1:3">
      <c r="A8" s="4" t="s">
        <v>1236</v>
      </c>
      <c r="B8" s="5" t="n">
        <v>209800</v>
      </c>
      <c r="C8" s="5" t="n">
        <v>220500</v>
      </c>
    </row>
    <row r="9" spans="1:3">
      <c r="A9" s="4" t="s">
        <v>1237</v>
      </c>
      <c r="B9" s="5" t="n">
        <v>126400</v>
      </c>
      <c r="C9" s="5" t="n">
        <v>133000</v>
      </c>
    </row>
    <row r="10" spans="1:3">
      <c r="A10" s="4" t="s">
        <v>1238</v>
      </c>
    </row>
    <row r="11" spans="1:3">
      <c r="A11" s="3" t="s">
        <v>380</v>
      </c>
    </row>
    <row r="12" spans="1:3">
      <c r="A12" s="4" t="s">
        <v>1236</v>
      </c>
      <c r="B12" s="5" t="n">
        <v>2200</v>
      </c>
      <c r="C12" s="5" t="n">
        <v>2300</v>
      </c>
    </row>
    <row r="13" spans="1:3">
      <c r="A13" s="4" t="s">
        <v>1239</v>
      </c>
    </row>
    <row r="14" spans="1:3">
      <c r="A14" s="3" t="s">
        <v>380</v>
      </c>
    </row>
    <row r="15" spans="1:3">
      <c r="A15" s="4" t="s">
        <v>1240</v>
      </c>
      <c r="B15" s="5" t="n">
        <v>649700</v>
      </c>
      <c r="C15" s="7" t="n">
        <v>625700</v>
      </c>
    </row>
    <row r="16" spans="1:3">
      <c r="A16" s="4" t="s">
        <v>1241</v>
      </c>
    </row>
    <row r="17" spans="1:3">
      <c r="A17" s="3" t="s">
        <v>380</v>
      </c>
    </row>
    <row r="18" spans="1:3">
      <c r="A18" s="4" t="s">
        <v>1242</v>
      </c>
      <c r="B18" s="5" t="n">
        <v>1306800</v>
      </c>
    </row>
    <row r="19" spans="1:3">
      <c r="A19" s="4" t="s">
        <v>931</v>
      </c>
    </row>
    <row r="20" spans="1:3">
      <c r="A20" s="3" t="s">
        <v>380</v>
      </c>
    </row>
    <row r="21" spans="1:3">
      <c r="A21" s="4" t="s">
        <v>42</v>
      </c>
      <c r="B21" s="7" t="n">
        <v>1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243</v>
      </c>
      <c r="B1" s="2" t="s">
        <v>1</v>
      </c>
    </row>
    <row r="2" spans="1:2">
      <c r="B2" s="2" t="s">
        <v>1244</v>
      </c>
    </row>
    <row r="3" spans="1:2">
      <c r="A3" s="3" t="s">
        <v>274</v>
      </c>
    </row>
    <row r="4" spans="1:2">
      <c r="A4" s="4" t="s">
        <v>1245</v>
      </c>
      <c r="B4" s="5" t="n">
        <v>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2:43Z</dcterms:created>
  <dcterms:modified xmlns:dcterms="http://purl.org/dc/terms/" xmlns:xsi="http://www.w3.org/2001/XMLSchema-instance" xsi:type="dcterms:W3CDTF">2017-11-08T16:22:43Z</dcterms:modified>
</cp:coreProperties>
</file>